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Condensed Balance " sheetId="5" r:id="rId5"/>
    <s:sheet name="Consolidated Statements of Cash" sheetId="6" r:id="rId6"/>
    <s:sheet name="Consolidated Statements of Stoc" sheetId="7" r:id="rId7"/>
    <s:sheet name="Overview and Summary of Signifi" sheetId="8" r:id="rId8"/>
    <s:sheet name="Discontinued Operations" sheetId="9" r:id="rId9"/>
    <s:sheet name="Segment Information" sheetId="10" r:id="rId10"/>
    <s:sheet name="Restructuring." sheetId="11" r:id="rId11"/>
    <s:sheet name="Retirement and Post-Retirement " sheetId="12" r:id="rId12"/>
    <s:sheet name="Stock-Based Compensation" sheetId="13" r:id="rId13"/>
    <s:sheet name="Taxes on Earnings" sheetId="14" r:id="rId14"/>
    <s:sheet name="Balance Sheet Details" sheetId="15" r:id="rId15"/>
    <s:sheet name="Goodwill" sheetId="16" r:id="rId16"/>
    <s:sheet name="Fair Value" sheetId="17" r:id="rId17"/>
    <s:sheet name="Financial Instruments" sheetId="18" r:id="rId18"/>
    <s:sheet name="Borrowings" sheetId="19" r:id="rId19"/>
    <s:sheet name="Stockholders' Equity" sheetId="20" r:id="rId20"/>
    <s:sheet name="Net Earnings Per Share" sheetId="21" r:id="rId21"/>
    <s:sheet name="Litigation and Contingencies" sheetId="22" r:id="rId22"/>
    <s:sheet name="Guarantees, Indemnifications an" sheetId="23" r:id="rId23"/>
    <s:sheet name="Commitments" sheetId="24" r:id="rId24"/>
    <s:sheet name="Overview and Summary of Signi25" sheetId="25" r:id="rId25"/>
    <s:sheet name="Discontinued Operations (Tables" sheetId="26" r:id="rId26"/>
    <s:sheet name="Segment Information (Tables)" sheetId="27" r:id="rId27"/>
    <s:sheet name="Restructuring (Tables)" sheetId="28" r:id="rId28"/>
    <s:sheet name="Retirement and Post-Retiremen29" sheetId="29" r:id="rId29"/>
    <s:sheet name="Stock-Based Compensation (Table" sheetId="30" r:id="rId30"/>
    <s:sheet name="Taxes on Earnings (Tables)" sheetId="31" r:id="rId31"/>
    <s:sheet name="Balance Sheet Details (Table)" sheetId="32" r:id="rId32"/>
    <s:sheet name="Goodwill (Tables)" sheetId="33" r:id="rId33"/>
    <s:sheet name="Fair Value (Tables)" sheetId="34" r:id="rId34"/>
    <s:sheet name="Financial Instruments (Tables)" sheetId="35" r:id="rId35"/>
    <s:sheet name="Borrowings (Tables)" sheetId="36" r:id="rId36"/>
    <s:sheet name="Stockholders' Equity (Tables)" sheetId="37" r:id="rId37"/>
    <s:sheet name="Net Earnings Per Share (Tables)" sheetId="38" r:id="rId38"/>
    <s:sheet name="Guarantees, Indemnifications 39" sheetId="39" r:id="rId39"/>
    <s:sheet name="Commitments (Tables)" sheetId="40" r:id="rId40"/>
    <s:sheet name="Overview and Summary of Signi41" sheetId="41" r:id="rId41"/>
    <s:sheet name="Overview and Summary of Signi42" sheetId="42" r:id="rId42"/>
    <s:sheet name="Overview and Summary of Signi43" sheetId="43" r:id="rId43"/>
    <s:sheet name="Discontinued Operations (Detail" sheetId="44" r:id="rId44"/>
    <s:sheet name="Segment Information (Detail)" sheetId="45" r:id="rId45"/>
    <s:sheet name="Segment Information (Detail 2)" sheetId="46" r:id="rId46"/>
    <s:sheet name="Segment Information (Detail 3)" sheetId="47" r:id="rId47"/>
    <s:sheet name="Segment Information (Details 4)" sheetId="48" r:id="rId48"/>
    <s:sheet name="Restructuring (Details)" sheetId="49" r:id="rId49"/>
    <s:sheet name="Retirement and Post-Retiremen50" sheetId="50" r:id="rId50"/>
    <s:sheet name="Retirement and Post-Retiremen51" sheetId="51" r:id="rId51"/>
    <s:sheet name="Retirement and Post-Retiremen52" sheetId="52" r:id="rId52"/>
    <s:sheet name="Retirement and Post-Retiremen53" sheetId="53" r:id="rId53"/>
    <s:sheet name="Retirement and Post-Retiremen54" sheetId="54" r:id="rId54"/>
    <s:sheet name="Retirement and Post-Retiremen55" sheetId="55" r:id="rId55"/>
    <s:sheet name="Stock-Based Compensation (Detai" sheetId="56" r:id="rId56"/>
    <s:sheet name="Stock-Based Compensation (Det57" sheetId="57" r:id="rId57"/>
    <s:sheet name="Stock-Based Compensation (Det58" sheetId="58" r:id="rId58"/>
    <s:sheet name="Taxes on Earnings (Details)" sheetId="59" r:id="rId59"/>
    <s:sheet name="Taxes on Earnings (Detail 2)" sheetId="60" r:id="rId60"/>
    <s:sheet name="Taxes on Earnings (Detail 3)" sheetId="61" r:id="rId61"/>
    <s:sheet name="Taxes on Earnings (Detail 4)" sheetId="62" r:id="rId62"/>
    <s:sheet name="Taxes on Earnings (Detail 5)" sheetId="63" r:id="rId63"/>
    <s:sheet name="Taxes on Earning (Details 6)" sheetId="64" r:id="rId64"/>
    <s:sheet name="Taxes on Earnings (Detail 7)" sheetId="65" r:id="rId65"/>
    <s:sheet name="Taxes on Earnings (Detail 8)" sheetId="66" r:id="rId66"/>
    <s:sheet name="Balance Sheet Details (Detail)" sheetId="67" r:id="rId67"/>
    <s:sheet name="Balance Sheet Details (Detail 2" sheetId="68" r:id="rId68"/>
    <s:sheet name="Goodwill (Details)" sheetId="69" r:id="rId69"/>
    <s:sheet name="Fair Value (Details)" sheetId="70" r:id="rId70"/>
    <s:sheet name="Financial Instruments (Details)" sheetId="71" r:id="rId71"/>
    <s:sheet name="Financial Instruments (Detail 2" sheetId="72" r:id="rId72"/>
    <s:sheet name="Financial Instruments (Detail 3" sheetId="73" r:id="rId73"/>
    <s:sheet name="Financial Instruments (Details " sheetId="74" r:id="rId74"/>
    <s:sheet name="Financial Instruments (Detail 5" sheetId="75" r:id="rId75"/>
    <s:sheet name="Borrowings (Details)" sheetId="76" r:id="rId76"/>
    <s:sheet name="Borrowings (Details 2)" sheetId="77" r:id="rId77"/>
    <s:sheet name="Borrowings (Details 3)" sheetId="78" r:id="rId78"/>
    <s:sheet name="Borrowings (Details 4)" sheetId="79" r:id="rId79"/>
    <s:sheet name="Stockholders' Equity (Details)" sheetId="80" r:id="rId80"/>
    <s:sheet name="Stockholders' Equity (Details 2" sheetId="81" r:id="rId81"/>
    <s:sheet name="Net Earnings Per Share (Details" sheetId="82" r:id="rId82"/>
    <s:sheet name="Litigation and Contingencies (D" sheetId="83" r:id="rId83"/>
    <s:sheet name="Guarantees, Indemnifications 84" sheetId="84" r:id="rId84"/>
    <s:sheet name="Commitments (Details)" sheetId="85" r:id="rId85"/>
  </s:sheets>
  <s:definedNames/>
  <s:calcPr calcId="124519" calcMode="auto" fullCalcOnLoad="1"/>
</s:workbook>
</file>

<file path=xl/sharedStrings.xml><?xml version="1.0" encoding="utf-8"?>
<sst xmlns="http://schemas.openxmlformats.org/spreadsheetml/2006/main" uniqueCount="1473">
  <si>
    <t>Document and Entity Information</t>
  </si>
  <si>
    <t>12 Months Ended</t>
  </si>
  <si>
    <t>Oct. 31, 2015</t>
  </si>
  <si>
    <t>Entity Registrant Name</t>
  </si>
  <si>
    <t>HP Inc</t>
  </si>
  <si>
    <t>Entity Central Index Key</t>
  </si>
  <si>
    <t>Document Type</t>
  </si>
  <si>
    <t>8-K</t>
  </si>
  <si>
    <t>Document Period End Date</t>
  </si>
  <si>
    <t>Oct. 31,
		2015</t>
  </si>
  <si>
    <t>Amendment Flag</t>
  </si>
  <si>
    <t>false</t>
  </si>
  <si>
    <t>Current Fiscal Year End Date</t>
  </si>
  <si>
    <t>--10-31</t>
  </si>
  <si>
    <t>Entity Filer Category</t>
  </si>
  <si>
    <t>Large Accelerated Filer</t>
  </si>
  <si>
    <t>Document Fiscal Year Focus</t>
  </si>
  <si>
    <t>Document Fiscal Period Focus</t>
  </si>
  <si>
    <t>FY</t>
  </si>
  <si>
    <t>Consolidated Statements of Earnings - USD ($) shares in Millions, $ in Millions</t>
  </si>
  <si>
    <t>Oct. 31, 2014</t>
  </si>
  <si>
    <t>Oct. 31, 2013</t>
  </si>
  <si>
    <t>Net revenue</t>
  </si>
  <si>
    <t>Total net revenue</t>
  </si>
  <si>
    <t>Costs and expenses:</t>
  </si>
  <si>
    <t>Cost of revenue</t>
  </si>
  <si>
    <t>Research and development</t>
  </si>
  <si>
    <t>Selling, general and administrative</t>
  </si>
  <si>
    <t>Amortization of intangible assets</t>
  </si>
  <si>
    <t>Restructuring charges</t>
  </si>
  <si>
    <t>Defined benefit plan settlement credits</t>
  </si>
  <si>
    <t>Total operating expenses</t>
  </si>
  <si>
    <t>Earnings from continuing operations before interest and taxes</t>
  </si>
  <si>
    <t>Interest and other, net</t>
  </si>
  <si>
    <t>Earnings from continuing operations before taxes</t>
  </si>
  <si>
    <t>Benefit from (provision for) taxes</t>
  </si>
  <si>
    <t>Earnings from continuing operations</t>
  </si>
  <si>
    <t>Earnings from discontinued operations, net of taxes</t>
  </si>
  <si>
    <t>Net earnings</t>
  </si>
  <si>
    <t>Basic</t>
  </si>
  <si>
    <t>Continuing operations</t>
  </si>
  <si>
    <t>Discontinued operations</t>
  </si>
  <si>
    <t>Total basic net earnings per share</t>
  </si>
  <si>
    <t>Diluted</t>
  </si>
  <si>
    <t>Total diluted net earnings per share</t>
  </si>
  <si>
    <t>Weighted-average shares used to compute net earnings per share:</t>
  </si>
  <si>
    <t>Basic (in shares)</t>
  </si>
  <si>
    <t>Diluted (in shares)</t>
  </si>
  <si>
    <t>Consolidated Statements of Comprehensive Income - USD ($) $ in Millions</t>
  </si>
  <si>
    <t>Consolidated Statements of Comprehensive Income</t>
  </si>
  <si>
    <t>Change in unrealized (losses) gains on available-for-sale securities:</t>
  </si>
  <si>
    <t>Unrealized (losses) gains arising during the period</t>
  </si>
  <si>
    <t>Gains reclassified into earnings</t>
  </si>
  <si>
    <t>Change in unrealized (losses) gains on available-for-sale securities</t>
  </si>
  <si>
    <t>Change in unrealized components of cash flow hedges:</t>
  </si>
  <si>
    <t>Unrealized gains (losses) arising during the period</t>
  </si>
  <si>
    <t>(Gains) losses reclassified into earnings</t>
  </si>
  <si>
    <t>Change in unrealized (losses) gains on cash flow hedges</t>
  </si>
  <si>
    <t>Change in unrealized components of defined benefit plans:</t>
  </si>
  <si>
    <t>(Losses) gain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income before taxes</t>
  </si>
  <si>
    <t>Other comprehensive (loss) income, net of taxes</t>
  </si>
  <si>
    <t>Comprehensive income</t>
  </si>
  <si>
    <t>Consolidated Balance Sheets - USD ($) $ in Millions</t>
  </si>
  <si>
    <t>Current assets:</t>
  </si>
  <si>
    <t>Cash and cash equivalents</t>
  </si>
  <si>
    <t>Accounts receivable</t>
  </si>
  <si>
    <t>Inventory</t>
  </si>
  <si>
    <t>Other current assets</t>
  </si>
  <si>
    <t>Current assets of discontinued operations</t>
  </si>
  <si>
    <t>Total current assets</t>
  </si>
  <si>
    <t>Property, plant and equipment</t>
  </si>
  <si>
    <t>Goodwill</t>
  </si>
  <si>
    <t>Other non-current assets</t>
  </si>
  <si>
    <t>Non-current assets of discontinued operation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Current liabilities of discontinued operations</t>
  </si>
  <si>
    <t>Total current liabilities</t>
  </si>
  <si>
    <t>Long-term debt</t>
  </si>
  <si>
    <t>Other non-current liabilities</t>
  </si>
  <si>
    <t>Non-current liabilities of discontinued operations</t>
  </si>
  <si>
    <t>Commitments and contingencies</t>
  </si>
  <si>
    <t xml:space="preserve"> </t>
  </si>
  <si>
    <t>HP Stockholders' equity</t>
  </si>
  <si>
    <t>Preferred stock, $0.01 par value (300 shares authorized; none issued)</t>
  </si>
  <si>
    <t>Common stock, $0.01 par value (9,600 shares authorized; 1,804 and 1,839 shares issued and outstanding at October 31, 2015 and 2014, respectively)</t>
  </si>
  <si>
    <t>Additional paid in capital</t>
  </si>
  <si>
    <t>Retained earnings</t>
  </si>
  <si>
    <t>Accumulated other comprehensive loss</t>
  </si>
  <si>
    <t>Total HP stockholders' equity</t>
  </si>
  <si>
    <t>Non controlling interests of discontinued operations</t>
  </si>
  <si>
    <t>Total stockholders' equity</t>
  </si>
  <si>
    <t>Total liabilities and stockholders' equity</t>
  </si>
  <si>
    <t>Consolidated Condensed Balance Sheets (Parenthetical) - $ / shares shares in Million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Net earnings from continuing operation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Financing receivable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Proceeds from debt, net of issuance costs</t>
  </si>
  <si>
    <t>Payment of debt</t>
  </si>
  <si>
    <t>Settlement of cash flow hedges</t>
  </si>
  <si>
    <t>Issuance of common stock under employee stock plans</t>
  </si>
  <si>
    <t>Repurchase of common stock</t>
  </si>
  <si>
    <t>Cash dividends paid</t>
  </si>
  <si>
    <t>Net cash provided by (used in) financing activities</t>
  </si>
  <si>
    <t>Increase in cash and cash equivalents</t>
  </si>
  <si>
    <t>Cash and cash equivalents at beginning of period</t>
  </si>
  <si>
    <t>Cash and cash equivalents at end of period</t>
  </si>
  <si>
    <t>Cash and cash equivalents of continuing operations</t>
  </si>
  <si>
    <t>Supplemental cash flow disclosures:</t>
  </si>
  <si>
    <t>Income taxes paid, net of refunds</t>
  </si>
  <si>
    <t>Interest expense paid</t>
  </si>
  <si>
    <t>Supplemental schedule of non-cash investing and financing activities:</t>
  </si>
  <si>
    <t>Purchase of assets under capital leases</t>
  </si>
  <si>
    <t>Stock awards assumed in business acquisitions</t>
  </si>
  <si>
    <t>Consolidated Statements of Stockholders' Equity - USD ($) shares in Thousands, $ in Millions</t>
  </si>
  <si>
    <t>Total HP Stockholders' Equity</t>
  </si>
  <si>
    <t>Common Stock</t>
  </si>
  <si>
    <t>Additional Paid-in Capital</t>
  </si>
  <si>
    <t>Retained Earnings</t>
  </si>
  <si>
    <t>Accumulated Other Comprehensive (Loss) Income</t>
  </si>
  <si>
    <t>Non-controlling Interests</t>
  </si>
  <si>
    <t>Total</t>
  </si>
  <si>
    <t>Balance at Oct. 31, 2012</t>
  </si>
  <si>
    <t>Balance (in shares) at Oct. 31, 2012</t>
  </si>
  <si>
    <t>Increase (Decrease) in Stockholders' Equity</t>
  </si>
  <si>
    <t>Other comprehensive (income) loss, net of taxes</t>
  </si>
  <si>
    <t>Issuance of common stock in connection with employee stock plans and other</t>
  </si>
  <si>
    <t>Issuance of common stock in connection with employee stock plans and other (in shares)</t>
  </si>
  <si>
    <t>Repurchases of common stock</t>
  </si>
  <si>
    <t>Repurchases of common stock (in shares)</t>
  </si>
  <si>
    <t>Tax (deficiency) benefit from employee stock plans</t>
  </si>
  <si>
    <t>Cash dividends declared</t>
  </si>
  <si>
    <t>Changes in non controlling interest</t>
  </si>
  <si>
    <t>Balance at Oct. 31, 2013</t>
  </si>
  <si>
    <t>Balance (in shares) at Oct. 31, 2013</t>
  </si>
  <si>
    <t>Balance at Oct. 31, 2014</t>
  </si>
  <si>
    <t>Balance (in shares) at Oct. 31, 2014</t>
  </si>
  <si>
    <t>Assumption of equity awards in connection with acquisitions</t>
  </si>
  <si>
    <t>Balance at Oct. 31, 2015</t>
  </si>
  <si>
    <t>Balance (in shares) at Oct. 31, 2015</t>
  </si>
  <si>
    <t>Overview and Summary of Significant Accounting Policies</t>
  </si>
  <si>
    <t>Overview and Summary of Significant Accounting Policies.</t>
  </si>
  <si>
    <t>Note 1: Overview and Summary of Significant Accounting Policies
Overview
On November 1, 2015 (the “Distribution Date”),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On the Distribution Date, each of HP’s stockholders of record as of the close of business on October 21, 2015 (the “Record Date”) received one share of Hewlett Packard Enterprise common stock for every one share of HP common stock held as of the Record Date. Hewlett Packard Enterprise is now an independent public company trading on the New York Stock Exchange (“NYSE”) under the symbol “HPE”. HP distributed a total of approximately 1.8 billion shares of Hewlett Packard Enterprise common stock to HP’s stockholders. After the Separation, HP does not beneficially own any shares of Hewlett Packard Enterprise common stock.
In connection with the Separation, HP and Hewlett Packard Enterprise have entered into a separation and distribution agreement as well as various other agreements that provide a framework for the relationships between the parties going forward,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5, “Retirement and Post-Retirement Benefit Plans”, Note 6, “Stock-Based Compensation”, Note 7, “Taxes on Earnings”, Note 15, “Litigation and Contingencies” and Note 16, “Guarantees, Indemnifications and Warranties”.
Basis of Presentation
The accompanying Consolidated Financial Statements of HP and its wholly-owned subsidiaries are prepared in conformity with United States (“U.S.”) generally accepted accounting principles (“GAAP”). HP has eliminated all intercompany accounts and transactions. The historical results of operations and financial position of Hewlett Packard Enterprise are included in the Consolidated Financial Statements and reported as discontinued operations in all periods presented within this Form 8-K. The accompanying Notes to the Consolidated Financial Statements have been revised to reflect the effect of the Separation. The historical statements of comprehensive income, cash flows and stockholders’ equity have not been revised to reflect the effect of the Separation. For further information on discontinued operations, see Note 2, “Discontinued Operations”.
Principles of Consolidation
The Consolidated Financial Statements include the accounts of HP and its subsidiaries and affiliates in which HP has a controlling financial interest or is the primary beneficiary. HP presents non-controlling interests as Non-controlling interests of discontinued operations within Total stockholders’ equity on the Consolidated Balance Sheets.
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3, “Segment Information”, for a further discussion of HP’s segment realignment.
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
Foreign Currency Translation
HP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non-U.S. subsidiaries designate the local currency as their functional currency, and HP records the translation of their assets and liabilities into U.S. dollars at the balance sheet date as translation adjustments and includes them as a component of Accumulated other comprehensive loss on the Consolidated Balance Sheets.
Accounting Pronouncements
In March 2016, the Financial Accounting Standards Board (“FASB”) issued guidance which amends the existing accounting standards for share-based payments. The amendments simplify several aspects of the accounting for share-based payment transactions, including the income tax consequences, classification of awards as either equity or liabilities, and classification on the statements of cash flows. There are different methods of applying the amendments as set forth in the guidance which HP is required to adopt all amendments in the first quarter of fiscal 2018. Earlier adoption is permitted. HP is currently evaluating the timing and the impact of these amendments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2020 using a modified retrospective approach. HP is currently evaluating the timing and the impact of these amendments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ese amendments on its Consolidated Financial Statements.
In November 2015, the FASB issued new accounting guidance related to income taxes to simplify the presentation of deferred income taxes. This guidance requires that deferred tax liabilities and assets be classified as noncurrent in a classified statement of financial position. HP plans to early adopt this new accounting guidance prospectively for the interim period beginning November 1, 2015. The adoption of this new accounting guidance resulted in all deferred tax liabilities and assets to be classified as noncurrent on HP’s Consolidated Balance Sheets for the interim period beginning November 1, 2015.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ese amendments on its Consolidat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adopted the guidance in the first quarter of fiscal 2016.
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generally recognizes revenue for its standalone software sales to channel partners on receipt of evidence that the software has been sold to a specific end user.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stablishes TPE of selling price by evaluat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In multiple element arrangements that include software that is more-than-incidental, HP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HP evaluates each deliverable in an arrangement to determine whether it represents a separate unit of accounting. A deliverable constitutes a separate unit of accounting when it has standalone value to the customer. For elements with no standalone value, HP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oftware
HP recognizes revenue from perpetual software licenses at the inception of the license term, assuming all revenue recognition criteria have been satisfied. Term-based software license revenue is generally recognized ratably over the term of the license. HP uses the residual method to allocate revenue to software licenses at inception of the arrangement when VSOE of fair value for all undelivered elements, such as post-contract customer support, exists and all other revenue recognition criteria have been satisfied. HP recognizes revenue from maintenance and unspecified upgrades or updates provided on a when-and-if-available basis ratably over the period during which such items are delivered.
Services
HP recognizes revenue from fixed-price support or maintenance contracts, including extended warranty contracts and software post-contract customer support agreements, ratably over the contract period and recognizes the costs associated with these contracts as incurred.
Deferred revenue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software customer support contracts and product sales.
Shipping and Handling
HP includes costs related to shipping and handling in Cost of revenue.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5, “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Such costs totaled approximately $635 million in fiscal 2015, $614 million in fiscal 2014 and $710 million in fiscal 2013.
Restructuring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2% and 36% of gross accounts receivable as of October 31, 2015 and 2014, respectively. No single customer accounts for more than 10% of gross accounts receivable. Credit risk with respect to other accounts receivable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1% and 68% of HP’s supplier receivables of $634 million and $600 million as of October 31, 2015 and 2014,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revenue and gross margins.
Inventory
HP values inventory at the lower of cost or market. Cost is computed using standard cost which approximates actual cost on a first-in, first-out basis. Adjustments to reduce the cost of inventory to its net realizable value are made, if required, for estimated excess, obsolete or impaired balances.
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
Goodwill
HP reviews goodwill for impairment annually and whenever events or changes in circumstances indicate the carrying amount of goodwill may not be recoverable. While HP is permitted to conduct a qualitative assessment to determine whether it is necessary to perform a two-step quantitative goodwill impairment test, for its annual goodwill impairment test in the fourth quarter of fiscal 2015, HP performed a quantitative test for all of its reporting units. As of October 31, 2015, HP’s reporting units are consistent with the reportable segments identified in Note 3, “Segment Information”.
In the first step of the impairment test, HP compares the fair value of each reporting unit to its carrying amount. HP estimates the fair value of its reporting units using a weighting of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including Hewlett Packard Enterprise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not believed to be reasonable in light of these recent transactions, HP reevaluate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
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balance, if any, is recorded in Accumulated other comprehensive loss in the Consolidated Balance Sheets.
Derivatives
HP uses derivative instruments, primarily forwards, sw</t>
  </si>
  <si>
    <t>Discontinued Operations</t>
  </si>
  <si>
    <t>Discontinued Operations.</t>
  </si>
  <si>
    <t>Note 2: Discontinued Operations
On November 1, 2015, HP completed the Separation of Hewlett Packard Enterprise. After the Separation, HP does not beneficially own any shares of Hewlett Packard Enterprise common stock and HP no longer consolidates Hewlett Packard Enterprise within its financial results or reflects the financial results of Hewlett Packard Enterprise within its continuing results of operations. The historical results of operations and statement of financial position of Hewlett Packard Enterprise have been presented as discontinued operations in the consolidated financial statements and prior periods have been revised.
In connection with the Separation, HP and Hewlett Packard Enterprise have entered into a separation and distribution agreement as well as various other agreements that provide a framework for the relationships between the parties going forward, including among others a tax matters agreement, an employee matters agreement, a transition service agreement, a real estate matters agreement, a master commercial agreement and an information technology service agreement. These agreements provide for the allocation between HP and Hewlett Packard Enterprise of assets, employees, liabilities and obligations (including investments, property, employee benefits and tax-related assets and liabilities) attributable to periods prior to, at and after the Separation and govern certain relationships between HP and Hewlett Packard Enterprise after the Separation.
HP no longer consolidates Hewlett Packard Enterprise within its financial results of continuing operations. The financial results of Hewlett Packard Enterprise are presented as Earnings from discontinued operations, net of taxes on the Consolidated Statements of Earnings. Discontinued operations include results of Hewlett Packard Enterprise’s business and separation costs primarily related to third-party consulting, contractor fees and other related costs.
HP has combined net revenue from products and services and cost of products and services in the Consolidated Statements of Earnings, as services after the Separation are not material.
The following table presents the financial results of HP’s discontinued operations:
For the fiscal years ended October 31
2015
2014
2013
In millions
Net revenue
$
$
$
Cost of sales (1)
Expenses (2)
Interest and other, net (3)
Earnings from discontinued operations before taxes
$
$
$
Provision for taxes
Earnings from discontinued operations, net of taxes
$
$
$
(1)
Cost of products, cost of services and financing interest.
(2)
Expenses for fiscal 2015 included $1.3 billion of separation costs.
(3)
Allocation of interest to Hewlett Packard Enterprise was based on using the average effective interest rate of the debt assumed by Hewlett Packard Enterprise and the debt repaid as part of the Separation. Interest and other, net also includes loss from the early extinguishment of debt in connection with the review of HP’s capital structure and the Separation.
The following table presents the significant non-cash items and capital expenditures of HP’s discontinued operations:
For the fiscal years ended October 31
2015
2014
2013
In millions
Depreciation and amortization
$
$
$
Purchases of property, plant and equipment
$
$
$
The following table presents assets and liabilities that were transferred to Hewlett Packard Enterprise as of November 1, 2015 and are presented as discontinued operations on the Consolidated Balance Sheets:
As of October 31
2015
2014
In millions
Cash and cash equivalents
$
$
Accounts receivable
Financing receivables
Inventory
Other current assets
Total current assets of discontinued operations
$
$
Property, plant and equipment
$
$
Goodwill
Long-term financing receivables and other non-current assets
Total non-current assets of discontinued operations
$
$
Notes payable and short-term borrowings
$
$
Accounts payable
Employee compensation and benefits
Taxes on earnings
Deferred revenue
Other accrued liabilities
Total current liabilities of discontinued operations
$
$
Long-term debt
$
$
Other non-current liabilities
Total non-current liabilities of discontinued operations
$
$
Subsequent to the Separation, in conformity with the separation agreement , HP made a final cash transfer of $526 million to Hewlett Packard Enterprise.
In fiscal 2014, certain corporate assets and liabilities were not specifically attributed to any business and were managed centrally at a corporate level and reported in continuing operations, including portions of cash and cash equivalents, property, plant and equipment, pension assets and liabilities and long-term debt. In the fourth quarter of fiscal 2015, these corporate assets and liabilities were assigned and transferred to the appropriate legal entities of Hewlett Packard Enterprise and are included in the amounts reported in discontinued operations in fiscal 2015.</t>
  </si>
  <si>
    <t>Segment Information</t>
  </si>
  <si>
    <t>Note 3: 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follows.
Personal Systems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services, commercial tablets, commercial detachables, workstations, retail point-of-sale systems and thin clients into commercial clients and consumer notebooks, consumer desktops, consumer services, consumer tablets and consumer detachables into consumer clients when describing performance in these markets. Described below are HP’s global business capabilities within Personal Systems.
·
Commercial PCs are optimized for enterprise and SMB customers, with a focus on robust designs, serviceability, connectivity, reliability and manageability in networked environments. Additionally, HP offers a range of services and solutions to enterprise and SMB customers to help them manage the lifecycle of their PC and mobility installed base.
·
Consumer PCs are notebooks, desktops, and hybrids that are optimized for consumer usage, focusing on multi-media consumption, online browsing, and light productivity.
Printing provides consumer and commercial printer hardware, supplies, media, solutions and services, as well as scanning devices. Printing is also focused on imaging solutions in the commercial markets. HP groups LaserJet, graphics and PageWide printers into Commercial Hardware and Inkjet printers into Consumer Hardware when describing performance in these markets. Described below are HP’s global business capabilities within Printing.
·
LaserJet and Enterprise Solutions deliver HP’s LaserJet printers, supplies and solutions to SMBs and large enterprises. HP goes to market through its extensive channel network and directly with HP sales. Ongoing key initiatives include printer security solutions, PageWide Enterprise solutions, and award-winning JetIntelligence products.
·
Inkjet and Printing Solutions deliver HP’s consumer, SMB, and PageWide Inkjet solutions (hardware, supplies, media, and web-connected hardware and services). Ongoing initiatives and programs such as Ink in the Office and Ink Advantage and newer initiatives such as Instant Ink provide innovative printing solutions to consumers and SMBs.
·
Graphics Solutions deliver large format printers (Designjet, Large Format Production, and Scitex Industrial), specialty printing, digital press solutions (Indigo and Inkjet Webpress), supplies and services to print service providers and design and rendering customers.
·
Print Solutions provide end-to-end services and software, as well as core platforms to develop and deploy services across printing systems. HP’s focus includes driving customer value through managed print services, providing support solutions for new and existing customers and innovative software solutions for augmented reality, contact center analytics, customer communications management and digital experience management.
Corporate Investments includes HP Labs and certain business incubation projects among others.
The accounting policies HP uses to derive segment results are substantially the same as those used by the company in preparing thes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7, “Taxes on earnings”, during fiscal 2015, HP executed intercompany advanced royalty payment arrangements which resulted in advanced payments of $3.8 billion, while during fiscal 2014, HP executed a multi-year intercompany licensing arrangement and intercompany advanced royalty payment arrangement which resulted in combined advanced payments of $3.8 billion. In these transactions, the payments were received in the U.S. from a foreign consolidated affiliate, with a deferral of intercompany revenues over the term of the arrangements, which is approximately 5 years and 15 years, respectively. The impact of these intercompany arrangements is eliminated from both HP consolidated and segment net revenues.
HP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defined benefit plan settlement charges and non-operating retirement-related credits.
Segment Operating Results from Continuing Operations
Personal Systems
Printing
Corporate Investments
Total Segments
Intersegment Eliminations and Other
Total
2015
Net revenue
$
$
$
$
$
$
Earnings (loss) from operations
$
$
$
$
2014
Net revenue
$
$
$
$
$
$
Earnings from operations
$
$
$
$
2013
Net revenue
$
$
$
$
$
$
Earnings (loss) from operations
$
$
$
$
The reconciliation of segment operating results to HP consolidated results was as follows:
For the fiscal years ended October 31
2015
2014
2013
In millions
Net revenue:
Total segments
$
$
$
Intersegment net revenue eliminations and other
Total HP consolidated net revenue
$
$
$
Earnings from continuing operations before taxes:
Total segment earnings from operations
$
$
$
Corporate and unallocated costs and eliminations
Stock-based compensation expense
Amortization of intangible assets
Restructuring charges
Defined benefit plan settlement credits
—
—
Interest and other, net
Total HP consolidated earnings from continuing operations before taxes
$
$
$
Segment Assets from Continuing Operations
HP allocates assets to its business segments based on the segments primarily benefiting from the assets. Total assets by segment and the reconciliation of segment assets to HP consolidated assets from continuing operations were as follows:
As of October 31
2015
2014
In millions
Personal Systems
$
$
Printing
Corporate Investments
Corporate and unallocated assets
Total HP consolidated assets from continuing operations
$
$
Major Customers
No single customer represented 10% or more of HP’s total net revenue in any fiscal year presented.
Geographic Information
Net revenue by country is based upon the sales location that predominately represents the customer location. For each of the fiscal years of 2015, 2014 and 2013, other than the U.S., no country represented more than 10% of HP net revenue.
Net revenue by country in which HP operates was as follows :
For the fiscal years ended October 31
2015
2014
2013
In millions
U.S.
$
$
$
Other countries
Total net revenue
$
$
$
Net property, plant and equipment from continuing operations by country in which HP operates was as follows:
As of October 31
2015
2014
In millions
U.S.
$
$
Other countries
Total net property, plant and equipment from continuing operations
$
$
Net revenue by segment and business unit was as follows:
For the fiscal years ended October 31
2015
2014
2013
In millions
Notebooks
$
$
$
Desktops
Workstations
Other
Personal Systems
Supplies
Commercial Hardware
Consumer Hardware
Printing
Corporate Investments
Total segment net revenue
Intersegment net revenue eliminations and other
Total net revenue
$
$
$</t>
  </si>
  <si>
    <t>Restructuring.</t>
  </si>
  <si>
    <t>Note 4: Restructuring
Summary of Restructuring Plans
HP’s restructuring activities in fiscal 2015 summarized by plan were as follows:
Fiscal 2015
As of October 31, 2015
Accrued Balance, October 31, 2014
Charges
Cash Payments
Other Adjustments and Non-Cash Settlements
Accrued Balance, October 31, 2015
Total Costs Incurred to Date
Total Expected Costs to Be Incurred
In millions
Fiscal 2015 Plan
Severance
$
—
$
$
—
$
—
$
$
$
Infrastructure and other
—
—
—
—
—
—
Total 2015 Plan
—
—
—
Fiscal 2012 Plan
Severance and EER
Infrastructure and other
Total 2012 Plan
Total restructuring plans
$
$
$
$
$
$
$
Reflected in Consolidated Balance Sheets:
Other accrued liabilities
$
$
Other non-current liabilities
$
$
Fiscal 2015 Plan
In connection with the Separation, on September 14, 2015, HP’s Board of Directors approved a cost saving plan which includes labor and non-labor actions which will be implemented through fiscal 2016. HP expects approximately 3,000 employees will exit by the end of fiscal 2016. The changes to the workforce will vary by country, based on local legal requirements and consultations with employee works councils and other employee representatives, as appropriate. HP estimates that it will incur aggregate pre-tax charges of approximately $300 million which relate to workforce reductions, real estate consolidation and other non-labor charges.
Fiscal 2012 Plan
On May 23, 2012, HP adopted a multi-year restructuring plan (the “2012 Plan”) designed to simplify business processes, accelerate innovation and deliver better results for customers, employees and stockholders. As of October 31, 2015 HP eliminated 13,700 positions in connection with the 2012 Plan, with a portion of those employees exiting the company as part of voluntary enhanced early retirement (“EER”) programs in the U.S. and in certain other countries. HP recognized $1.1 billion in total aggregate charges in connection with the 2012 Plan which related to workforce reductions, the EER programs, data center and real estate consolidation and other items. The severance and infrastructure related cash payments associated with the 2012 Plan are expected to be paid out through fiscal 2021. As of October 31, 2015, the 2012 Plan is considered complete. HP does not expect any additional charges to this plan.</t>
  </si>
  <si>
    <t>Retirement and Post-Retirement Benefit Plans</t>
  </si>
  <si>
    <t>Note 5: Retirement and Post-Retirement Benefit Plans
Separation related activities
In advance of the Separation, HP underwent a plan-by-plan analysis in which it was determined whether each plan would be assigned to HP or Hewlett Packard Enterprise. While some pension plans transitioned in their entirety to Hewlett Packard Enterprise or remain in their entirety with HP, other plans were split into two identical plans resulting in both companies splitting the plan’s assets and liabilities. For fiscal 2014, the funded status and assets and liabilities related to plans not specifically attributed to any business and managed centrally at a corporate level are reported in continuing operations. In the fourth quarter of fiscal 2015, the plans were legally separated and the amounts attributable to Hewlett Packard Enterprise were transferred and reported as discontinued operations in fiscal 2015.
As a result of these plan separations, HP retains defined benefit plan assets of $11,930 million, of which $11,077 million pertain to the U.S. plans. These defined benefit plans have a projected benefit obligation at October 31, 2015 of $13,791 million, of which $12,709 million pertain to the U.S. plans. The net funded status of these plans represent a net obligation which is recognized on HP’s Consolidated Balance Sheets for approximately $1,861 million, of which $1,632 million pertains to the U.S. plans.
In addition, HP retains post-retirement benefit plan assets of approximately $434 million. The projected benefit obligation for these post-retirement benefit plans as of October 31, 2015 was $597 million. The net funded status of these plans represents a net obligation which is recognized on HP’s Consolidated Balance Sheets for $163 million.
The Hewlett-Packard Company 401(k) Plan, now known as the HP Inc. 401(k) Plan, will remain with HP. A new 401(k) Plan was created for the employees of Hewlett Packard Enterprise. Balances for Hewlett Packard Enterprise employees were transferred to the new plan post-Separation.
Defined Benefit Plans
HP sponsors a number of defined benefit pension plans worldwide. The most significant defined benefit plans, mainly including the HP Inc. Pension Plan (“Pension Plan”) are in the U.S.
HP reduces the benefit payable to certain U.S. employees under the Pension Plan for service before 1993, if any, by any amounts due to the employee under HP’s frozen defined contribution Deferred Profit-Sharing Plan (“DPSP”). At October 31, 2015 and 2014, the fair value of plan assets of the DPSP was $742 million and $828 million, respectively. The DPSP plan obligations are equal to the plan assets and are recognized as an offset to the Pension Plan when HP calculates its defined benefit pension cost and obligations. The Pension Plan and the DPSP Plan both remain entirely with HP post-Separation.
Post-Retirement Benefit Plans
HP sponsors retiree health and welfare benefit plans, of which the most significant are in the U.S. Under the HP Inc. Retiree Welfare Benefits Plan, certain pre-2003 retirees and grandfathered participants with continuous service to HP since 2002 are eligible to receive partially-subsidized medical coverage based on years of service at retirement. HP’s share of the premium cost is capped for all subsidized medical coverage provided under the HP Retiree Welfare Benefits Plan. HP currently leverages the employer group waiver plan process to provide HP Retiree Welfare Benefits Plan post-65 prescription drug coverage under Medicare Part D, thereby giving HP access to federal subsidies to help pay for retiree benefits.
Certain employees not grandfathered under the above programs, as well as employees hired after 2002 but before August 2008, are eligible for credits under the HP Inc. Retirement Medical Savings Account Plan (“RMSA”) upon attaining age 45. Credits offered after September 2008 are provided in the form of matching credits on employee contributions made to a voluntary employee beneficiary association.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for employees remaining with HP was $92 million in fiscal 2015, $93 million in fiscal 2014 and $98 million in fiscal 2013.
U.S. employees are automatically enrolled in the HP Inc., 401(k) Plan when they meet eligibility requirements, unless they decline participation. The quarterly employer matching contributions in the HP 401(k) Plan are 100% of an employee’s contributions, up to a maximum of 4% of eligible compensation.
Pension and Post-Retirement Benefit Expense
The components of HP’s pension and post-retirement benefit (credit) cost recognized in the Consolidated Statements of Earnings were as follows:
For the fiscal years ended October 31
2015
2014
2013
2015
2014
2013
2015
2014
2013
U.S. Defined Benefit Plans
Non-U.S. Defined Benefit Plans
Post-Retirement Benefit Plans
In millions
Service cost
$
$
$
$
$
$
$
$
$
Interest cost
Expected return on plan assets
Amortization and deferrals:
Actuarial loss (gain)
Prior service benefit
—
—
—
Net periodic benefit (credit) cost
Curtailment gain
—
—
—
—
—
—
Settlement (gain) loss
—
—
—
—
—
Special termination benefits
—
—
—
Total benefit (credit) cost
$
$
$
$
$
$
$
$
$
Less: Plan expense (credit) allocated to Hewlett Packard Enterprise (1)
—
—
—
Total benefit (credit) cost from continuing operations
$
$
$
$
$
$
$
$
$
Summary of total benefit (credit) cost:
Continuing operations
$
$
$
$
$
$
$
$
$
Discontinued operations
Total benefit (credit) cost
$
$
$
$
$
$
$
$
$
(1)
Plan expense (credit) allocation relates to the employees of HP covered under Hewlett Packard Enterprise plans or employees of Hewlett Packard Enterprise covered under HP plans.
Lump sum program
In January 2015, HP offered certain terminated vested participants of the Pension Plan the option of receiving their pension benefit in a one-time voluntary lump sum during a specified window. Approximately 50% of the eligible participants elected to receive their benefits and as a result the pension plan trust paid $826 million in lump sum payments to these participants in fiscal 2015. As a result of the lump sum program, pre-Separation HP recognized a settlement expense of approximately $114 million, of which a credit of $79 million pertains to continuing operations and an expense of $193 million pertains to discontinued operations. Additionally a remeasurement of the U.S. defined benefit plans was required, resulting in additional net periodic benefit cost of $45 million, of which $20 million pertains to continuing operations and $25 million pertains to discontinued operations for fiscal 2015 which offset the actuarial gain from the settlement and which was recognized in the Consolidated Statements of Earnings.
During fiscal 2015, certain events, primarily the Separation and settlement as a result of the lump sum program, required multiple pension plans to be remeasured during the year. Thus, the assumptions used to calculate the net benefit (credit) cost for the remaining portion of the fiscal year after remeasurement were re-determined based on the then current market conditions.
The weighted-average assumptions used to calculate the total periodic benefit (credit) cost represent the assumptions used for all defined benefit and post-retirement benefit plans with HP prior to the Separation. These assumptions were as follows:
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
Funded Status
The funded status of the defined benefit and post-retirement benefit plans was as follows:
As of October 31
2015
2014
2015
2014
2015
2014
U.S. Defined Benefit Plans
Non-U.S. Defined Benefit Plans
Post-Retirement Benefit Plans
In millions
Change in fair value of plan assets:
Fair value of assets beginning of year
$
$
$
$
$
$
Acquisition/addition of plans
—
—
—
Actual return on plan assets
Employer contributions
Participant contributions
—
—
Benefits paid
Settlement
—
—
Currency impact
—
—
—
—
Transfers from Hewlett Packard Enterprise (1)
—
—
—
—
—
Transfers to Hewlett Packard Enterprise (2)
—
—
—
—
Fair value of assets —end of year
$
$
$
$
$
$
Change in benefits obligation
Projected benefit obligation—beginning of year
$
$
$
$
$
$
Acquisition/addition of plans
—
—
—
Service cost
Interest cost
Participant contributions
—
—
Actuarial loss (gain)
Benefits paid
Plan amendments
—
—
—
—
—
Curtailment
—
—
—
—
—
Settlement
—
—
Special termination benefits
—
—
Currency impact
—
—
Transfers from Hewlett Packard Enterprise (1)
—
—
—
—
Transfers to Hewlett Packard Enterprise (2)
—
—
—
Projected benefit obligation—end of year
$
$
$
$
$
$
Funded status at end of year
$
$
$
$
$
$
Accumulated Benefit Obligation
$
$
$
$
—
—
(1)
In fiscal 2014, Hewlett Packard Enterprise’s plan in the Netherlands was merged into HP’s plan. In October 2015, Hewlett Packard Enterprise transferred to HP three unfunded non-qualified U.S. defined benefit plans.
(2)
In fiscal 2015, in connection with the Separation, HP transferred plan assets and liabilities from HP’s plans to established Hewlett Packard Enterprise plans.
The weighted-average assumptions used to calculate the projected benefit obligations for the fiscal year ended October 31, 2015 represent the assumptions used for the defined benefit and post-retirement benefit plans remaining with HP post-Separation and for the fiscal year ended October 31, 2014 represent the assumptions used for the defined benefit and post-retirement benefit plans with HP prior to the Separation . These assumptions were as follows:
For the fiscal years ended October 31
2015
2014
2015
2014
2015
2014
U.S. Defined Benefit Plans
Non-U.S. Defined Benefit Plans
Post-Retirement Benefit Plans
Discount rate
%
%
%
%
%
%
Expected increase in compensation levels
%
%
%
%
—
—
For the U.S. defined benefit plans, HP adopted a new mortality table in fiscal 2014 to better reflect expected lifetimes of its U.S. plan participants. The table used is based on a historical demographic study of the plans and increased the projected benefit obligation by approximately $870 million for the year ended October 31, 2014. The increase in the projected benefit obligation was recognized, in fiscal 2014, as a part of the net actuarial loss as included in the other comprehensive loss which is being amortized over the remaining estimated life of plan participants.
The net amounts of noncurrent assets and current and noncurrent liabilities for HP’s defined benefit and post-retirement benefit plans recognized on HP’s Consolidated Balance Sheet were as follows:
As of October 31
2015
2014
2015
2014
2015
2014
U.S. Defined Benefit Plans
Non-U.S. Defined Benefit Plans
Post-Retirement Benefit Plans
In millions
Noncurrent assets
$
—
$
—
$
$
$
—
$
—
Current liabilities
Noncurrent liabilities
Funded status at end of year
$
$
$
$
$
The following table summarizes the pre-tax net actuarial loss (gain) and prior service benefit recognized in Accumulated other comprehensive loss for the defined benefit and post-retirement benefit plans. The historical statements of comprehensive income have not been revised to reflect the effect of the Separation.
As of October 31, 2015
U.S. Defined Benefit Plans
Non-U.S. Defined Benefit Plans
Post-Retirement Benefit Plans
In millions
Net actuarial loss (gain)
$
$
$
Prior service benefit
—
Total recognized in Accumulated other comprehensive loss
$
$
$
The following table summarizes HP’s net actuarial loss (gain) and prior service benefit that are expected to be amortized from accumulated other comprehensive loss (income) and recognized as components of net periodic benefit cost (credit) from continuing operations during the next fiscal year.
U.S. Defined Benefit Plans
Non-U.S. Defined Benefit Plans
Post-Retirement Benefit Plans
In millions
Net actuarial loss (gain)
$
$
$
Prior service benefit
—
Total expected to be recognized in net periodic benefit cost (credit)
$
$
$
Defined benefit plans with projected benefit obligations exceeding the fair value of plan assets were as follows:
As of October 31
2015
2014
2015
2014
U.S. Defined Benefit Plans
Non-U.S. Defined Benefit Plans
In millions
Aggregate fair value of plan assets
$
$
$
$
Aggregate projected benefit obligation
$
$
$
$
Defined benefit plans with accumulated benefit obligations exceeding the fair value of plan assets were as follows:
As of October 31
2015
2014
2015
2014
U.S. Defined Benefit Plans
Non-U.S. Defined Benefit Plans
In millions
Aggregate fair value of plan assets
$
$
$
$
Aggregate accumulated benefit obligation
$
$
$
$
Fair Value of Plan Assets
The table below sets forth the fair value of plan assets by asset category within the fair value hierarchy as of October 31, 2015.
As of October 31, 2015
U.S. Defined Benefit Plans
Non-U.S. Defined Benefit Plans
Post-Retirement Benefit Plans
Level 1
Level 2
Level 3
Total
Level 1
Level 2
Level 3
Total
Level 1
Level 2
Level 3
Total
In millions
Asset Category:
Equity securities
U.S.
$
$
$
—
$
$
$
$
—
$
$
—
$
$
—
$
Non-U.S.
—
—
—
—
—
Debt securities
Corporate
—
—
—
—
—
Government (1)
—
—
—
—
—
—
Alternative Investments
Private Equity (2)
—
—
—
—
—
—
Hybrids (3)
—
—
—
—
—
—
—
—
—
Hedge Funds (4)
—
—
—
—
—
Real Estate Funds
—
—
—
—
—
—
—
—
—
Insurance Group Annuity Contracts
—
—
—
—
—
—
—
—
—
Common Collective Trusts and 103-12 Investment Entities (5)
—
—
—
—
—
—
Registered Investment Companies (6)
—
—
—
—
Cash and Cash Equivalents (7)
—
—
—
—
Other (8)
—
—
—
Total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primarily unsettled transactions, international insured contracts, and derivative instruments. Such unsettled transactions relate primarily to fixed income securities settled in the first quarter of fiscal 2016.
Changes in fair value measurements of Level 3 investments were as follows:
For the fiscal year ended October 31, 2015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4
$
$
$
$
$
$
$
$
$
$
$
$
$
$
$
$
Actual return on plan assets:
Relating to assets still held at the reporting date
—
—
—
—
Relating to assets sold during the period
—
—
—
—
—
—
—
—
Purchases, sales, and settlements (net)
—
—
—
—
Transfers in and/or out of Level 3
—
—
—
—
—
—
—
—
—
Transfers from (to) Hewlett Packard Enterprise
—
—
—
—
—
—
—
—
Ending balance at October 31, 2015
$
$
$
—
$
$
$
$
$
$
$
—
$
$
$
$
$
—
$
The table below sets forth the fair value of plan assets as of October 31, 2014 by asset category within the fair value hierarchy.
As of October 31, 2014
U.S. Defined Benefit Plans
Non-U.S. Defined Benefit Plans
Post-Retirement Benefit Plans
Level 1
Level 2
Level 3
Total
Level 1
Level 2
Level 3
Total
Level 1
Level 2
Level 3
Total
In millions
Asset Category:
Equity securities
U.S.
$
$
—
$
—
$
$
$
$
—
$
$
—
$
—
$
—
$
—
Non-U.S.
—
—
—
—
—
—
Debt securities
Corporate
—
—
—
—
—
Government (1)
—
—
—
—
—
—
Alternative Investments
Private Equity (2)
—
—
—
—
—
Hybrids (3)
—
—
—
—
Hedge Funds (4)
—
—
—
—
—
—
Real Estate Funds
—
—
—
—
—
—
—
—
Insurance Group Annuity Contracts
—
—
—
—
—
—
—
—
—
Common Collective Trusts and 103-12 Investment Entities (5)
—
—
—
—
—
—
—
—
Registered Investment Companies (6)
—
—
—
—
—
—
Cash and Cash Equivalents (7)
—
—
—
—
Other (8)
—
—
—
Total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international insured contracts, derivative instruments and unsettled transactions.
Changes in fair value measurements of Level 3 investments were as follows:
For the fiscal year ended October 31, 2014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3
$
—
$
$
$
$
$
$
$
—
$
$
$
$
$
$
$
$
Actual return on plan assets:
Relating to assets still held at the reporting date
—
—
—
—
Relating to assets sold during the period
—
—
—
—
—
—
—
—
—
Purchases, sales, and settlements (net)
—
—
—
—
Transfers in and/or out of Level 3
—
—
—
—
—
—
—
—
—
—
—
—
—
Transfer from (to) Hewlett Packard Enterprise
—
—
—
—
—
—
—
—
—
—
—
—
—
Ending balance at October 31, 2014
$
$
$
$
$
$
$
$
$
$
$
$
$
$
$
$
The following is a description of the valuation methodologies used to measure plan assets at fair value. There have been no changes in the methodologies used during the reporting period.
Investments in publicly-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
Plan Asset Allocations
The weighted-average target and actual asset allocations across the benefit plans represented in the fair value tables above, at the respective measurement dates, were as follows:
U.S. Defined Benefit Plans
Non-U.S. Defined Benefit Plans
Post-Retirement Benefit Plans
2015 Target
Plan Assets
2015 Target
Plan Assets
2015 Target
Plan Assets
Asset Category
Allocation
2015
2014
Allocation
2015
2014
Allocation
2015
2014
Public equity securities
%
%
%
%
%
%
Private/other equity securities
%
%
%
%
%
%
Real estate and other
%
%
%
%
%
—
Equity-related investments
%
%
%
%
%
%
%
%
%
Debt securities
%
%
%
%
%
%
%
%
%
Cash and cash equivalents
%
%
%
%
%
%
%
%
%
Total
%
%
%
%
%
%
%
%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effect asset allocation changes or to hedge certain investment or liability exposures.
The target asset allocation selected for each U.S. plan reflects a risk/return profile HP believes is appropriate relative to each plan’s liability structure and return goals. HP conducts periodic asset-liability studies for U.S. plans in order to model various potential asset allocations in comparison to each plan’s forecasted liabilities and liquidity needs. HP invests a portion of the U.S. defined benefit plan assets and post-retirement benefit plan assets in private market securities such as private equity funds to provide diversification and a higher expected return on assets.
Outside the U.S., asset allocation decisions are typically made by an independent board of trustees for the specific plan. As in the U.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Future Contributions and Funding Policy
In fiscal 2016, HP expects to contribute approximately $18 million to its non-U.S. pension plans, $36 million to cover benefit payments to U.S. non-qualified plan participants and $43 million to cover benefit claims for HP’s post-retirement benefit plans. HP’s policy is to fund its pension plans so that it makes at least the minimum contribution required by local government, funding and taxing authorities.
Estimated Future Benefits Payments
As of October 31, 2015, HP estimates that the future benefits payments for the retirement and post-retirement plans are as follows:
Fiscal year
U.S. Defined Benefit Plans
Non-U.S. Defined Benefit Plans
Post-Retirement Benefit Plans
In millions
2016
$
$
$
2017
2018
2019
2020
Next five fiscal years to October 31, 2025</t>
  </si>
  <si>
    <t>Stock-Based Compensation</t>
  </si>
  <si>
    <t>Note 6: Stock-Based Compensation
HP’s stock-based compensation plans include incentive compensation plans and an employee stock purchase plan (“ESPP”).
Stock-Based Compensation Expense and Related Income Tax Benefits for Continuing Operations
Stock-based compensation expense and the resulting tax benefits for continuing operations were as follows:
For the fiscal years ended October 31
2015
2014
2013
In millions
Stock-based compensation expense
$
$
$
Income tax benefit
Stock-based compensation expense, net of tax
$
$
$
In connection with the Separation, the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pre-tax stock-based compensation expense due to the acceleration for continuing operations was approximately $23 million in fiscal year 2015.
Cash received from option exercises and purchases under the Hewlett-Packard Company 2011 Employee Stock Purchase Plan (the “2011 ESPP”) was $206 million in fiscal 2015, $143 million in fiscal 2014 and $137 million in fiscal 2013. The benefit realized for the tax deduction from option exercises in fiscal 2015, 2014 and 2013 was $30 million, $9 million and $2 million, respectively.
Stock-Based Incentive Compensation Plans
HP’s stock-based incentive compensation plans include equity plans adopted in 2004 and 2000, as amended (“principal equity plans”), as well as various equity plans assumed through acquisitions under which stock-based awards are outstanding. Stock-based awards granted from the principal equity plans include restricted stock awards, stock options and performance-based awards. Employees meeting certain employment qualifications are eligible to receive stock-based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do not have the voting rights of common stock, and the shares underlying restricted stock units are not considered issued and outstanding upon grant. However, shares underlying restricted stock units are included in the calculation of diluted net EPS. Restricted stock units have forfeitable dividend equivalent rights equal to the dividend paid on common stock. HP expenses the fair value of restricted stock awards ratably over the period during which the restrictions lapse.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2011, HP began granting performance-contingent stock options that vest only on the satisfaction of both service and market conditions prior to the expiration of the awards.
In connection with the Separation and in accordance with the employee matters agreement, HP has made certain adjustments to the exercise price and number of stock-based compensation awards with the intention of preserving the intrinsic value of the awards prior to the Separation. Exercisable and non-exercisable stock options have been converted to similar awards of the entity where the employee is working post-separation. Restricted stock unit awards and performance-contingent awards have been adjusted to provide holders restricted stock units and performance-contingent awards in the company that employs such employee following the Separation. The restricted stock awards activity and stock options activity in the tables below include discontinued operations, as the awards were not cancelled until the Separation became effective in the first quarter of fiscal 2016.
Restricted Stock Awards
A summary of restricted stock awards activity is as follows:
As of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Forfeited
$
$
$
Outstanding at end of year
$
$
$
In fiscal 2015, HP assumed approximately 8 million shares of restricted stock units through acquisition with a weighted-average grant date fair value of $33 per share.
The total grant date fair value of restricted stock awards vested in fiscal 2015, 2014 and 2013 was $593 million, $234 million and $247 million, respectively, net of taxes. As of October 31, 2015, total unrecognized pre-tax stock-based compensation expense related to non-vested restricted stock awards for continuing operations was $139 million, which is expected to be recognized over the remaining weighted-average vesting period of 1.6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ll awards granted in fiscal 2015 and fiscal 2013,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 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
A summary of stock options activity is as follows:
As of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Forfeited/cancelled/expired
$
$
$
Outstanding at end of year
$
$
$
$
$
$
Vested and expected to vest at end of year
$
$
$
$
$
$
Exercisable at end of year
$
$
$
$
$
$
The aggregate intrinsic value in the table above represents the total pre-tax intrinsic value that option holders would have received had all option holders exercised their options on the last trading day of fiscal 2015, 2014 and 2013. The aggregate intrinsic value is the difference between HP’s closing stock price on the last trading day of the fiscal year and the exercise price, multiplied by the number of in-the-money options. The total intrinsic value of options exercised in fiscal 2015, 2014 and 2013 was $214 million, $151 million and $36 million, respectively. The total grant date fair value of options vested in fiscal 2015, 2014 and 2013 was $59 million, $53 million and $64 million, respectively, net of taxes.
The following table summarizes significant ranges of outstanding and exercisable stock options:
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
As of October 31, 2015, total unrecognized pre-tax stock-based compensation expense related to stock options for continuing operations was $14 million, which is expected to be recognized over a weighted-average vesting period of 2.2 years.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Shares Reserved
Shares available for future grant and shares reserved for future issuance under the stock-based incentive compensation plans and the 2011 ESPP were as follows:
As of October 31
2015
2014
2013
In thousands
Shares available for future grant
Shares reserved for future issuance</t>
  </si>
  <si>
    <t>Taxes on Earnings</t>
  </si>
  <si>
    <t>Note 7: Taxes on Earnings
Provision for Taxes
The domestic and foreign components of earnings from continuing operations before taxes were as follows:
For the fiscal years ended October 31
2015
2014
2013
In millions
U.S.
$
$
$
Non-U.S.
$
$
$
The (benefit from) provision for taxes on earnings from continuing operations was as follows:
For the fiscal years ended October 31
2015
2014
2013
In millions
U.S. federal taxes:
Current
$
$
$
Deferred
Non-U.S. taxes:
Current
Deferred
State taxes:
Current
Deferred
$
$
$
The differences between the U.S. federal statutory income tax rate and HP’s effective tax rate were as follows:
For the fiscal years ended October 31
2015
2014
2013
U.S. federal statutory income tax rate from continuing operations
%
%
%
State income taxes from continuing operations, net of federal tax benefit
%
%
%
Lower rates in other jurisdictions, net
%
%
%
Research and development (“R&amp;D”) credit
%
%
%
Valuation allowances
%
—
%
Uncertain tax positions
%
%
%
Other, net
%
%
%
%
%
%
The jurisdictions with favorable tax rates that have the most significant effective tax rate impact in the periods presented include Puerto Rico, Singapore, China, Malaysia, Ireland and the Netherlands. To the extent that HP plans to reinvest earnings of these jurisdictions indefinitely outside the United States, U.S. taxes have not been provided on those indefinitely reinvested earnings.
In fiscal 2015, HP recorded $1.2 billion of net income tax benefits related to items unique to the year. These amounts included $1.7 billion of tax benefits due to a release of valuation allowances pertaining to certain U.S. deferred tax assets, $449 million of tax charges related to uncertain tax positions on pension transfers, $70 million of tax benefits related to state tax impacts, and $6 million of income tax charges related to various other items. In addition, HP recorded $33 million of income tax charges on restructuring and pension-related costs.
In fiscal 2014, HP recorded $69 million of net income tax benefits related to items unique to the year. These amounts included $37 million of income tax benefits related to provision to return adjustments, $25 million of income tax charges related to state rate changes, $41 million of income tax benefits for adjustments related to uncertain tax positions, and $16 million of income tax benefits related to other items.
In fiscal 2013, HP recorded $47 million of net income tax charges related to items unique to the year. These amounts included $133 million of income tax benefits for adjustments related to uncertain tax positions, $56 million of income tax charges related to audit settlements, and $126 million of income tax charges due to a release of valuation allowances pertaining to certain deferred tax assets.
As a result of certain employment actions and capital investments HP has undertaken, income from manufacturing and services in certain countries is subject to reduced tax rates, and in some cases is wholly exempt from taxes, through 2024. The gross income tax benefits attributable to these actions and investments were estimated to be $322 million ($0.18 diluted net EPS) in fiscal year 2015, $596 million ($0.31 diluted net EPS) in fiscal 2014 and $467 million ($0.24 diluted net EPS) in fiscal year 2013. The gross income tax benefits were offset partially by accruals of U.S. income taxes on undistributed earnings, among other factors.
Uncertain Tax Positions
A reconciliation of unrecognized tax benefits is as follows:
As of October 31
2015
2014
2013
In millions
Balance at beginning of year
$
$
$
Increases:
For current year’s tax positions
For prior years’ tax positions
Decreases:
For prior years’ tax positions
Statute of limitations expirations
Settlements with taxing authorities
Balance at end of year
$
$
$
Up to $3.2 billion, $0.7 billion and $0.7 billion of HP’s unrecognized tax benefits at October 31, 2015, 2014 and 2013, respectively, would affect HP’s effective tax rate if realized. The $5.0 billion increase in the amount of unrecognized tax benefits for the year ended October 31, 2015 primarily relates to the timing of intercompany royalty income recognition which does not affect HP’s effective tax rate.
HP recognizes interest income from favorable settlements and interest expense and penalties accrued on unrecognized tax benefits in Provision for taxes in the Consolidated Statements of Earnings. HP had accrued $130 million and $70 million for interest and penalties as of October 31, 2015 and 2014, respectively.
HP engages in continuous discussion and negotiation with taxing authorities regarding tax matters in various jurisdictions. HP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22 million within the next 12 months.
HP is subject to income tax in the U.S. and approximately 57 other countries and is subject to routine corporate income tax audits in many of these jurisdictions. In addition, HP is subject to numerous ongoing audits by federal, state and foreign tax authorities. The IRS is conducting an audit of HP’s 2009, 2010, 2011, 2012, 2013 and 2014 income tax returns. HP has received from the IRS Notices of Deficiency for its fiscal 1999, 2000, 2003, 2004 and 2005 tax years, and Revenue Agent Reports (“RAR”) for its fiscal 2001, 2002, 2006, 2007 and 2008 tax years. The proposed IRS adjustments for these tax years would, if sustained, reduce the benefits of tax refund claims HP has filed for net operating loss carrybacks to earlier fiscal years and tax credit carryforwards to subsequent years by approximately $445 million. In addition, HP expects the IRS to issue an RAR for 2009 through 2011 relating to certain tax positions taken on the filed tax returns, including matters related to the U.S. taxation of certain intercompany loans. While the RAR may be material in amount, HP believes it has valid positions supporting its tax returns and, if necessary, it will vigorously defend such matters.
HP has filed petitions with the U.S. Tax Court regarding certain proposed IRS adjustments regarding tax years 1999 through 2003 and is continuing to contest additional adjustments proposed by the IRS for other tax years. The U.S. Tax Court ruled in May 2012 against HP regarding one of the IRS adjustments for which HP has filed a formal Notice of Appeal. The Court proceedings are expected to begin in fiscal 2016.
Pre-acquisition tax years of HP’s U.S. group of subsidiaries providing enterprise services through 2004 have been audited by the IRS, and all proposed adjustments have been resolved. RARs have been received for tax years 2005, 2006, 2007 and the short period ended August 26, 2008, proposing total tax deficiencies of $274 million. HP is contesting certain of these issues.
The IRS began an audit in fiscal 2013 of the 2010 income tax return for HP’s U.S. group of subsidiaries providing enterprise services, and has issued an RAR for the short period ended October 31, 2008 and the period ending October 31, 2009 proposing a total tax deficiency of $62 million. HP is contesting certain of these issues.
With respect to major state and foreign tax jurisdictions, HP is no longer subject to tax authority examinations for years prior to 1999. HP is subject to a foreign tax audit concerning an intercompany transaction for fiscal 2009. The relevant taxing authority has proposed an assessment of approximately $733 million. HP is contesting this proposed assessment.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19.6 billion of undistributed earnings from non-U.S. operations as of October 31, 2015 because HP intends to reinvest such earnings indefinitely outside of the U.S. If HP were to distribute these earnings, foreign tax credits may become available under current law to reduce the resulting U.S. income tax liability. Determination of the amount of unrecognized deferred tax liability related to these earnings is not practicable. HP will remit non-indefinitely reinvested earnings of its non-U.S. subsidiarie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15
2014
Deferred Tax Assets
Deferred Tax Liabilities
Deferred Tax Assets
Deferred Tax Liabilities
In millions
Loss and credit carryforwards
$
$
$
$
—
Unremitted earnings of foreign subsidiaries
—
—
Inventory valuation
—
Intercompany transactions—profit in inventory
—
—
Intercompany transactions—excluding inventory
—
—
Fixed assets
Warranty
—
Employee and retiree benefits
Accounts receivable allowance
—
—
Intangible assets
—
—
Restructuring
—
—
Deferred revenue
Other
Gross deferred tax assets and liabilities
Valuation allowances
—
—
Net deferred tax assets and liabilities
$
$
$
$
Current and long-term deferred tax assets and liabilities included in the Consolidated Balance Sheets as follows:
As of October 31
2015
2014
In millions
Current deferred tax assets
$
$
Current deferred tax liabilities
Long-term deferred tax assets
Long-term deferred tax liabilities
Total
$
$
Excess tax benefits of $64 million were recorded resulting from the exercise of employee stock options and other employee stock programs in fiscal 2015. Tax deficits of approximately $43 million and $149 million were recorded as a result of employee stock program activity and exercise of employee stock options, as a decrease in stockholders’ equity in fiscal 2014 and 2013, respectively. The historical statements of stockholders’ equity have not been revised to reflect the effect of the Separation. For further information on discontinued operations, see Note 2, “Discontinued Operations”.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During fiscal 2015, HP executed intercompany advanced royalty payment arrangements resulting in advanced payments of $3.8 billion, while during fiscal 2014, HP executed a multi-year intercompany licensing arrangement and an intercompany advanced royalty payment arrangement which resulted in combined advanced payments of $3.8 billion, the result of which was the recognition of zero net U.S. deferred tax assets in fiscal 2015 and $0.6 billion in fiscal 2014. In these transactions, the payments were received in the U.S. from a foreign consolidated affiliate, with a deferral of intercompany revenues over the term of the arrangements, which is approximately 5 years and 15 years, respectively. Intercompany royalty revenue and the amortization expense related to the licensing rights are eliminated in consolidation.
Separation costs are expenses associated with HP’s plan to separate into two companies. HP recorded a deferred tax asset on these costs and expenses as they were incurred through fiscal 2015. HP expected a portion of these deferred tax assets associated with separation costs and expenses to be non-deductible expenses, at the time the Separation was executed. Furthermore, HP has also concluded on the legal form of the Separation and in May 2015 announced that Hewlett Packard Enterprise was the spinnee in the U.S. In order to reflect the impact of separation activities, HP recorded adjustments to certain deferred and prepaid tax assets as well as income tax liabilities reflecting the impact of separation related activities.
As of October 31, 2015, HP had $833 million, $5.2 billion and $21.2 billion of federal, state and foreign net operating loss carryforwards, respectively. Amounts included in state and foreign net operating loss carryforwards will begin to expire in fiscal 2016 and amounts included in federal net operating loss carryforwards will begin to expire in 2023. HP has provided a valuation allowance of $84 million and $6.9 billion for deferred tax assets related to state and foreign net operating loss carryforwards, respectively.
As of October 31, 2015, HP had recorded deferred tax assets for various tax credit carryforwards as follows:
Carryforward
Valuation Allowance
Initial Year of Expiration
In millions
U.S. foreign tax credits
$
$
—
U.S. R&amp;D and other credits
—
Tax credits in state and foreign jurisdictions
Balance at end of year
$
$
Deferred Tax Asset Valuation Allowance
The deferred tax asset valuation allowance and changes were as follows:
As of October 31
2015
2014
2013
In millions
Balance at beginning of year
$
$
$
Income tax (benefit) expense
Other comprehensive income, currency translation and charges to other accounts
Balance at end of year
$
$
$
Total valuation allowance decreased by $1.1 billion in fiscal 2015. The income tax benefit of $2.2 billion is primarily associated with the release of valuation allowances against deferred tax assets in the U.S. for $1.7 billion and $502 million of reduction primarily related to valuation allowance on foreign net operating losses. The increase to the valuation allowance in fiscal 2015 of $1.1 billion is primarily related to a transfer of $1.7 billion from Hewlett Packard Enterprise and a decrease in valuation allowance of $615 million associated with changes from other comprehensive income and currency in foreign jurisdictions. The valuation allowance increased by $35 million in fiscal 2014 which was associated primarily with foreign net operating losses.
Tax Matters Agreement and Other Income Tax Matters
In connection with the Separation, HP entered into a Tax Matters Agreement (the “Tax Matters Agreement”) with Hewlett Packard Enterprise effective on November 1, 2015 that governs the rights and obligations of HP and Hewlett Packard Enterprise for certain pre-Separation tax liabilities. The Tax Matters Agreement provides that HP and Hewlett Packard Enterprise will share certain pre-Separation income tax liabilities that arise from adjustments made by tax authorities to HP and Hewlett Packard Enterprise’s U.S. and certain non-U.S. income tax return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s common shares to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net income tax indemnification receivables of $889 million from Hewlett Packard Enterprise for certain income tax liabilities that HP is jointly and severally liable for, but for which it is indemnified by Hewlett Packard Enterprise under the Tax Matters Agreement. The actual amount that Hewlett Packard Enterprise may be obligated to pay HP could vary depending upon the outcome of certain unresolved tax matters, which may not be resolved for several years.</t>
  </si>
  <si>
    <t>Balance Sheet Details</t>
  </si>
  <si>
    <t>Note 8: Balance Sheet Details
Balance sheet details were as follows:
Accounts Receivable, Net
As of October 31
2015
2014
In millions
Accounts receivable
$
$
Allowance for doubtful accounts
$
$
The allowance for doubtful accounts related to accounts receivable and changes were as follows:
As of October 31
2015
2014
2013
In millions
Balance at beginning of year
$
$
$
Provision for doubtful accounts
Deductions, net of recoveries
Balance at end of year
$
$
$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 The recourse obligations as of October 31, 2015, 2014 and 2013 were not material. The costs associated with the sales of trade receivables for fiscal 2015 were not material.
The activity related to HP’s revolving short-term financing arrangements was as follows:
As of October 31
2015
2014
2013
In millions
Balance at beginning of year (1)
$
$
$
Trade receivables sold (2)
Cash receipts (2)
Foreign currency and other
Balance at end of year (1)
$
$
$
(1)
Beginning and ending balance represents amounts for trade receivables sold but not yet collected, from the third parties, and are reported in Accounts Receivable on the Consolidated Balance Sheets.
(2)
In fiscal 2014, HP revised the presentation for the trade receivables sold and the cash received under the short-term financing arrangements for the fiscal year ended October 31, 2013 in order to present comparable information with that period.
Inventory
As of October 31
2015
2014
In millions
Finished goods
$
$
Purchased parts and fabricated assemblies
$
$
Other Current Assets
As of October 31
2015
2014
In millions
Supplier and other receivables
$
$
Deferred tax assets
Value-added taxes receivable
Prepaid and other current assets
$
$
Property, Plant and Equipment, Net
As of October 31
2015
2014
In millions
Land, buildings and leasehold improvements
$
$
Machinery and equipment, including equipment held for lease
Accumulated depreciation
$
$
Depreciation expense was $302 million, $344 million and $361 million in fiscal 2015, 2014 and 2013, respectively. In fiscal 2014, certain corporate assets and liabilities were not specifically attributed to any business and were managed centrally at a corporate level and reported in continuing operations, including property, plant and equipment. These corporate assets and liabilities were assigned and transferred to the appropriate legal entities of Hewlett Packard Enterprise and included in the amounts reported in discontinued operations in the statement of financial position for the fiscal year ended October 31, 2015. For further information, refer to Note 2, “Discontinued Operations”.
Other Non-Current Assets
As of October 31
2015
2014
In millions
Prepaid income taxes
$
$
Deferred tax assets
Other
$
$
Other Accrued Liabilities
As of October 31
2015
2014
In millions
Sales and marketing programs
$
$
Accrued taxes—other
Warranty
Accrued restructuring
Other
$
$
Other Non-Current Liabilities
As of October 31
2015
2014
In millions
Pension, post-retirement, and post-employment liabilities
$
$
Deferred tax liability
Tax liability
Deferred revenue
Other
$
$</t>
  </si>
  <si>
    <t>Goodwill.</t>
  </si>
  <si>
    <t>Note 9: Goodwill
Goodwill allocated to HP’s reportable segments and changes in the carrying amount of goodwill were as follows:
Balance at October 31, 2014 (1)
Goodwill adjustments
Balance at October 31, 2015 (1)
In millions
Personal Systems
$
$
—
$
Printing
$
$
$
Corporate Investments
—
—
—
Total
$
$
$
Balance at October 31, 2013 (1)
Goodwill adjustments
Balance at October 31, 2014 (1)
In millions
Personal Systems
$
$
—
$
Printing
$
—
$
Corporate Investments
—
—
—
Total
$
$
—
$
(1)
Goodwill is net of accumulated impairment losses of $0.8 billion related to Corporate Investments.
Goodwill is tested for impairment at the reporting unit level. As of October 31, 2015, our reporting units are consistent with the reportable segments identified in Note 3, “Segment Information.” Based on the results of its annual impairment tests as of August 1, 2015, HP determined that no impairment of goodwill existed as of either measurement date in fiscal 2015. There were no goodwill impairments in fiscal 2014 and 2013. HP will continue to evaluate goodwill on an annual basis as of the beginning of its fourth fiscal quarter and whenever events or changes in circumstances indicate there may be a potential impairment.</t>
  </si>
  <si>
    <t>Fair Value</t>
  </si>
  <si>
    <t>Fair Value.</t>
  </si>
  <si>
    <t>Note 10: 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15
As of October 31, 2014
Fair Value Measured Using
Fair Value Measured Using
Level 1
Level 2
Level 3
Total
Level 1
Level 2
Level 3
Total
In millions
Assets
Cash Equivalents and Investments:
Time deposits
$
—
$
$
—
$
$
—
$
$
—
$
Money market funds
—
—
—
—
Marketable equity securities
—
—
Foreign bonds
—
—
—
Other debt securities
—
—
—
Derivative Instruments:
Interest rate contracts
—
—
—
—
Foreign currency contracts
—
—
Other derivatives
—
—
—
—
Total assets
$
$
$
$
$
$
$
$
Liabilities
Derivative Instruments:
Interest rate contracts
$
—
$
—
$
—
$
—
$
—
$
$
—
$
Foreign currency contracts
—
—
Total liabilities
$
—
$
$
$
$
—
$
$
$
There were no transfers between levels within the fair value hierarchy during fiscal 2015 and 2014.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1,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approximated its carrying value of $8.9 billion at October 31, 2015. The estimated fair value of HP’s short- and long-term debt was $18.5 billion at October 31, 2014, compared to its carrying amount of $18.1 billion at that date.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Financial Instruments</t>
  </si>
  <si>
    <t>Note 11: Financial Instruments
Cash Equivalents and Available-for-Sale Investments
As of October 31, 2015
As of October 31, 2014
Cost
Gross Unrealized Gain
Gross Unrealized Loss
Fair Value
Cost
Gross Unrealized Gain
Gross Unrealized Loss
Fair Value
In millions
Cash Equivalents:
Time deposits
$
$
—
$
—
$
$
$
—
$
—
$
Money market funds
—
—
—
—
Total cash equivalents
—
—
$
—
—
Available-for-Sale Investments:
Debt securities:
Foreign bonds
—
—
Other debt securities
—
—
—
Total debt securities
—
Equity securities:
Equity securities in public companies
—
—
Total equity securities
—
—
Total available-for-sale investments
—
Total cash equivalents and available-for-sale investments
$
$
$
—
$
$
$
$
$
All highly liquid investments with original maturities of three months or less at the date of acquisition are considered cash equivalents. As of October 31, 2015 and 2014, the carrying amount of cash equivalents approximated fair value due to the short period of time to maturity. Interest income related to cash, cash equivalents and debt securities was approximately $75 million in fiscal 2015, $72 million in fiscal 2014 and $76 million in fiscal 2013. Time deposits were primarily issued by institutions outside the U.S. as of October 31, 2015 and 2014. The estimated fair value of the available-for-sale investments may not be representative of values that will be realized in the future.
There was no gross unrealized loss as of October 31, 2015. The gross unrealized loss as of October 31, 2014 was due primarily to decline in the fair value of a debt security of $14 million.
Contractual maturities of investments in available-for-sale debt securities were as follows:
As of October 31, 2015
Amortized Cost
Fair Value
In millions
Due in one year
$
—
$
—
Due in one to five years
Due in more than five years
$
$
Equity securities in privately held companies include cost basis and equity method investments and are included in Other non-current assets in the Consolidated Balance Sheets. These amounted to $13 million and $7 million at October 31, 2015 and 2014,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Balance Sheets. HP classifies cash flows from its derivative programs with the activities that correspond to the underlying hedged items in the Consolidat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138 million and $62 million at October 31, 2015 and 2014,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5 and 2014.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equity.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October 31, 2015
As of October 31, 2014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
$
$
—
$
—
$
$
$
$
—
$
Cash flow hedges:
Foreign currency contracts
Total derivatives designated as hedging instruments
Derivatives not designated as hedging instruments
Foreign currency contracts
—
Other derivatives
—
—
—
—
—
—
Total derivatives not designated as hedging instruments
—
Total derivatives
$
$
$
$
$
$
$
$
$
$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15 and 2014, information related to the potential effect of HP’s master netting agreements and collateral security agreements was as follows:
In the Consolidated Balance Sheets
(i)
(ii)
(iii) = (i)–(ii)
(iv)
(v)
(vi) = (iii)–(iv)–(v)
Gross
Gross
Gross Amounts Not Offset
Amount Recognized
Amount Offset
Net Amount Presented
Derivatives
Financial Collateral
Net Amount
In millions
As of October 31, 2015
Derivative assets
$
$
—
$
$
$
(1)
$
Derivative liabilities
$
$
—
$
$
$
—
$
As of October 31, 2014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Statements of Earnings
The pre-tax effect of derivative instruments and related hedged items in a fair value hedging relationship for fiscal years ended October 31, 2015, 2014 and 2013 was as follows:
(Loss) Gain Recognized in Income on Derivative Instruments and Related Hedged Items
Derivative Instrument
Location
2015
2014
2013
Hedged Item
Location
2015
2014
2013
In millions
In millions
Interest rate contracts
Interest and other, net
$
$
$
Fixed-rate debt
Interest and other, net
$
$
$
The pre-tax effect of derivative instruments in cash flow and net investment hedging relationships for fiscal years ended October 31, 2015, 2014 and 2013 was as follows:
Gain (Loss) Recognized in OCI on Derivatives (Effective Portion)
Gain (Loss) Reclassified from Accumulated OCI Into Earnings (Effective Portion)
2015
2014
2013
Location
2015
2014
2013
In millions
In millions
Cash flow hedges:
Foreign currency contracts
$
$
$
Net revenue
$
$
$
Cost of revenue
Other operating expenses
—
Interest and other, net
—
—
Continuing Operations
Continuing Operations
Discontinued Operations
Discontinued Operations
Total
$
$
$
Total
$
$
$
Net investment hedges:
Foreign currency contracts
Interest and other, net
Continuing Operations
$
—
$
—
$
—
Continuing Operations
$
—
$
—
$
—
Discontinued Operations
Discontinued Operations
—
—
—
Total
$
$
$
Total
$
—
$
—
$
—
As of October 31, 2015, 2014 and 2013, no portion of the hedging instruments’ gain or loss was excluded from the assessment of effectiveness for fair value, cash flow or net investment hedges. Hedge ineffectiveness for fair value, cash flow and net investment hedges was not material for fiscal 2015, 2014 and 2013.
As of October 31, 2015, HP expects to reclassify an estimated net Accumulated other comprehensive loss of approximately $40 million, net of taxes, to earnings in the next twelve months along with the earnings effects of the related forecasted transactions associated with cash flow hedges.
The pre-tax effect of derivative instruments not designated as hedging instruments on the Consolidated Statements of Earnings for fiscal 2015, 2014 and 2013 was as follows:
Gain (Loss) Recognized in Income on Derivatives
Location
2015
2014
2013
In millions
Foreign currency contracts
Interest and other, net
$
$
$
Other derivatives
Interest and other, net
—
Total
$
$
$</t>
  </si>
  <si>
    <t>Borrowings</t>
  </si>
  <si>
    <t>Note 12: Borrowings
Notes Payable and Short-Term Borrowings
As of
October 31, 2015
October 31, 2014
Amount Outstanding
Weighted-Average Interest Rate
Amount Outstanding
Weighted-Average Interest Rate (3)
In millions
In millions
Current portion of long-term debt (1)
$
%
$
%
Notes payable to banks, lines of credit and other (2)
%
%
$
$
(1)
In the first quarter of fiscal 2016, HP redeemed and repaid $2.1 billion of fixed-rate U.S. Dollar Global Notes.
(2)
As of October 31, 2015, HP’s and HP’s subsidiaries’ resources available to obtain short-or long-term financing from uncommitted lines of credit was an aggregate of $832 million.
(3)
As of October 31, 2014, Notes payable to banks, lines of credit and other included $35 million of local government loans with an interest rate of 34%.
Long-Term Debt
As of
October 31, 2015
October 31, 2014
In millions
U.S. Dollar Global Notes (1)
2006 Shelf Registration Statement:
$500 issued at discount to par at a price of 99.694% in February 2007 at 5.4%, due March 2017, paid November 2015
$
$
$750 issued at discount to par at a price of 99.932% in March 2008 at 5.5%, due March 2018, paid November 2015
2009 Shelf Registration Statement:
$1,100 issued at discount to par at a price of 99.887% in September 2010 at 2.125%, paid September 2015
—
$650 issued at discount to par at a price of 99.911% in December 2010 at 2.2%, due December 2015, paid November 2015
$1,350 issued at discount to par at a price of 99.827% in December 2010 at 3.75%, due December 2020
$1,000 issued at discount to par at a price of 99.958% in May 2011 at 2.65%, due June 2016, paid November 2015
$1,250 issued at discount to par at a price of 99.799% in May 2011 at 4.3%, due June 2021
$750 issued at discount to par at a price of 99.977% in September 2011 at 2.35%, paid March 2015
—
$1,300 issued at discount to par at a price of 99.784% in September 2011 at 3.0%, due September 2016, paid November 2015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paid November 2015
$1,500 issued at discount to par at a price of 99.707% in December 2011 at 4.65%, due December 2021
$1,500 issued at discount to par at a price of 99.985% in March 2012 at 2.6%, due September 2017, paid November 2015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Other, including capital lease obligations, at 0.51%-8.30%, due in calendar years 2015-2024
Fair value adjustment related to hedged debt
Less: current portion
Total long-term debt
$
$
(1)
HP may redeem some or all of the fixed-rate U.S. Dollar Global Notes at any time in accordance with the terms thereof. The U.S. Dollar Global Notes are senior unsecured debt.
As disclosed in Note 11, “Financial Instruments”, HP uses interest rate swaps to mitigate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as “Interest and other, net” on the Consolidated Statements of Earnings during the fiscal years of 2015, 2014 and 2013 was $167 million, $167 million and $282 million, respectively.
As of October 31, 2015, aggregate future maturities of debt at face value (excluding a fair value adjustment related to hedged debt of $103 million and a discount on debt issuance of $9 million), including capital lease obligations were as follows:
Fiscal year
In millions
2016
$
2017
2018
2019
2020
Thereafter
Total
$
Extinguishment of Debt
On September 30, 2015, HP commenced cash tender offers (“the Tender Offers”) to purchase up to $8.85 billion outstanding debt securities in two separate offers, for (i) any and all of its outstanding 2.20% notes due December 2015, 2.65% notes due June 2016, 3.00% notes due September 2016, 3.30% notes due December 2016, 5.40% notes due March 2017, 2.60% notes due September 2017 and 5.50% notes due March 2018 and (ii) up to $2.3 billion in aggregate principal amount of its outstanding 2.75% notes due January 2019, Floating Rate notes due January 2019, 3.75% notes due December 2020, 4.30% notes due June 2021, 4.375% notes due September 2021, 4.650% notes due December 2021, 4.050% notes due September 2022 and 6.00% notes due September 2041.
In the fourth quarter of fiscal 2015, HP redeemed and repaid $6.6 billion and this early extinguishment of debt resulted in a loss of $167 million, net of realized gains from fair value hedges, which was recorded as Earnings from discontinued operations, net of taxes on the Consolidated Statements of Earnings. On November 4, 2015, HP incrementally redeemed and repaid a total of $2.1 billion fixed-rate U.S. Dollar Global Notes.
Commercial Paper
As of October 31, 2015, HP maintained two commercial paper programs, and a wholly-owned subsidiary maintained a third program. The combined aggregate principal amount of commercial paper outstanding under those programs cannot exceed the $16.0 billion authorized by HP’s Board of Directors. Subsequent to the Separation, on November 1, 2015, HP’s Board of Directors authorized to borrow up to $4.0 billion or the equivalent in foreign currencies for the use and benefit of HP and HP’s subsidiaries, by the issuance of commercial paper or through the execution of promissory notes, loan agreements, letters of credit, agreements for lines of credit or overdraft facilities.
Credit Agreement
As of October 31, 2015, HP maintained senior unsecured committed credit facilities primarily to support the issuance of commercial paper. HP had a $3.0 billion five-year credit facility that would have expired in March 2017 and a $4.5 billion five-year credit facility that would have expired in April 2019. Subsequent to the Separation, o n November 1, 2015, HP cancelled its $3.0 billion five-year credit facility and amended its $4.5 billion five-year credit facility to a revolving credit facility providing for a senior, unsecured revolving credit facility with aggregate lending commitments of $4.0 billion. Commitments under the revolving credit facility will be available through the period ending on April 2, 2019. Commitment fees, interest rates and other terms of borrowing under the credit facilities varied based on HP’s external credit ratings. Funds to be borrowed under this revolving credit facility may be used for general corporate purposes.</t>
  </si>
  <si>
    <t>Stockholders' Equity</t>
  </si>
  <si>
    <t>Note 13: Stockholders’ Equity
Dividends
The stockholders of HP common stock are entitled to receive dividends when and as declared by HP’s Board of Directors. Dividends declared were $0.67 per common share in fiscal 2015, $0.61 per common share in fiscal 2014 and $0.55 per common share in fiscal 2013.
Share Repurchase Program
HP’s share repurchase program authorizes both open market and private repurchase transactions. In fiscal 2015, HP executed share repurchases of 75 million shares which included 0.5 million shares settled in November, 2015. In fiscal 2015, HP settled total shares for $2.9 billion. In fiscal 2014, HP executed share repurchases of 92 million shares and settled total shares for $2.7 billion. In fiscal 2013, HP executed share repurchases of 77 million shares and settled total shares for $1.5 billion.
The shares repurchased in fiscal 2015, 2014 and 2013 were all open market repurchase transactions. As of October 31, 2015, HP had remaining authorization of $2.0 billion for future share repurchases under the $10.0 billion repurchase authorization approved by HP’s Board of Directors on July 21, 2011.
Taxes related to Other Comprehensive (Loss) Income
For the fiscal years ended October 31
2015
2014
2013
In millions
Tax benefit (provision) on change in unrealized (losses) gains on available-for-sale securities:
Tax benefit (provision) on unrealized (losses) gains arising during the period
$
$
$
Tax benefit (provision) on change in unrealized components of cash flow hedges:
Tax (provision) benefit on unrealized gains (losses) arising during the period
Tax provision (benefit) on (gains) losses reclassified into earnings
Tax benefit (provision) on change in unrealized components of defined benefit plans:
Tax benefit (provision) on (losses) gains arising during the period
Tax benefit on amortization of actuarial loss and prior service benefit
Tax benefit (provision) on curtailments, settlements and other
Tax (provision) benefit on change in cumulative translation adjustment
Tax benefit (provision) on other comprehensive (loss) income
$
$
$
Changes and reclassifications related to Other Comprehensive (Loss) Income, net of taxes
For the fiscal years ended October 31
2015
2014
2013
In millions
Other comprehensive (loss) income, net of taxes:
Change in unrealized (losses) gains on available-for-sale securities:
Unrealized (losses) gains arising during the period
$
$
$
Gains reclassified into earnings
—
Change in unrealized components of cash flow hedges:
Unrealized gains (losses) arising during the period
(Gains) losses reclassified into earnings (1)
Change in unrealized components of defined benefit plans:
(Losses) gains arising during the period
Amortization of actuarial loss and prior service benefit
Curtailments, settlements and other
Change in cumulative translation adjustment
Other comprehensive (loss) income, net of taxes
$
$
$
(1)
Reclassification of pre-tax (gains) losses on cash flow hedges into the Consolidated Statements of Earnings was as follows:
For the fiscal years ended October 31
2015
2014
2013
In millions
Net revenue
$
$
$
Cost of revenue
Other operating expenses
—
Interest and other, net
—
—
Continuing Operations
Discontinued Operations
Total
$
$
$
The components of accumulated other comprehensive loss, net of taxes as of October 31, 2015 and changes during fiscal year 2015 were as follows:
Net unrealized gain on available-for-sale securities
Net unrealized gain (loss) on cash flow hedges
Unrealized components of defined benefit plans
Cumulative translation adjustment
Accumulated other comprehensive loss
In millions
Balance at beginning of period
$
$
$
$
$
Other comprehensive (loss) income before reclassifications
Reclassifications of (gains) losses into earnings
—
—
Balance at end of period
$
$
$
$
$
Separation of Hewlett Packard Enterprise (1)
$
$
$
$
$
(1)
Represents amounts reclassified to retained earnings and distributed to Hewlett Packard Enterprise in connection with the Separation on November 1, 2015.</t>
  </si>
  <si>
    <t>Net Earnings Per Share</t>
  </si>
  <si>
    <t>Note 14: 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2011 ESPP.
The reconciliations of the numerators and denominators of each of the basic and diluted net EPS calculations were as follows:
For the fiscal years ended October 31
2015
2014
2013
In millions, except per share amounts
Numerator:
Earnings from continuing operations
$
$
$
Earnings from discontinued operations
Net earnings (1)
$
$
$
Denominator:
Weighted-average shares used to compute basic net EPS
Dilutive effect of employee stock plans
Weighted-average shares used to compute diluted net EPS
Basic net earnings per share:
Continuing operations
$
$
$
Discontinued operations
Basic net earnings per share
$
$
$
Diluted net earnings per share:
Continuing operations
$
$
$
Discontinued operations
Diluted net earnings per share
$
$
$
Anti-dilutive weighted-average options (2)
(1)
HP considers restricted stock that provides the holder with a non-forfeitable right to receive dividends to be participating securities. As of October 31, 2015, there were no participating securities outstanding. For fiscal 2014 and 2013, the net earnings allocated to participating securities were not significant.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Litigation and Contingencies</t>
  </si>
  <si>
    <t>Note 15: 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As described below, proceedings are ongoing or have been concluded involving HP in certain European Union (“EU”) member countries, including litigation in Germany and Belgium, seeking to impose or modify levies upon equipment (such as multifunction devices (“MFDs”) and PCs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In September 2003, VerwertungsGesellschaft Wort (“VG Wort”), a collection agency representing certain copyright holders, filed a lawsuit against Fujitsu Technology Solutions GmbH (“Fujitsu”)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e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ourt of Justice of the European Union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the Munich Court of Appeals to assess the amount to be paid per PC unit. On March 16, 2016, the industry association BITKOM and the collection societies, VG Wort and VG BildKunst signed a settlement agreement defining the levies due on PCs sold in Germany from 2001 through 2007. HP has joined the settlement agreement and payment is due on August 1, 2016.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in multiple legal points, as argued by HP. The Court of Appeal of Brussels now has to rule on the litigation between HP and Reprobel following the answers provided by the CJEU.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Memjet Technology Ltd. v. HP. On August 11, 2015, Memjet Technology Ltd. (“Memjet”) filed a lawsuit against HP in U.S. District Court in the Southern District of California. The complaint alleges that HP infringes eight Memjet patents. The products accused of infringement are those that use the HP PageWide Technology, including the OfficeJet Pro X series, OfficeJet Enterprise X series, HP PageWide XL, wide scan printers, and printers using 4.25-inch thermal inkjet printheads, such as HP Web Presses and Photo Kiosks. HP answered Memjet’s complaint and has asserted counter-claims against Memjet for infringement of seven HP patents. The products accused of infringement include various Memjet OEM printers that incorporate Memjet’s printheads and print engines. The patents asserted by both parties generally relate to inkjet printhead and print system technology. Both Memjet’s and HP’s respective complaints seek injunctive relief and monetary damages from the other party for alleged patent infringement. HP has filed a number of petitions at the U.S. Patent and Trademark Office seeking review of the validity of Memjet’s asserted patents. On November 16, 2015, Memjet was granted an ex parte preliminary injunction in Germany (Regional Court Munich), against HP Deutschland GmbH’s sale and offers for sale of HP PageWide XL printers and printheads. Memjet’s injunction request alleged that HP infringed one European patent. On January 29, 2016, the court lifted the preliminary injunction. In its written judgment dated February 2, 2016 the court ruled that Memjet had not satisfied the requirements for an injunction, as the HP PageWide XL printers do not appear to infringe the Memjet patent at issue and there was a lack of urgency for a preliminary injunction. Memjet appealed to the Appeal Court Munich. On January 28, 2016, HP filed a claim in Ireland for declaratory relief that HP does not infringe the Irish, German and French counterparts of the same patent and for revocation of the patent’s Irish counterpart, and HP also filed a claim in the UK for declaratory relief and revocation of the patent’s UK counterpart. On February 5, 2016, Memjet filed main proceedings in Germany claiming infringement of the same European patent.
India Directorate of Revenue Intelligence Proceedings.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led at the request of the Customs Tribunal. Pursuant to the separation and distribution agreement, Hewlett Packard Enterprise has agreed to indemnify HP in part, based on the extent to which any liability arises from the products and spare parts of Hewlett Packard Enterprise’s businesses.
Russia GPO and Other Anti-Corruption Investigations.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 former indirect subsidiary of HP, in connection with certain public-sector transactions in Poland. Criminal proceedings are pending before the Regional Court in Warsaw against four individuals, including the former employee of Hewlett-Packard Polska Sp. z o.o, on charges of bribery and bid-rigging. HP is cooperating with these investigating agencies.
Stockholder Litigation.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 Pursuant to the separation and distribution agreement, HP and Hewlett Packard Enterprise share equally the cost and any damages arising from the following matters:
·
A.J. Copeland v. Léo Apotheker, et al. is a lawsuit that was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Securities Exchange Act of 1934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ark Hurd as Chairman of HP’s Board of Directors and HP’s Chief Executive Officer, alleged violations of the Foreign Corrupt Practices Act, and HP’s acquisition of 3PAR Inc. and Autonomy Corporation plc (“Autonomy”). On February 25, 2014, the court issued an order granting HP’s administrative motion to relate this action to another pending matter filed by plaintiff, Copeland v. Lane, et al . On April 8, 2014, the court granted the parties’ stipulation to stay the action pending resolution of Copeland v. Lane, et al by the United States Court of Appeals for the Ninth Circuit. The United States Court of Appeals for the Ninth Circuit affirmed the dismissal of Copeland v. Lane, et al on October 25, 2015. On March 3, 2016, the parties filed a Joint Stipulation for Voluntary Dismissal of the Action (“Dismissal”). On March 4, 2016, the court entered an order approving the Dismissal. HP and Hewlett Packard Enterprise have provided notice of the Dismissal in Current Reports on Form 8-K filed with the Securities and Exchange Commission (“SEC”). The action has been dismissed in its entirety.
·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United States Court of Appeals for the Ninth Circuit. HP filed its answering brief on January 16, 2015 and the plaintiff-appellant’s reply brief was filed on March 2, 2015. Oral argument has not yet been scheduled.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November 21, 2012, DOJ representatives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Litigation. As described below, HP is involved in various stockholder litigation relating to, among other things, its October 2011 acquisition of Autonomy and its November 20, 2012 announcement that it recorded a non-cash charge for the impairment of goodwill and intangible assets within Hewlett Packard Enterprise’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Pursuant to the separation and distribution agreement, HP and Hewlett Packard Enterprise share equally the cost and any damages arising from these litigation matters. These matters include the following:
·
In re Hewlett-Packard Shareholder Derivative Litigation (the “Federal Court Derivative Action”)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24, 2015, the court held a hearing to entertain any remaining objections to the settlement and decide whether to grant final approval of the settlement. On July 30, 2015, the court granted final approval to the settlement and denied all remaining objections to the settlement. Three objectors to the settlement appealed the court’s final approval order to the Ninth Circuit. Plaintiffs-appellants filed their opening briefs on December 30, 2015. HP’s response brief was filed on February 29, 2016, and the reply brief is due on May 12, 2016.
·
Autonomy Corporation Limited v. Michael Lynch and Sushovan Hussain. On April 17, 2015, four HP subsidiaries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P subsidiary claimants filed their replies to the defenses and the asserted counter-claim on March 11, 2016.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On June 15, 2015, the court granted HP’s motion to dismiss the second amended complaint in its entirety and denied plaintiffs leave to file another amended complaint. On July 2, 2015, plaintiffs have appealed the court’s order to the United States Court of Appeals for the Ninth Circuit.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Note 16: 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7, “Taxes on Earnings” and Note 15, “Litigation and Contingencies”,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As of October 31
2015
2014
In millions
Balance at beginning of year
$
$
Accruals for warranties issued
Adjustments related to pre-existing warranties (including changes in estimates)
Settlements made (in cash or in kind)
Balance at end of year
$
$</t>
  </si>
  <si>
    <t>Commitments</t>
  </si>
  <si>
    <t>Note 17: Commitments
Lease Commitments
HP leases certain real and personal property under non-cancelable operating leases. Certain leases require HP to pay property taxes, insurance and routine maintenance and include renewal options and escalation clauses. Rent expense from continuing operations was approximately $0.2 billion in fiscal 2015, 2014 and 2013.
As of October 31, 2015, future minimum operating lease commitments were as follows:
Fiscal year
In millions
2016
$
2017
2018
2019
2020
Thereafter
Less: Sublease rental income
Total
$
Unconditional Purchase Obligations
As of October 31, 2015, HP had unconditional purchase obligations of $915 million.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able without penalty.
As of October 31, 2015, future unconditional purchase obligations were as follows:
Fiscal year
In millions
2016
$
2017
2018
2019
2020
Thereafter
Total
$</t>
  </si>
  <si>
    <t>Overview and Summary of Significant Accounting Policies (Policies)</t>
  </si>
  <si>
    <t>Basis of Presentation</t>
  </si>
  <si>
    <t>Basis of Presentation
The accompanying Consolidated Financial Statements of HP and its wholly-owned subsidiaries are prepared in conformity with United States (“U.S.”) generally accepted accounting principles (“GAAP”). HP has eliminated all intercompany accounts and transactions. The historical results of operations and financial position of Hewlett Packard Enterprise are included in the Consolidated Financial Statements and reported as discontinued operations in all periods presented within this Form 8-K. The accompanying Notes to the Consolidated Financial Statements have been revised to reflect the effect of the Separation. The historical statements of comprehensive income, cash flows and stockholders’ equity have not been revised to reflect the effect of the Separation. For further information on discontinued operations, see Note 2, “Discontinued Operations”.</t>
  </si>
  <si>
    <t>Principles of Consolidation</t>
  </si>
  <si>
    <t>Principles of Consolidation
The Consolidated Financial Statements include the accounts of HP and its subsidiaries and affiliates in which HP has a controlling financial interest or is the primary beneficiary. HP presents non-controlling interests as Non-controlling interests of discontinued operations within Total stockholders’ equity on the Consolidated Balance Sheets.</t>
  </si>
  <si>
    <t>Reclassifications</t>
  </si>
  <si>
    <t>Reclassifications
HP has made certain segment and business unit realignments in order to optimize its operating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3, “Segment Information”, for a further discussion of HP’s segment realignment.</t>
  </si>
  <si>
    <t>Use of Estimates</t>
  </si>
  <si>
    <t>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t>
  </si>
  <si>
    <t>Foreign Currency Translation</t>
  </si>
  <si>
    <t>Foreign Currency Translation
HP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non-U.S. subsidiaries designate the local currency as their functional currency, and HP records the translation of their assets and liabilities into U.S. dollars at the balance sheet date as translation adjustments and includes them as a component of Accumulated other comprehensive loss on the Consolidated Balance Sheets.</t>
  </si>
  <si>
    <t>Accounting Pronouncements</t>
  </si>
  <si>
    <t>Accounting Pronouncements
In March 2016, the Financial Accounting Standards Board (“FASB”) issued guidance which amends the existing accounting standards for share-based payments. The amendments simplify several aspects of the accounting for share-based payment transactions, including the income tax consequences, classification of awards as either equity or liabilities, and classification on the statements of cash flows. There are different methods of applying the amendments as set forth in the guidance which HP is required to adopt all amendments in the first quarter of fiscal 2018. Earlier adoption is permitted. HP is currently evaluating the timing and the impact of these amendments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2020 using a modified retrospective approach. HP is currently evaluating the timing and the impact of these amendments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ese amendments on its Consolidated Financial Statements.
In November 2015, the FASB issued new accounting guidance related to income taxes to simplify the presentation of deferred income taxes. This guidance requires that deferred tax liabilities and assets be classified as noncurrent in a classified statement of financial position. HP plans to early adopt this new accounting guidance prospectively for the interim period beginning November 1, 2015. The adoption of this new accounting guidance resulted in all deferred tax liabilities and assets to be classified as noncurrent on HP’s Consolidated Balance Sheets for the interim period beginning November 1, 2015.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The amendment may be adopted either prospectively to all arrangements entered into or materially modified after the effective date or retrospectively. HP is currently evaluating the impact of these amendments on its Consolidat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HP adopted the guidance in the first quarter of fiscal 2016.</t>
  </si>
  <si>
    <t>Revenue Recognition</t>
  </si>
  <si>
    <t>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generally recognizes revenue for its standalone software sales to channel partners on receipt of evidence that the software has been sold to a specific end user.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stablishes TPE of selling price by evaluat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In multiple element arrangements that include software that is more-than-incidental, HP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HP evaluates each deliverable in an arrangement to determine whether it represents a separate unit of accounting. A deliverable constitutes a separate unit of accounting when it has standalone value to the customer. For elements with no standalone value, HP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oftware
HP recognizes revenue from perpetual software licenses at the inception of the license term, assuming all revenue recognition criteria have been satisfied. Term-based software license revenue is generally recognized ratably over the term of the license. HP uses the residual method to allocate revenue to software licenses at inception of the arrangement when VSOE of fair value for all undelivered elements, such as post-contract customer support, exists and all other revenue recognition criteria have been satisfied. HP recognizes revenue from maintenance and unspecified upgrades or updates provided on a when-and-if-available basis ratably over the period during which such items are delivered.
Services
HP recognizes revenue from fixed-price support or maintenance contracts, including extended warranty contracts and software post-contract customer support agreements, ratably over the contract period and recognizes the costs associated with these contracts as incurred.
Deferred revenue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software customer support contracts and product sales.</t>
  </si>
  <si>
    <t>Shipping and handling</t>
  </si>
  <si>
    <t>Shipping and Handling
HP includes costs related to shipping and handling in Cost of revenue.</t>
  </si>
  <si>
    <t>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t>
  </si>
  <si>
    <t>Retirement and Post-Retirement Plans</t>
  </si>
  <si>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5, “ Retirement and Post-Retirement Benefit Plans” for a full description of these plans and the accounting and funding policies.</t>
  </si>
  <si>
    <t>Advertising</t>
  </si>
  <si>
    <t>Advertising
Costs to produce advertising are expensed as incurred during production. Costs to communicate advertising are expensed when the advertising is first run.</t>
  </si>
  <si>
    <t>Restructuring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si>
  <si>
    <t>Accounts Receivable</t>
  </si>
  <si>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Transfers and Servicing Trade Receivables Policy</t>
  </si>
  <si>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t>
  </si>
  <si>
    <t>Concentrations of Risk</t>
  </si>
  <si>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2% and 36% of gross accounts receivable as of October 31, 2015 and 2014, respectively. No single customer accounts for more than 10% of gross accounts receivable. Credit risk with respect to other accounts receivable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1% and 68% of HP’s supplier receivables of $634 million and $600 million as of October 31, 2015 and 2014,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revenue and gross margins.</t>
  </si>
  <si>
    <t>Inventory
HP values inventory at the lower of cost or market. Cost is computed using standard cost which approximates actual cost on a first-in, first-out basis. Adjustments to reduce the cost of inventory to its net realizable value are made, if required, for estimated excess, obsolete or impaired balances.</t>
  </si>
  <si>
    <t>Property, Plant and Equipment</t>
  </si>
  <si>
    <t>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t>
  </si>
  <si>
    <t>Goodwill
HP reviews goodwill for impairment annually and whenever events or changes in circumstances indicate the carrying amount of goodwill may not be recoverable. While HP is permitted to conduct a qualitative assessment to determine whether it is necessary to perform a two-step quantitative goodwill impairment test, for its annual goodwill impairment test in the fourth quarter of fiscal 2015, HP performed a quantitative test for all of its reporting units. As of October 31, 2015, HP’s reporting units are consistent with the reportable segments identified in Note 3, “Segment Information”.
In the first step of the impairment test, HP compares the fair value of each reporting unit to its carrying amount. HP estimates the fair value of its reporting units using a weighting of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including Hewlett Packard Enterprise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not believed to be reasonable in light of these recent transactions, HP reevaluate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Debt and Marketable Equity Securities Investments</t>
  </si>
  <si>
    <t>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balance, if any, is recorded in Accumulated other comprehensive loss in the Consolidated Balance Sheets.</t>
  </si>
  <si>
    <t>Derivatives</t>
  </si>
  <si>
    <t>Derivatives
HP uses derivative instruments, primarily forwards, swaps, and at times, options, to hedge certain foreign currency and interest rate exposures. HP also may use other derivative instruments not designated as hedges, such as forwards used to hedge foreign currency balance sheet exposures. HP does not use derivative instruments for speculative purposes. See Note 11, “Financial Instruments” for a full description of HP’s derivative financial instrument activities and related accounting policies.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Balance Sheets. HP classifies cash flows from its derivative programs with the activities that correspond to the underlying hedged items in the Consolidat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138 million and $62 million at October 31, 2015 and 2014,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5 and 2014.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equity.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t>
  </si>
  <si>
    <t>Loss Contingencies</t>
  </si>
  <si>
    <t>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5, “Litigation and Contingencies” for a full description of HP’s loss contingencies and related accounting poli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si>
  <si>
    <t>HP no longer consolidates Hewlett Packard Enterprise within its financial results of continuing operations. The financial results of Hewlett Packard Enterprise are presented as Earnings from discontinued operations, net of taxes on the Consolidated Statements of Earnings. Discontinued operations include results of Hewlett Packard Enterprise’s business and separation costs primarily related to third-party consulting, contractor fees and other related costs.</t>
  </si>
  <si>
    <t>Segment Policy</t>
  </si>
  <si>
    <t>The accounting policies HP uses to derive segment results are substantially the same as those used by the company in preparing thes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In these transactions, the payments were received in the U.S. from a foreign consolidated affiliate, with a deferral of intercompany revenues over the term of the arrangements, which is approximately 5 years and 15 years, respectively. The impact of these intercompany arrangements is eliminated from both HP consolidated and segment net revenues.
HP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defined benefit plan settlement charges and non-operating retirement-related credits.</t>
  </si>
  <si>
    <t>Fair Value Of Pension Plan Assets Policy</t>
  </si>
  <si>
    <t>The following is a description of the valuation methodologies used to measure plan assets at fair value. There have been no changes in the methodologies used during the reporting period.
Investments in publicly-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t>
  </si>
  <si>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1,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approximated its carrying value of $8.9 billion at October 31, 2015. The estimated fair value of HP’s short- and long-term debt was $18.5 billion at October 31, 2014, compared to its carrying amount of $18.1 billion at that date.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Net Earnings per share</t>
  </si>
  <si>
    <t>HP calculates basic net EPS using net earnings and the weighted-average number of shares outstanding during the reporting period. Diluted net EPS includes any dilutive effect of restricted stock awards, stock options, performance-based awards and shares purchased under the 2011 ESPP.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Warranty</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Discontinued Operations (Tables)</t>
  </si>
  <si>
    <t>Schedule of operating results of discontinued operations</t>
  </si>
  <si>
    <t>For the fiscal years ended October 31
2015
2014
2013
In millions
Net revenue
$
$
$
Cost of sales (1)
Expenses (2)
Interest and other, net (3)
Earnings from discontinued operations before taxes
$
$
$
Provision for taxes
Earnings from discontinued operations, net of taxes
$
$
$
(1)
Cost of products, cost of services and financing interest.
(2)
Expenses for fiscal 2015 included $1.3 billion of separation costs.
(3)
Allocation of interest to Hewlett Packard Enterprise was based on using the average effective interest rate of the debt assumed by Hewlett Packard Enterprise and the debt repaid as part of the Separation. Interest and other, net also includes loss from the early extinguishment of debt in connection with the review of HP’s capital structure and the Separation.
For the fiscal years ended October 31
2015
2014
2013
In millions
Depreciation and amortization
$
$
$
Purchases of property, plant and equipment
$
$
$
As of October 31
2015
2014
In millions
Cash and cash equivalents
$
$
Accounts receivable
Financing receivables
Inventory
Other current assets
Total current assets of discontinued operations
$
$
Property, plant and equipment
$
$
Goodwill
Long-term financing receivables and other non-current assets
Total non-current assets of discontinued operations
$
$
Notes payable and short-term borrowings
$
$
Accounts payable
Employee compensation and benefits
Taxes on earnings
Deferred revenue
Other accrued liabilities
Total current liabilities of discontinued operations
$
$
Long-term debt
$
$
Other non-current liabilities
Total non-current liabilities of discontinued operations
$
$</t>
  </si>
  <si>
    <t>Segment Information (Tables)</t>
  </si>
  <si>
    <t>Schedule of Revenue and Earnings (Loss) from Continuing Operations, by Segment</t>
  </si>
  <si>
    <t>Personal Systems
Printing
Corporate Investments
Total Segments
Intersegment Eliminations and Other
Total
2015
Net revenue
$
$
$
$
$
$
Earnings (loss) from operations
$
$
$
$
2014
Net revenue
$
$
$
$
$
$
Earnings from operations
$
$
$
$
2013
Net revenue
$
$
$
$
$
$
Earnings (loss) from operations
$
$
$
$</t>
  </si>
  <si>
    <t>Schedule of Reconciliation of Revenues and Earnings before Taxes from Segments to Consolidated</t>
  </si>
  <si>
    <t>For the fiscal years ended October 31
2015
2014
2013
In millions
Net revenue:
Total segments
$
$
$
Intersegment net revenue eliminations and other
Total HP consolidated net revenue
$
$
$
Earnings from continuing operations before taxes:
Total segment earnings from operations
$
$
$
Corporate and unallocated costs and eliminations
Stock-based compensation expense
Amortization of intangible assets
Restructuring charges
Defined benefit plan settlement credits
—
—
Interest and other, net
Total HP consolidated earnings from continuing operations before taxes
$
$
$</t>
  </si>
  <si>
    <t>Schedule of Reconciliation of Assets from Segments to Consolidated assets from continuing operations</t>
  </si>
  <si>
    <t>As of October 31
2015
2014
In millions
Personal Systems
$
$
Printing
Corporate Investments
Corporate and unallocated assets
Total HP consolidated assets from continuing operations
$
$</t>
  </si>
  <si>
    <t>Schedule of net revenue by geographical areas</t>
  </si>
  <si>
    <t>For the fiscal years ended October 31
2015
2014
2013
In millions
U.S.
$
$
$
Other countries
Total net revenue
$
$
$</t>
  </si>
  <si>
    <t>Schedule of net property, plant and equipment from continuing operations by geographical areas</t>
  </si>
  <si>
    <t>As of October 31
2015
2014
In millions
U.S.
$
$
Other countries
Total net property, plant and equipment from continuing operations
$
$</t>
  </si>
  <si>
    <t>Schedule of Revenue by Segment and Business Unit</t>
  </si>
  <si>
    <t>For the fiscal years ended October 31
2015
2014
2013
In millions
Notebooks
$
$
$
Desktops
Workstations
Other
Personal Systems
Supplies
Commercial Hardware
Consumer Hardware
Printing
Corporate Investments
Total segment net revenue
Intersegment net revenue eliminations and other
Total net revenue
$
$
$</t>
  </si>
  <si>
    <t>Restructuring (Tables)</t>
  </si>
  <si>
    <t>Summary of Restructuring Plans</t>
  </si>
  <si>
    <t>Fiscal 2015
As of October 31, 2015
Accrued Balance, October 31, 2014
Charges
Cash Payments
Other Adjustments and Non-Cash Settlements
Accrued Balance, October 31, 2015
Total Costs Incurred to Date
Total Expected Costs to Be Incurred
In millions
Fiscal 2015 Plan
Severance
$
—
$
$
—
$
—
$
$
$
Infrastructure and other
—
—
—
—
—
—
Total 2015 Plan
—
—
—
Fiscal 2012 Plan
Severance and EER
Infrastructure and other
Total 2012 Plan
Total restructuring plans
$
$
$
$
$
$
$
Reflected in Consolidated Balance Sheets:
Other accrued liabilities
$
$
Other non-current liabilities
$
$</t>
  </si>
  <si>
    <t>Retirement and Post-Retirement Benefit Plans (Tables)</t>
  </si>
  <si>
    <t>Schedule of net pension and post-retirement benefit (credit) costs recognized in the Consolidated Statements of Earnings</t>
  </si>
  <si>
    <t>For the fiscal years ended October 31
2015
2014
2013
2015
2014
2013
2015
2014
2013
U.S. Defined Benefit Plans
Non-U.S. Defined Benefit Plans
Post-Retirement Benefit Plans
In millions
Service cost
$
$
$
$
$
$
$
$
$
Interest cost
Expected return on plan assets
Amortization and deferrals:
Actuarial loss (gain)
Prior service benefit
—
—
—
Net periodic benefit (credit) cost
Curtailment gain
—
—
—
—
—
—
Settlement (gain) loss
—
—
—
—
—
Special termination benefits
—
—
—
Total benefit (credit) cost
$
$
$
$
$
$
$
$
$
Less: Plan expense (credit) allocated to Hewlett Packard Enterprise (1)
—
—
—
Total benefit (credit) cost from continuing operations
$
$
$
$
$
$
$
$
$
Summary of total benefit (credit) cost:
Continuing operations
$
$
$
$
$
$
$
$
$
Discontinued operations
Total benefit (credit) cost
$
$
$
$
$
$
$
$
$
(1)
Plan expense (credit) allocation relates to the employees of HP covered under Hewlett Packard Enterprise plans or employees of Hewlett Packard Enterprise covered under HP plans.</t>
  </si>
  <si>
    <t>Schedule of weighted average assumptions used to calculate the total periodic benefit (credit) cost for all defined benefit and post-retirement benefit plans</t>
  </si>
  <si>
    <t>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t>
  </si>
  <si>
    <t>Schedule of funded status of the defined benefit and post-retirement benefit plans</t>
  </si>
  <si>
    <t>As of October 31
2015
2014
2015
2014
2015
2014
U.S. Defined Benefit Plans
Non-U.S. Defined Benefit Plans
Post-Retirement Benefit Plans
In millions
Change in fair value of plan assets:
Fair value of assets beginning of year
$
$
$
$
$
$
Acquisition/addition of plans
—
—
—
Actual return on plan assets
Employer contributions
Participant contributions
—
—
Benefits paid
Settlement
—
—
Currency impact
—
—
—
—
Transfers from Hewlett Packard Enterprise (1)
—
—
—
—
—
Transfers to Hewlett Packard Enterprise (2)
—
—
—
—
Fair value of assets —end of year
$
$
$
$
$
$
Change in benefits obligation
Projected benefit obligation—beginning of year
$
$
$
$
$
$
Acquisition/addition of plans
—
—
—
Service cost
Interest cost
Participant contributions
—
—
Actuarial loss (gain)
Benefits paid
Plan amendments
—
—
—
—
—
Curtailment
—
—
—
—
—
Settlement
—
—
Special termination benefits
—
—
Currency impact
—
—
Transfers from Hewlett Packard Enterprise (1)
—
—
—
—
Transfers to Hewlett Packard Enterprise (2)
—
—
—
Projected benefit obligation—end of year
$
$
$
$
$
$
Funded status at end of year
$
$
$
$
$
$
Accumulated Benefit Obligation
$
$
$
$
—
—
(1)
In fiscal 2014, Hewlett Packard Enterprise’s plan in the Netherlands was merged into HP’s plan. In October 2015, Hewlett Packard Enterprise transferred to HP three unfunded non-qualified U.S. defined benefit plans.
(2)
In fiscal 2015, in connection with the Separation, HP transferred plan assets and liabilities from HP’s plans to established Hewlett Packard Enterprise plans.</t>
  </si>
  <si>
    <t>Schedule of weighted-average assumptions used to calculate the projected benefit obligations</t>
  </si>
  <si>
    <t>For the fiscal years ended October 31
2015
2014
2015
2014
2015
2014
U.S. Defined Benefit Plans
Non-U.S. Defined Benefit Plans
Post-Retirement Benefit Plans
Discount rate
%
%
%
%
%
%
Expected increase in compensation levels
%
%
%
%
—
—</t>
  </si>
  <si>
    <t>Schedule of net amounts of noncurrent assets and current and noncurrent liabilities for the entity's defined benefit and post-retirement benefit plans recognized in the entity's Consolidated Balance Sheet</t>
  </si>
  <si>
    <t>As of October 31
2015
2014
2015
2014
2015
2014
U.S. Defined Benefit Plans
Non-U.S. Defined Benefit Plans
Post-Retirement Benefit Plans
In millions
Noncurrent assets
$
—
$
—
$
$
$
—
$
—
Current liabilities
Noncurrent liabilities
Funded status at end of year
$
$
$
$
$</t>
  </si>
  <si>
    <t>Summary of pretax net actuarial loss (gain) and prior service benefit recognized in Accumulated other comprehensive loss for defined benefit and post-retirement benefit plans</t>
  </si>
  <si>
    <t>As of October 31, 2015
U.S. Defined Benefit Plans
Non-U.S. Defined Benefit Plans
Post-Retirement Benefit Plans
In millions
Net actuarial loss (gain)
$
$
$
Prior service benefit
—
Total recognized in Accumulated other comprehensive loss
$
$
$</t>
  </si>
  <si>
    <t>Summary of actuarial loss (gain) and prior service benefit that are expected to be amortized from accumulated other comprehensive loss (income) and recognized as components of net periodic benefit cost (credit) from continuing operations</t>
  </si>
  <si>
    <t>U.S. Defined Benefit Plans
Non-U.S. Defined Benefit Plans
Post-Retirement Benefit Plans
In millions
Net actuarial loss (gain)
$
$
$
Prior service benefit
—
Total expected to be recognized in net periodic benefit cost (credit)
$
$
$</t>
  </si>
  <si>
    <t>Schedule of defined benefit plans with projected benefit obligations exceeding the fair value of plan assets</t>
  </si>
  <si>
    <t>As of October 31
2015
2014
2015
2014
U.S. Defined Benefit Plans
Non-U.S. Defined Benefit Plans
In millions
Aggregate fair value of plan assets
$
$
$
$
Aggregate projected benefit obligation
$
$
$
$</t>
  </si>
  <si>
    <t>Schedule of defined benefit plans with accumulated benefit obligations exceeding the fair value of plan assets</t>
  </si>
  <si>
    <t>As of October 31
2015
2014
2015
2014
U.S. Defined Benefit Plans
Non-U.S. Defined Benefit Plans
In millions
Aggregate fair value of plan assets
$
$
$
$
Aggregate accumulated benefit obligation
$
$
$
$</t>
  </si>
  <si>
    <t>Schedule of fair value of plan assets by asset category within the fair value hierarchy</t>
  </si>
  <si>
    <t>As of October 31, 2015
U.S. Defined Benefit Plans
Non-U.S. Defined Benefit Plans
Post-Retirement Benefit Plans
Level 1
Level 2
Level 3
Total
Level 1
Level 2
Level 3
Total
Level 1
Level 2
Level 3
Total
In millions
Asset Category:
Equity securities
U.S.
$
$
$
—
$
$
$
$
—
$
$
—
$
$
—
$
Non-U.S.
—
—
—
—
—
Debt securities
Corporate
—
—
—
—
—
Government (1)
—
—
—
—
—
—
Alternative Investments
Private Equity (2)
—
—
—
—
—
—
Hybrids (3)
—
—
—
—
—
—
—
—
—
Hedge Funds (4)
—
—
—
—
—
Real Estate Funds
—
—
—
—
—
—
—
—
—
Insurance Group Annuity Contracts
—
—
—
—
—
—
—
—
—
Common Collective Trusts and 103-12 Investment Entities (5)
—
—
—
—
—
—
Registered Investment Companies (6)
—
—
—
—
Cash and Cash Equivalents (7)
—
—
—
—
Other (8)
—
—
—
Total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primarily unsettled transactions, international insured contracts, and derivative instruments. Such unsettled transactions relate primarily to fixed income securities settled in the first quarter of fiscal 2016.
As of October 31, 2014
U.S. Defined Benefit Plans
Non-U.S. Defined Benefit Plans
Post-Retirement Benefit Plans
Level 1
Level 2
Level 3
Total
Level 1
Level 2
Level 3
Total
Level 1
Level 2
Level 3
Total
In millions
Asset Category:
Equity securities
U.S.
$
$
—
$
—
$
$
$
$
—
$
$
—
$
—
$
—
$
—
Non-U.S.
—
—
—
—
—
—
Debt securities
Corporate
—
—
—
—
—
Government (1)
—
—
—
—
—
—
Alternative Investments
Private Equity (2)
—
—
—
—
—
Hybrids (3)
—
—
—
—
Hedge Funds (4)
—
—
—
—
—
—
Real Estate Funds
—
—
—
—
—
—
—
—
Insurance Group Annuity Contracts
—
—
—
—
—
—
—
—
—
Common Collective Trusts and 103-12 Investment Entities (5)
—
—
—
—
—
—
—
—
Registered Investment Companies (6)
—
—
—
—
—
—
Cash and Cash Equivalents (7)
—
—
—
—
Other (8)
—
—
—
Total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Department of Labor 103-12 IE (Investment Entity) designation is for plan assets held by two or more unrelated employee benefit plans which includes limited partnerships and venture capital partnerships.
(6)
Includes publicly and privately traded Registered Investment Entities.
(7)
Includes cash and cash equivalents such as short-term marketable securities.
(8)
Includes international insured contracts, derivative instruments and unsettled transactions.</t>
  </si>
  <si>
    <t>Schedule of changes in fair value measurements of Level 3 investments</t>
  </si>
  <si>
    <t>For the fiscal year ended October 31, 2015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4
$
$
$
$
$
$
$
$
$
$
$
$
$
$
$
$
Actual return on plan assets:
Relating to assets still held at the reporting date
—
—
—
—
Relating to assets sold during the period
—
—
—
—
—
—
—
—
Purchases, sales, and settlements (net)
—
—
—
—
Transfers in and/or out of Level 3
—
—
—
—
—
—
—
—
—
Transfers from (to) Hewlett Packard Enterprise
—
—
—
—
—
—
—
—
Ending balance at October 31, 2015
$
$
$
—
$
$
$
$
$
$
$
—
$
$
$
$
$
—
$
For the fiscal year ended October 31, 2014
U.S. Defined Benefit Plans
Non-U.S. Defined Benefit Plans
Post-Retirement Benefit Plans
Debt Securities
Alternative Investments
Equity
Alternative Investments
Alternative Investments
Corporate Debt
Private Equity
Hybrids
Hedge Funds
Total
Non U.S. Equities
Private Equity
Hybrids
Hedge Funds
Real Estate
Insurance Group Annuities
Other
Total
Private Equity
Hybrids
Total
In millions
Beginning balance at October 31, 2013
$
—
$
$
$
$
$
$
$
—
$
$
$
$
$
$
$
$
Actual return on plan assets:
Relating to assets still held at the reporting date
—
—
—
—
Relating to assets sold during the period
—
—
—
—
—
—
—
—
—
Purchases, sales, and settlements (net)
—
—
—
—
Transfers in and/or out of Level 3
—
—
—
—
—
—
—
—
—
—
—
—
—
Transfer from (to) Hewlett Packard Enterprise
—
—
—
—
—
—
—
—
—
—
—
—
—
Ending balance at October 31, 2014
$
$
$
$
$
$
$
$
$
$
$
$
$
$
$
$</t>
  </si>
  <si>
    <t>Schedule of weighted-average target and actual asset allocations across the benefit plans</t>
  </si>
  <si>
    <t>U.S. Defined Benefit Plans
Non-U.S. Defined Benefit Plans
Post-Retirement Benefit Plans
2015 Target
Plan Assets
2015 Target
Plan Assets
2015 Target
Plan Assets
Asset Category
Allocation
2015
2014
Allocation
2015
2014
Allocation
2015
2014
Public equity securities
%
%
%
%
%
%
Private/other equity securities
%
%
%
%
%
%
Real estate and other
%
%
%
%
%
—
Equity-related investments
%
%
%
%
%
%
%
%
%
Debt securities
%
%
%
%
%
%
%
%
%
Cash and cash equivalents
%
%
%
%
%
%
%
%
%
Total
%
%
%
%
%
%
%
%
%</t>
  </si>
  <si>
    <t>Schedule of estimated future benefits payable for the retirement and post-retirement plans</t>
  </si>
  <si>
    <t>Fiscal year
U.S. Defined Benefit Plans
Non-U.S. Defined Benefit Plans
Post-Retirement Benefit Plans
In millions
2016
$
$
$
2017
2018
2019
2020
Next five fiscal years to October 31, 2025</t>
  </si>
  <si>
    <t>Stock-Based Compensation (Table)</t>
  </si>
  <si>
    <t>Schedule of stock based compensation expense and the resulting tax benefits for continuing operations</t>
  </si>
  <si>
    <t>For the fiscal years ended October 31
2015
2014
2013
In millions
Stock-based compensation expense
$
$
$
Income tax benefit
Stock-based compensation expense, net of tax
$
$
$</t>
  </si>
  <si>
    <t>Schedule of restricted stock award activity</t>
  </si>
  <si>
    <t>As of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Forfeited
$
$
$
Outstanding at end of year
$
$
$</t>
  </si>
  <si>
    <t>Schedule of shares available for future grant and shares reserved for future issuance under the ESPP and incentive compensation plans</t>
  </si>
  <si>
    <t>As of October 31
2015
2014
2013
In thousands
Shares available for future grant
Shares reserved for future issuance</t>
  </si>
  <si>
    <t>Stock Options</t>
  </si>
  <si>
    <t>Schedule of weighted-average fair value and the assumptions used to measure fair value</t>
  </si>
  <si>
    <t>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ll awards granted in fiscal 2015 and fiscal 2013,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 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t>
  </si>
  <si>
    <t>Schedule of stock options activity</t>
  </si>
  <si>
    <t>As of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Forfeited/cancelled/expired
$
$
$
Outstanding at end of year
$
$
$
$
$
$
Vested and expected to vest at end of year
$
$
$
$
$
$
Exercisable at end of year
$
$
$
$
$
$</t>
  </si>
  <si>
    <t>Schedule of significant ranges of outstanding and exercisable stock options</t>
  </si>
  <si>
    <t>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t>
  </si>
  <si>
    <t>Taxes on Earnings (Tables)</t>
  </si>
  <si>
    <t>Schedule of domestic and foreign components of earnings from continuing operations before taxes</t>
  </si>
  <si>
    <t>For the fiscal years ended October 31
2015
2014
2013
In millions
U.S.
$
$
$
Non-U.S.
$
$
$</t>
  </si>
  <si>
    <t>Schedule of (benefit from) provision for taxes on earnings from continuing operations</t>
  </si>
  <si>
    <t>For the fiscal years ended October 31
2015
2014
2013
In millions
U.S. federal taxes:
Current
$
$
$
Deferred
Non-U.S. taxes:
Current
Deferred
State taxes:
Current
Deferred
$
$
$</t>
  </si>
  <si>
    <t>Schedule of differences between the U.S. federal statutory income tax rate and effective tax rate</t>
  </si>
  <si>
    <t>For the fiscal years ended October 31
2015
2014
2013
U.S. federal statutory income tax rate from continuing operations
%
%
%
State income taxes from continuing operations, net of federal tax benefit
%
%
%
Lower rates in other jurisdictions, net
%
%
%
Research and development (“R&amp;D”) credit
%
%
%
Valuation allowances
%
—
%
Uncertain tax positions
%
%
%
Other, net
%
%
%
%
%
%</t>
  </si>
  <si>
    <t>Schedule of reconciliation of gross unrecognized tax benefits</t>
  </si>
  <si>
    <t>As of October 31
2015
2014
2013
In millions
Balance at beginning of year
$
$
$
Increases:
For current year’s tax positions
For prior years’ tax positions
Decreases:
For prior years’ tax positions
Statute of limitations expirations
Settlements with taxing authorities
Balance at end of year
$
$
$</t>
  </si>
  <si>
    <t>Schedule of significant components of deferred tax assets and deferred tax liabilities</t>
  </si>
  <si>
    <t>As of October 31
2015
2014
Deferred Tax Assets
Deferred Tax Liabilities
Deferred Tax Assets
Deferred Tax Liabilities
In millions
Loss and credit carryforwards
$
$
$
$
—
Unremitted earnings of foreign subsidiaries
—
—
Inventory valuation
—
Intercompany transactions—profit in inventory
—
—
Intercompany transactions—excluding inventory
—
—
Fixed assets
Warranty
—
Employee and retiree benefits
Accounts receivable allowance
—
—
Intangible assets
—
—
Restructuring
—
—
Deferred revenue
Other
Gross deferred tax assets and liabilities
Valuation allowances
—
—
Net deferred tax assets and liabilities
$
$
$
$</t>
  </si>
  <si>
    <t>Schedule of current and long-term deferred tax assets and liabilities</t>
  </si>
  <si>
    <t>As of October 31
2015
2014
In millions
Current deferred tax assets
$
$
Current deferred tax liabilities
Long-term deferred tax assets
Long-term deferred tax liabilities
Total
$
$</t>
  </si>
  <si>
    <t>Schedule of tax credit carryforwards</t>
  </si>
  <si>
    <t>Carryforward
Valuation Allowance
Initial Year of Expiration
In millions
U.S. foreign tax credits
$
$
—
U.S. R&amp;D and other credits
—
Tax credits in state and foreign jurisdictions
Balance at end of year
$
$</t>
  </si>
  <si>
    <t>Schedule of valuation allowance balance</t>
  </si>
  <si>
    <t>As of October 31
2015
2014
2013
In millions
Balance at beginning of year
$
$
$
Income tax (benefit) expense
Other comprehensive income, currency translation and charges to other accounts
Balance at end of year
$
$
$</t>
  </si>
  <si>
    <t>Balance Sheet Details (Table)</t>
  </si>
  <si>
    <t>Accounts Receivable, Net</t>
  </si>
  <si>
    <t>As of October 31
2015
2014
In millions
Accounts receivable
$
$
Allowance for doubtful accounts
$
$</t>
  </si>
  <si>
    <t>Schedule of allowance for doubtful accounts related to accounts receivable</t>
  </si>
  <si>
    <t>As of October 31
2015
2014
2013
In millions
Balance at beginning of year
$
$
$
Provision for doubtful accounts
Deductions, net of recoveries
Balance at end of year
$
$
$</t>
  </si>
  <si>
    <t>Schedule of revolving short-term financing arrangements</t>
  </si>
  <si>
    <t>As of October 31
2015
2014
2013
In millions
Balance at beginning of year (1)
$
$
$
Trade receivables sold (2)
Cash receipts (2)
Foreign currency and other
Balance at end of year (1)
$
$
$
(1)
Beginning and ending balance represents amounts for trade receivables sold but not yet collected, from the third parties, and are reported in Accounts Receivable on the Consolidated Balance Sheets.
(2)
In fiscal 2014, HP revised the presentation for the trade receivables sold and the cash received under the short-term financing arrangements for the fiscal year ended October 31, 2013 in order to present comparable information with that period.</t>
  </si>
  <si>
    <t>As of October 31
2015
2014
In millions
Finished goods
$
$
Purchased parts and fabricated assemblies
$
$</t>
  </si>
  <si>
    <t>Other Current Assets</t>
  </si>
  <si>
    <t>As of October 31
2015
2014
In millions
Supplier and other receivables
$
$
Deferred tax assets
Value-added taxes receivable
Prepaid and other current assets
$
$</t>
  </si>
  <si>
    <t>Property, Plant and Equipment, Net</t>
  </si>
  <si>
    <t>As of October 31
2015
2014
In millions
Land, buildings and leasehold improvements
$
$
Machinery and equipment, including equipment held for lease
Accumulated depreciation
$
$</t>
  </si>
  <si>
    <t>Other Non-Current Assets</t>
  </si>
  <si>
    <t>As of October 31
2015
2014
In millions
Prepaid income taxes
$
$
Deferred tax assets
Other
$
$</t>
  </si>
  <si>
    <t>Other Accrued Liabilities</t>
  </si>
  <si>
    <t>As of October 31
2015
2014
In millions
Sales and marketing programs
$
$
Accrued taxes—other
Warranty
Accrued restructuring
Other
$
$</t>
  </si>
  <si>
    <t>Other Non-Current Liabilities</t>
  </si>
  <si>
    <t>As of October 31
2015
2014
In millions
Pension, post-retirement, and post-employment liabilities
$
$
Deferred tax liability
Tax liability
Deferred revenue
Other
$
$</t>
  </si>
  <si>
    <t>Goodwill (Tables)</t>
  </si>
  <si>
    <t>Schedule of allocation and changes in the carrying amount of goodwill</t>
  </si>
  <si>
    <t>Balance at October 31, 2014 (1)
Goodwill adjustments
Balance at October 31, 2015 (1)
In millions
Personal Systems
$
$
—
$
Printing
$
$
$
Corporate Investments
—
—
—
Total
$
$
$
Balance at October 31, 2013 (1)
Goodwill adjustments
Balance at October 31, 2014 (1)
In millions
Personal Systems
$
$
—
$
Printing
$
—
$
Corporate Investments
—
—
—
Total
$
$
—
$
(1)
Goodwill is net of accumulated impairment losses of $0.8 billion related to Corporate Investments.</t>
  </si>
  <si>
    <t>Fair Value (Tables)</t>
  </si>
  <si>
    <t>Assets and Liabilities Measured at Fair Value on a Recurring Basis</t>
  </si>
  <si>
    <t>As of October 31, 2015
As of October 31, 2014
Fair Value Measured Using
Fair Value Measured Using
Level 1
Level 2
Level 3
Total
Level 1
Level 2
Level 3
Total
In millions
Assets
Cash Equivalents and Investments:
Time deposits
$
—
$
$
—
$
$
—
$
$
—
$
Money market funds
—
—
—
—
Marketable equity securities
—
—
Foreign bonds
—
—
—
Other debt securities
—
—
—
Derivative Instruments:
Interest rate contracts
—
—
—
—
Foreign currency contracts
—
—
Other derivatives
—
—
—
—
Total assets
$
$
$
$
$
$
$
$
Liabilities
Derivative Instruments:
Interest rate contracts
$
—
$
—
$
—
$
—
$
—
$
$
—
$
Foreign currency contracts
—
—
Total liabilities
$
—
$
$
$
$
—
$
$
$</t>
  </si>
  <si>
    <t>Financial Instruments (Tables)</t>
  </si>
  <si>
    <t>Schedule of cash equivalents and available-for-sale investments</t>
  </si>
  <si>
    <t>As of October 31, 2015
As of October 31, 2014
Cost
Gross Unrealized Gain
Gross Unrealized Loss
Fair Value
Cost
Gross Unrealized Gain
Gross Unrealized Loss
Fair Value
In millions
Cash Equivalents:
Time deposits
$
$
—
$
—
$
$
$
—
$
—
$
Money market funds
—
—
—
—
Total cash equivalents
—
—
$
—
—
Available-for-Sale Investments:
Debt securities:
Foreign bonds
—
—
Other debt securities
—
—
—
Total debt securities
—
Equity securities:
Equity securities in public companies
—
—
Total equity securities
—
—
Total available-for-sale investments
—
Total cash equivalents and available-for-sale investments
$
$
$
—
$
$
$
$
$</t>
  </si>
  <si>
    <t>Schedule of contractual maturities of investments in available-for-sale debt securities</t>
  </si>
  <si>
    <t>As of October 31, 2015
Amortized Cost
Fair Value
In millions
Due in one year
$
—
$
—
Due in one to five years
Due in more than five years
$
$</t>
  </si>
  <si>
    <t>Schedule of gross notional and fair value of derivative financial instruments in the Consolidated Balance Sheets</t>
  </si>
  <si>
    <t>As of October 31, 2015
As of October 31, 2014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
$
$
—
$
—
$
$
$
$
—
$
Cash flow hedges:
Foreign currency contracts
Total derivatives designated as hedging instruments
Derivatives not designated as hedging instruments
Foreign currency contracts
—
Other derivatives
—
—
—
—
—
—
Total derivatives not designated as hedging instruments
—
Total derivatives
$
$
$
$
$
$
$
$
$
$</t>
  </si>
  <si>
    <t>Schedule of information related to the potential effect of entity's master netting agreements and collateral security agreements</t>
  </si>
  <si>
    <t>In the Consolidated Balance Sheets
(i)
(ii)
(iii) = (i)–(ii)
(iv)
(v)
(vi) = (iii)–(iv)–(v)
Gross
Gross
Gross Amounts Not Offset
Amount Recognized
Amount Offset
Net Amount Presented
Derivatives
Financial Collateral
Net Amount
In millions
As of October 31, 2015
Derivative assets
$
$
—
$
$
$
(1)
$
Derivative liabilities
$
$
—
$
$
$
—
$
As of October 31, 2014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pre-tax effect of derivative instruments and related hedged items in a fair value hedging relationship</t>
  </si>
  <si>
    <t>(Loss) Gain Recognized in Income on Derivative Instruments and Related Hedged Items
Derivative Instrument
Location
2015
2014
2013
Hedged Item
Location
2015
2014
2013
In millions
In millions
Interest rate contracts
Interest and other, net
$
$
$
Fixed-rate debt
Interest and other, net
$
$
$</t>
  </si>
  <si>
    <t>Schedule of pre-tax effect of derivative instruments in cash flow and net investment hedging relationships</t>
  </si>
  <si>
    <t>Gain (Loss) Recognized in OCI on Derivatives (Effective Portion)
Gain (Loss) Reclassified from Accumulated OCI Into Earnings (Effective Portion)
2015
2014
2013
Location
2015
2014
2013
In millions
In millions
Cash flow hedges:
Foreign currency contracts
$
$
$
Net revenue
$
$
$
Cost of revenue
Other operating expenses
—
Interest and other, net
—
—
Continuing Operations
Continuing Operations
Discontinued Operations
Discontinued Operations
Total
$
$
$
Total
$
$
$
Net investment hedges:
Foreign currency contracts
Interest and other, net
Continuing Operations
$
—
$
—
$
—
Continuing Operations
$
—
$
—
$
—
Discontinued Operations
Discontinued Operations
—
—
—
Total
$
$
$
Total
$
—
$
—
$
—</t>
  </si>
  <si>
    <t>Schedule of pre-tax effect of derivative instruments not designated as hedging instruments on the Consolidated Statements of Earnings</t>
  </si>
  <si>
    <t>Gain (Loss) Recognized in Income on Derivatives
Location
2015
2014
2013
In millions
Foreign currency contracts
Interest and other, net
$
$
$
Other derivatives
Interest and other, net
—
Total
$
$
$</t>
  </si>
  <si>
    <t>Borrowings (Tables)</t>
  </si>
  <si>
    <t>Schedule of notes payable and short-term borrowings</t>
  </si>
  <si>
    <t>As of
October 31, 2015
October 31, 2014
Amount Outstanding
Weighted-Average Interest Rate
Amount Outstanding
Weighted-Average Interest Rate (3)
In millions
In millions
Current portion of long-term debt (1)
$
%
$
%
Notes payable to banks, lines of credit and other (2)
%
%
$
$
(1)
In the first quarter of fiscal 2016, HP redeemed and repaid $2.1 billion of fixed-rate U.S. Dollar Global Notes.
(2)
As of October 31, 2015, HP’s and HP’s subsidiaries’ resources available to obtain short-or long-term financing from uncommitted lines of credit was an aggregate of $832 million.
(3)
As of October 31, 2014, Notes payable to banks, lines of credit and other included $35 million of local government loans with an interest rate of 34%.</t>
  </si>
  <si>
    <t>Schedule of long-term debt</t>
  </si>
  <si>
    <t>As of
October 31, 2015
October 31, 2014
In millions
U.S. Dollar Global Notes (1)
2006 Shelf Registration Statement:
$500 issued at discount to par at a price of 99.694% in February 2007 at 5.4%, due March 2017, paid November 2015
$
$
$750 issued at discount to par at a price of 99.932% in March 2008 at 5.5%, due March 2018, paid November 2015
2009 Shelf Registration Statement:
$1,100 issued at discount to par at a price of 99.887% in September 2010 at 2.125%, paid September 2015
—
$650 issued at discount to par at a price of 99.911% in December 2010 at 2.2%, due December 2015, paid November 2015
$1,350 issued at discount to par at a price of 99.827% in December 2010 at 3.75%, due December 2020
$1,000 issued at discount to par at a price of 99.958% in May 2011 at 2.65%, due June 2016, paid November 2015
$1,250 issued at discount to par at a price of 99.799% in May 2011 at 4.3%, due June 2021
$750 issued at discount to par at a price of 99.977% in September 2011 at 2.35%, paid March 2015
—
$1,300 issued at discount to par at a price of 99.784% in September 2011 at 3.0%, due September 2016, paid November 2015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paid November 2015
$1,500 issued at discount to par at a price of 99.707% in December 2011 at 4.65%, due December 2021
$1,500 issued at discount to par at a price of 99.985% in March 2012 at 2.6%, due September 2017, paid November 2015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Other, including capital lease obligations, at 0.51%-8.30%, due in calendar years 2015-2024
Fair value adjustment related to hedged debt
Less: current portion
Total long-term debt
$
$
(1)
HP may redeem some or all of the fixed-rate U.S. Dollar Global Notes at any time in accordance with the terms thereof. The U.S. Dollar Global Notes are senior unsecured debt.</t>
  </si>
  <si>
    <t>Schedule of aggregate future maturities of long-term debt at face value</t>
  </si>
  <si>
    <t>Fiscal year
In millions
2016
$
2017
2018
2019
2020
Thereafter
Total
$</t>
  </si>
  <si>
    <t>Stockholders' Equity (Tables)</t>
  </si>
  <si>
    <t>Schedule of tax effects related to changes in Other Comprehensive (Loss) Income</t>
  </si>
  <si>
    <t>For the fiscal years ended October 31
2015
2014
2013
In millions
Tax benefit (provision) on change in unrealized (losses) gains on available-for-sale securities:
Tax benefit (provision) on unrealized (losses) gains arising during the period
$
$
$
Tax benefit (provision) on change in unrealized components of cash flow hedges:
Tax (provision) benefit on unrealized gains (losses) arising during the period
Tax provision (benefit) on (gains) losses reclassified into earnings
Tax benefit (provision) on change in unrealized components of defined benefit plans:
Tax benefit (provision) on (losses) gains arising during the period
Tax benefit on amortization of actuarial loss and prior service benefit
Tax benefit (provision) on curtailments, settlements and other
Tax (provision) benefit on change in cumulative translation adjustment
Tax benefit (provision) on other comprehensive (loss) income
$
$
$</t>
  </si>
  <si>
    <t>Schedule of changes and reclassifications related to items of Other Comprehensive (Loss) Income, net of taxes</t>
  </si>
  <si>
    <t>For the fiscal years ended October 31
2015
2014
2013
In millions
Other comprehensive (loss) income, net of taxes:
Change in unrealized (losses) gains on available-for-sale securities:
Unrealized (losses) gains arising during the period
$
$
$
Gains reclassified into earnings
—
Change in unrealized components of cash flow hedges:
Unrealized gains (losses) arising during the period
(Gains) losses reclassified into earnings (1)
Change in unrealized components of defined benefit plans:
(Losses) gains arising during the period
Amortization of actuarial loss and prior service benefit
Curtailments, settlements and other
Change in cumulative translation adjustment
Other comprehensive (loss) income, net of taxes
$
$
$
(1)
Reclassification of pre-tax (gains) losses on cash flow hedges into the Consolidated Statements of Earnings was as follows:</t>
  </si>
  <si>
    <t>Schedule of reclassifications of pre tax (gains) losses on cash flow hedges into the Consolidated Statements of Earnings</t>
  </si>
  <si>
    <t>For the fiscal years ended October 31
2015
2014
2013
In millions
Net revenue
$
$
$
Cost of revenue
Other operating expenses
—
Interest and other, net
—
—
Continuing Operations
Discontinued Operations
Total
$
$
$</t>
  </si>
  <si>
    <t>Schedule of Accumulated Other Comprehensive Loss, net of taxes</t>
  </si>
  <si>
    <t>The components of accumulated other comprehensive loss, net of taxes as of October 31, 2015 and changes during fiscal year 2015 were as follows:
Net unrealized gain on available-for-sale securities
Net unrealized gain (loss) on cash flow hedges
Unrealized components of defined benefit plans
Cumulative translation adjustment
Accumulated other comprehensive loss
In millions
Balance at beginning of period
$
$
$
$
$
Other comprehensive (loss) income before reclassifications
Reclassifications of (gains) losses into earnings
—
—
Balance at end of period
$
$
$
$
$
Separation of Hewlett Packard Enterprise (1)
$
$
$
$
$
(1)
Represents amounts reclassified to retained earnings and distributed to Hewlett Packard Enterprise in connection with the Separation on November 1, 2015.</t>
  </si>
  <si>
    <t>Net Earnings Per Share (Tables)</t>
  </si>
  <si>
    <t>Schedule of basic and diluted net earnings per share calculations</t>
  </si>
  <si>
    <t>For the fiscal years ended October 31
2015
2014
2013
In millions, except per share amounts
Numerator:
Earnings from continuing operations
$
$
$
Earnings from discontinued operations
Net earnings (1)
$
$
$
Denominator:
Weighted-average shares used to compute basic net EPS
Dilutive effect of employee stock plans
Weighted-average shares used to compute diluted net EPS
Basic net earnings per share:
Continuing operations
$
$
$
Discontinued operations
Basic net earnings per share
$
$
$
Diluted net earnings per share:
Continuing operations
$
$
$
Discontinued operations
Diluted net earnings per share
$
$
$
Anti-dilutive weighted-average options (2)
(1)
HP considers restricted stock that provides the holder with a non-forfeitable right to receive dividends to be participating securities. As of October 31, 2015, there were no participating securities outstanding. For fiscal 2014 and 2013, the net earnings allocated to participating securities were not significant.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Guarantees, Indemnifications and Warranties (Tables)</t>
  </si>
  <si>
    <t>Changes in aggregate product warranty liabilities and changes</t>
  </si>
  <si>
    <t>As of October 31
2015
2014
In millions
Balance at beginning of year
$
$
Accruals for warranties issued
Adjustments related to pre-existing warranties (including changes in estimates)
Settlements made (in cash or in kind)
Balance at end of year
$
$</t>
  </si>
  <si>
    <t>Commitments (Tables)</t>
  </si>
  <si>
    <t>Future minimum annual lease commitments</t>
  </si>
  <si>
    <t>As of October 31, 2015, future minimum operating lease commitments were as follows:
Fiscal year
In millions
2016
$
2017
2018
2019
2020
Thereafter
Less: Sublease rental income
Total
$</t>
  </si>
  <si>
    <t>Future unconditional purchase obligations</t>
  </si>
  <si>
    <t>As of October 31, 2015, future unconditional purchase obligations were as follows:
Fiscal year
In millions
2016
$
2017
2018
2019
2020
Thereafter
Total
$</t>
  </si>
  <si>
    <t>Overview and Summary of Significant Accounting Policies (Details) - USD ($) $ in Millions</t>
  </si>
  <si>
    <t>Nov. 01, 2014</t>
  </si>
  <si>
    <t>Number of shares of Hewlett Packard Enterprise common stock for every share of HP Inc. common stock</t>
  </si>
  <si>
    <t>Numbers of Hewlett Packard Enterprise common stock distributed to the HP Inc. stockholders</t>
  </si>
  <si>
    <t>Advertising cost</t>
  </si>
  <si>
    <t>Overview and Summary of Significant Accounting Policies (Details 2) - Major Customers - Accounts Receivable $ in Billions</t>
  </si>
  <si>
    <t>Oct. 31, 2015USD ($)item</t>
  </si>
  <si>
    <t>Oct. 31, 2014USD ($)</t>
  </si>
  <si>
    <t>Ten largest distributor</t>
  </si>
  <si>
    <t>Concentration Risk</t>
  </si>
  <si>
    <t>Number of largest distributor and reseller receivable balances or largest outsourced manufacturer receivable balances</t>
  </si>
  <si>
    <t>Concentration of credit risk (as a percent)</t>
  </si>
  <si>
    <t>42.00%</t>
  </si>
  <si>
    <t>36.00%</t>
  </si>
  <si>
    <t>Three largest outsourced manufacturer</t>
  </si>
  <si>
    <t>81.00%</t>
  </si>
  <si>
    <t>68.00%</t>
  </si>
  <si>
    <t>Supplier receivables | $</t>
  </si>
  <si>
    <t>Overview and Summary of Significant Accounting Policies (Details 3)</t>
  </si>
  <si>
    <t>Buildings and improvements | Minimum</t>
  </si>
  <si>
    <t>Estimated useful life for property, plant and equipment</t>
  </si>
  <si>
    <t>5 years</t>
  </si>
  <si>
    <t>Buildings and improvements | Maximum</t>
  </si>
  <si>
    <t>40 years</t>
  </si>
  <si>
    <t>Machinery and equipment, including equipment held for lease | Minimum</t>
  </si>
  <si>
    <t>3 years</t>
  </si>
  <si>
    <t>Machinery and equipment, including equipment held for lease | Maximum</t>
  </si>
  <si>
    <t>15 years</t>
  </si>
  <si>
    <t>Discontinued Operations (Details) - USD ($) $ in Millions</t>
  </si>
  <si>
    <t>Nov. 06, 2015</t>
  </si>
  <si>
    <t>Operating results of discontinued operations</t>
  </si>
  <si>
    <t>Separation costs</t>
  </si>
  <si>
    <t>Major components of assets and liabilities included in distribution</t>
  </si>
  <si>
    <t>Total current assets of discontinued operations</t>
  </si>
  <si>
    <t>Total current liabilities of discontinued operations</t>
  </si>
  <si>
    <t>Spinoff | Hewlett-Packard Enterprise</t>
  </si>
  <si>
    <t>Cash transferred/received</t>
  </si>
  <si>
    <t>Cost of sales</t>
  </si>
  <si>
    <t>Expenses</t>
  </si>
  <si>
    <t>Earnings from discontinued operations before taxes</t>
  </si>
  <si>
    <t>Provision for taxes</t>
  </si>
  <si>
    <t>Significant non-cash items and capital expenditures</t>
  </si>
  <si>
    <t>Purchases of property, plant and equipment</t>
  </si>
  <si>
    <t>Long-term financing receivables and other assets</t>
  </si>
  <si>
    <t>Total non-current assets of discontinued operations</t>
  </si>
  <si>
    <t>Other liabilities</t>
  </si>
  <si>
    <t>Total non-current liabilities of discontinued operations</t>
  </si>
  <si>
    <t>Segment Information (Detail) $ in Millions</t>
  </si>
  <si>
    <t>3 Months Ended</t>
  </si>
  <si>
    <t>Jan. 31, 2015</t>
  </si>
  <si>
    <t>Oct. 31, 2015USD ($)segment</t>
  </si>
  <si>
    <t>Oct. 31, 2013USD ($)</t>
  </si>
  <si>
    <t>Number of reportable segments | segment</t>
  </si>
  <si>
    <t>Segment Reporting Information</t>
  </si>
  <si>
    <t>Advance royalty proceeds received from intercompany advanced royalty payments and licensing arrangements</t>
  </si>
  <si>
    <t>Royalty recognition term</t>
  </si>
  <si>
    <t>Earnings (loss) from operations</t>
  </si>
  <si>
    <t>Intersegment net revenue eliminations and other</t>
  </si>
  <si>
    <t>Operating segments</t>
  </si>
  <si>
    <t>Corporate Investments</t>
  </si>
  <si>
    <t>Corporate Investments | Operating segments</t>
  </si>
  <si>
    <t>Personal Systems and Printing Group | Personal Systems</t>
  </si>
  <si>
    <t>Personal Systems and Printing Group | Personal Systems | Operating segments</t>
  </si>
  <si>
    <t>Personal Systems and Printing Group | Printing</t>
  </si>
  <si>
    <t>Personal Systems and Printing Group | Printing | Operating segments</t>
  </si>
  <si>
    <t>Segment Information (Detail 2) - USD ($) $ in Millions</t>
  </si>
  <si>
    <t>Net Revenue</t>
  </si>
  <si>
    <t>Total segment earnings from operations</t>
  </si>
  <si>
    <t>Assets</t>
  </si>
  <si>
    <t>Continuing Operations</t>
  </si>
  <si>
    <t>Corporate and unallocated assets</t>
  </si>
  <si>
    <t>Operating segments | Corporate Investments</t>
  </si>
  <si>
    <t>Operating segments | Personal Systems and Printing Group | Personal Systems</t>
  </si>
  <si>
    <t>Operating segments | Personal Systems and Printing Group | Printing</t>
  </si>
  <si>
    <t>Significant Reconciling Items</t>
  </si>
  <si>
    <t>Corporate and unallocated costs and eliminations</t>
  </si>
  <si>
    <t>Segment Information (Detail 3) - USD ($) $ in Millions</t>
  </si>
  <si>
    <t>Net property, plant and equipment:</t>
  </si>
  <si>
    <t>U.S.</t>
  </si>
  <si>
    <t>Other countries</t>
  </si>
  <si>
    <t>Segment Information (Details 4) - USD ($) $ in Millions</t>
  </si>
  <si>
    <t>Personal Systems and Printing Group | Personal Systems | Operating segments | Notebooks</t>
  </si>
  <si>
    <t>Personal Systems and Printing Group | Personal Systems | Operating segments | Desktops</t>
  </si>
  <si>
    <t>Personal Systems and Printing Group | Personal Systems | Operating segments | Workstations</t>
  </si>
  <si>
    <t>Personal Systems and Printing Group | Personal Systems | Operating segments | Other</t>
  </si>
  <si>
    <t>Personal Systems and Printing Group | Printing | Operating segments | Supplies</t>
  </si>
  <si>
    <t>Personal Systems and Printing Group | Printing | Operating segments | Commercial Hardware</t>
  </si>
  <si>
    <t>Personal Systems and Printing Group | Printing | Operating segments | Consumer Hardware</t>
  </si>
  <si>
    <t>Restructuring (Details) $ in Millions</t>
  </si>
  <si>
    <t>Oct. 31, 2015USD ($)employeeposition</t>
  </si>
  <si>
    <t>Restructuring Reserve</t>
  </si>
  <si>
    <t>Balance at the beginning of the period</t>
  </si>
  <si>
    <t>Cash Payments</t>
  </si>
  <si>
    <t>Other Adjustments and Non-Cash Settlements</t>
  </si>
  <si>
    <t>Balance at the end of the period</t>
  </si>
  <si>
    <t>Short-term portion of restructuring reserve, recorded in Accrued restructuring</t>
  </si>
  <si>
    <t>Long-term portion of restructuring reserve, recorded in Other liabilities</t>
  </si>
  <si>
    <t>Total Costs Incurred to Date</t>
  </si>
  <si>
    <t>Total Expected Costs to be Incurred</t>
  </si>
  <si>
    <t>Fiscal 2015 Plan</t>
  </si>
  <si>
    <t>Completion Date</t>
  </si>
  <si>
    <t>Oct. 31,
		2016</t>
  </si>
  <si>
    <t>Fiscal 2015 Plan | Maximum</t>
  </si>
  <si>
    <t>Expected positions to be eliminated | employee</t>
  </si>
  <si>
    <t>Fiscal 2015 Plan | Severance and EER</t>
  </si>
  <si>
    <t>Fiscal 2015 Plan | Infrastructure and other</t>
  </si>
  <si>
    <t>Fiscal 2012 Plan</t>
  </si>
  <si>
    <t>Expected positions to be eliminated | position</t>
  </si>
  <si>
    <t>Oct. 31,
		2021</t>
  </si>
  <si>
    <t>Fiscal 2012 Plan | Severance and EER</t>
  </si>
  <si>
    <t>Fiscal 2012 Plan | Infrastructure and other</t>
  </si>
  <si>
    <t>Retirement and Post-Retirement Benefit Plans (Details) - USD ($) $ in Millions</t>
  </si>
  <si>
    <t>Nov. 01, 2015</t>
  </si>
  <si>
    <t>Employer Contributions and Funding Policy</t>
  </si>
  <si>
    <t>Defined Contribution Plan, Cost Recognized</t>
  </si>
  <si>
    <t>Pension Plans | Actual</t>
  </si>
  <si>
    <t>Actual Return on Plan Assets:</t>
  </si>
  <si>
    <t>Plan assets</t>
  </si>
  <si>
    <t>Separation Related Activities</t>
  </si>
  <si>
    <t>Projected benefit obligation</t>
  </si>
  <si>
    <t>Funded status at end of year</t>
  </si>
  <si>
    <t>U.S. Defined Benefit Plans</t>
  </si>
  <si>
    <t>U.S. Defined Benefit Plans | Actual</t>
  </si>
  <si>
    <t>Post-Retirement Benefit Plans</t>
  </si>
  <si>
    <t>Retirement and post-retirement benefit plans</t>
  </si>
  <si>
    <t>Eligible Age for HP Retirement Medical Savings Account Plan</t>
  </si>
  <si>
    <t>45 years</t>
  </si>
  <si>
    <t>Post-Retirement Benefit Plans | Actual</t>
  </si>
  <si>
    <t>Retirement and Post-Retirement Benefit Plans (Details 2) - USD ($) $ in Millions</t>
  </si>
  <si>
    <t>Defined Contribution Plan Disclosure [Line Items]</t>
  </si>
  <si>
    <t>Total defined contribution expense</t>
  </si>
  <si>
    <t>HP 401(k) Plan</t>
  </si>
  <si>
    <t>Percent of equal 401(k) match to employees effective during the period</t>
  </si>
  <si>
    <t>100.00%</t>
  </si>
  <si>
    <t>Percentage of maximum matching contribution</t>
  </si>
  <si>
    <t>4.00%</t>
  </si>
  <si>
    <t>Retirement and Post-Retirement Benefit Plans (Details 3) - USD ($) $ in Millions</t>
  </si>
  <si>
    <t>1 Months Ended</t>
  </si>
  <si>
    <t>Percentage of eligible participants who elected to receive benefits</t>
  </si>
  <si>
    <t>50.00%</t>
  </si>
  <si>
    <t>Lump sum payments to participants</t>
  </si>
  <si>
    <t>Settlement Expense</t>
  </si>
  <si>
    <t>Settlement credit from continuing operations</t>
  </si>
  <si>
    <t>Settlement expense from discontinued operations</t>
  </si>
  <si>
    <t>Re-measurement resulting in additional benefit cost</t>
  </si>
  <si>
    <t>Re-measurement cost from continuing operations</t>
  </si>
  <si>
    <t>Re-measurement cost from discontinued operations</t>
  </si>
  <si>
    <t>Net benefit (credit) cost</t>
  </si>
  <si>
    <t>Service cost</t>
  </si>
  <si>
    <t>Interest cost</t>
  </si>
  <si>
    <t>Expected return on plan assets</t>
  </si>
  <si>
    <t>Amortization and deferrals:</t>
  </si>
  <si>
    <t>Actuarial loss (gain)</t>
  </si>
  <si>
    <t>Net periodic benefit (credit) cost</t>
  </si>
  <si>
    <t>Settlement (gain) loss</t>
  </si>
  <si>
    <t>Total benefit (credit) cost</t>
  </si>
  <si>
    <t>Net benefit (credit) cost from continuing operations</t>
  </si>
  <si>
    <t>Summary of total benefit (credit) cost:</t>
  </si>
  <si>
    <t>Non-U.S. Defined Benefit Plans</t>
  </si>
  <si>
    <t>Prior service benefit</t>
  </si>
  <si>
    <t>Curtailment gain</t>
  </si>
  <si>
    <t>Special termination benefits</t>
  </si>
  <si>
    <t>Less: Plan expense (credit) allocated to Hewlett Packard Enterprise</t>
  </si>
  <si>
    <t>Retirement and Post-Retirement Benefit Plans (Details 4) $ in Millions</t>
  </si>
  <si>
    <t>Jan. 31, 2015USD ($)</t>
  </si>
  <si>
    <t>Oct. 31, 2015USD ($)</t>
  </si>
  <si>
    <t>Change in benefits obligation:</t>
  </si>
  <si>
    <t>Settlement</t>
  </si>
  <si>
    <t>Weighted average assumptions used to calculate net benefit (credit) cost</t>
  </si>
  <si>
    <t>Discount rate (as a percent)</t>
  </si>
  <si>
    <t>4.40%</t>
  </si>
  <si>
    <t>4.90%</t>
  </si>
  <si>
    <t>4.10%</t>
  </si>
  <si>
    <t>Expected increase in compensation levels (as a percent)</t>
  </si>
  <si>
    <t>2.00%</t>
  </si>
  <si>
    <t>Expected long-term return on plan assets (as a percent)</t>
  </si>
  <si>
    <t>7.20%</t>
  </si>
  <si>
    <t>7.70%</t>
  </si>
  <si>
    <t>7.80%</t>
  </si>
  <si>
    <t>Increase in defined benefit plan benefit obligation</t>
  </si>
  <si>
    <t>Change in fair value of plan assets:</t>
  </si>
  <si>
    <t>Fair value - beginning of year</t>
  </si>
  <si>
    <t>Acquisition/addition of plans</t>
  </si>
  <si>
    <t>Actual return on plan assets</t>
  </si>
  <si>
    <t>Employer contributions</t>
  </si>
  <si>
    <t>Benefits paid</t>
  </si>
  <si>
    <t>Fair value of assets for continuing plans-end of year</t>
  </si>
  <si>
    <t>Fair value - end of year</t>
  </si>
  <si>
    <t>Projected benefit obligation - beginning of year</t>
  </si>
  <si>
    <t>Actuarial (gain) loss</t>
  </si>
  <si>
    <t>Transfers from Hewlett Packard Enterprise</t>
  </si>
  <si>
    <t>Transfers to Hewlett Packard Enterprise</t>
  </si>
  <si>
    <t>Projected benefits obligation for continuing plans-end of year</t>
  </si>
  <si>
    <t>Projected benefit obligation - end of year</t>
  </si>
  <si>
    <t>Accumulated benefit obligation</t>
  </si>
  <si>
    <t>Number of unfunded defined benefit plans transferred to HP | item</t>
  </si>
  <si>
    <t>Weighted average assumptions used to calculate the projected benefit obligations</t>
  </si>
  <si>
    <t>Net amounts recognized for defined benefit and post-retirement benefit plans in Consolidated Balance Sheets</t>
  </si>
  <si>
    <t>Current liabilities</t>
  </si>
  <si>
    <t>Noncurrent liabilities</t>
  </si>
  <si>
    <t>Pretax net actuarial loss (gain) and prior service benefit recognized in accumulated other comprehensive loss for defined benefit and post-retirement benefit plans</t>
  </si>
  <si>
    <t>Net actuarial loss (gain)</t>
  </si>
  <si>
    <t>Total recognized in Accumulated other comprehensive loss</t>
  </si>
  <si>
    <t>Net actuarial loss (gain) and prior service benefit that are expected to be amortized from accumulated other comprehensive loss (income) and recognized as components of net periodic benefit cost (credit)</t>
  </si>
  <si>
    <t>Net actuarial (loss) gain</t>
  </si>
  <si>
    <t>Total expected to be recognized in net periodic benefit cost (credit)</t>
  </si>
  <si>
    <t>Defined benefit plans with projected benefit obligations exceeding the fair value of plan assets</t>
  </si>
  <si>
    <t>Aggregate fair value of plan assets</t>
  </si>
  <si>
    <t>Aggregate projected benefit obligation</t>
  </si>
  <si>
    <t>Defined benefit plans with accumulated benefit obligations exceeding the fair value of plan assets</t>
  </si>
  <si>
    <t>Aggregate accumulated benefit obligation</t>
  </si>
  <si>
    <t>3.00%</t>
  </si>
  <si>
    <t>3.90%</t>
  </si>
  <si>
    <t>3.80%</t>
  </si>
  <si>
    <t>2.40%</t>
  </si>
  <si>
    <t>6.90%</t>
  </si>
  <si>
    <t>7.00%</t>
  </si>
  <si>
    <t>Participant contributions</t>
  </si>
  <si>
    <t>Currency impact</t>
  </si>
  <si>
    <t>Plan amendments</t>
  </si>
  <si>
    <t>Curtailment</t>
  </si>
  <si>
    <t>2.30%</t>
  </si>
  <si>
    <t>3.20%</t>
  </si>
  <si>
    <t>2.50%</t>
  </si>
  <si>
    <t>Noncurrent assets</t>
  </si>
  <si>
    <t>3.60%</t>
  </si>
  <si>
    <t>9.00%</t>
  </si>
  <si>
    <t>8.90%</t>
  </si>
  <si>
    <t>Retirement and Post-Retirement Benefit Plans (Details 5) - USD ($) $ in Millions</t>
  </si>
  <si>
    <t>Fair value of plan assets</t>
  </si>
  <si>
    <t>U.S. Defined Benefit Plans | U.S, equity securities</t>
  </si>
  <si>
    <t>U.S. Defined Benefit Plans | Non-U.S, equity securities</t>
  </si>
  <si>
    <t>U.S. Defined Benefit Plans | Corporate debt securities</t>
  </si>
  <si>
    <t>U.S. Defined Benefit Plans | Government debt securities</t>
  </si>
  <si>
    <t>U.S. Defined Benefit Plans | Private Equity, Alternative Investments</t>
  </si>
  <si>
    <t>U.S. Defined Benefit Plans | Hybrids, Alternative Investments</t>
  </si>
  <si>
    <t>U.S. Defined Benefit Plans | Hedge Funds, Alternative Investments</t>
  </si>
  <si>
    <t>U.S. Defined Benefit Plans | Common Collective Trusts and 103-12 Investment Entities</t>
  </si>
  <si>
    <t>U.S. Defined Benefit Plans | Registered Investment Companies</t>
  </si>
  <si>
    <t>U.S. Defined Benefit Plans | Cash and Cash Equivalents</t>
  </si>
  <si>
    <t>U.S. Defined Benefit Plans | Other</t>
  </si>
  <si>
    <t>U.S. Defined Benefit Plans | Fair Value Measured Using Level 1</t>
  </si>
  <si>
    <t>U.S. Defined Benefit Plans | Fair Value Measured Using Level 1 | U.S, equity securities</t>
  </si>
  <si>
    <t>U.S. Defined Benefit Plans | Fair Value Measured Using Level 1 | Non-U.S, equity securities</t>
  </si>
  <si>
    <t>U.S. Defined Benefit Plans | Fair Value Measured Using Level 1 | Registered Investment Companies</t>
  </si>
  <si>
    <t>U.S. Defined Benefit Plans | Fair Value Measured Using Level 1 | Cash and Cash Equivalents</t>
  </si>
  <si>
    <t>U.S. Defined Benefit Plans | Fair Value Measured Using Level 1 | Other</t>
  </si>
  <si>
    <t>U.S. Defined Benefit Plans | Fair Value Measured Using Level 2</t>
  </si>
  <si>
    <t>U.S. Defined Benefit Plans | Fair Value Measured Using Level 2 | U.S, equity securities</t>
  </si>
  <si>
    <t>U.S. Defined Benefit Plans | Fair Value Measured Using Level 2 | Non-U.S, equity securities</t>
  </si>
  <si>
    <t>U.S. Defined Benefit Plans | Fair Value Measured Using Level 2 | Corporate debt securities</t>
  </si>
  <si>
    <t>U.S. Defined Benefit Plans | Fair Value Measured Using Level 2 | Government debt securities</t>
  </si>
  <si>
    <t>U.S. Defined Benefit Plans | Fair Value Measured Using Level 2 | Hedge Funds, Alternative Investments</t>
  </si>
  <si>
    <t>U.S. Defined Benefit Plans | Fair Value Measured Using Level 2 | Common Collective Trusts and 103-12 Investment Entities</t>
  </si>
  <si>
    <t>U.S. Defined Benefit Plans | Fair Value Measured Using Level 2 | Registered Investment Companies</t>
  </si>
  <si>
    <t>U.S. Defined Benefit Plans | Fair Value Measured Using Level 2 | Cash and Cash Equivalents</t>
  </si>
  <si>
    <t>U.S. Defined Benefit Plans | Fair Value Measured Using Level 2 | Other</t>
  </si>
  <si>
    <t>U.S. Defined Benefit Plans | Fair Value Measured Using Level 3</t>
  </si>
  <si>
    <t>U.S. Defined Benefit Plans | Fair Value Measured Using Level 3 | Corporate debt securities</t>
  </si>
  <si>
    <t>U.S. Defined Benefit Plans | Fair Value Measured Using Level 3 | Private Equity, Alternative Investments</t>
  </si>
  <si>
    <t>U.S. Defined Benefit Plans | Fair Value Measured Using Level 3 | Hybrids, Alternative Investments</t>
  </si>
  <si>
    <t>U.S. Defined Benefit Plans | Fair Value Measured Using Level 3 | Hedge Funds, Alternative Investments</t>
  </si>
  <si>
    <t>Non-U.S. Defined Benefit Plans | U.S, equity securities</t>
  </si>
  <si>
    <t>Non-U.S. Defined Benefit Plans | Non-U.S, equity securities</t>
  </si>
  <si>
    <t>Non-U.S. Defined Benefit Plans | Corporate debt securities</t>
  </si>
  <si>
    <t>Non-U.S. Defined Benefit Plans | Government debt securities</t>
  </si>
  <si>
    <t>Non-U.S. Defined Benefit Plans | Private Equity, Alternative Investments</t>
  </si>
  <si>
    <t>Non-U.S. Defined Benefit Plans | Hybrids, Alternative Investments</t>
  </si>
  <si>
    <t>Non-U.S. Defined Benefit Plans | Hedge Funds, Alternative Investments</t>
  </si>
  <si>
    <t>Non-U.S. Defined Benefit Plans | Real Estate Funds</t>
  </si>
  <si>
    <t>Non-U.S. Defined Benefit Plans | Insurance Group Annuity Contracts</t>
  </si>
  <si>
    <t>Non-U.S. Defined Benefit Plans | Common Collective Trusts and 103-12 Investment Entities</t>
  </si>
  <si>
    <t>Non-U.S. Defined Benefit Plans | Registered Investment Companies</t>
  </si>
  <si>
    <t>Non-U.S. Defined Benefit Plans | Cash and Cash Equivalents</t>
  </si>
  <si>
    <t>Non-U.S. Defined Benefit Plans | Other</t>
  </si>
  <si>
    <t>Non-U.S. Defined Benefit Plans | Fair Value Measured Using Level 1</t>
  </si>
  <si>
    <t>Non-U.S. Defined Benefit Plans | Fair Value Measured Using Level 1 | U.S, equity securities</t>
  </si>
  <si>
    <t>Non-U.S. Defined Benefit Plans | Fair Value Measured Using Level 1 | Non-U.S, equity securities</t>
  </si>
  <si>
    <t>Non-U.S. Defined Benefit Plans | Fair Value Measured Using Level 1 | Hybrids, Alternative Investments</t>
  </si>
  <si>
    <t>Non-U.S. Defined Benefit Plans | Fair Value Measured Using Level 1 | Hedge Funds, Alternative Investments</t>
  </si>
  <si>
    <t>Non-U.S. Defined Benefit Plans | Fair Value Measured Using Level 1 | Real Estate Funds</t>
  </si>
  <si>
    <t>Non-U.S. Defined Benefit Plans | Fair Value Measured Using Level 1 | Cash and Cash Equivalents</t>
  </si>
  <si>
    <t>Non-U.S. Defined Benefit Plans | Fair Value Measured Using Level 1 | Other</t>
  </si>
  <si>
    <t>Non-U.S. Defined Benefit Plans | Fair Value Measured Using Level 2</t>
  </si>
  <si>
    <t>Non-U.S. Defined Benefit Plans | Fair Value Measured Using Level 2 | U.S, equity securities</t>
  </si>
  <si>
    <t>Non-U.S. Defined Benefit Plans | Fair Value Measured Using Level 2 | Non-U.S, equity securities</t>
  </si>
  <si>
    <t>Non-U.S. Defined Benefit Plans | Fair Value Measured Using Level 2 | Corporate debt securities</t>
  </si>
  <si>
    <t>Non-U.S. Defined Benefit Plans | Fair Value Measured Using Level 2 | Government debt securities</t>
  </si>
  <si>
    <t>Non-U.S. Defined Benefit Plans | Fair Value Measured Using Level 2 | Private Equity, Alternative Investments</t>
  </si>
  <si>
    <t>Non-U.S. Defined Benefit Plans | Fair Value Measured Using Level 2 | Hybrids, Alternative Investments</t>
  </si>
  <si>
    <t>Non-U.S. Defined Benefit Plans | Fair Value Measured Using Level 2 | Hedge Funds, Alternative Investments</t>
  </si>
  <si>
    <t>Non-U.S. Defined Benefit Plans | Fair Value Measured Using Level 2 | Real Estate Funds</t>
  </si>
  <si>
    <t>Non-U.S. Defined Benefit Plans | Fair Value Measured Using Level 2 | Insurance Group Annuity Contracts</t>
  </si>
  <si>
    <t>Non-U.S. Defined Benefit Plans | Fair Value Measured Using Level 2 | Common Collective Trusts and 103-12 Investment Entities</t>
  </si>
  <si>
    <t>Non-U.S. Defined Benefit Plans | Fair Value Measured Using Level 2 | Registered Investment Companies</t>
  </si>
  <si>
    <t>Non-U.S. Defined Benefit Plans | Fair Value Measured Using Level 2 | Cash and Cash Equivalents</t>
  </si>
  <si>
    <t>Non-U.S. Defined Benefit Plans | Fair Value Measured Using Level 2 | Other</t>
  </si>
  <si>
    <t>Non-U.S. Defined Benefit Plans | Fair Value Measured Using Level 3</t>
  </si>
  <si>
    <t>Non-U.S. Defined Benefit Plans | Fair Value Measured Using Level 3 | Non-U.S, equity securities</t>
  </si>
  <si>
    <t>Non-U.S. Defined Benefit Plans | Fair Value Measured Using Level 3 | Private Equity, Alternative Investments</t>
  </si>
  <si>
    <t>Non-U.S. Defined Benefit Plans | Fair Value Measured Using Level 3 | Hybrids, Alternative Investments</t>
  </si>
  <si>
    <t>Non-U.S. Defined Benefit Plans | Fair Value Measured Using Level 3 | Hedge Funds, Alternative Investments</t>
  </si>
  <si>
    <t>Non-U.S. Defined Benefit Plans | Fair Value Measured Using Level 3 | Real Estate Funds</t>
  </si>
  <si>
    <t>Non-U.S. Defined Benefit Plans | Fair Value Measured Using Level 3 | Insurance Group Annuity Contracts</t>
  </si>
  <si>
    <t>Non-U.S. Defined Benefit Plans | Fair Value Measured Using Level 3 | Other</t>
  </si>
  <si>
    <t>Post-Retirement Benefit Plans | U.S, equity securities</t>
  </si>
  <si>
    <t>Post-Retirement Benefit Plans | Corporate debt securities</t>
  </si>
  <si>
    <t>Post-Retirement Benefit Plans | Government debt securities</t>
  </si>
  <si>
    <t>Post-Retirement Benefit Plans | Private Equity, Alternative Investments</t>
  </si>
  <si>
    <t>Post-Retirement Benefit Plans | Hybrids, Alternative Investments</t>
  </si>
  <si>
    <t>Post-Retirement Benefit Plans | Common Collective Trusts and 103-12 Investment Entities</t>
  </si>
  <si>
    <t>Post-Retirement Benefit Plans | Registered Investment Companies</t>
  </si>
  <si>
    <t>Post-Retirement Benefit Plans | Cash and Cash Equivalents</t>
  </si>
  <si>
    <t>Post-Retirement Benefit Plans | Other</t>
  </si>
  <si>
    <t>Post-Retirement Benefit Plans | Fair Value Measured Using Level 1</t>
  </si>
  <si>
    <t>Post-Retirement Benefit Plans | Fair Value Measured Using Level 1 | Registered Investment Companies</t>
  </si>
  <si>
    <t>Post-Retirement Benefit Plans | Fair Value Measured Using Level 1 | Cash and Cash Equivalents</t>
  </si>
  <si>
    <t>Post-Retirement Benefit Plans | Fair Value Measured Using Level 1 | Other</t>
  </si>
  <si>
    <t>Post-Retirement Benefit Plans | Fair Value Measured Using Level 2</t>
  </si>
  <si>
    <t>Post-Retirement Benefit Plans | Fair Value Measured Using Level 2 | U.S, equity securities</t>
  </si>
  <si>
    <t>Post-Retirement Benefit Plans | Fair Value Measured Using Level 2 | Corporate debt securities</t>
  </si>
  <si>
    <t>Post-Retirement Benefit Plans | Fair Value Measured Using Level 2 | Government debt securities</t>
  </si>
  <si>
    <t>Post-Retirement Benefit Plans | Fair Value Measured Using Level 2 | Common Collective Trusts and 103-12 Investment Entities</t>
  </si>
  <si>
    <t>Post-Retirement Benefit Plans | Fair Value Measured Using Level 2 | Registered Investment Companies</t>
  </si>
  <si>
    <t>Post-Retirement Benefit Plans | Fair Value Measured Using Level 2 | Cash and Cash Equivalents</t>
  </si>
  <si>
    <t>Post-Retirement Benefit Plans | Fair Value Measured Using Level 3</t>
  </si>
  <si>
    <t>Post-Retirement Benefit Plans | Fair Value Measured Using Level 3 | Private Equity, Alternative Investments</t>
  </si>
  <si>
    <t>Post-Retirement Benefit Plans | Fair Value Measured Using Level 3 | Hybrids, Alternative Investments</t>
  </si>
  <si>
    <t>Retirement and Post-Retirement Benefit Plans (Details 6) - USD ($) $ in Millions</t>
  </si>
  <si>
    <t>Changes in fair value measurements of Level 3 investments</t>
  </si>
  <si>
    <t>Actual return on plan assets:</t>
  </si>
  <si>
    <t>Plan assets target allocation (as a percent)</t>
  </si>
  <si>
    <t>Plan asset actual allocations (as a percent)</t>
  </si>
  <si>
    <t>Future benefits payable for the retirement and post-retirement plans</t>
  </si>
  <si>
    <t>Next five fiscal years to October 31, 2025</t>
  </si>
  <si>
    <t>Relating to assets still held at the reporting date</t>
  </si>
  <si>
    <t>Relating to assets sold during the period</t>
  </si>
  <si>
    <t>Purchases, sales, and settlements (net)</t>
  </si>
  <si>
    <t>U.S. Defined Benefit Plans | Marketable equity securities</t>
  </si>
  <si>
    <t>53.50%</t>
  </si>
  <si>
    <t>48.90%</t>
  </si>
  <si>
    <t>47.70%</t>
  </si>
  <si>
    <t>U.S. Defined Benefit Plans | Debt securities:</t>
  </si>
  <si>
    <t>46.10%</t>
  </si>
  <si>
    <t>47.50%</t>
  </si>
  <si>
    <t>49.20%</t>
  </si>
  <si>
    <t>U.S. Defined Benefit Plans | Corporate debt securities | Fair Value Measured Using Level 3</t>
  </si>
  <si>
    <t>16.40%</t>
  </si>
  <si>
    <t>15.80%</t>
  </si>
  <si>
    <t>U.S. Defined Benefit Plans | Private Equity, Alternative Investments | Fair Value Measured Using Level 3</t>
  </si>
  <si>
    <t>U.S. Defined Benefit Plans | Hybrids, Alternative Investments | Fair Value Measured Using Level 3</t>
  </si>
  <si>
    <t>U.S. Defined Benefit Plans | Hedge Funds, Alternative Investments | Fair Value Measured Using Level 3</t>
  </si>
  <si>
    <t>U.S. Defined Benefit Plans | Equity securities in public companies</t>
  </si>
  <si>
    <t>34.20%</t>
  </si>
  <si>
    <t>31.30%</t>
  </si>
  <si>
    <t>U.S. Defined Benefit Plans | Real Estate Funds</t>
  </si>
  <si>
    <t>(1.70%)</t>
  </si>
  <si>
    <t>0.60%</t>
  </si>
  <si>
    <t>0.40%</t>
  </si>
  <si>
    <t>3.10%</t>
  </si>
  <si>
    <t>U.S. non-qualified plan participants</t>
  </si>
  <si>
    <t>Future Contributions and Funding Policy</t>
  </si>
  <si>
    <t>Expected contribution to defined benefit plans in fiscal 2015</t>
  </si>
  <si>
    <t>Transfer from (to) Hewlett Packard Enterprise</t>
  </si>
  <si>
    <t>Transfers in and/or out of Level 3</t>
  </si>
  <si>
    <t>Non-U.S. Defined Benefit Plans | Marketable equity securities</t>
  </si>
  <si>
    <t>51.40%</t>
  </si>
  <si>
    <t>51.90%</t>
  </si>
  <si>
    <t>64.50%</t>
  </si>
  <si>
    <t>Non-U.S. Defined Benefit Plans | Non-U.S, equity securities | Fair Value Measured Using Level 3</t>
  </si>
  <si>
    <t>Non-U.S. Defined Benefit Plans | Debt securities:</t>
  </si>
  <si>
    <t>48.00%</t>
  </si>
  <si>
    <t>44.20%</t>
  </si>
  <si>
    <t>32.70%</t>
  </si>
  <si>
    <t>1.30%</t>
  </si>
  <si>
    <t>10.20%</t>
  </si>
  <si>
    <t>Non-U.S. Defined Benefit Plans | Private Equity, Alternative Investments | Fair Value Measured Using Level 3</t>
  </si>
  <si>
    <t>Non-U.S. Defined Benefit Plans | Hybrids, Alternative Investments | Fair Value Measured Using Level 3</t>
  </si>
  <si>
    <t>Non-U.S. Defined Benefit Plans | Hedge Funds, Alternative Investments | Fair Value Measured Using Level 3</t>
  </si>
  <si>
    <t>Non-U.S. Defined Benefit Plans | Equity securities in public companies</t>
  </si>
  <si>
    <t>45.00%</t>
  </si>
  <si>
    <t>47.60%</t>
  </si>
  <si>
    <t>5.60%</t>
  </si>
  <si>
    <t>6.70%</t>
  </si>
  <si>
    <t>Non-U.S. Defined Benefit Plans | Real Estate Funds | Fair Value Measured Using Level 3</t>
  </si>
  <si>
    <t>Non-U.S. Defined Benefit Plans | Insurance Group Annuity Contracts | Fair Value Measured Using Level 3</t>
  </si>
  <si>
    <t>2.80%</t>
  </si>
  <si>
    <t>Non-U.S. Defined Benefit Plans | Other | Fair Value Measured Using Level 3</t>
  </si>
  <si>
    <t>Post-Retirement Benefit Plans | Marketable equity securities</t>
  </si>
  <si>
    <t>66.10%</t>
  </si>
  <si>
    <t>68.80%</t>
  </si>
  <si>
    <t>Post-Retirement Benefit Plans | Debt securities:</t>
  </si>
  <si>
    <t>32.00%</t>
  </si>
  <si>
    <t>27.30%</t>
  </si>
  <si>
    <t>27.50%</t>
  </si>
  <si>
    <t>58.30%</t>
  </si>
  <si>
    <t>58.60%</t>
  </si>
  <si>
    <t>Post-Retirement Benefit Plans | Private Equity, Alternative Investments | Fair Value Measured Using Level 3</t>
  </si>
  <si>
    <t>Post-Retirement Benefit Plans | Hybrids, Alternative Investments | Fair Value Measured Using Level 3</t>
  </si>
  <si>
    <t>Post-Retirement Benefit Plans | Equity securities in public companies</t>
  </si>
  <si>
    <t>11.60%</t>
  </si>
  <si>
    <t>Post-Retirement Benefit Plans | Real Estate Funds</t>
  </si>
  <si>
    <t>(1.90%)</t>
  </si>
  <si>
    <t>1.90%</t>
  </si>
  <si>
    <t>4.70%</t>
  </si>
  <si>
    <t>3.70%</t>
  </si>
  <si>
    <t>Stock-Based Compensation (Detail) - USD ($) $ / shares in Units, shares in Thousands, $ in Thousands</t>
  </si>
  <si>
    <t>Income tax benefit</t>
  </si>
  <si>
    <t>Stock-based compensation expense, net of tax</t>
  </si>
  <si>
    <t>Cash received from option exercises and purchases under the ESPP</t>
  </si>
  <si>
    <t>Expense due to the acceleration</t>
  </si>
  <si>
    <t>2011 ESPP and Stock Option Exercises</t>
  </si>
  <si>
    <t>Benefit realized for the tax deduction from option exercises of share-based payment awards</t>
  </si>
  <si>
    <t>Restricted Stock Awards</t>
  </si>
  <si>
    <t>Number of shares through acquisition (in shares)</t>
  </si>
  <si>
    <t>Weighted- average grant date fair value assumed (in dollars per share)</t>
  </si>
  <si>
    <t>Shares</t>
  </si>
  <si>
    <t>Outstanding at beginning of year (in shares)</t>
  </si>
  <si>
    <t>Granted (in shares)</t>
  </si>
  <si>
    <t>Vested (in shares)</t>
  </si>
  <si>
    <t>Forfeited (in shares)</t>
  </si>
  <si>
    <t>Outstanding at end of year (in shares)</t>
  </si>
  <si>
    <t>Weighted-Average Grant Date Fair Value Per Share</t>
  </si>
  <si>
    <t>Outstanding at beginning of year (in dollars per share)</t>
  </si>
  <si>
    <t>Granted (in dollars per share)</t>
  </si>
  <si>
    <t>Vested (in dollars per share)</t>
  </si>
  <si>
    <t>Forfeited (in dollars per share)</t>
  </si>
  <si>
    <t>Outstanding at end of year (in dollars per share)</t>
  </si>
  <si>
    <t>Total grant date fair value of restricted stock vested</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7 months 6 days</t>
  </si>
  <si>
    <t>2 years 2 months 12 days</t>
  </si>
  <si>
    <t>Weighted-average fair value and the assumptions used to measure fair value</t>
  </si>
  <si>
    <t>Weighted- average fair value of grants per option (in dollars per share)</t>
  </si>
  <si>
    <t>Expected volatility (as a percent)</t>
  </si>
  <si>
    <t>26.80%</t>
  </si>
  <si>
    <t>33.10%</t>
  </si>
  <si>
    <t>41.70%</t>
  </si>
  <si>
    <t>Risk-free interest rate (as a percent)</t>
  </si>
  <si>
    <t>1.70%</t>
  </si>
  <si>
    <t>1.80%</t>
  </si>
  <si>
    <t>1.10%</t>
  </si>
  <si>
    <t>Expected dividend yield (as a percent)</t>
  </si>
  <si>
    <t>2.10%</t>
  </si>
  <si>
    <t>Expected term in years</t>
  </si>
  <si>
    <t>5 years 10 months 24 days</t>
  </si>
  <si>
    <t>5 years 8 months 12 days</t>
  </si>
  <si>
    <t>Total grant date fair value of options vested</t>
  </si>
  <si>
    <t>Outstanding at beginning of period (in shares)</t>
  </si>
  <si>
    <t>Granted and assumed through acquisitions (in shares)</t>
  </si>
  <si>
    <t>Exercised (in shares)</t>
  </si>
  <si>
    <t>Forfeited/cancelled/expired (in shares)</t>
  </si>
  <si>
    <t>Outstanding at end of period (in shares)</t>
  </si>
  <si>
    <t>Vested and expected to vest at end of period (in shares)</t>
  </si>
  <si>
    <t>Exercisable at end of period (in shares)</t>
  </si>
  <si>
    <t>Weighted-Average Exercise Price</t>
  </si>
  <si>
    <t>Outstanding at beginning of period (in dollars per share)</t>
  </si>
  <si>
    <t>Granted and assumed through acquisition (in dollars per share)</t>
  </si>
  <si>
    <t>Exercised (in dollars per share)</t>
  </si>
  <si>
    <t>Forfeited/cancelled/expired (in dollars per share)</t>
  </si>
  <si>
    <t>Outstanding at end of period (in dollars per share)</t>
  </si>
  <si>
    <t>Vested and expected to vest at end of period (in dollars per share)</t>
  </si>
  <si>
    <t>Exercisable at end of period (in dollars per share)</t>
  </si>
  <si>
    <t>Weighted-Average Remaining Contractual Term</t>
  </si>
  <si>
    <t>Outstanding at end of period</t>
  </si>
  <si>
    <t>5 years 1 month 6 days</t>
  </si>
  <si>
    <t>4 years 3 months 18 days</t>
  </si>
  <si>
    <t>3 years 10 months 24 days</t>
  </si>
  <si>
    <t>Vested and expected to vest at end of period</t>
  </si>
  <si>
    <t>4 years 1 month 6 days</t>
  </si>
  <si>
    <t>3 years 8 months 12 days</t>
  </si>
  <si>
    <t>Exercisable at end of period</t>
  </si>
  <si>
    <t>4 years 4 months 24 days</t>
  </si>
  <si>
    <t>2 years 3 months 18 days</t>
  </si>
  <si>
    <t>1 year 9 months 18 days</t>
  </si>
  <si>
    <t>Aggregate Intrinsic Value</t>
  </si>
  <si>
    <t>Options exercised</t>
  </si>
  <si>
    <t>Stock Options | Minimum</t>
  </si>
  <si>
    <t>Vesting period</t>
  </si>
  <si>
    <t>Stock Options | Maximum</t>
  </si>
  <si>
    <t>4 years</t>
  </si>
  <si>
    <t>Cash-settled awards and restricted stock awards | Minimum</t>
  </si>
  <si>
    <t>1 year</t>
  </si>
  <si>
    <t>Cash-settled awards and restricted stock awards | Maximum</t>
  </si>
  <si>
    <t>Stock-Based Compensation (Detail 2) - Stock Options $ / shares in Units, shares in Thousands, $ in Millions</t>
  </si>
  <si>
    <t>Oct. 31, 2015USD ($)$ / sharesshares</t>
  </si>
  <si>
    <t>Information about options outstanding, by exercise price range</t>
  </si>
  <si>
    <t>Options Outstanding - Shares Outstanding | shares</t>
  </si>
  <si>
    <t>Options Outstanding - Weighted Average Remaining Contractual Term</t>
  </si>
  <si>
    <t>Options Outstanding - Weighted Average Exercise Price (in dollars per share)</t>
  </si>
  <si>
    <t>Options Exercisable - Shares Exercisable | shares</t>
  </si>
  <si>
    <t>Options Exercisable - Weighted-Average Exercise Price (in dollars per share)</t>
  </si>
  <si>
    <t>Unrecognized pre-tax stock-based compensation expense | $</t>
  </si>
  <si>
    <t>$0-$9.99</t>
  </si>
  <si>
    <t>Exercise price range, lower range limit (in dollars per share)</t>
  </si>
  <si>
    <t>Exercise price range, upper range limit (in dollars per share)</t>
  </si>
  <si>
    <t>$10-$19.99</t>
  </si>
  <si>
    <t>4 years 6 months</t>
  </si>
  <si>
    <t>$20-$29.99</t>
  </si>
  <si>
    <t>4 years 10 months 24 days</t>
  </si>
  <si>
    <t>$30-$39.99</t>
  </si>
  <si>
    <t>6 years 8 months 12 days</t>
  </si>
  <si>
    <t>$40-$49.99</t>
  </si>
  <si>
    <t>1 year 3 months 18 days</t>
  </si>
  <si>
    <t>$50-$59.99</t>
  </si>
  <si>
    <t>Stock-Based Compensation (Details 3) - USD ($) shares in Thousands, $ in Thousands</t>
  </si>
  <si>
    <t>Share-based compensation</t>
  </si>
  <si>
    <t>Shares reserved</t>
  </si>
  <si>
    <t>Shares available for future grant at the end of the period</t>
  </si>
  <si>
    <t>Shares reserved for future issuance under all stock-related benefit plans at the end of the period</t>
  </si>
  <si>
    <t>Maximum contribution limit as percentage of base compensation (as a percent)</t>
  </si>
  <si>
    <t>10.00%</t>
  </si>
  <si>
    <t>Stock purchase price as a percentage of the fair market value on the purchase date</t>
  </si>
  <si>
    <t>95.00%</t>
  </si>
  <si>
    <t>Taxes on Earnings (Details) - USD ($) $ in Millions</t>
  </si>
  <si>
    <t>Domestic and foreign components of earnings (loss) before taxes</t>
  </si>
  <si>
    <t>Non-U.S.</t>
  </si>
  <si>
    <t>U.S. federal taxes:</t>
  </si>
  <si>
    <t>Current</t>
  </si>
  <si>
    <t>Deferred</t>
  </si>
  <si>
    <t>Non-U.S. taxes:</t>
  </si>
  <si>
    <t>State taxes:</t>
  </si>
  <si>
    <t>Provision for (benefit from) taxes on earnings</t>
  </si>
  <si>
    <t>Taxes on Earnings (Detail 2)</t>
  </si>
  <si>
    <t>Differences between the U.S. federal statutory income tax rate and HP's effective tax rate</t>
  </si>
  <si>
    <t>U.S. federal statutory income tax rate from continuing operations (as a percent)</t>
  </si>
  <si>
    <t>35.00%</t>
  </si>
  <si>
    <t>State income taxes from continuing operations, net of federal tax benefit (as a percent)</t>
  </si>
  <si>
    <t>(6.10%)</t>
  </si>
  <si>
    <t>0.50%</t>
  </si>
  <si>
    <t>(0.10%)</t>
  </si>
  <si>
    <t>Lower rates in other jurisdictions, net (as a percent)</t>
  </si>
  <si>
    <t>(1.20%)</t>
  </si>
  <si>
    <t>(11.60%)</t>
  </si>
  <si>
    <t>(17.30%)</t>
  </si>
  <si>
    <t>Research and development ("R&amp;D") credit (as a percent)</t>
  </si>
  <si>
    <t>(0.20%)</t>
  </si>
  <si>
    <t>Valuation allowances (as a percent)</t>
  </si>
  <si>
    <t>(48.00%)</t>
  </si>
  <si>
    <t>Uncertain tax positions</t>
  </si>
  <si>
    <t>11.10%</t>
  </si>
  <si>
    <t>(1.60%)</t>
  </si>
  <si>
    <t>(4.70%)</t>
  </si>
  <si>
    <t>Other, net (as a percent)</t>
  </si>
  <si>
    <t>2.20%</t>
  </si>
  <si>
    <t>6.50%</t>
  </si>
  <si>
    <t>Effective tax rate (as a percent)</t>
  </si>
  <si>
    <t>(5.30%)</t>
  </si>
  <si>
    <t>24.30%</t>
  </si>
  <si>
    <t>19.50%</t>
  </si>
  <si>
    <t>Taxes on Earnings (Detail 3) - USD ($) $ / shares in Units, $ in Millions</t>
  </si>
  <si>
    <t>Income tax benefit related to provision to return adjustments</t>
  </si>
  <si>
    <t>Income tax release of valuation allowances against domestic deferred tax assets</t>
  </si>
  <si>
    <t>Tax charges related to uncertain tax positions on pension transfers</t>
  </si>
  <si>
    <t>Tax charges (benefits) related to state tax impacts or state rate changes</t>
  </si>
  <si>
    <t>Income tax charges for adjustments to uncertain tax positions and the settlement of tax audit matters</t>
  </si>
  <si>
    <t>Income tax (benefit) for adjustments associated to uncertain tax positions</t>
  </si>
  <si>
    <t>Tax charge (benefit) related to other items</t>
  </si>
  <si>
    <t>Net tax benefits on restructuring and pension related costs</t>
  </si>
  <si>
    <t>Income tax (benefit) charges related to items unique to the year</t>
  </si>
  <si>
    <t>Income tax benefits, reduced rates for subsidiaries in certain countries</t>
  </si>
  <si>
    <t>Income tax benefits, reduced rates for subsidiaries in certain countries (in dollars per share)</t>
  </si>
  <si>
    <t>Domestic Tax Authority</t>
  </si>
  <si>
    <t>Taxes on Earnings (Detail 4) $ in Millions</t>
  </si>
  <si>
    <t>14 Months Ended</t>
  </si>
  <si>
    <t>46 Months Ended</t>
  </si>
  <si>
    <t>Oct. 31, 2009USD ($)</t>
  </si>
  <si>
    <t>Aug. 26, 2008USD ($)</t>
  </si>
  <si>
    <t>Reconciliation of unrecognized tax benefits</t>
  </si>
  <si>
    <t>Balance at beginning of year</t>
  </si>
  <si>
    <t>Increases:</t>
  </si>
  <si>
    <t>For current year's tax positions</t>
  </si>
  <si>
    <t>For prior years' tax positions</t>
  </si>
  <si>
    <t>Decreases:</t>
  </si>
  <si>
    <t>Statute of limitations expiration</t>
  </si>
  <si>
    <t>Settlements with taxing authorities</t>
  </si>
  <si>
    <t>Balance at end of year</t>
  </si>
  <si>
    <t>Unrecognized tax benefits that would affect effective tax rate if realized</t>
  </si>
  <si>
    <t>Increase in unrecognized tax benefit related to the timing of intercompany royalty income recognition</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item</t>
  </si>
  <si>
    <t>Income tax examination, reduction in tax benefits</t>
  </si>
  <si>
    <t>Income tax examination, additional tax payable</t>
  </si>
  <si>
    <t>Income tax examination, proposed assessment amount</t>
  </si>
  <si>
    <t>Undistributed earnings from non-U.S. operations</t>
  </si>
  <si>
    <t>Taxes on Earnings (Detail 5) - USD ($) $ in Millions</t>
  </si>
  <si>
    <t>Deferred Tax Assets</t>
  </si>
  <si>
    <t>Loss and credit carryforwards</t>
  </si>
  <si>
    <t>Credit carryforwards</t>
  </si>
  <si>
    <t>Inventory valuation</t>
  </si>
  <si>
    <t>Intercompany transactions - profit in inventory</t>
  </si>
  <si>
    <t>Intercompany transactions - excluding inventory</t>
  </si>
  <si>
    <t>Fixed assets</t>
  </si>
  <si>
    <t>Employee and retiree benefits</t>
  </si>
  <si>
    <t>Accounts receivable allowance</t>
  </si>
  <si>
    <t>Intangible assets</t>
  </si>
  <si>
    <t>Other</t>
  </si>
  <si>
    <t>Gross deferred tax assets</t>
  </si>
  <si>
    <t>Valuation allowance</t>
  </si>
  <si>
    <t>Net deferred tax assets</t>
  </si>
  <si>
    <t>Deferred Tax Liabilities</t>
  </si>
  <si>
    <t>Unremitted earnings of foreign subsidiaries</t>
  </si>
  <si>
    <t>Gross deferred tax liabilities</t>
  </si>
  <si>
    <t>Net deferred tax liabilities</t>
  </si>
  <si>
    <t>Taxes on Earning (Details 6) $ in Millions</t>
  </si>
  <si>
    <t>Nov. 01, 2014item</t>
  </si>
  <si>
    <t>Current and long term deferred tax assets and liabilities</t>
  </si>
  <si>
    <t>Current deferred tax assets</t>
  </si>
  <si>
    <t>Current deferred tax liabilities</t>
  </si>
  <si>
    <t>Long-term deferred tax assets</t>
  </si>
  <si>
    <t>Long-term deferred tax liabilities</t>
  </si>
  <si>
    <t>Recognition of net long term deferred tax assets from intercompany licensing arrangement</t>
  </si>
  <si>
    <t>Advance royalty proceeds received from multi-year intercompany licensing arrangements</t>
  </si>
  <si>
    <t>Number of independent publicly-traded companies | item</t>
  </si>
  <si>
    <t>Federal</t>
  </si>
  <si>
    <t>Operating loss carryforwards</t>
  </si>
  <si>
    <t>State</t>
  </si>
  <si>
    <t>Foreign</t>
  </si>
  <si>
    <t>Taxes on Earnings (Detail 7) - USD ($) $ in Millions</t>
  </si>
  <si>
    <t>Valuation allowance for deferred tax assets</t>
  </si>
  <si>
    <t>Operating loss carryforwards. | State</t>
  </si>
  <si>
    <t>Operating loss carryforwards. | Foreign</t>
  </si>
  <si>
    <t>Taxes on Earnings (Detail 8) - USD ($) $ in Millions</t>
  </si>
  <si>
    <t>Carryforward</t>
  </si>
  <si>
    <t>U.S. foreign tax credits</t>
  </si>
  <si>
    <t>U.S. R&amp;D and other credits</t>
  </si>
  <si>
    <t>Tax credits in state and foreign jurisdictions</t>
  </si>
  <si>
    <t>Deferred tax assets for various tax credit carryforwards</t>
  </si>
  <si>
    <t>Valuation Allowance</t>
  </si>
  <si>
    <t>Valuation allowance balance</t>
  </si>
  <si>
    <t>Income tax expense (benefit)</t>
  </si>
  <si>
    <t>Release of income tax valuation allowances against domestic deferred tax assets</t>
  </si>
  <si>
    <t>Tax benefit associated with change in valuation allowance to foreign net operating losses</t>
  </si>
  <si>
    <t>(Decrease ) increase in valuation allowances</t>
  </si>
  <si>
    <t>Decrease in valuation allowance on other comprehensive income and foreign currency</t>
  </si>
  <si>
    <t>Income tax indemnification net receivable</t>
  </si>
  <si>
    <t>Increase in valuation allowance on effect of discontinued operations</t>
  </si>
  <si>
    <t>Deferred tax assets of discontinued operations</t>
  </si>
  <si>
    <t>Deferred tax asset valuation allowance</t>
  </si>
  <si>
    <t>Other comprehensive income, currency translation and charges to other accounts</t>
  </si>
  <si>
    <t>Balance Sheet Details (Detail) - USD ($) $ in Millions</t>
  </si>
  <si>
    <t>Accounts receivable, gross</t>
  </si>
  <si>
    <t>Allowance for doubtful accounts</t>
  </si>
  <si>
    <t>Accounts receivable, net</t>
  </si>
  <si>
    <t>Allowance for doubtful accounts receivable</t>
  </si>
  <si>
    <t>Deductions, net of recoveries</t>
  </si>
  <si>
    <t>Trade receivables sold and cash received</t>
  </si>
  <si>
    <t>Trade receivables sold</t>
  </si>
  <si>
    <t>Cash receipts</t>
  </si>
  <si>
    <t>Foreign currency and other</t>
  </si>
  <si>
    <t>Amounts due from third parties for transferred trade receivables</t>
  </si>
  <si>
    <t>Total arrangements</t>
  </si>
  <si>
    <t>Finished goods</t>
  </si>
  <si>
    <t>Purchased parts and fabricated assemblies</t>
  </si>
  <si>
    <t>Inventory, net</t>
  </si>
  <si>
    <t>Supplier and other receivables</t>
  </si>
  <si>
    <t>Deferred tax assets</t>
  </si>
  <si>
    <t>Value-added taxes receivable</t>
  </si>
  <si>
    <t>Prepaid and other current assets</t>
  </si>
  <si>
    <t>Other current assets, total</t>
  </si>
  <si>
    <t>Prepaid income taxes</t>
  </si>
  <si>
    <t>Other non-current assets, total</t>
  </si>
  <si>
    <t>Sales and marketing programs</t>
  </si>
  <si>
    <t>Accrued taxes- other</t>
  </si>
  <si>
    <t>Other Accrued Liabilities, total</t>
  </si>
  <si>
    <t>Other Liabilities</t>
  </si>
  <si>
    <t>Pension, post-retirement, and post-employment liabilities</t>
  </si>
  <si>
    <t>Deferred tax liability</t>
  </si>
  <si>
    <t>Tax liability</t>
  </si>
  <si>
    <t>Other Liabilities, total</t>
  </si>
  <si>
    <t>Balance Sheet Details (Detail 2) - USD ($) $ in Millions</t>
  </si>
  <si>
    <t>Property, plant and equipment, gross</t>
  </si>
  <si>
    <t>Accumulated depreciation</t>
  </si>
  <si>
    <t>Property, plant and equipment, net</t>
  </si>
  <si>
    <t>Depreciation expense</t>
  </si>
  <si>
    <t>Land, buildings and leasehold improvements</t>
  </si>
  <si>
    <t>Machinery and equipment, including equipment held for lease</t>
  </si>
  <si>
    <t>Goodwill (Details) - USD ($) $ in Millions</t>
  </si>
  <si>
    <t>Acquisitions</t>
  </si>
  <si>
    <t>Balance at beginning of period</t>
  </si>
  <si>
    <t>Goodwill adjustments</t>
  </si>
  <si>
    <t>Balance at end of period</t>
  </si>
  <si>
    <t>Impairment loss</t>
  </si>
  <si>
    <t>Personal Systems</t>
  </si>
  <si>
    <t>Printing</t>
  </si>
  <si>
    <t>Accumulated impairment losses</t>
  </si>
  <si>
    <t>Fair Value (Details) - USD ($) $ in Millions</t>
  </si>
  <si>
    <t>Financial assets and liabilities measured at fair value on a recurring basis</t>
  </si>
  <si>
    <t>Transfers between the levels within the fair value hierarchy</t>
  </si>
  <si>
    <t>Fair Value and Carrying Value of Debt</t>
  </si>
  <si>
    <t>Fair value, short- and long-term debt</t>
  </si>
  <si>
    <t>Carrying value, short- and long-term debt</t>
  </si>
  <si>
    <t>Fair Value, Measurements, Recurring | Fair Value</t>
  </si>
  <si>
    <t>Total Assets, measured at fair value on a recurring basis</t>
  </si>
  <si>
    <t>Total Liabilities, measured at fair value on a recurring basis</t>
  </si>
  <si>
    <t>Fair Value, Measurements, Recurring | Time deposits | Fair Value</t>
  </si>
  <si>
    <t>Fair Value, Measurements, Recurring | Money market funds | Fair Value</t>
  </si>
  <si>
    <t>Fair Value, Measurements, Recurring | Marketable equity securities | Fair Value</t>
  </si>
  <si>
    <t>Fair Value, Measurements, Recurring | Foreign bonds | Fair Value</t>
  </si>
  <si>
    <t>Fair Value, Measurements, Recurring | Other debt securities | Fair Value</t>
  </si>
  <si>
    <t>Fair Value, Measurements, Recurring | Interest rate contracts | Fair Value</t>
  </si>
  <si>
    <t>Fair Value, Measurements, Recurring | Foreign currency contracts | Fair Value</t>
  </si>
  <si>
    <t>Fair Value, Measurements, Recurring | Other derivatives | Fair Value</t>
  </si>
  <si>
    <t>Fair Value, Measurements, Recurring | Fair Value Measured Using Level 1</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Fair Value, Measurements, Recurring | Fair Value Measured Using Level 2 | Time deposit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currency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currency contracts</t>
  </si>
  <si>
    <t>Financial Instruments (Details) - USD ($) $ in Millions</t>
  </si>
  <si>
    <t>Cash equivalents and available-for-sale investments</t>
  </si>
  <si>
    <t>Available-for-sale securities, Cost</t>
  </si>
  <si>
    <t>Available-for-sale securities, Gross Unrealized Gain</t>
  </si>
  <si>
    <t>Available-for-sale securities, Gross Unrealized Loss</t>
  </si>
  <si>
    <t>Available-for-sale securities, Estimated Fair Value</t>
  </si>
  <si>
    <t>Interest income</t>
  </si>
  <si>
    <t>Debt securities:</t>
  </si>
  <si>
    <t>Gross unrealized loss of debt security in a continuous loss position for more than 12 months</t>
  </si>
  <si>
    <t>Foreign bonds</t>
  </si>
  <si>
    <t>Other debt securities</t>
  </si>
  <si>
    <t>Marketable equity securities</t>
  </si>
  <si>
    <t>Equity securities in public companies</t>
  </si>
  <si>
    <t>Cost</t>
  </si>
  <si>
    <t>Cash equivalents</t>
  </si>
  <si>
    <t>Total cash equivalents and available-for-sale investments</t>
  </si>
  <si>
    <t>Cost | Debt securities:</t>
  </si>
  <si>
    <t>Cost | Foreign bonds</t>
  </si>
  <si>
    <t>Cost | Other debt securities</t>
  </si>
  <si>
    <t>Cost | Marketable equity securities</t>
  </si>
  <si>
    <t>Cost | Equity securities in public companies</t>
  </si>
  <si>
    <t>Cost | Time deposits</t>
  </si>
  <si>
    <t>Cost | Money market funds</t>
  </si>
  <si>
    <t>Fair Value | Debt securities:</t>
  </si>
  <si>
    <t>Fair Value | Foreign bonds</t>
  </si>
  <si>
    <t>Fair Value | Other debt securities</t>
  </si>
  <si>
    <t>Fair Value | Marketable equity securities</t>
  </si>
  <si>
    <t>Fair Value | Equity securities in public companies</t>
  </si>
  <si>
    <t>Fair Value | Time deposits</t>
  </si>
  <si>
    <t>Fair Value | Money market funds</t>
  </si>
  <si>
    <t>Financial Instruments (Detail 2) - USD ($) $ in Millions</t>
  </si>
  <si>
    <t>Due in one to five years</t>
  </si>
  <si>
    <t>Due in more than five years</t>
  </si>
  <si>
    <t>Investment Holdings</t>
  </si>
  <si>
    <t>Investment amount</t>
  </si>
  <si>
    <t>Equity securities in privately held companies | Other Non-Current Assets</t>
  </si>
  <si>
    <t>Financial Instruments (Detail 3) - USD ($) $ in Millions</t>
  </si>
  <si>
    <t>Derivative, Collateral, Obligation to Return Cash</t>
  </si>
  <si>
    <t>Financial Collateral</t>
  </si>
  <si>
    <t>Derivatives, Fair Value</t>
  </si>
  <si>
    <t>Total derivatives, gross notional amount</t>
  </si>
  <si>
    <t>Derivative asset, fair value</t>
  </si>
  <si>
    <t>Derivative liability, fair value</t>
  </si>
  <si>
    <t>Collateralized arrangements in net liability position</t>
  </si>
  <si>
    <t>Other Comprehensive Income (Loss), Net of Tax</t>
  </si>
  <si>
    <t>Derivative Asset, Fair Value Gross Asset</t>
  </si>
  <si>
    <t>Derivative Liability, Fair Value Gross Liability</t>
  </si>
  <si>
    <t>Other derivatives</t>
  </si>
  <si>
    <t>Cash flow hedges</t>
  </si>
  <si>
    <t>Maturity period of foreign currency cash flow hedges</t>
  </si>
  <si>
    <t>Cash flow hedges | Minimum</t>
  </si>
  <si>
    <t>Duration of lease term for which lease-related forward contracts and intercompany lease loan forward contracts can be extended</t>
  </si>
  <si>
    <t>2 years</t>
  </si>
  <si>
    <t>Cash flow hedges | Maximum</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Foreign currency contract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Other Non-Current Assets</t>
  </si>
  <si>
    <t>Derivatives designated as hedging instruments | Fair value hedges | Interest rate contracts | Other Non-Current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Other Non-Current Assets</t>
  </si>
  <si>
    <t>Derivatives designated as hedging instruments | Cash flow hedges | Foreign currency contracts | Other Accrued Liabilities</t>
  </si>
  <si>
    <t>Derivatives designated as hedging instruments | Cash flow hedges | Foreign currency contracts | Other Non-Current Liabiliti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Financial Instruments (Details 4) - USD ($) $ in Millions</t>
  </si>
  <si>
    <t>Derivative assets</t>
  </si>
  <si>
    <t>Gross Amount Recognized</t>
  </si>
  <si>
    <t>Net Amount Presented</t>
  </si>
  <si>
    <t>Gross Amounts Not Offset</t>
  </si>
  <si>
    <t>Net Amount</t>
  </si>
  <si>
    <t>Derivative liabilities</t>
  </si>
  <si>
    <t>Financial Instruments (Detail 5)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Cost of Revenue</t>
  </si>
  <si>
    <t>Pre-tax effect of derivative instruments not designated as hedging instruments on the Consolidated Condensed Statements of Earnings</t>
  </si>
  <si>
    <t>Gain (Loss) recognized in income on derivatives not designated as hedges</t>
  </si>
  <si>
    <t>Change in net unrealized components of cash flow hedges | Reclassifications of losses (gains) into earnings</t>
  </si>
  <si>
    <t>Other operating expenses</t>
  </si>
  <si>
    <t>Interest rate contracts</t>
  </si>
  <si>
    <t>Pre-tax effect of derivative instruments and related hedged items in a fair value hedging relationship</t>
  </si>
  <si>
    <t>(Loss) Gain Recognized in Income on Derivative</t>
  </si>
  <si>
    <t>(Loss) Gain recognized in Income on Related Hedged Item</t>
  </si>
  <si>
    <t>Foreign currency contracts</t>
  </si>
  <si>
    <t>Gain (Loss) Recognized in Other Comprehensive Income ("OCI") on Derivative (Effective portion)</t>
  </si>
  <si>
    <t>Loss expected to be reclassified from Accumulated OCI into earnings in next 12 months</t>
  </si>
  <si>
    <t>Cash flow hedges | Continuing Operations</t>
  </si>
  <si>
    <t>Cash flow hedges | Discontinued Operations</t>
  </si>
  <si>
    <t>Cash flow hedges | Foreign currency contracts | Net revenue</t>
  </si>
  <si>
    <t>Net investment hedges</t>
  </si>
  <si>
    <t>Net investment hedges | Discontinued Operations</t>
  </si>
  <si>
    <t>Borrowings (Details) - USD ($) $ in Millions</t>
  </si>
  <si>
    <t>Jan. 31, 2016</t>
  </si>
  <si>
    <t>Notes Payable and Short-Term Borrowings</t>
  </si>
  <si>
    <t>Current portion of long-term debt</t>
  </si>
  <si>
    <t>Amount outstanding</t>
  </si>
  <si>
    <t>Current portion of long-term debt, weighted average interest rate (as a percent)</t>
  </si>
  <si>
    <t>3.30%</t>
  </si>
  <si>
    <t>Maximum borrowing capacity under credit facility</t>
  </si>
  <si>
    <t>Notes payable</t>
  </si>
  <si>
    <t>Interest rate (as a percent)</t>
  </si>
  <si>
    <t>34.00%</t>
  </si>
  <si>
    <t>U.S. Dollar Global Notes</t>
  </si>
  <si>
    <t>Principal amount of debt redeemed and repaid</t>
  </si>
  <si>
    <t>Obligation related to notes payable to banks, lines of credit, uncommitted line of credit and other debt</t>
  </si>
  <si>
    <t>Short term borrowings</t>
  </si>
  <si>
    <t>Weighted average interest rate (as a percent)</t>
  </si>
  <si>
    <t>18.40%</t>
  </si>
  <si>
    <t>Borrowings (Details 2) - USD ($)</t>
  </si>
  <si>
    <t>Jan. 31, 2014</t>
  </si>
  <si>
    <t>Mar. 31, 2012</t>
  </si>
  <si>
    <t>Dec. 31, 2011</t>
  </si>
  <si>
    <t>Sep. 30, 2011</t>
  </si>
  <si>
    <t>May. 31, 2011</t>
  </si>
  <si>
    <t>Dec. 31, 2010</t>
  </si>
  <si>
    <t>Sep. 30, 2010</t>
  </si>
  <si>
    <t>Mar. 31, 2008</t>
  </si>
  <si>
    <t>Feb. 28, 2007</t>
  </si>
  <si>
    <t>Fair value adjustment related to hedged debt</t>
  </si>
  <si>
    <t>Less: current portion</t>
  </si>
  <si>
    <t>Interest expense on borrowings recognized in Consolidated Condensed Statements of Earnings</t>
  </si>
  <si>
    <t>Interest expense</t>
  </si>
  <si>
    <t>2006 Shelf Registration Statement-$500 issued at discount to par at a price of 99.694% in February 2007 at 5.4%, due March 2017, paid November 2015</t>
  </si>
  <si>
    <t>Discount to par (as a percent)</t>
  </si>
  <si>
    <t>99.694%</t>
  </si>
  <si>
    <t>5.40%</t>
  </si>
  <si>
    <t>Face amount of debt instrument</t>
  </si>
  <si>
    <t>2006 Shelf Registration Statement-$750 issued at discount to par at a price of 99.932% in March 2008 at 5.5%, due March 2018, paid November 2015</t>
  </si>
  <si>
    <t>99.932%</t>
  </si>
  <si>
    <t>5.50%</t>
  </si>
  <si>
    <t>2009 Shelf Registration Statement-$1,100 issued at discount to par at a price of 99.887% in September 2010 at 2.125%, paid September 2015</t>
  </si>
  <si>
    <t>99.887%</t>
  </si>
  <si>
    <t>2.125%</t>
  </si>
  <si>
    <t>2009 Shelf Registration Statement-$650 issued at discount to par at a price of 99.911% in December 2010 at 2.2%, due December 2015, paid November 2015</t>
  </si>
  <si>
    <t>99.911%</t>
  </si>
  <si>
    <t>2009 Shelf Registration Statement-$1,350 issued at discount to par at a price of 99.827% in December 2010 at 3.75%, due December 2020</t>
  </si>
  <si>
    <t>99.827%</t>
  </si>
  <si>
    <t>3.75%</t>
  </si>
  <si>
    <t>2009 Shelf Registration Statement-$1,000 issued at discount to par at a price of 99.958% in May 2011 at 2.65%, due June 2016, paid November 2015</t>
  </si>
  <si>
    <t>99.958%</t>
  </si>
  <si>
    <t>2.65%</t>
  </si>
  <si>
    <t>2009 Shelf Registration Statement-$1,250 issued at discount to par at a price of 99.799% in May 2011 at 4.3%, due June 2021</t>
  </si>
  <si>
    <t>99.799%</t>
  </si>
  <si>
    <t>4.30%</t>
  </si>
  <si>
    <t>2009 Shelf Registration Statement-$750 issued at discount to par at a price of 99.977% in September 2011 at 2.35%, paid March 2015</t>
  </si>
  <si>
    <t>99.977%</t>
  </si>
  <si>
    <t>2.35%</t>
  </si>
  <si>
    <t>2009 Shelf Registration Statement-$1,300 issued at discount to par at a price of 99.784% in September 2011 at 3.0%, due September 2016, paid November 2015</t>
  </si>
  <si>
    <t>99.784%</t>
  </si>
  <si>
    <t>2009 Shelf Registration Statement-$1,000 issued at discount to par at a price of 99.816% in September 2011 at 4.375%, due September 2021</t>
  </si>
  <si>
    <t>99.816%</t>
  </si>
  <si>
    <t>4.375%</t>
  </si>
  <si>
    <t>2009 Shelf Registration Statement-$1,200 issued at discount to par at a price of 99.863% in September 2011 at 6.0%, due September 2041</t>
  </si>
  <si>
    <t>99.863%</t>
  </si>
  <si>
    <t>6.00%</t>
  </si>
  <si>
    <t>2009 Shelf Registration Statement-$650 issued at discount to par at a price of 99.946% in December 2011 at 2.625%, paid December 2014</t>
  </si>
  <si>
    <t>99.946%</t>
  </si>
  <si>
    <t>2.625%</t>
  </si>
  <si>
    <t>2009 Shelf Registration Statement-$850 issued at discount to par at a price of 99.790% in December 2011 at 3.3%, due December 2016, paid November 2015</t>
  </si>
  <si>
    <t>99.79%</t>
  </si>
  <si>
    <t>2009 Shelf Registration Statement-$1,500 issued at discount to par at a price of 99.707% in December 2011 at 4.65%, due December 2021</t>
  </si>
  <si>
    <t>99.707%</t>
  </si>
  <si>
    <t>4.65%</t>
  </si>
  <si>
    <t>2009 Shelf Registration Statement-$1,500 issued at discount to par at a price of 99.985% in March 2012 at 2.6%, due September 2017, paid November 2015</t>
  </si>
  <si>
    <t>99.985%</t>
  </si>
  <si>
    <t>2.60%</t>
  </si>
  <si>
    <t>2009 Shelf Registration Statement-$500 issued at discount to par at a price of 99.771% in March 2012 at 4.05%, due September 2022</t>
  </si>
  <si>
    <t>99.771%</t>
  </si>
  <si>
    <t>4.05%</t>
  </si>
  <si>
    <t>2012 Shelf Registration Statement-$750 issued at par in January 2014 at three-month USD LIBOR plus 0.94%, due January 2019</t>
  </si>
  <si>
    <t>Spread on reference interest rate (as a percent)</t>
  </si>
  <si>
    <t>0.94%</t>
  </si>
  <si>
    <t>2012 Shelf Registration Statement-$1,250 issued at discount to par at a price of 99.954% in January 2014 at 2.75%, due January 2019</t>
  </si>
  <si>
    <t>99.954%</t>
  </si>
  <si>
    <t>2.75%</t>
  </si>
  <si>
    <t>Other, including capital lease obligations, at 0.51%-8.30%, due in calendar years 2015-2024</t>
  </si>
  <si>
    <t>Other, including capital lease obligations</t>
  </si>
  <si>
    <t>Borrowings (Details 3) $ in Millions</t>
  </si>
  <si>
    <t>Nov. 01, 2015USD ($)</t>
  </si>
  <si>
    <t>Debt instruments</t>
  </si>
  <si>
    <t>Aggregate future maturities of debt outstanding including capital lease obligations</t>
  </si>
  <si>
    <t>Thereafter</t>
  </si>
  <si>
    <t>Premium on debt issuance</t>
  </si>
  <si>
    <t>Discount on debt issuance</t>
  </si>
  <si>
    <t>Early Debt Redemption</t>
  </si>
  <si>
    <t>Term of credit facility</t>
  </si>
  <si>
    <t>Credit facility expiring March 2017</t>
  </si>
  <si>
    <t>Amount available under credit facility</t>
  </si>
  <si>
    <t>Credit facility expiring April 2019</t>
  </si>
  <si>
    <t>Revolving credit facility</t>
  </si>
  <si>
    <t>Commercial paper</t>
  </si>
  <si>
    <t>Number of commercial paper programs | item</t>
  </si>
  <si>
    <t>Hewlett-Packard International Bank PLC | Commercial paper</t>
  </si>
  <si>
    <t>Borrowings (Details 4) $ in Millions</t>
  </si>
  <si>
    <t>Nov. 04, 2015USD ($)</t>
  </si>
  <si>
    <t>Sep. 30, 2015USD ($)item</t>
  </si>
  <si>
    <t>Extinguishment of Debt Disclosures [Abstract]</t>
  </si>
  <si>
    <t>Early debt redeemed and repaid</t>
  </si>
  <si>
    <t>Debt Instrument, Term</t>
  </si>
  <si>
    <t>The Tender Offers</t>
  </si>
  <si>
    <t>Number of separate offers | item</t>
  </si>
  <si>
    <t>The Tender Offers | Early Debt Redemption</t>
  </si>
  <si>
    <t>Loss from early extinguishment</t>
  </si>
  <si>
    <t>The Tender Offers | Maximum</t>
  </si>
  <si>
    <t>Debt securities repurchase authorized amount</t>
  </si>
  <si>
    <t>2.20% Notes due Dec. 2015</t>
  </si>
  <si>
    <t>2.65% Notes due June 2016</t>
  </si>
  <si>
    <t>3.00% Notes due Sept. 2016</t>
  </si>
  <si>
    <t>3.30% Notes due Dec. 2016</t>
  </si>
  <si>
    <t>5.40% Notes due March 2017</t>
  </si>
  <si>
    <t>2.60% Notes due Sept. 2017</t>
  </si>
  <si>
    <t>5.50% Notes due March 2018</t>
  </si>
  <si>
    <t>2.75% Notes due Jan. 2019</t>
  </si>
  <si>
    <t>3.75% Notes due Dec. 2020</t>
  </si>
  <si>
    <t>4.30% Notes due June 2021</t>
  </si>
  <si>
    <t>4.375% Notes due Sept. 2021</t>
  </si>
  <si>
    <t>4.650% Notes due Dec. 2021</t>
  </si>
  <si>
    <t>4.050% Notes due Sept. 2022</t>
  </si>
  <si>
    <t>6.00% Notes due Sept. 2041</t>
  </si>
  <si>
    <t>U.S. Dollar Global Notes | Debt obligations subject to maximum repurchase amount</t>
  </si>
  <si>
    <t>U.S. Dollar Global Notes | The Tender Offers</t>
  </si>
  <si>
    <t>Stockholders' Equity (Details) - USD ($) $ / shares in Units, shares in Millions, $ in Millions</t>
  </si>
  <si>
    <t>Oct. 31, 2011</t>
  </si>
  <si>
    <t>Common Stock, Dividends, Per Share, Declared</t>
  </si>
  <si>
    <t>Payment in connection with repurchases of shares</t>
  </si>
  <si>
    <t>Share repurchases that will be settled in subsequent period</t>
  </si>
  <si>
    <t>Share repurchase authorization remaining</t>
  </si>
  <si>
    <t>Share repurchase authorization increase after balance sheet date</t>
  </si>
  <si>
    <t>Changes and reclassifications related to Other Comprehensive Income, net of taxes</t>
  </si>
  <si>
    <t>Tax (provision) benefit on unrealized gains (losses) arising during the period</t>
  </si>
  <si>
    <t>Net change</t>
  </si>
  <si>
    <t>Reclassifications of losses (gains) into earnings</t>
  </si>
  <si>
    <t>Change in unrealized gains (losses) on available-for-sale securities</t>
  </si>
  <si>
    <t>Tax benefit (provision) on other comprehensive (loss) income</t>
  </si>
  <si>
    <t>Other comprehensive (loss) income before reclassifications</t>
  </si>
  <si>
    <t>Net change in unrealized (losses) gains on available-for-sale securities</t>
  </si>
  <si>
    <t>Change in net unrealized components of cash flow hedges</t>
  </si>
  <si>
    <t>Tax provision on losses (gains)</t>
  </si>
  <si>
    <t>Net change in unrealized (losses) gains on derivatives qualifying as hedges</t>
  </si>
  <si>
    <t>Net change in unrealized gains (losses) on benefit plans</t>
  </si>
  <si>
    <t>Losses (gains) adjustments reclassified into earnings</t>
  </si>
  <si>
    <t>Net change in unrealized gains (losses) on other adjustments</t>
  </si>
  <si>
    <t>Net change in unrealized gains (losses) in translation adjustment</t>
  </si>
  <si>
    <t>Stockholders' Equity (Details 2) $ in Millions</t>
  </si>
  <si>
    <t>Components of accumulated other comprehensive income, net of taxes</t>
  </si>
  <si>
    <t>Balance</t>
  </si>
  <si>
    <t>Separation of Hewlett Packard Enterprise</t>
  </si>
  <si>
    <t>Reclassifications of (gains) losses into earnings</t>
  </si>
  <si>
    <t>Net Earnings Per Share (Details) - USD ($) $ / shares in Units, $ in Millions</t>
  </si>
  <si>
    <t>Numerator:</t>
  </si>
  <si>
    <t>Denominator:</t>
  </si>
  <si>
    <t>Weighted-average shares used to compute basic net EPS</t>
  </si>
  <si>
    <t>Dilutive effect of employee stock plans (in shares)</t>
  </si>
  <si>
    <t>Weighted-average shares used to compute diluted net EPS</t>
  </si>
  <si>
    <t>Anti dilutive weighted-average options (in shares)</t>
  </si>
  <si>
    <t>Weighted average number of restricted stock considered as participating securities</t>
  </si>
  <si>
    <t>Litigation and Contingencies (Details) € in Millions, $ in Millions</t>
  </si>
  <si>
    <t>Feb. 05, 2016case</t>
  </si>
  <si>
    <t>Oct. 01, 2015USD ($)</t>
  </si>
  <si>
    <t>Apr. 17, 2015USD ($)item</t>
  </si>
  <si>
    <t>Jan. 24, 2013USD ($)</t>
  </si>
  <si>
    <t>Dec. 11, 2012USD ($)</t>
  </si>
  <si>
    <t>Dec. 06, 2012item</t>
  </si>
  <si>
    <t>Apr. 21, 2012USD ($)</t>
  </si>
  <si>
    <t>May. 10, 2010USD ($)</t>
  </si>
  <si>
    <t>Apr. 29, 2010USD ($)</t>
  </si>
  <si>
    <t>Dec. 23, 2004€ / item</t>
  </si>
  <si>
    <t>Oct. 31, 2012USD ($)item</t>
  </si>
  <si>
    <t>Oct. 31, 2006EUR (€)</t>
  </si>
  <si>
    <t>Oct. 02, 2015item</t>
  </si>
  <si>
    <t>Aug. 11, 2015item</t>
  </si>
  <si>
    <t>Jul. 30, 2013item</t>
  </si>
  <si>
    <t>Apr. 20, 2012USD ($)</t>
  </si>
  <si>
    <t>Apr. 11, 2012USD ($)</t>
  </si>
  <si>
    <t>Copyright levies payable on sales of MFDs in Belgium</t>
  </si>
  <si>
    <t>Number of patents asserted | item</t>
  </si>
  <si>
    <t>Copyright Levies</t>
  </si>
  <si>
    <t>Levy assessed on a specific vendor on personal computers sold since March 2001 in Germany (euros per unit) | € / item</t>
  </si>
  <si>
    <t>Memjet Technology Ltd</t>
  </si>
  <si>
    <t>Number of cases filed | case</t>
  </si>
  <si>
    <t>India Directorate of Revenue Intelligence Proceedings</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 | €</t>
  </si>
  <si>
    <t>Autonomy-Related Legal Matters</t>
  </si>
  <si>
    <t>Number of consolidated lawsuits filed | item</t>
  </si>
  <si>
    <t>Number of lawsuits alleging insider trading filed | item</t>
  </si>
  <si>
    <t>Number of consolidated ERISA lawsuits filed | item</t>
  </si>
  <si>
    <t>Autonomy-Related Legal Matters | Autonomy</t>
  </si>
  <si>
    <t>Number of members | item</t>
  </si>
  <si>
    <t>Autonomy-Related Legal Matters | Autonomy | Messrs Lynch</t>
  </si>
  <si>
    <t>Autonomy-Related Legal Matters | Software</t>
  </si>
  <si>
    <t>Impairment of goodwill and intangible assets</t>
  </si>
  <si>
    <t>Number of subsidiaries | item</t>
  </si>
  <si>
    <t>Guarantees, Indemnifications and Warranties (Details) - USD ($) $ in Millions</t>
  </si>
  <si>
    <t>Changes in aggregated product warranty liabilities</t>
  </si>
  <si>
    <t>Accruals for warranties issued</t>
  </si>
  <si>
    <t>Adjustments related to pre-existing warranties (including changes in estimates)</t>
  </si>
  <si>
    <t>Settlements made (in cash or in kind)</t>
  </si>
  <si>
    <t>Commitments (Details) - USD ($) $ in Millions</t>
  </si>
  <si>
    <t>Rent expense</t>
  </si>
  <si>
    <t>Operating lease commitments, sublease rental income</t>
  </si>
  <si>
    <t>Less: Sublease rental income</t>
  </si>
  <si>
    <t>Unconditional purchase obligations details</t>
  </si>
  <si>
    <t>Unconditional purchase obligations</t>
  </si>
  <si>
    <t>Unconditional purchase obligations, 2016</t>
  </si>
  <si>
    <t>Unconditional purchase obligations, 2017</t>
  </si>
  <si>
    <t>Unconditional purchase obligations, 2018</t>
  </si>
  <si>
    <t>Unconditional purchase obligations, 2019</t>
  </si>
  <si>
    <t>Unconditional purchase obligations, 2020</t>
  </si>
  <si>
    <t>Unconditional purchase obligations, thereafter</t>
  </si>
  <si>
    <t>Unconditional purchase obligations, tot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47217</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6" r="B11" t="n">
        <v>2015</v>
      </c>
    </row>
    <row r="12" spans="1:2">
      <c s="4" r="A12" t="s">
        <v>17</v>
      </c>
      <c s="4" r="B12"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91</v>
      </c>
      <c s="2" r="B1" t="s">
        <v>1</v>
      </c>
    </row>
    <row r="2" spans="1:2">
      <c s="2" r="B2" t="s">
        <v>2</v>
      </c>
    </row>
    <row r="3" spans="1:2">
      <c s="3" r="A3" t="s">
        <v>127</v>
      </c>
    </row>
    <row r="4" spans="1:2">
      <c s="4" r="A4" t="s">
        <v>127</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76</v>
      </c>
      <c s="2" r="B1" t="s">
        <v>1</v>
      </c>
    </row>
    <row r="2" spans="1:2">
      <c s="2" r="B2" t="s">
        <v>2</v>
      </c>
    </row>
    <row r="3" spans="1:2">
      <c s="3" r="A3" t="s">
        <v>201</v>
      </c>
    </row>
    <row r="4" spans="1:2">
      <c s="4" r="A4" t="s">
        <v>76</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08</v>
      </c>
      <c s="2" r="B1" t="s">
        <v>1</v>
      </c>
    </row>
    <row r="2" spans="1:2">
      <c s="2" r="B2" t="s">
        <v>2</v>
      </c>
    </row>
    <row r="3" spans="1:2">
      <c s="3" r="A3" t="s">
        <v>208</v>
      </c>
    </row>
    <row r="4" spans="1:2">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v>
      </c>
      <c s="2" r="B1" t="s">
        <v>1</v>
      </c>
    </row>
    <row r="2" spans="1:4">
      <c s="2" r="B2" t="s">
        <v>2</v>
      </c>
      <c s="2" r="C2" t="s">
        <v>20</v>
      </c>
      <c s="2" r="D2" t="s">
        <v>21</v>
      </c>
    </row>
    <row r="3" spans="1:4">
      <c s="3" r="A3" t="s">
        <v>22</v>
      </c>
    </row>
    <row r="4" spans="1:4">
      <c s="4" r="A4" t="s">
        <v>23</v>
      </c>
      <c s="7" r="B4" t="n">
        <v>51463</v>
      </c>
      <c s="7" r="C4" t="n">
        <v>56651</v>
      </c>
      <c s="7" r="D4" t="n">
        <v>55273</v>
      </c>
    </row>
    <row r="5" spans="1:4">
      <c s="3" r="A5" t="s">
        <v>24</v>
      </c>
    </row>
    <row r="6" spans="1:4">
      <c s="4" r="A6" t="s">
        <v>25</v>
      </c>
      <c s="6" r="B6" t="n">
        <v>41524</v>
      </c>
      <c s="6" r="C6" t="n">
        <v>45431</v>
      </c>
      <c s="6" r="D6" t="n">
        <v>44754</v>
      </c>
    </row>
    <row r="7" spans="1:4">
      <c s="4" r="A7" t="s">
        <v>26</v>
      </c>
      <c s="6" r="B7" t="n">
        <v>1191</v>
      </c>
      <c s="6" r="C7" t="n">
        <v>1298</v>
      </c>
      <c s="6" r="D7" t="n">
        <v>1209</v>
      </c>
    </row>
    <row r="8" spans="1:4">
      <c s="4" r="A8" t="s">
        <v>27</v>
      </c>
      <c s="6" r="B8" t="n">
        <v>4720</v>
      </c>
      <c s="6" r="C8" t="n">
        <v>5361</v>
      </c>
      <c s="6" r="D8" t="n">
        <v>5428</v>
      </c>
    </row>
    <row r="9" spans="1:4">
      <c s="4" r="A9" t="s">
        <v>28</v>
      </c>
      <c s="6" r="B9" t="n">
        <v>102</v>
      </c>
      <c s="6" r="C9" t="n">
        <v>129</v>
      </c>
      <c s="6" r="D9" t="n">
        <v>198</v>
      </c>
    </row>
    <row r="10" spans="1:4">
      <c s="4" r="A10" t="s">
        <v>29</v>
      </c>
      <c s="6" r="B10" t="n">
        <v>63</v>
      </c>
      <c s="6" r="C10" t="n">
        <v>176</v>
      </c>
      <c s="6" r="D10" t="n">
        <v>168</v>
      </c>
    </row>
    <row r="11" spans="1:4">
      <c s="4" r="A11" t="s">
        <v>30</v>
      </c>
      <c s="6" r="B11" t="n">
        <v>-57</v>
      </c>
    </row>
    <row r="12" spans="1:4">
      <c s="4" r="A12" t="s">
        <v>31</v>
      </c>
      <c s="6" r="B12" t="n">
        <v>47543</v>
      </c>
      <c s="6" r="C12" t="n">
        <v>52395</v>
      </c>
      <c s="6" r="D12" t="n">
        <v>51757</v>
      </c>
    </row>
    <row r="13" spans="1:4">
      <c s="4" r="A13" t="s">
        <v>32</v>
      </c>
      <c s="6" r="B13" t="n">
        <v>3920</v>
      </c>
      <c s="6" r="C13" t="n">
        <v>4256</v>
      </c>
      <c s="6" r="D13" t="n">
        <v>3516</v>
      </c>
    </row>
    <row r="14" spans="1:4">
      <c s="4" r="A14" t="s">
        <v>33</v>
      </c>
      <c s="6" r="B14" t="n">
        <v>-388</v>
      </c>
      <c s="6" r="C14" t="n">
        <v>-393</v>
      </c>
      <c s="6" r="D14" t="n">
        <v>-461</v>
      </c>
    </row>
    <row r="15" spans="1:4">
      <c s="4" r="A15" t="s">
        <v>34</v>
      </c>
      <c s="6" r="B15" t="n">
        <v>3532</v>
      </c>
      <c s="6" r="C15" t="n">
        <v>3863</v>
      </c>
      <c s="6" r="D15" t="n">
        <v>3055</v>
      </c>
    </row>
    <row r="16" spans="1:4">
      <c s="4" r="A16" t="s">
        <v>35</v>
      </c>
      <c s="6" r="B16" t="n">
        <v>186</v>
      </c>
      <c s="6" r="C16" t="n">
        <v>-939</v>
      </c>
      <c s="6" r="D16" t="n">
        <v>-595</v>
      </c>
    </row>
    <row r="17" spans="1:4">
      <c s="4" r="A17" t="s">
        <v>36</v>
      </c>
      <c s="6" r="B17" t="n">
        <v>3718</v>
      </c>
      <c s="6" r="C17" t="n">
        <v>2924</v>
      </c>
      <c s="6" r="D17" t="n">
        <v>2460</v>
      </c>
    </row>
    <row r="18" spans="1:4">
      <c s="4" r="A18" t="s">
        <v>37</v>
      </c>
      <c s="6" r="B18" t="n">
        <v>836</v>
      </c>
      <c s="6" r="C18" t="n">
        <v>2089</v>
      </c>
      <c s="6" r="D18" t="n">
        <v>2653</v>
      </c>
    </row>
    <row r="19" spans="1:4">
      <c s="4" r="A19" t="s">
        <v>38</v>
      </c>
      <c s="7" r="B19" t="n">
        <v>4554</v>
      </c>
      <c s="7" r="C19" t="n">
        <v>5013</v>
      </c>
      <c s="7" r="D19" t="n">
        <v>5113</v>
      </c>
    </row>
    <row r="20" spans="1:4">
      <c s="3" r="A20" t="s">
        <v>39</v>
      </c>
    </row>
    <row r="21" spans="1:4">
      <c s="4" r="A21" t="s">
        <v>40</v>
      </c>
      <c s="8" r="B21" t="n">
        <v>2.05</v>
      </c>
      <c s="8" r="C21" t="n">
        <v>1.55</v>
      </c>
      <c s="8" r="D21" t="n">
        <v>1.27</v>
      </c>
    </row>
    <row r="22" spans="1:4">
      <c s="4" r="A22" t="s">
        <v>41</v>
      </c>
      <c s="9" r="B22" t="n">
        <v>0.46</v>
      </c>
      <c s="9" r="C22" t="n">
        <v>1.11</v>
      </c>
      <c s="9" r="D22" t="n">
        <v>1.37</v>
      </c>
    </row>
    <row r="23" spans="1:4">
      <c s="4" r="A23" t="s">
        <v>42</v>
      </c>
      <c s="9" r="B23" t="n">
        <v>2.51</v>
      </c>
      <c s="9" r="C23" t="n">
        <v>2.66</v>
      </c>
      <c s="9" r="D23" t="n">
        <v>2.64</v>
      </c>
    </row>
    <row r="24" spans="1:4">
      <c s="3" r="A24" t="s">
        <v>43</v>
      </c>
    </row>
    <row r="25" spans="1:4">
      <c s="4" r="A25" t="s">
        <v>40</v>
      </c>
      <c s="9" r="B25" t="n">
        <v>2.02</v>
      </c>
      <c s="9" r="C25" t="n">
        <v>1.53</v>
      </c>
      <c s="9" r="D25" t="n">
        <v>1.26</v>
      </c>
    </row>
    <row r="26" spans="1:4">
      <c s="4" r="A26" t="s">
        <v>41</v>
      </c>
      <c s="9" r="B26" t="n">
        <v>0.46</v>
      </c>
      <c s="9" r="C26" t="n">
        <v>1.09</v>
      </c>
      <c s="9" r="D26" t="n">
        <v>1.36</v>
      </c>
    </row>
    <row r="27" spans="1:4">
      <c s="4" r="A27" t="s">
        <v>44</v>
      </c>
      <c s="8" r="B27" t="n">
        <v>2.48</v>
      </c>
      <c s="8" r="C27" t="n">
        <v>2.62</v>
      </c>
      <c s="8" r="D27" t="n">
        <v>2.62</v>
      </c>
    </row>
    <row r="28" spans="1:4">
      <c s="3" r="A28" t="s">
        <v>45</v>
      </c>
    </row>
    <row r="29" spans="1:4">
      <c s="4" r="A29" t="s">
        <v>46</v>
      </c>
      <c s="6" r="B29" t="n">
        <v>1814</v>
      </c>
      <c s="6" r="C29" t="n">
        <v>1882</v>
      </c>
      <c s="6" r="D29" t="n">
        <v>1934</v>
      </c>
    </row>
    <row r="30" spans="1:4">
      <c s="4" r="A30" t="s">
        <v>47</v>
      </c>
      <c s="6" r="B30" t="n">
        <v>1836</v>
      </c>
      <c s="6" r="C30" t="n">
        <v>1912</v>
      </c>
      <c s="6" r="D30" t="n">
        <v>19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6</v>
      </c>
      <c s="2" r="B1" t="s">
        <v>1</v>
      </c>
    </row>
    <row r="2" spans="1:2">
      <c s="2" r="B2" t="s">
        <v>2</v>
      </c>
    </row>
    <row r="3" spans="1:2">
      <c s="3" r="A3" t="s">
        <v>216</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18</v>
      </c>
      <c s="2" r="B1" t="s">
        <v>1</v>
      </c>
    </row>
    <row r="2" spans="1:2">
      <c s="2" r="B2" t="s">
        <v>2</v>
      </c>
    </row>
    <row r="3" spans="1:2">
      <c s="3" r="A3" t="s">
        <v>218</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v>
      </c>
    </row>
    <row r="3" spans="1:2">
      <c s="3" r="A3" t="s">
        <v>184</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195</v>
      </c>
      <c s="4" r="B12" t="s">
        <v>237</v>
      </c>
    </row>
    <row r="13" spans="1:2">
      <c s="4" r="A13" t="s">
        <v>238</v>
      </c>
      <c s="4" r="B13" t="s">
        <v>239</v>
      </c>
    </row>
    <row r="14" spans="1:2">
      <c s="4" r="A14" t="s">
        <v>240</v>
      </c>
      <c s="4" r="B14" t="s">
        <v>241</v>
      </c>
    </row>
    <row r="15" spans="1:2">
      <c s="4" r="A15" t="s">
        <v>127</v>
      </c>
      <c s="4" r="B15" t="s">
        <v>242</v>
      </c>
    </row>
    <row r="16" spans="1:2">
      <c s="4" r="A16" t="s">
        <v>197</v>
      </c>
      <c s="4" r="B16" t="s">
        <v>243</v>
      </c>
    </row>
    <row r="17" spans="1:2">
      <c s="4" r="A17" t="s">
        <v>244</v>
      </c>
      <c s="4" r="B17" t="s">
        <v>245</v>
      </c>
    </row>
    <row r="18" spans="1:2">
      <c s="4" r="A18" t="s">
        <v>246</v>
      </c>
      <c s="4" r="B18" t="s">
        <v>247</v>
      </c>
    </row>
    <row r="19" spans="1:2">
      <c s="4" r="A19" t="s">
        <v>248</v>
      </c>
      <c s="4" r="B19" t="s">
        <v>249</v>
      </c>
    </row>
    <row r="20" spans="1:2">
      <c s="4" r="A20" t="s">
        <v>71</v>
      </c>
      <c s="4" r="B20" t="s">
        <v>250</v>
      </c>
    </row>
    <row r="21" spans="1:2">
      <c s="4" r="A21" t="s">
        <v>251</v>
      </c>
      <c s="4" r="B21" t="s">
        <v>252</v>
      </c>
    </row>
    <row r="22" spans="1:2">
      <c s="4" r="A22" t="s">
        <v>76</v>
      </c>
      <c s="4" r="B22" t="s">
        <v>253</v>
      </c>
    </row>
    <row r="23" spans="1:2">
      <c s="4" r="A23" t="s">
        <v>254</v>
      </c>
      <c s="4" r="B23" t="s">
        <v>255</v>
      </c>
    </row>
    <row r="24" spans="1:2">
      <c s="4" r="A24" t="s">
        <v>256</v>
      </c>
      <c s="4" r="B24" t="s">
        <v>257</v>
      </c>
    </row>
    <row r="25" spans="1:2">
      <c s="4" r="A25" t="s">
        <v>258</v>
      </c>
      <c s="4" r="B25" t="s">
        <v>259</v>
      </c>
    </row>
    <row r="26" spans="1:2">
      <c s="4" r="A26" t="s">
        <v>186</v>
      </c>
      <c s="4" r="B26" t="s">
        <v>260</v>
      </c>
    </row>
    <row r="27" spans="1:2">
      <c s="4" r="A27" t="s">
        <v>261</v>
      </c>
      <c s="4" r="B27" t="s">
        <v>262</v>
      </c>
    </row>
    <row r="28" spans="1:2">
      <c s="4" r="A28" t="s">
        <v>263</v>
      </c>
      <c s="4" r="B28" t="s">
        <v>264</v>
      </c>
    </row>
    <row r="29" spans="1:2">
      <c s="4" r="A29" t="s">
        <v>203</v>
      </c>
      <c s="4" r="B29" t="s">
        <v>265</v>
      </c>
    </row>
    <row r="30" spans="1:2">
      <c s="4" r="A30" t="s">
        <v>266</v>
      </c>
      <c s="4" r="B30" t="s">
        <v>267</v>
      </c>
    </row>
    <row r="31" spans="1:2">
      <c s="4" r="A31" t="s">
        <v>268</v>
      </c>
      <c s="4" r="B31"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0</v>
      </c>
      <c s="2" r="B1" t="s">
        <v>1</v>
      </c>
    </row>
    <row r="2" spans="1:2">
      <c s="2" r="B2" t="s">
        <v>2</v>
      </c>
    </row>
    <row r="3" spans="1:2">
      <c s="3" r="A3" t="s">
        <v>187</v>
      </c>
    </row>
    <row r="4" spans="1:2">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89</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row r="9" spans="1:2">
      <c s="4" r="A9" t="s">
        <v>284</v>
      </c>
      <c s="4" r="B9"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6</v>
      </c>
      <c s="2" r="B1" t="s">
        <v>1</v>
      </c>
    </row>
    <row r="2" spans="1:2">
      <c s="2" r="B2" t="s">
        <v>2</v>
      </c>
    </row>
    <row r="3" spans="1:2">
      <c s="3" r="A3" t="s">
        <v>127</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3</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row r="9" spans="1:2">
      <c s="4" r="A9" t="s">
        <v>300</v>
      </c>
      <c s="4" r="B9" t="s">
        <v>301</v>
      </c>
    </row>
    <row r="10" spans="1:2">
      <c s="4" r="A10" t="s">
        <v>302</v>
      </c>
      <c s="4" r="B10" t="s">
        <v>303</v>
      </c>
    </row>
    <row r="11" spans="1:2">
      <c s="4" r="A11" t="s">
        <v>304</v>
      </c>
      <c s="4" r="B11" t="s">
        <v>305</v>
      </c>
    </row>
    <row r="12" spans="1:2">
      <c s="4" r="A12" t="s">
        <v>306</v>
      </c>
      <c s="4" r="B12" t="s">
        <v>307</v>
      </c>
    </row>
    <row r="13" spans="1:2">
      <c s="4" r="A13" t="s">
        <v>308</v>
      </c>
      <c s="4" r="B13" t="s">
        <v>309</v>
      </c>
    </row>
    <row r="14" spans="1:2">
      <c s="4" r="A14" t="s">
        <v>310</v>
      </c>
      <c s="4" r="B14" t="s">
        <v>311</v>
      </c>
    </row>
    <row r="15" spans="1:2">
      <c s="4" r="A15" t="s">
        <v>312</v>
      </c>
      <c s="4" r="B15" t="s">
        <v>313</v>
      </c>
    </row>
    <row r="16" spans="1:2">
      <c s="4" r="A16" t="s">
        <v>314</v>
      </c>
      <c s="4" r="B16"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8</v>
      </c>
      <c s="2" r="B1" t="s">
        <v>1</v>
      </c>
    </row>
    <row r="2" spans="1:4">
      <c s="2" r="B2" t="s">
        <v>2</v>
      </c>
      <c s="2" r="C2" t="s">
        <v>20</v>
      </c>
      <c s="2" r="D2" t="s">
        <v>21</v>
      </c>
    </row>
    <row r="3" spans="1:4">
      <c s="3" r="A3" t="s">
        <v>49</v>
      </c>
    </row>
    <row r="4" spans="1:4">
      <c s="4" r="A4" t="s">
        <v>38</v>
      </c>
      <c s="7" r="B4" t="n">
        <v>4554</v>
      </c>
      <c s="7" r="C4" t="n">
        <v>5013</v>
      </c>
      <c s="7" r="D4" t="n">
        <v>5113</v>
      </c>
    </row>
    <row r="5" spans="1:4">
      <c s="3" r="A5" t="s">
        <v>50</v>
      </c>
    </row>
    <row r="6" spans="1:4">
      <c s="4" r="A6" t="s">
        <v>51</v>
      </c>
      <c s="6" r="B6" t="n">
        <v>-17</v>
      </c>
      <c s="6" r="C6" t="n">
        <v>7</v>
      </c>
      <c s="6" r="D6" t="n">
        <v>52</v>
      </c>
    </row>
    <row r="7" spans="1:4">
      <c s="4" r="A7" t="s">
        <v>52</v>
      </c>
      <c s="6" r="C7" t="n">
        <v>-1</v>
      </c>
      <c s="6" r="D7" t="n">
        <v>-49</v>
      </c>
    </row>
    <row r="8" spans="1:4">
      <c s="4" r="A8" t="s">
        <v>53</v>
      </c>
      <c s="6" r="B8" t="n">
        <v>-17</v>
      </c>
      <c s="6" r="C8" t="n">
        <v>6</v>
      </c>
      <c s="6" r="D8" t="n">
        <v>3</v>
      </c>
    </row>
    <row r="9" spans="1:4">
      <c s="3" r="A9" t="s">
        <v>54</v>
      </c>
    </row>
    <row r="10" spans="1:4">
      <c s="4" r="A10" t="s">
        <v>55</v>
      </c>
      <c s="6" r="B10" t="n">
        <v>1091</v>
      </c>
      <c s="6" r="C10" t="n">
        <v>337</v>
      </c>
      <c s="6" r="D10" t="n">
        <v>-243</v>
      </c>
    </row>
    <row r="11" spans="1:4">
      <c s="4" r="A11" t="s">
        <v>56</v>
      </c>
      <c s="6" r="B11" t="n">
        <v>-1312</v>
      </c>
      <c s="6" r="C11" t="n">
        <v>151</v>
      </c>
      <c s="6" r="D11" t="n">
        <v>106</v>
      </c>
    </row>
    <row r="12" spans="1:4">
      <c s="4" r="A12" t="s">
        <v>57</v>
      </c>
      <c s="6" r="B12" t="n">
        <v>-221</v>
      </c>
      <c s="6" r="C12" t="n">
        <v>488</v>
      </c>
      <c s="6" r="D12" t="n">
        <v>-137</v>
      </c>
    </row>
    <row r="13" spans="1:4">
      <c s="3" r="A13" t="s">
        <v>58</v>
      </c>
    </row>
    <row r="14" spans="1:4">
      <c s="4" r="A14" t="s">
        <v>59</v>
      </c>
      <c s="6" r="B14" t="n">
        <v>-548</v>
      </c>
      <c s="6" r="C14" t="n">
        <v>-2756</v>
      </c>
      <c s="6" r="D14" t="n">
        <v>1953</v>
      </c>
    </row>
    <row r="15" spans="1:4">
      <c s="4" r="A15" t="s">
        <v>60</v>
      </c>
      <c s="6" r="B15" t="n">
        <v>443</v>
      </c>
      <c s="6" r="C15" t="n">
        <v>259</v>
      </c>
      <c s="6" r="D15" t="n">
        <v>326</v>
      </c>
    </row>
    <row r="16" spans="1:4">
      <c s="4" r="A16" t="s">
        <v>61</v>
      </c>
      <c s="6" r="B16" t="n">
        <v>115</v>
      </c>
      <c s="6" r="C16" t="n">
        <v>51</v>
      </c>
      <c s="6" r="D16" t="n">
        <v>25</v>
      </c>
    </row>
    <row r="17" spans="1:4">
      <c s="4" r="A17" t="s">
        <v>62</v>
      </c>
      <c s="6" r="B17" t="n">
        <v>10</v>
      </c>
      <c s="6" r="C17" t="n">
        <v>-2446</v>
      </c>
      <c s="6" r="D17" t="n">
        <v>2304</v>
      </c>
    </row>
    <row r="18" spans="1:4">
      <c s="4" r="A18" t="s">
        <v>63</v>
      </c>
      <c s="6" r="B18" t="n">
        <v>-207</v>
      </c>
      <c s="6" r="C18" t="n">
        <v>-85</v>
      </c>
      <c s="6" r="D18" t="n">
        <v>-150</v>
      </c>
    </row>
    <row r="19" spans="1:4">
      <c s="4" r="A19" t="s">
        <v>64</v>
      </c>
      <c s="6" r="B19" t="n">
        <v>-435</v>
      </c>
      <c s="6" r="C19" t="n">
        <v>-2037</v>
      </c>
      <c s="6" r="D19" t="n">
        <v>2020</v>
      </c>
    </row>
    <row r="20" spans="1:4">
      <c s="4" r="A20" t="s">
        <v>35</v>
      </c>
      <c s="6" r="B20" t="n">
        <v>14</v>
      </c>
      <c s="6" r="C20" t="n">
        <v>-66</v>
      </c>
      <c s="6" r="D20" t="n">
        <v>-239</v>
      </c>
    </row>
    <row r="21" spans="1:4">
      <c s="4" r="A21" t="s">
        <v>65</v>
      </c>
      <c s="6" r="B21" t="n">
        <v>-421</v>
      </c>
      <c s="6" r="C21" t="n">
        <v>-2103</v>
      </c>
      <c s="6" r="D21" t="n">
        <v>1781</v>
      </c>
    </row>
    <row r="22" spans="1:4">
      <c s="4" r="A22" t="s">
        <v>66</v>
      </c>
      <c s="7" r="B22" t="n">
        <v>4133</v>
      </c>
      <c s="7" r="C22" t="n">
        <v>2910</v>
      </c>
      <c s="7" r="D22" t="n">
        <v>68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95</v>
      </c>
    </row>
    <row r="4" spans="1:2">
      <c s="4" r="A4" t="s">
        <v>317</v>
      </c>
      <c s="4" r="B4" t="s">
        <v>318</v>
      </c>
    </row>
    <row r="5" spans="1:2">
      <c s="4" r="A5" t="s">
        <v>319</v>
      </c>
      <c s="4" r="B5" t="s">
        <v>320</v>
      </c>
    </row>
    <row r="6" spans="1:2">
      <c s="4" r="A6" t="s">
        <v>321</v>
      </c>
      <c s="4" r="B6" t="s">
        <v>322</v>
      </c>
    </row>
    <row r="7" spans="1:2">
      <c s="4" r="A7" t="s">
        <v>323</v>
      </c>
    </row>
    <row r="8" spans="1:2">
      <c s="3" r="A8" t="s">
        <v>195</v>
      </c>
    </row>
    <row r="9" spans="1:2">
      <c s="4" r="A9" t="s">
        <v>324</v>
      </c>
      <c s="4" r="B9" t="s">
        <v>325</v>
      </c>
    </row>
    <row r="10" spans="1:2">
      <c s="4" r="A10" t="s">
        <v>326</v>
      </c>
      <c s="4" r="B10" t="s">
        <v>327</v>
      </c>
    </row>
    <row r="11" spans="1:2">
      <c s="4" r="A11" t="s">
        <v>328</v>
      </c>
      <c s="4" r="B11"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197</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row r="9" spans="1:2">
      <c s="4" r="A9" t="s">
        <v>341</v>
      </c>
      <c s="4" r="B9" t="s">
        <v>342</v>
      </c>
    </row>
    <row r="10" spans="1:2">
      <c s="4" r="A10" t="s">
        <v>343</v>
      </c>
      <c s="4" r="B10" t="s">
        <v>344</v>
      </c>
    </row>
    <row r="11" spans="1:2">
      <c s="4" r="A11" t="s">
        <v>345</v>
      </c>
      <c s="4" r="B11"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80"/>
  </cols>
  <sheetData>
    <row r="1" spans="1:2">
      <c s="1" r="A1" t="s">
        <v>347</v>
      </c>
      <c s="2" r="B1" t="s">
        <v>1</v>
      </c>
    </row>
    <row r="2" spans="1:2">
      <c s="2" r="B2" t="s">
        <v>2</v>
      </c>
    </row>
    <row r="3" spans="1:2">
      <c s="3" r="A3" t="s">
        <v>199</v>
      </c>
    </row>
    <row r="4" spans="1:2">
      <c s="4" r="A4" t="s">
        <v>348</v>
      </c>
      <c s="4" r="B4" t="s">
        <v>349</v>
      </c>
    </row>
    <row r="5" spans="1:2">
      <c s="4" r="A5" t="s">
        <v>350</v>
      </c>
      <c s="4" r="B5" t="s">
        <v>351</v>
      </c>
    </row>
    <row r="6" spans="1:2">
      <c s="4" r="A6" t="s">
        <v>352</v>
      </c>
      <c s="4" r="B6" t="s">
        <v>353</v>
      </c>
    </row>
    <row r="7" spans="1:2">
      <c s="4" r="A7" t="s">
        <v>71</v>
      </c>
      <c s="4" r="B7" t="s">
        <v>354</v>
      </c>
    </row>
    <row r="8" spans="1:2">
      <c s="4" r="A8" t="s">
        <v>355</v>
      </c>
      <c s="4" r="B8" t="s">
        <v>356</v>
      </c>
    </row>
    <row r="9" spans="1:2">
      <c s="4" r="A9" t="s">
        <v>357</v>
      </c>
      <c s="4" r="B9" t="s">
        <v>358</v>
      </c>
    </row>
    <row r="10" spans="1:2">
      <c s="4" r="A10" t="s">
        <v>359</v>
      </c>
      <c s="4" r="B10" t="s">
        <v>360</v>
      </c>
    </row>
    <row r="11" spans="1:2">
      <c s="4" r="A11" t="s">
        <v>361</v>
      </c>
      <c s="4" r="B11" t="s">
        <v>362</v>
      </c>
    </row>
    <row r="12" spans="1:2">
      <c s="4" r="A12" t="s">
        <v>363</v>
      </c>
      <c s="4" r="B12"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65</v>
      </c>
      <c s="2" r="B1" t="s">
        <v>1</v>
      </c>
    </row>
    <row r="2" spans="1:2">
      <c s="2" r="B2" t="s">
        <v>2</v>
      </c>
    </row>
    <row r="3" spans="1:2">
      <c s="3" r="A3" t="s">
        <v>201</v>
      </c>
    </row>
    <row r="4" spans="1:2">
      <c s="4" r="A4" t="s">
        <v>366</v>
      </c>
      <c s="4" r="B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68</v>
      </c>
      <c s="2" r="B1" t="s">
        <v>1</v>
      </c>
    </row>
    <row r="2" spans="1:2">
      <c s="2" r="B2" t="s">
        <v>2</v>
      </c>
    </row>
    <row r="3" spans="1:2">
      <c s="3" r="A3" t="s">
        <v>204</v>
      </c>
    </row>
    <row r="4" spans="1:2">
      <c s="4" r="A4" t="s">
        <v>369</v>
      </c>
      <c s="4" r="B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06</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row r="9" spans="1:2">
      <c s="4" r="A9" t="s">
        <v>382</v>
      </c>
      <c s="4" r="B9" t="s">
        <v>383</v>
      </c>
    </row>
    <row r="10" spans="1:2">
      <c s="4" r="A10" t="s">
        <v>384</v>
      </c>
      <c s="4" r="B10"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86</v>
      </c>
      <c s="2" r="B1" t="s">
        <v>1</v>
      </c>
    </row>
    <row r="2" spans="1:2">
      <c s="2" r="B2" t="s">
        <v>2</v>
      </c>
    </row>
    <row r="3" spans="1:2">
      <c s="3" r="A3" t="s">
        <v>208</v>
      </c>
    </row>
    <row r="4" spans="1:2">
      <c s="4" r="A4" t="s">
        <v>387</v>
      </c>
      <c s="4" r="B4" t="s">
        <v>388</v>
      </c>
    </row>
    <row r="5" spans="1:2">
      <c s="4" r="A5" t="s">
        <v>389</v>
      </c>
      <c s="4" r="B5" t="s">
        <v>390</v>
      </c>
    </row>
    <row r="6" spans="1:2">
      <c s="4" r="A6" t="s">
        <v>391</v>
      </c>
      <c s="4" r="B6"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3" r="A3" t="s">
        <v>210</v>
      </c>
    </row>
    <row r="4" spans="1:2">
      <c s="4" r="A4" t="s">
        <v>394</v>
      </c>
      <c s="4" r="B4" t="s">
        <v>395</v>
      </c>
    </row>
    <row r="5" spans="1:2">
      <c s="4" r="A5" t="s">
        <v>396</v>
      </c>
      <c s="4" r="B5" t="s">
        <v>397</v>
      </c>
    </row>
    <row r="6" spans="1:2">
      <c s="4" r="A6" t="s">
        <v>398</v>
      </c>
      <c s="4" r="B6" t="s">
        <v>399</v>
      </c>
    </row>
    <row r="7" spans="1:2">
      <c s="4" r="A7" t="s">
        <v>400</v>
      </c>
      <c s="4" r="B7"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2</v>
      </c>
      <c s="2" r="B1" t="s">
        <v>1</v>
      </c>
    </row>
    <row r="2" spans="1:2">
      <c s="2" r="B2" t="s">
        <v>2</v>
      </c>
    </row>
    <row r="3" spans="1:2">
      <c s="3" r="A3" t="s">
        <v>212</v>
      </c>
    </row>
    <row r="4" spans="1:2">
      <c s="4" r="A4" t="s">
        <v>403</v>
      </c>
      <c s="4" r="B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405</v>
      </c>
      <c s="2" r="B1" t="s">
        <v>1</v>
      </c>
    </row>
    <row r="2" spans="1:2">
      <c s="2" r="B2" t="s">
        <v>2</v>
      </c>
    </row>
    <row r="3" spans="1:2">
      <c s="3" r="A3" t="s">
        <v>216</v>
      </c>
    </row>
    <row r="4" spans="1:2">
      <c s="4" r="A4" t="s">
        <v>406</v>
      </c>
      <c s="4" r="B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20</v>
      </c>
    </row>
    <row r="2" spans="1:3">
      <c s="3" r="A2" t="s">
        <v>68</v>
      </c>
    </row>
    <row r="3" spans="1:3">
      <c s="4" r="A3" t="s">
        <v>69</v>
      </c>
      <c s="7" r="B3" t="n">
        <v>7584</v>
      </c>
      <c s="7" r="C3" t="n">
        <v>12937</v>
      </c>
    </row>
    <row r="4" spans="1:3">
      <c s="4" r="A4" t="s">
        <v>70</v>
      </c>
      <c s="6" r="B4" t="n">
        <v>4825</v>
      </c>
      <c s="6" r="C4" t="n">
        <v>5345</v>
      </c>
    </row>
    <row r="5" spans="1:3">
      <c s="4" r="A5" t="s">
        <v>71</v>
      </c>
      <c s="6" r="B5" t="n">
        <v>4288</v>
      </c>
      <c s="6" r="C5" t="n">
        <v>4531</v>
      </c>
    </row>
    <row r="6" spans="1:3">
      <c s="4" r="A6" t="s">
        <v>72</v>
      </c>
      <c s="6" r="B6" t="n">
        <v>4498</v>
      </c>
      <c s="6" r="C6" t="n">
        <v>5772</v>
      </c>
    </row>
    <row r="7" spans="1:3">
      <c s="4" r="A7" t="s">
        <v>73</v>
      </c>
      <c s="6" r="B7" t="n">
        <v>30592</v>
      </c>
      <c s="6" r="C7" t="n">
        <v>21560</v>
      </c>
    </row>
    <row r="8" spans="1:3">
      <c s="4" r="A8" t="s">
        <v>74</v>
      </c>
      <c s="6" r="B8" t="n">
        <v>51787</v>
      </c>
      <c s="6" r="C8" t="n">
        <v>50145</v>
      </c>
    </row>
    <row r="9" spans="1:3">
      <c s="4" r="A9" t="s">
        <v>75</v>
      </c>
      <c s="6" r="B9" t="n">
        <v>1492</v>
      </c>
      <c s="6" r="C9" t="n">
        <v>2797</v>
      </c>
    </row>
    <row r="10" spans="1:3">
      <c s="4" r="A10" t="s">
        <v>76</v>
      </c>
      <c s="6" r="B10" t="n">
        <v>5680</v>
      </c>
      <c s="6" r="C10" t="n">
        <v>5691</v>
      </c>
    </row>
    <row r="11" spans="1:3">
      <c s="4" r="A11" t="s">
        <v>77</v>
      </c>
      <c s="6" r="B11" t="n">
        <v>1592</v>
      </c>
      <c s="6" r="C11" t="n">
        <v>2336</v>
      </c>
    </row>
    <row r="12" spans="1:3">
      <c s="4" r="A12" t="s">
        <v>78</v>
      </c>
      <c s="6" r="B12" t="n">
        <v>46331</v>
      </c>
      <c s="6" r="C12" t="n">
        <v>42237</v>
      </c>
    </row>
    <row r="13" spans="1:3">
      <c s="4" r="A13" t="s">
        <v>79</v>
      </c>
      <c s="6" r="B13" t="n">
        <v>106882</v>
      </c>
      <c s="6" r="C13" t="n">
        <v>103206</v>
      </c>
    </row>
    <row r="14" spans="1:3">
      <c s="3" r="A14" t="s">
        <v>80</v>
      </c>
    </row>
    <row r="15" spans="1:3">
      <c s="4" r="A15" t="s">
        <v>81</v>
      </c>
      <c s="6" r="B15" t="n">
        <v>2194</v>
      </c>
      <c s="6" r="C15" t="n">
        <v>2594</v>
      </c>
    </row>
    <row r="16" spans="1:3">
      <c s="4" r="A16" t="s">
        <v>82</v>
      </c>
      <c s="6" r="B16" t="n">
        <v>10194</v>
      </c>
      <c s="6" r="C16" t="n">
        <v>11129</v>
      </c>
    </row>
    <row r="17" spans="1:3">
      <c s="4" r="A17" t="s">
        <v>83</v>
      </c>
      <c s="6" r="B17" t="n">
        <v>747</v>
      </c>
      <c s="6" r="C17" t="n">
        <v>1472</v>
      </c>
    </row>
    <row r="18" spans="1:3">
      <c s="4" r="A18" t="s">
        <v>84</v>
      </c>
      <c s="6" r="B18" t="n">
        <v>243</v>
      </c>
      <c s="6" r="C18" t="n">
        <v>108</v>
      </c>
    </row>
    <row r="19" spans="1:3">
      <c s="4" r="A19" t="s">
        <v>85</v>
      </c>
      <c s="6" r="B19" t="n">
        <v>1051</v>
      </c>
      <c s="6" r="C19" t="n">
        <v>999</v>
      </c>
    </row>
    <row r="20" spans="1:3">
      <c s="4" r="A20" t="s">
        <v>86</v>
      </c>
      <c s="6" r="B20" t="n">
        <v>61</v>
      </c>
      <c s="6" r="C20" t="n">
        <v>187</v>
      </c>
    </row>
    <row r="21" spans="1:3">
      <c s="4" r="A21" t="s">
        <v>87</v>
      </c>
      <c s="6" r="B21" t="n">
        <v>6241</v>
      </c>
      <c s="6" r="C21" t="n">
        <v>7540</v>
      </c>
    </row>
    <row r="22" spans="1:3">
      <c s="4" r="A22" t="s">
        <v>88</v>
      </c>
      <c s="6" r="B22" t="n">
        <v>21521</v>
      </c>
      <c s="6" r="C22" t="n">
        <v>19893</v>
      </c>
    </row>
    <row r="23" spans="1:3">
      <c s="4" r="A23" t="s">
        <v>89</v>
      </c>
      <c s="6" r="B23" t="n">
        <v>42191</v>
      </c>
      <c s="6" r="C23" t="n">
        <v>43735</v>
      </c>
    </row>
    <row r="24" spans="1:3">
      <c s="4" r="A24" t="s">
        <v>90</v>
      </c>
      <c s="6" r="B24" t="n">
        <v>6677</v>
      </c>
      <c s="6" r="C24" t="n">
        <v>15563</v>
      </c>
    </row>
    <row r="25" spans="1:3">
      <c s="4" r="A25" t="s">
        <v>91</v>
      </c>
      <c s="6" r="B25" t="n">
        <v>7414</v>
      </c>
      <c s="6" r="C25" t="n">
        <v>8535</v>
      </c>
    </row>
    <row r="26" spans="1:3">
      <c s="4" r="A26" t="s">
        <v>92</v>
      </c>
      <c s="7" r="B26" t="n">
        <v>22449</v>
      </c>
      <c s="7" r="C26" t="n">
        <v>8246</v>
      </c>
    </row>
    <row r="27" spans="1:3">
      <c s="4" r="A27" t="s">
        <v>93</v>
      </c>
      <c s="4" r="B27" t="s">
        <v>94</v>
      </c>
      <c s="4" r="C27" t="s">
        <v>94</v>
      </c>
    </row>
    <row r="28" spans="1:3">
      <c s="3" r="A28" t="s">
        <v>95</v>
      </c>
    </row>
    <row r="29" spans="1:3">
      <c s="4" r="A29" t="s">
        <v>96</v>
      </c>
      <c s="4" r="B29" t="s">
        <v>94</v>
      </c>
      <c s="4" r="C29" t="s">
        <v>94</v>
      </c>
    </row>
    <row r="30" spans="1:3">
      <c s="4" r="A30" t="s">
        <v>97</v>
      </c>
      <c s="7" r="B30" t="n">
        <v>18</v>
      </c>
      <c s="7" r="C30" t="n">
        <v>18</v>
      </c>
    </row>
    <row r="31" spans="1:3">
      <c s="4" r="A31" t="s">
        <v>98</v>
      </c>
      <c s="6" r="B31" t="n">
        <v>1963</v>
      </c>
      <c s="6" r="C31" t="n">
        <v>3430</v>
      </c>
    </row>
    <row r="32" spans="1:3">
      <c s="4" r="A32" t="s">
        <v>99</v>
      </c>
      <c s="6" r="B32" t="n">
        <v>32089</v>
      </c>
      <c s="6" r="C32" t="n">
        <v>29164</v>
      </c>
    </row>
    <row r="33" spans="1:3">
      <c s="4" r="A33" t="s">
        <v>100</v>
      </c>
      <c s="6" r="B33" t="n">
        <v>-6302</v>
      </c>
      <c s="6" r="C33" t="n">
        <v>-5881</v>
      </c>
    </row>
    <row r="34" spans="1:3">
      <c s="4" r="A34" t="s">
        <v>101</v>
      </c>
      <c s="6" r="B34" t="n">
        <v>27768</v>
      </c>
      <c s="6" r="C34" t="n">
        <v>26731</v>
      </c>
    </row>
    <row r="35" spans="1:3">
      <c s="4" r="A35" t="s">
        <v>102</v>
      </c>
      <c s="6" r="B35" t="n">
        <v>383</v>
      </c>
      <c s="6" r="C35" t="n">
        <v>396</v>
      </c>
    </row>
    <row r="36" spans="1:3">
      <c s="4" r="A36" t="s">
        <v>103</v>
      </c>
      <c s="6" r="B36" t="n">
        <v>28151</v>
      </c>
      <c s="6" r="C36" t="n">
        <v>27127</v>
      </c>
    </row>
    <row r="37" spans="1:3">
      <c s="4" r="A37" t="s">
        <v>104</v>
      </c>
      <c s="7" r="B37" t="n">
        <v>106882</v>
      </c>
      <c s="7" r="C37" t="n">
        <v>1032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408</v>
      </c>
      <c s="2" r="B1" t="s">
        <v>1</v>
      </c>
    </row>
    <row r="2" spans="1:2">
      <c s="2" r="B2" t="s">
        <v>2</v>
      </c>
    </row>
    <row r="3" spans="1:2">
      <c s="3" r="A3" t="s">
        <v>218</v>
      </c>
    </row>
    <row r="4" spans="1:2">
      <c s="4" r="A4" t="s">
        <v>409</v>
      </c>
      <c s="4" r="B4" t="s">
        <v>410</v>
      </c>
    </row>
    <row r="5" spans="1:2">
      <c s="4" r="A5" t="s">
        <v>411</v>
      </c>
      <c s="4" r="B5"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13</v>
      </c>
      <c s="2" r="B1" t="s">
        <v>1</v>
      </c>
    </row>
    <row r="2" spans="1:5">
      <c s="2" r="B2" t="s">
        <v>2</v>
      </c>
      <c s="2" r="C2" t="s">
        <v>20</v>
      </c>
      <c s="2" r="D2" t="s">
        <v>21</v>
      </c>
      <c s="2" r="E2" t="s">
        <v>414</v>
      </c>
    </row>
    <row r="3" spans="1:5">
      <c s="3" r="A3" t="s">
        <v>184</v>
      </c>
    </row>
    <row r="4" spans="1:5">
      <c s="4" r="A4" t="s">
        <v>415</v>
      </c>
      <c s="6" r="E4" t="n">
        <v>1</v>
      </c>
    </row>
    <row r="5" spans="1:5">
      <c s="4" r="A5" t="s">
        <v>416</v>
      </c>
      <c s="6" r="E5" t="n">
        <v>1800000000</v>
      </c>
    </row>
    <row r="6" spans="1:5">
      <c s="3" r="A6" t="s">
        <v>221</v>
      </c>
    </row>
    <row r="7" spans="1:5">
      <c s="4" r="A7" t="s">
        <v>417</v>
      </c>
      <c s="7" r="B7" t="n">
        <v>635</v>
      </c>
      <c s="7" r="C7" t="n">
        <v>614</v>
      </c>
      <c s="7" r="D7" t="n">
        <v>7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418</v>
      </c>
      <c s="2" r="B1" t="s">
        <v>1</v>
      </c>
    </row>
    <row r="2" spans="1:3">
      <c s="2" r="B2" t="s">
        <v>419</v>
      </c>
      <c s="2" r="C2" t="s">
        <v>420</v>
      </c>
    </row>
    <row r="3" spans="1:3">
      <c s="4" r="A3" t="s">
        <v>421</v>
      </c>
    </row>
    <row r="4" spans="1:3">
      <c s="3" r="A4" t="s">
        <v>422</v>
      </c>
    </row>
    <row r="5" spans="1:3">
      <c s="4" r="A5" t="s">
        <v>423</v>
      </c>
      <c s="6" r="B5" t="n">
        <v>10</v>
      </c>
    </row>
    <row r="6" spans="1:3">
      <c s="4" r="A6" t="s">
        <v>424</v>
      </c>
      <c s="4" r="B6" t="s">
        <v>425</v>
      </c>
      <c s="4" r="C6" t="s">
        <v>426</v>
      </c>
    </row>
    <row r="7" spans="1:3">
      <c s="4" r="A7" t="s">
        <v>427</v>
      </c>
    </row>
    <row r="8" spans="1:3">
      <c s="3" r="A8" t="s">
        <v>422</v>
      </c>
    </row>
    <row r="9" spans="1:3">
      <c s="4" r="A9" t="s">
        <v>423</v>
      </c>
      <c s="6" r="B9" t="n">
        <v>3</v>
      </c>
    </row>
    <row r="10" spans="1:3">
      <c s="4" r="A10" t="s">
        <v>424</v>
      </c>
      <c s="4" r="B10" t="s">
        <v>428</v>
      </c>
      <c s="4" r="C10" t="s">
        <v>429</v>
      </c>
    </row>
    <row r="11" spans="1:3">
      <c s="4" r="A11" t="s">
        <v>430</v>
      </c>
      <c s="7" r="B11" t="n">
        <v>634</v>
      </c>
      <c s="7" r="C11" t="n">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6"/>
  </cols>
  <sheetData>
    <row r="1" spans="1:2">
      <c s="1" r="A1" t="s">
        <v>431</v>
      </c>
      <c s="2" r="B1" t="s">
        <v>1</v>
      </c>
    </row>
    <row r="2" spans="1:2">
      <c s="2" r="B2" t="s">
        <v>2</v>
      </c>
    </row>
    <row r="3" spans="1:2">
      <c s="4" r="A3" t="s">
        <v>432</v>
      </c>
    </row>
    <row r="4" spans="1:2">
      <c s="3" r="A4" t="s">
        <v>357</v>
      </c>
    </row>
    <row r="5" spans="1:2">
      <c s="4" r="A5" t="s">
        <v>433</v>
      </c>
      <c s="4" r="B5" t="s">
        <v>434</v>
      </c>
    </row>
    <row r="6" spans="1:2">
      <c s="4" r="A6" t="s">
        <v>435</v>
      </c>
    </row>
    <row r="7" spans="1:2">
      <c s="3" r="A7" t="s">
        <v>357</v>
      </c>
    </row>
    <row r="8" spans="1:2">
      <c s="4" r="A8" t="s">
        <v>433</v>
      </c>
      <c s="4" r="B8" t="s">
        <v>436</v>
      </c>
    </row>
    <row r="9" spans="1:2">
      <c s="4" r="A9" t="s">
        <v>437</v>
      </c>
    </row>
    <row r="10" spans="1:2">
      <c s="3" r="A10" t="s">
        <v>357</v>
      </c>
    </row>
    <row r="11" spans="1:2">
      <c s="4" r="A11" t="s">
        <v>433</v>
      </c>
      <c s="4" r="B11" t="s">
        <v>438</v>
      </c>
    </row>
    <row r="12" spans="1:2">
      <c s="4" r="A12" t="s">
        <v>439</v>
      </c>
    </row>
    <row r="13" spans="1:2">
      <c s="3" r="A13" t="s">
        <v>357</v>
      </c>
    </row>
    <row r="14" spans="1:2">
      <c s="4" r="A14" t="s">
        <v>433</v>
      </c>
      <c s="4" r="B1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441</v>
      </c>
      <c s="2" r="B1" t="s">
        <v>442</v>
      </c>
      <c s="2" r="C1" t="s">
        <v>2</v>
      </c>
      <c s="2" r="D1" t="s">
        <v>20</v>
      </c>
      <c s="2" r="E1" t="s">
        <v>21</v>
      </c>
    </row>
    <row r="2" spans="1:5">
      <c s="3" r="A2" t="s">
        <v>41</v>
      </c>
    </row>
    <row r="3" spans="1:5">
      <c s="4" r="A3" t="s">
        <v>37</v>
      </c>
      <c s="7" r="C3" t="n">
        <v>836</v>
      </c>
      <c s="7" r="D3" t="n">
        <v>2089</v>
      </c>
      <c s="7" r="E3" t="n">
        <v>2653</v>
      </c>
    </row>
    <row r="4" spans="1:5">
      <c s="3" r="A4" t="s">
        <v>443</v>
      </c>
    </row>
    <row r="5" spans="1:5">
      <c s="4" r="A5" t="s">
        <v>37</v>
      </c>
      <c s="6" r="C5" t="n">
        <v>836</v>
      </c>
      <c s="6" r="D5" t="n">
        <v>2089</v>
      </c>
      <c s="6" r="E5" t="n">
        <v>2653</v>
      </c>
    </row>
    <row r="6" spans="1:5">
      <c s="4" r="A6" t="s">
        <v>444</v>
      </c>
      <c s="6" r="C6" t="n">
        <v>1300</v>
      </c>
    </row>
    <row r="7" spans="1:5">
      <c s="3" r="A7" t="s">
        <v>445</v>
      </c>
    </row>
    <row r="8" spans="1:5">
      <c s="4" r="A8" t="s">
        <v>446</v>
      </c>
      <c s="6" r="C8" t="n">
        <v>30592</v>
      </c>
      <c s="6" r="D8" t="n">
        <v>21560</v>
      </c>
    </row>
    <row r="9" spans="1:5">
      <c s="4" r="A9" t="s">
        <v>447</v>
      </c>
      <c s="6" r="C9" t="n">
        <v>21521</v>
      </c>
      <c s="6" r="D9" t="n">
        <v>19893</v>
      </c>
    </row>
    <row r="10" spans="1:5">
      <c s="4" r="A10" t="s">
        <v>448</v>
      </c>
    </row>
    <row r="11" spans="1:5">
      <c s="3" r="A11" t="s">
        <v>41</v>
      </c>
    </row>
    <row r="12" spans="1:5">
      <c s="4" r="A12" t="s">
        <v>449</v>
      </c>
      <c s="7" r="B12" t="n">
        <v>526</v>
      </c>
    </row>
    <row r="13" spans="1:5">
      <c s="4" r="A13" t="s">
        <v>37</v>
      </c>
      <c s="6" r="C13" t="n">
        <v>836</v>
      </c>
      <c s="6" r="D13" t="n">
        <v>2089</v>
      </c>
      <c s="6" r="E13" t="n">
        <v>2653</v>
      </c>
    </row>
    <row r="14" spans="1:5">
      <c s="3" r="A14" t="s">
        <v>443</v>
      </c>
    </row>
    <row r="15" spans="1:5">
      <c s="4" r="A15" t="s">
        <v>22</v>
      </c>
      <c s="6" r="C15" t="n">
        <v>51892</v>
      </c>
      <c s="6" r="D15" t="n">
        <v>54803</v>
      </c>
      <c s="6" r="E15" t="n">
        <v>57025</v>
      </c>
    </row>
    <row r="16" spans="1:5">
      <c s="4" r="A16" t="s">
        <v>450</v>
      </c>
      <c s="6" r="C16" t="n">
        <v>37072</v>
      </c>
      <c s="6" r="D16" t="n">
        <v>39408</v>
      </c>
      <c s="6" r="E16" t="n">
        <v>41626</v>
      </c>
    </row>
    <row r="17" spans="1:5">
      <c s="4" r="A17" t="s">
        <v>451</v>
      </c>
      <c s="6" r="C17" t="n">
        <v>13269</v>
      </c>
      <c s="6" r="D17" t="n">
        <v>12466</v>
      </c>
      <c s="6" r="E17" t="n">
        <v>11784</v>
      </c>
    </row>
    <row r="18" spans="1:5">
      <c s="4" r="A18" t="s">
        <v>33</v>
      </c>
      <c s="6" r="C18" t="n">
        <v>351</v>
      </c>
      <c s="6" r="D18" t="n">
        <v>235</v>
      </c>
      <c s="6" r="E18" t="n">
        <v>160</v>
      </c>
    </row>
    <row r="19" spans="1:5">
      <c s="4" r="A19" t="s">
        <v>452</v>
      </c>
      <c s="6" r="C19" t="n">
        <v>1200</v>
      </c>
      <c s="6" r="D19" t="n">
        <v>2694</v>
      </c>
      <c s="6" r="E19" t="n">
        <v>3455</v>
      </c>
    </row>
    <row r="20" spans="1:5">
      <c s="4" r="A20" t="s">
        <v>453</v>
      </c>
      <c s="6" r="C20" t="n">
        <v>-364</v>
      </c>
      <c s="6" r="D20" t="n">
        <v>-605</v>
      </c>
      <c s="6" r="E20" t="n">
        <v>-802</v>
      </c>
    </row>
    <row r="21" spans="1:5">
      <c s="4" r="A21" t="s">
        <v>37</v>
      </c>
      <c s="6" r="C21" t="n">
        <v>836</v>
      </c>
      <c s="6" r="D21" t="n">
        <v>2089</v>
      </c>
      <c s="6" r="E21" t="n">
        <v>2653</v>
      </c>
    </row>
    <row r="22" spans="1:5">
      <c s="3" r="A22" t="s">
        <v>454</v>
      </c>
    </row>
    <row r="23" spans="1:5">
      <c s="4" r="A23" t="s">
        <v>118</v>
      </c>
      <c s="6" r="C23" t="n">
        <v>3657</v>
      </c>
      <c s="6" r="D23" t="n">
        <v>3861</v>
      </c>
      <c s="6" r="E23" t="n">
        <v>4052</v>
      </c>
    </row>
    <row r="24" spans="1:5">
      <c s="4" r="A24" t="s">
        <v>455</v>
      </c>
      <c s="6" r="C24" t="n">
        <v>3020</v>
      </c>
      <c s="6" r="D24" t="n">
        <v>3228</v>
      </c>
      <c s="7" r="E24" t="n">
        <v>2241</v>
      </c>
    </row>
    <row r="25" spans="1:5">
      <c s="3" r="A25" t="s">
        <v>445</v>
      </c>
    </row>
    <row r="26" spans="1:5">
      <c s="4" r="A26" t="s">
        <v>69</v>
      </c>
      <c s="6" r="C26" t="n">
        <v>9849</v>
      </c>
      <c s="6" r="D26" t="n">
        <v>2196</v>
      </c>
    </row>
    <row r="27" spans="1:5">
      <c s="4" r="A27" t="s">
        <v>70</v>
      </c>
      <c s="6" r="C27" t="n">
        <v>8538</v>
      </c>
      <c s="6" r="D27" t="n">
        <v>8487</v>
      </c>
    </row>
    <row r="28" spans="1:5">
      <c s="4" r="A28" t="s">
        <v>126</v>
      </c>
      <c s="6" r="C28" t="n">
        <v>2918</v>
      </c>
      <c s="6" r="D28" t="n">
        <v>2945</v>
      </c>
    </row>
    <row r="29" spans="1:5">
      <c s="4" r="A29" t="s">
        <v>71</v>
      </c>
      <c s="6" r="C29" t="n">
        <v>2197</v>
      </c>
      <c s="6" r="D29" t="n">
        <v>1884</v>
      </c>
    </row>
    <row r="30" spans="1:5">
      <c s="4" r="A30" t="s">
        <v>72</v>
      </c>
      <c s="6" r="C30" t="n">
        <v>7090</v>
      </c>
      <c s="6" r="D30" t="n">
        <v>6048</v>
      </c>
    </row>
    <row r="31" spans="1:5">
      <c s="4" r="A31" t="s">
        <v>446</v>
      </c>
      <c s="6" r="C31" t="n">
        <v>30592</v>
      </c>
      <c s="6" r="D31" t="n">
        <v>21560</v>
      </c>
    </row>
    <row r="32" spans="1:5">
      <c s="4" r="A32" t="s">
        <v>75</v>
      </c>
      <c s="6" r="C32" t="n">
        <v>9598</v>
      </c>
      <c s="6" r="D32" t="n">
        <v>8543</v>
      </c>
    </row>
    <row r="33" spans="1:5">
      <c s="4" r="A33" t="s">
        <v>76</v>
      </c>
      <c s="6" r="C33" t="n">
        <v>27261</v>
      </c>
      <c s="6" r="D33" t="n">
        <v>25448</v>
      </c>
    </row>
    <row r="34" spans="1:5">
      <c s="4" r="A34" t="s">
        <v>456</v>
      </c>
      <c s="6" r="C34" t="n">
        <v>9472</v>
      </c>
      <c s="6" r="D34" t="n">
        <v>8246</v>
      </c>
    </row>
    <row r="35" spans="1:5">
      <c s="4" r="A35" t="s">
        <v>457</v>
      </c>
      <c s="6" r="C35" t="n">
        <v>46331</v>
      </c>
      <c s="6" r="D35" t="n">
        <v>42237</v>
      </c>
    </row>
    <row r="36" spans="1:5">
      <c s="4" r="A36" t="s">
        <v>81</v>
      </c>
      <c s="6" r="C36" t="n">
        <v>691</v>
      </c>
      <c s="6" r="D36" t="n">
        <v>892</v>
      </c>
    </row>
    <row r="37" spans="1:5">
      <c s="4" r="A37" t="s">
        <v>82</v>
      </c>
      <c s="6" r="C37" t="n">
        <v>5762</v>
      </c>
      <c s="6" r="D37" t="n">
        <v>4774</v>
      </c>
    </row>
    <row r="38" spans="1:5">
      <c s="4" r="A38" t="s">
        <v>83</v>
      </c>
      <c s="6" r="C38" t="n">
        <v>2861</v>
      </c>
      <c s="6" r="D38" t="n">
        <v>2737</v>
      </c>
    </row>
    <row r="39" spans="1:5">
      <c s="4" r="A39" t="s">
        <v>84</v>
      </c>
      <c s="6" r="C39" t="n">
        <v>587</v>
      </c>
      <c s="6" r="D39" t="n">
        <v>909</v>
      </c>
    </row>
    <row r="40" spans="1:5">
      <c s="4" r="A40" t="s">
        <v>85</v>
      </c>
      <c s="6" r="C40" t="n">
        <v>5148</v>
      </c>
      <c s="6" r="D40" t="n">
        <v>5144</v>
      </c>
    </row>
    <row r="41" spans="1:5">
      <c s="4" r="A41" t="s">
        <v>87</v>
      </c>
      <c s="6" r="C41" t="n">
        <v>6472</v>
      </c>
      <c s="6" r="D41" t="n">
        <v>5437</v>
      </c>
    </row>
    <row r="42" spans="1:5">
      <c s="4" r="A42" t="s">
        <v>447</v>
      </c>
      <c s="6" r="C42" t="n">
        <v>21521</v>
      </c>
      <c s="6" r="D42" t="n">
        <v>19893</v>
      </c>
    </row>
    <row r="43" spans="1:5">
      <c s="4" r="A43" t="s">
        <v>90</v>
      </c>
      <c s="6" r="C43" t="n">
        <v>15103</v>
      </c>
      <c s="6" r="D43" t="n">
        <v>476</v>
      </c>
    </row>
    <row r="44" spans="1:5">
      <c s="4" r="A44" t="s">
        <v>458</v>
      </c>
      <c s="6" r="C44" t="n">
        <v>7346</v>
      </c>
      <c s="6" r="D44" t="n">
        <v>7770</v>
      </c>
    </row>
    <row r="45" spans="1:5">
      <c s="4" r="A45" t="s">
        <v>459</v>
      </c>
      <c s="7" r="C45" t="n">
        <v>22449</v>
      </c>
      <c s="7" r="D45" t="n">
        <v>82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 customWidth="1" max="5" min="5" width="21"/>
  </cols>
  <sheetData>
    <row r="1" spans="1:5">
      <c s="1" r="A1" t="s">
        <v>460</v>
      </c>
      <c s="2" r="B1" t="s">
        <v>461</v>
      </c>
      <c s="2" r="C1" t="s">
        <v>1</v>
      </c>
    </row>
    <row r="2" spans="1:5">
      <c s="2" r="B2" t="s">
        <v>462</v>
      </c>
      <c s="2" r="C2" t="s">
        <v>463</v>
      </c>
      <c s="2" r="D2" t="s">
        <v>420</v>
      </c>
      <c s="2" r="E2" t="s">
        <v>464</v>
      </c>
    </row>
    <row r="3" spans="1:5">
      <c s="3" r="A3" t="s">
        <v>189</v>
      </c>
    </row>
    <row r="4" spans="1:5">
      <c s="4" r="A4" t="s">
        <v>465</v>
      </c>
      <c s="6" r="C4" t="n">
        <v>3</v>
      </c>
    </row>
    <row r="5" spans="1:5">
      <c s="3" r="A5" t="s">
        <v>466</v>
      </c>
    </row>
    <row r="6" spans="1:5">
      <c s="4" r="A6" t="s">
        <v>467</v>
      </c>
      <c s="7" r="C6" t="n">
        <v>3800</v>
      </c>
      <c s="7" r="D6" t="n">
        <v>3800</v>
      </c>
    </row>
    <row r="7" spans="1:5">
      <c s="4" r="A7" t="s">
        <v>468</v>
      </c>
      <c s="4" r="B7" t="s">
        <v>434</v>
      </c>
      <c s="4" r="C7" t="s">
        <v>434</v>
      </c>
      <c s="4" r="D7" t="s">
        <v>440</v>
      </c>
    </row>
    <row r="8" spans="1:5">
      <c s="4" r="A8" t="s">
        <v>22</v>
      </c>
      <c s="7" r="C8" t="n">
        <v>51463</v>
      </c>
      <c s="7" r="D8" t="n">
        <v>56651</v>
      </c>
      <c s="7" r="E8" t="n">
        <v>55273</v>
      </c>
    </row>
    <row r="9" spans="1:5">
      <c s="4" r="A9" t="s">
        <v>469</v>
      </c>
      <c s="6" r="C9" t="n">
        <v>3920</v>
      </c>
      <c s="6" r="D9" t="n">
        <v>4256</v>
      </c>
      <c s="6" r="E9" t="n">
        <v>3516</v>
      </c>
    </row>
    <row r="10" spans="1:5">
      <c s="4" r="A10" t="s">
        <v>470</v>
      </c>
    </row>
    <row r="11" spans="1:5">
      <c s="3" r="A11" t="s">
        <v>466</v>
      </c>
    </row>
    <row r="12" spans="1:5">
      <c s="4" r="A12" t="s">
        <v>22</v>
      </c>
      <c s="6" r="C12" t="n">
        <v>-1309</v>
      </c>
      <c s="6" r="D12" t="n">
        <v>-1243</v>
      </c>
      <c s="6" r="E12" t="n">
        <v>-1050</v>
      </c>
    </row>
    <row r="13" spans="1:5">
      <c s="4" r="A13" t="s">
        <v>471</v>
      </c>
    </row>
    <row r="14" spans="1:5">
      <c s="3" r="A14" t="s">
        <v>466</v>
      </c>
    </row>
    <row r="15" spans="1:5">
      <c s="4" r="A15" t="s">
        <v>22</v>
      </c>
      <c s="6" r="C15" t="n">
        <v>52772</v>
      </c>
      <c s="6" r="D15" t="n">
        <v>57894</v>
      </c>
      <c s="6" r="E15" t="n">
        <v>56323</v>
      </c>
    </row>
    <row r="16" spans="1:5">
      <c s="4" r="A16" t="s">
        <v>469</v>
      </c>
      <c s="6" r="C16" t="n">
        <v>4744</v>
      </c>
      <c s="6" r="D16" t="n">
        <v>5583</v>
      </c>
      <c s="6" r="E16" t="n">
        <v>4839</v>
      </c>
    </row>
    <row r="17" spans="1:5">
      <c s="4" r="A17" t="s">
        <v>472</v>
      </c>
    </row>
    <row r="18" spans="1:5">
      <c s="3" r="A18" t="s">
        <v>466</v>
      </c>
    </row>
    <row r="19" spans="1:5">
      <c s="4" r="A19" t="s">
        <v>22</v>
      </c>
      <c s="6" r="C19" t="n">
        <v>20</v>
      </c>
      <c s="6" r="D19" t="n">
        <v>296</v>
      </c>
      <c s="6" r="E19" t="n">
        <v>16</v>
      </c>
    </row>
    <row r="20" spans="1:5">
      <c s="4" r="A20" t="s">
        <v>473</v>
      </c>
    </row>
    <row r="21" spans="1:5">
      <c s="3" r="A21" t="s">
        <v>466</v>
      </c>
    </row>
    <row r="22" spans="1:5">
      <c s="4" r="A22" t="s">
        <v>22</v>
      </c>
      <c s="6" r="C22" t="n">
        <v>20</v>
      </c>
      <c s="6" r="D22" t="n">
        <v>296</v>
      </c>
      <c s="6" r="E22" t="n">
        <v>16</v>
      </c>
    </row>
    <row r="23" spans="1:5">
      <c s="4" r="A23" t="s">
        <v>469</v>
      </c>
      <c s="6" r="C23" t="n">
        <v>-43</v>
      </c>
      <c s="6" r="D23" t="n">
        <v>157</v>
      </c>
      <c s="6" r="E23" t="n">
        <v>-94</v>
      </c>
    </row>
    <row r="24" spans="1:5">
      <c s="4" r="A24" t="s">
        <v>474</v>
      </c>
    </row>
    <row r="25" spans="1:5">
      <c s="3" r="A25" t="s">
        <v>466</v>
      </c>
    </row>
    <row r="26" spans="1:5">
      <c s="4" r="A26" t="s">
        <v>22</v>
      </c>
      <c s="6" r="C26" t="n">
        <v>31520</v>
      </c>
      <c s="6" r="D26" t="n">
        <v>34387</v>
      </c>
      <c s="6" r="E26" t="n">
        <v>32179</v>
      </c>
    </row>
    <row r="27" spans="1:5">
      <c s="4" r="A27" t="s">
        <v>475</v>
      </c>
    </row>
    <row r="28" spans="1:5">
      <c s="3" r="A28" t="s">
        <v>466</v>
      </c>
    </row>
    <row r="29" spans="1:5">
      <c s="4" r="A29" t="s">
        <v>22</v>
      </c>
      <c s="6" r="C29" t="n">
        <v>31520</v>
      </c>
      <c s="6" r="D29" t="n">
        <v>34387</v>
      </c>
      <c s="6" r="E29" t="n">
        <v>32179</v>
      </c>
    </row>
    <row r="30" spans="1:5">
      <c s="4" r="A30" t="s">
        <v>469</v>
      </c>
      <c s="6" r="C30" t="n">
        <v>1022</v>
      </c>
      <c s="6" r="D30" t="n">
        <v>1265</v>
      </c>
      <c s="6" r="E30" t="n">
        <v>980</v>
      </c>
    </row>
    <row r="31" spans="1:5">
      <c s="4" r="A31" t="s">
        <v>476</v>
      </c>
    </row>
    <row r="32" spans="1:5">
      <c s="3" r="A32" t="s">
        <v>466</v>
      </c>
    </row>
    <row r="33" spans="1:5">
      <c s="4" r="A33" t="s">
        <v>22</v>
      </c>
      <c s="6" r="C33" t="n">
        <v>21232</v>
      </c>
      <c s="6" r="D33" t="n">
        <v>23211</v>
      </c>
      <c s="6" r="E33" t="n">
        <v>24128</v>
      </c>
    </row>
    <row r="34" spans="1:5">
      <c s="4" r="A34" t="s">
        <v>477</v>
      </c>
    </row>
    <row r="35" spans="1:5">
      <c s="3" r="A35" t="s">
        <v>466</v>
      </c>
    </row>
    <row r="36" spans="1:5">
      <c s="4" r="A36" t="s">
        <v>22</v>
      </c>
      <c s="6" r="C36" t="n">
        <v>21232</v>
      </c>
      <c s="6" r="D36" t="n">
        <v>23211</v>
      </c>
      <c s="6" r="E36" t="n">
        <v>24128</v>
      </c>
    </row>
    <row r="37" spans="1:5">
      <c s="4" r="A37" t="s">
        <v>469</v>
      </c>
      <c s="7" r="C37" t="n">
        <v>3765</v>
      </c>
      <c s="7" r="D37" t="n">
        <v>4161</v>
      </c>
      <c s="7" r="E37" t="n">
        <v>395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78</v>
      </c>
      <c s="2" r="B1" t="s">
        <v>1</v>
      </c>
    </row>
    <row r="2" spans="1:4">
      <c s="2" r="B2" t="s">
        <v>2</v>
      </c>
      <c s="2" r="C2" t="s">
        <v>20</v>
      </c>
      <c s="2" r="D2" t="s">
        <v>21</v>
      </c>
    </row>
    <row r="3" spans="1:4">
      <c s="3" r="A3" t="s">
        <v>466</v>
      </c>
    </row>
    <row r="4" spans="1:4">
      <c s="4" r="A4" t="s">
        <v>479</v>
      </c>
      <c s="7" r="B4" t="n">
        <v>51463</v>
      </c>
      <c s="7" r="C4" t="n">
        <v>56651</v>
      </c>
      <c s="7" r="D4" t="n">
        <v>55273</v>
      </c>
    </row>
    <row r="5" spans="1:4">
      <c s="4" r="A5" t="s">
        <v>480</v>
      </c>
      <c s="6" r="B5" t="n">
        <v>3920</v>
      </c>
      <c s="6" r="C5" t="n">
        <v>4256</v>
      </c>
      <c s="6" r="D5" t="n">
        <v>3516</v>
      </c>
    </row>
    <row r="6" spans="1:4">
      <c s="4" r="A6" t="s">
        <v>119</v>
      </c>
      <c s="6" r="B6" t="n">
        <v>-212</v>
      </c>
      <c s="6" r="C6" t="n">
        <v>-196</v>
      </c>
      <c s="6" r="D6" t="n">
        <v>-156</v>
      </c>
    </row>
    <row r="7" spans="1:4">
      <c s="4" r="A7" t="s">
        <v>28</v>
      </c>
      <c s="6" r="B7" t="n">
        <v>-102</v>
      </c>
      <c s="6" r="C7" t="n">
        <v>-129</v>
      </c>
      <c s="6" r="D7" t="n">
        <v>-198</v>
      </c>
    </row>
    <row r="8" spans="1:4">
      <c s="4" r="A8" t="s">
        <v>29</v>
      </c>
      <c s="6" r="B8" t="n">
        <v>63</v>
      </c>
      <c s="6" r="C8" t="n">
        <v>176</v>
      </c>
      <c s="6" r="D8" t="n">
        <v>168</v>
      </c>
    </row>
    <row r="9" spans="1:4">
      <c s="4" r="A9" t="s">
        <v>30</v>
      </c>
      <c s="6" r="B9" t="n">
        <v>57</v>
      </c>
    </row>
    <row r="10" spans="1:4">
      <c s="4" r="A10" t="s">
        <v>33</v>
      </c>
      <c s="6" r="B10" t="n">
        <v>-388</v>
      </c>
      <c s="6" r="C10" t="n">
        <v>-393</v>
      </c>
      <c s="6" r="D10" t="n">
        <v>-461</v>
      </c>
    </row>
    <row r="11" spans="1:4">
      <c s="4" r="A11" t="s">
        <v>34</v>
      </c>
      <c s="6" r="B11" t="n">
        <v>3532</v>
      </c>
      <c s="6" r="C11" t="n">
        <v>3863</v>
      </c>
      <c s="6" r="D11" t="n">
        <v>3055</v>
      </c>
    </row>
    <row r="12" spans="1:4">
      <c s="4" r="A12" t="s">
        <v>481</v>
      </c>
      <c s="6" r="B12" t="n">
        <v>106882</v>
      </c>
      <c s="6" r="C12" t="n">
        <v>103206</v>
      </c>
    </row>
    <row r="13" spans="1:4">
      <c s="4" r="A13" t="s">
        <v>482</v>
      </c>
    </row>
    <row r="14" spans="1:4">
      <c s="3" r="A14" t="s">
        <v>466</v>
      </c>
    </row>
    <row r="15" spans="1:4">
      <c s="4" r="A15" t="s">
        <v>481</v>
      </c>
      <c s="6" r="B15" t="n">
        <v>29959</v>
      </c>
      <c s="6" r="C15" t="n">
        <v>39409</v>
      </c>
    </row>
    <row r="16" spans="1:4">
      <c s="4" r="A16" t="s">
        <v>472</v>
      </c>
    </row>
    <row r="17" spans="1:4">
      <c s="3" r="A17" t="s">
        <v>466</v>
      </c>
    </row>
    <row r="18" spans="1:4">
      <c s="4" r="A18" t="s">
        <v>479</v>
      </c>
      <c s="6" r="B18" t="n">
        <v>20</v>
      </c>
      <c s="6" r="C18" t="n">
        <v>296</v>
      </c>
      <c s="6" r="D18" t="n">
        <v>16</v>
      </c>
    </row>
    <row r="19" spans="1:4">
      <c s="4" r="A19" t="s">
        <v>483</v>
      </c>
    </row>
    <row r="20" spans="1:4">
      <c s="3" r="A20" t="s">
        <v>466</v>
      </c>
    </row>
    <row r="21" spans="1:4">
      <c s="4" r="A21" t="s">
        <v>481</v>
      </c>
      <c s="6" r="B21" t="n">
        <v>8023</v>
      </c>
      <c s="6" r="C21" t="n">
        <v>16605</v>
      </c>
    </row>
    <row r="22" spans="1:4">
      <c s="4" r="A22" t="s">
        <v>474</v>
      </c>
    </row>
    <row r="23" spans="1:4">
      <c s="3" r="A23" t="s">
        <v>466</v>
      </c>
    </row>
    <row r="24" spans="1:4">
      <c s="4" r="A24" t="s">
        <v>479</v>
      </c>
      <c s="6" r="B24" t="n">
        <v>31520</v>
      </c>
      <c s="6" r="C24" t="n">
        <v>34387</v>
      </c>
      <c s="6" r="D24" t="n">
        <v>32179</v>
      </c>
    </row>
    <row r="25" spans="1:4">
      <c s="4" r="A25" t="s">
        <v>476</v>
      </c>
    </row>
    <row r="26" spans="1:4">
      <c s="3" r="A26" t="s">
        <v>466</v>
      </c>
    </row>
    <row r="27" spans="1:4">
      <c s="4" r="A27" t="s">
        <v>479</v>
      </c>
      <c s="6" r="B27" t="n">
        <v>21232</v>
      </c>
      <c s="6" r="C27" t="n">
        <v>23211</v>
      </c>
      <c s="6" r="D27" t="n">
        <v>24128</v>
      </c>
    </row>
    <row r="28" spans="1:4">
      <c s="4" r="A28" t="s">
        <v>471</v>
      </c>
    </row>
    <row r="29" spans="1:4">
      <c s="3" r="A29" t="s">
        <v>466</v>
      </c>
    </row>
    <row r="30" spans="1:4">
      <c s="4" r="A30" t="s">
        <v>479</v>
      </c>
      <c s="6" r="B30" t="n">
        <v>52772</v>
      </c>
      <c s="6" r="C30" t="n">
        <v>57894</v>
      </c>
      <c s="6" r="D30" t="n">
        <v>56323</v>
      </c>
    </row>
    <row r="31" spans="1:4">
      <c s="4" r="A31" t="s">
        <v>480</v>
      </c>
      <c s="6" r="B31" t="n">
        <v>4744</v>
      </c>
      <c s="6" r="C31" t="n">
        <v>5583</v>
      </c>
      <c s="6" r="D31" t="n">
        <v>4839</v>
      </c>
    </row>
    <row r="32" spans="1:4">
      <c s="4" r="A32" t="s">
        <v>484</v>
      </c>
    </row>
    <row r="33" spans="1:4">
      <c s="3" r="A33" t="s">
        <v>466</v>
      </c>
    </row>
    <row r="34" spans="1:4">
      <c s="4" r="A34" t="s">
        <v>479</v>
      </c>
      <c s="6" r="B34" t="n">
        <v>20</v>
      </c>
      <c s="6" r="C34" t="n">
        <v>296</v>
      </c>
      <c s="6" r="D34" t="n">
        <v>16</v>
      </c>
    </row>
    <row r="35" spans="1:4">
      <c s="4" r="A35" t="s">
        <v>480</v>
      </c>
      <c s="6" r="B35" t="n">
        <v>-43</v>
      </c>
      <c s="6" r="C35" t="n">
        <v>157</v>
      </c>
      <c s="6" r="D35" t="n">
        <v>-94</v>
      </c>
    </row>
    <row r="36" spans="1:4">
      <c s="4" r="A36" t="s">
        <v>481</v>
      </c>
      <c s="6" r="B36" t="n">
        <v>9</v>
      </c>
      <c s="6" r="C36" t="n">
        <v>34</v>
      </c>
    </row>
    <row r="37" spans="1:4">
      <c s="4" r="A37" t="s">
        <v>485</v>
      </c>
    </row>
    <row r="38" spans="1:4">
      <c s="3" r="A38" t="s">
        <v>466</v>
      </c>
    </row>
    <row r="39" spans="1:4">
      <c s="4" r="A39" t="s">
        <v>479</v>
      </c>
      <c s="6" r="B39" t="n">
        <v>31520</v>
      </c>
      <c s="6" r="C39" t="n">
        <v>34387</v>
      </c>
      <c s="6" r="D39" t="n">
        <v>32179</v>
      </c>
    </row>
    <row r="40" spans="1:4">
      <c s="4" r="A40" t="s">
        <v>480</v>
      </c>
      <c s="6" r="B40" t="n">
        <v>1022</v>
      </c>
      <c s="6" r="C40" t="n">
        <v>1265</v>
      </c>
      <c s="6" r="D40" t="n">
        <v>980</v>
      </c>
    </row>
    <row r="41" spans="1:4">
      <c s="4" r="A41" t="s">
        <v>481</v>
      </c>
      <c s="6" r="B41" t="n">
        <v>11240</v>
      </c>
      <c s="6" r="C41" t="n">
        <v>12104</v>
      </c>
    </row>
    <row r="42" spans="1:4">
      <c s="4" r="A42" t="s">
        <v>486</v>
      </c>
    </row>
    <row r="43" spans="1:4">
      <c s="3" r="A43" t="s">
        <v>466</v>
      </c>
    </row>
    <row r="44" spans="1:4">
      <c s="4" r="A44" t="s">
        <v>479</v>
      </c>
      <c s="6" r="B44" t="n">
        <v>21232</v>
      </c>
      <c s="6" r="C44" t="n">
        <v>23211</v>
      </c>
      <c s="6" r="D44" t="n">
        <v>24128</v>
      </c>
    </row>
    <row r="45" spans="1:4">
      <c s="4" r="A45" t="s">
        <v>480</v>
      </c>
      <c s="6" r="B45" t="n">
        <v>3765</v>
      </c>
      <c s="6" r="C45" t="n">
        <v>4161</v>
      </c>
      <c s="6" r="D45" t="n">
        <v>3953</v>
      </c>
    </row>
    <row r="46" spans="1:4">
      <c s="4" r="A46" t="s">
        <v>481</v>
      </c>
      <c s="6" r="B46" t="n">
        <v>10687</v>
      </c>
      <c s="6" r="C46" t="n">
        <v>10666</v>
      </c>
    </row>
    <row r="47" spans="1:4">
      <c s="4" r="A47" t="s">
        <v>470</v>
      </c>
    </row>
    <row r="48" spans="1:4">
      <c s="3" r="A48" t="s">
        <v>466</v>
      </c>
    </row>
    <row r="49" spans="1:4">
      <c s="4" r="A49" t="s">
        <v>479</v>
      </c>
      <c s="6" r="B49" t="n">
        <v>-1309</v>
      </c>
      <c s="6" r="C49" t="n">
        <v>-1243</v>
      </c>
      <c s="6" r="D49" t="n">
        <v>-1050</v>
      </c>
    </row>
    <row r="50" spans="1:4">
      <c s="4" r="A50" t="s">
        <v>487</v>
      </c>
    </row>
    <row r="51" spans="1:4">
      <c s="3" r="A51" t="s">
        <v>466</v>
      </c>
    </row>
    <row r="52" spans="1:4">
      <c s="4" r="A52" t="s">
        <v>488</v>
      </c>
      <c s="6" r="B52" t="n">
        <v>-504</v>
      </c>
      <c s="6" r="C52" t="n">
        <v>-826</v>
      </c>
      <c s="6" r="D52" t="n">
        <v>-801</v>
      </c>
    </row>
    <row r="53" spans="1:4">
      <c s="4" r="A53" t="s">
        <v>119</v>
      </c>
      <c s="6" r="B53" t="n">
        <v>-212</v>
      </c>
      <c s="6" r="C53" t="n">
        <v>-196</v>
      </c>
      <c s="6" r="D53" t="n">
        <v>-156</v>
      </c>
    </row>
    <row r="54" spans="1:4">
      <c s="4" r="A54" t="s">
        <v>28</v>
      </c>
      <c s="6" r="B54" t="n">
        <v>-102</v>
      </c>
      <c s="6" r="C54" t="n">
        <v>-129</v>
      </c>
      <c s="6" r="D54" t="n">
        <v>-198</v>
      </c>
    </row>
    <row r="55" spans="1:4">
      <c s="4" r="A55" t="s">
        <v>29</v>
      </c>
      <c s="6" r="B55" t="n">
        <v>63</v>
      </c>
      <c s="6" r="C55" t="n">
        <v>176</v>
      </c>
      <c s="6" r="D55" t="n">
        <v>168</v>
      </c>
    </row>
    <row r="56" spans="1:4">
      <c s="4" r="A56" t="s">
        <v>33</v>
      </c>
      <c s="7" r="B56" t="n">
        <v>-388</v>
      </c>
      <c s="7" r="C56" t="n">
        <v>-393</v>
      </c>
      <c s="7" r="D56" t="n">
        <v>-4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489</v>
      </c>
      <c s="2" r="B1" t="s">
        <v>1</v>
      </c>
    </row>
    <row r="2" spans="1:4">
      <c s="2" r="B2" t="s">
        <v>2</v>
      </c>
      <c s="2" r="C2" t="s">
        <v>20</v>
      </c>
      <c s="2" r="D2" t="s">
        <v>21</v>
      </c>
    </row>
    <row r="3" spans="1:4">
      <c s="3" r="A3" t="s">
        <v>466</v>
      </c>
    </row>
    <row r="4" spans="1:4">
      <c s="4" r="A4" t="s">
        <v>22</v>
      </c>
      <c s="7" r="B4" t="n">
        <v>51463</v>
      </c>
      <c s="7" r="C4" t="n">
        <v>56651</v>
      </c>
      <c s="7" r="D4" t="n">
        <v>55273</v>
      </c>
    </row>
    <row r="5" spans="1:4">
      <c s="3" r="A5" t="s">
        <v>490</v>
      </c>
    </row>
    <row r="6" spans="1:4">
      <c s="4" r="A6" t="s">
        <v>75</v>
      </c>
      <c s="6" r="B6" t="n">
        <v>1492</v>
      </c>
      <c s="6" r="C6" t="n">
        <v>2797</v>
      </c>
    </row>
    <row r="7" spans="1:4">
      <c s="4" r="A7" t="s">
        <v>491</v>
      </c>
    </row>
    <row r="8" spans="1:4">
      <c s="3" r="A8" t="s">
        <v>466</v>
      </c>
    </row>
    <row r="9" spans="1:4">
      <c s="4" r="A9" t="s">
        <v>22</v>
      </c>
      <c s="6" r="B9" t="n">
        <v>17746</v>
      </c>
      <c s="6" r="C9" t="n">
        <v>18229</v>
      </c>
      <c s="6" r="D9" t="n">
        <v>18029</v>
      </c>
    </row>
    <row r="10" spans="1:4">
      <c s="3" r="A10" t="s">
        <v>490</v>
      </c>
    </row>
    <row r="11" spans="1:4">
      <c s="4" r="A11" t="s">
        <v>75</v>
      </c>
      <c s="6" r="B11" t="n">
        <v>650</v>
      </c>
      <c s="6" r="C11" t="n">
        <v>2167</v>
      </c>
    </row>
    <row r="12" spans="1:4">
      <c s="4" r="A12" t="s">
        <v>492</v>
      </c>
    </row>
    <row r="13" spans="1:4">
      <c s="3" r="A13" t="s">
        <v>466</v>
      </c>
    </row>
    <row r="14" spans="1:4">
      <c s="4" r="A14" t="s">
        <v>22</v>
      </c>
      <c s="6" r="B14" t="n">
        <v>33717</v>
      </c>
      <c s="6" r="C14" t="n">
        <v>38422</v>
      </c>
      <c s="7" r="D14" t="n">
        <v>37244</v>
      </c>
    </row>
    <row r="15" spans="1:4">
      <c s="3" r="A15" t="s">
        <v>490</v>
      </c>
    </row>
    <row r="16" spans="1:4">
      <c s="4" r="A16" t="s">
        <v>75</v>
      </c>
      <c s="7" r="B16" t="n">
        <v>842</v>
      </c>
      <c s="7" r="C16" t="n">
        <v>6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3</v>
      </c>
      <c s="2" r="B1" t="s">
        <v>1</v>
      </c>
    </row>
    <row r="2" spans="1:4">
      <c s="2" r="B2" t="s">
        <v>2</v>
      </c>
      <c s="2" r="C2" t="s">
        <v>20</v>
      </c>
      <c s="2" r="D2" t="s">
        <v>21</v>
      </c>
    </row>
    <row r="3" spans="1:4">
      <c s="3" r="A3" t="s">
        <v>466</v>
      </c>
    </row>
    <row r="4" spans="1:4">
      <c s="4" r="A4" t="s">
        <v>22</v>
      </c>
      <c s="7" r="B4" t="n">
        <v>51463</v>
      </c>
      <c s="7" r="C4" t="n">
        <v>56651</v>
      </c>
      <c s="7" r="D4" t="n">
        <v>55273</v>
      </c>
    </row>
    <row r="5" spans="1:4">
      <c s="4" r="A5" t="s">
        <v>471</v>
      </c>
    </row>
    <row r="6" spans="1:4">
      <c s="3" r="A6" t="s">
        <v>466</v>
      </c>
    </row>
    <row r="7" spans="1:4">
      <c s="4" r="A7" t="s">
        <v>22</v>
      </c>
      <c s="6" r="B7" t="n">
        <v>52772</v>
      </c>
      <c s="6" r="C7" t="n">
        <v>57894</v>
      </c>
      <c s="6" r="D7" t="n">
        <v>56323</v>
      </c>
    </row>
    <row r="8" spans="1:4">
      <c s="4" r="A8" t="s">
        <v>470</v>
      </c>
    </row>
    <row r="9" spans="1:4">
      <c s="3" r="A9" t="s">
        <v>466</v>
      </c>
    </row>
    <row r="10" spans="1:4">
      <c s="4" r="A10" t="s">
        <v>22</v>
      </c>
      <c s="6" r="B10" t="n">
        <v>-1309</v>
      </c>
      <c s="6" r="C10" t="n">
        <v>-1243</v>
      </c>
      <c s="6" r="D10" t="n">
        <v>-1050</v>
      </c>
    </row>
    <row r="11" spans="1:4">
      <c s="4" r="A11" t="s">
        <v>472</v>
      </c>
    </row>
    <row r="12" spans="1:4">
      <c s="3" r="A12" t="s">
        <v>466</v>
      </c>
    </row>
    <row r="13" spans="1:4">
      <c s="4" r="A13" t="s">
        <v>22</v>
      </c>
      <c s="6" r="B13" t="n">
        <v>20</v>
      </c>
      <c s="6" r="C13" t="n">
        <v>296</v>
      </c>
      <c s="6" r="D13" t="n">
        <v>16</v>
      </c>
    </row>
    <row r="14" spans="1:4">
      <c s="4" r="A14" t="s">
        <v>473</v>
      </c>
    </row>
    <row r="15" spans="1:4">
      <c s="3" r="A15" t="s">
        <v>466</v>
      </c>
    </row>
    <row r="16" spans="1:4">
      <c s="4" r="A16" t="s">
        <v>22</v>
      </c>
      <c s="6" r="B16" t="n">
        <v>20</v>
      </c>
      <c s="6" r="C16" t="n">
        <v>296</v>
      </c>
      <c s="6" r="D16" t="n">
        <v>16</v>
      </c>
    </row>
    <row r="17" spans="1:4">
      <c s="4" r="A17" t="s">
        <v>474</v>
      </c>
    </row>
    <row r="18" spans="1:4">
      <c s="3" r="A18" t="s">
        <v>466</v>
      </c>
    </row>
    <row r="19" spans="1:4">
      <c s="4" r="A19" t="s">
        <v>22</v>
      </c>
      <c s="6" r="B19" t="n">
        <v>31520</v>
      </c>
      <c s="6" r="C19" t="n">
        <v>34387</v>
      </c>
      <c s="6" r="D19" t="n">
        <v>32179</v>
      </c>
    </row>
    <row r="20" spans="1:4">
      <c s="4" r="A20" t="s">
        <v>475</v>
      </c>
    </row>
    <row r="21" spans="1:4">
      <c s="3" r="A21" t="s">
        <v>466</v>
      </c>
    </row>
    <row r="22" spans="1:4">
      <c s="4" r="A22" t="s">
        <v>22</v>
      </c>
      <c s="6" r="B22" t="n">
        <v>31520</v>
      </c>
      <c s="6" r="C22" t="n">
        <v>34387</v>
      </c>
      <c s="6" r="D22" t="n">
        <v>32179</v>
      </c>
    </row>
    <row r="23" spans="1:4">
      <c s="4" r="A23" t="s">
        <v>494</v>
      </c>
    </row>
    <row r="24" spans="1:4">
      <c s="3" r="A24" t="s">
        <v>466</v>
      </c>
    </row>
    <row r="25" spans="1:4">
      <c s="4" r="A25" t="s">
        <v>22</v>
      </c>
      <c s="6" r="B25" t="n">
        <v>17271</v>
      </c>
      <c s="6" r="C25" t="n">
        <v>17540</v>
      </c>
      <c s="6" r="D25" t="n">
        <v>16029</v>
      </c>
    </row>
    <row r="26" spans="1:4">
      <c s="4" r="A26" t="s">
        <v>495</v>
      </c>
    </row>
    <row r="27" spans="1:4">
      <c s="3" r="A27" t="s">
        <v>466</v>
      </c>
    </row>
    <row r="28" spans="1:4">
      <c s="4" r="A28" t="s">
        <v>22</v>
      </c>
      <c s="6" r="B28" t="n">
        <v>10941</v>
      </c>
      <c s="6" r="C28" t="n">
        <v>13197</v>
      </c>
      <c s="6" r="D28" t="n">
        <v>12844</v>
      </c>
    </row>
    <row r="29" spans="1:4">
      <c s="4" r="A29" t="s">
        <v>496</v>
      </c>
    </row>
    <row r="30" spans="1:4">
      <c s="3" r="A30" t="s">
        <v>466</v>
      </c>
    </row>
    <row r="31" spans="1:4">
      <c s="4" r="A31" t="s">
        <v>22</v>
      </c>
      <c s="6" r="B31" t="n">
        <v>2018</v>
      </c>
      <c s="6" r="C31" t="n">
        <v>2218</v>
      </c>
      <c s="6" r="D31" t="n">
        <v>2147</v>
      </c>
    </row>
    <row r="32" spans="1:4">
      <c s="4" r="A32" t="s">
        <v>497</v>
      </c>
    </row>
    <row r="33" spans="1:4">
      <c s="3" r="A33" t="s">
        <v>466</v>
      </c>
    </row>
    <row r="34" spans="1:4">
      <c s="4" r="A34" t="s">
        <v>22</v>
      </c>
      <c s="6" r="B34" t="n">
        <v>1290</v>
      </c>
      <c s="6" r="C34" t="n">
        <v>1432</v>
      </c>
      <c s="6" r="D34" t="n">
        <v>1159</v>
      </c>
    </row>
    <row r="35" spans="1:4">
      <c s="4" r="A35" t="s">
        <v>476</v>
      </c>
    </row>
    <row r="36" spans="1:4">
      <c s="3" r="A36" t="s">
        <v>466</v>
      </c>
    </row>
    <row r="37" spans="1:4">
      <c s="4" r="A37" t="s">
        <v>22</v>
      </c>
      <c s="6" r="B37" t="n">
        <v>21232</v>
      </c>
      <c s="6" r="C37" t="n">
        <v>23211</v>
      </c>
      <c s="6" r="D37" t="n">
        <v>24128</v>
      </c>
    </row>
    <row r="38" spans="1:4">
      <c s="4" r="A38" t="s">
        <v>477</v>
      </c>
    </row>
    <row r="39" spans="1:4">
      <c s="3" r="A39" t="s">
        <v>466</v>
      </c>
    </row>
    <row r="40" spans="1:4">
      <c s="4" r="A40" t="s">
        <v>22</v>
      </c>
      <c s="6" r="B40" t="n">
        <v>21232</v>
      </c>
      <c s="6" r="C40" t="n">
        <v>23211</v>
      </c>
      <c s="6" r="D40" t="n">
        <v>24128</v>
      </c>
    </row>
    <row r="41" spans="1:4">
      <c s="4" r="A41" t="s">
        <v>498</v>
      </c>
    </row>
    <row r="42" spans="1:4">
      <c s="3" r="A42" t="s">
        <v>466</v>
      </c>
    </row>
    <row r="43" spans="1:4">
      <c s="4" r="A43" t="s">
        <v>22</v>
      </c>
      <c s="6" r="B43" t="n">
        <v>13979</v>
      </c>
      <c s="6" r="C43" t="n">
        <v>14917</v>
      </c>
      <c s="6" r="D43" t="n">
        <v>15716</v>
      </c>
    </row>
    <row r="44" spans="1:4">
      <c s="4" r="A44" t="s">
        <v>499</v>
      </c>
    </row>
    <row r="45" spans="1:4">
      <c s="3" r="A45" t="s">
        <v>466</v>
      </c>
    </row>
    <row r="46" spans="1:4">
      <c s="4" r="A46" t="s">
        <v>22</v>
      </c>
      <c s="6" r="B46" t="n">
        <v>5466</v>
      </c>
      <c s="6" r="C46" t="n">
        <v>6035</v>
      </c>
      <c s="6" r="D46" t="n">
        <v>6021</v>
      </c>
    </row>
    <row r="47" spans="1:4">
      <c s="4" r="A47" t="s">
        <v>500</v>
      </c>
    </row>
    <row r="48" spans="1:4">
      <c s="3" r="A48" t="s">
        <v>466</v>
      </c>
    </row>
    <row r="49" spans="1:4">
      <c s="4" r="A49" t="s">
        <v>22</v>
      </c>
      <c s="7" r="B49" t="n">
        <v>1787</v>
      </c>
      <c s="7" r="C49" t="n">
        <v>2259</v>
      </c>
      <c s="7" r="D49" t="n">
        <v>2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r="1" spans="1:4">
      <c s="1" r="A1" t="s">
        <v>501</v>
      </c>
      <c s="2" r="B1" t="s">
        <v>1</v>
      </c>
    </row>
    <row r="2" spans="1:4">
      <c s="2" r="B2" t="s">
        <v>502</v>
      </c>
      <c s="2" r="C2" t="s">
        <v>420</v>
      </c>
      <c s="2" r="D2" t="s">
        <v>464</v>
      </c>
    </row>
    <row r="3" spans="1:4">
      <c s="3" r="A3" t="s">
        <v>503</v>
      </c>
    </row>
    <row r="4" spans="1:4">
      <c s="4" r="A4" t="s">
        <v>504</v>
      </c>
      <c s="7" r="B4" t="n">
        <v>225</v>
      </c>
    </row>
    <row r="5" spans="1:4">
      <c s="4" r="A5" t="s">
        <v>29</v>
      </c>
      <c s="6" r="B5" t="n">
        <v>63</v>
      </c>
      <c s="7" r="C5" t="n">
        <v>176</v>
      </c>
      <c s="7" r="D5" t="n">
        <v>168</v>
      </c>
    </row>
    <row r="6" spans="1:4">
      <c s="4" r="A6" t="s">
        <v>505</v>
      </c>
      <c s="6" r="B6" t="n">
        <v>-220</v>
      </c>
    </row>
    <row r="7" spans="1:4">
      <c s="4" r="A7" t="s">
        <v>506</v>
      </c>
      <c s="6" r="B7" t="n">
        <v>-5</v>
      </c>
    </row>
    <row r="8" spans="1:4">
      <c s="4" r="A8" t="s">
        <v>507</v>
      </c>
      <c s="6" r="B8" t="n">
        <v>63</v>
      </c>
      <c s="6" r="C8" t="n">
        <v>225</v>
      </c>
    </row>
    <row r="9" spans="1:4">
      <c s="4" r="A9" t="s">
        <v>508</v>
      </c>
      <c s="6" r="B9" t="n">
        <v>61</v>
      </c>
      <c s="6" r="C9" t="n">
        <v>187</v>
      </c>
    </row>
    <row r="10" spans="1:4">
      <c s="4" r="A10" t="s">
        <v>509</v>
      </c>
      <c s="6" r="B10" t="n">
        <v>2</v>
      </c>
      <c s="6" r="C10" t="n">
        <v>38</v>
      </c>
    </row>
    <row r="11" spans="1:4">
      <c s="4" r="A11" t="s">
        <v>510</v>
      </c>
      <c s="6" r="B11" t="n">
        <v>1150</v>
      </c>
    </row>
    <row r="12" spans="1:4">
      <c s="4" r="A12" t="s">
        <v>511</v>
      </c>
      <c s="6" r="B12" t="n">
        <v>1411</v>
      </c>
    </row>
    <row r="13" spans="1:4">
      <c s="4" r="A13" t="s">
        <v>512</v>
      </c>
    </row>
    <row r="14" spans="1:4">
      <c s="3" r="A14" t="s">
        <v>503</v>
      </c>
    </row>
    <row r="15" spans="1:4">
      <c s="4" r="A15" t="s">
        <v>29</v>
      </c>
      <c s="6" r="B15" t="n">
        <v>39</v>
      </c>
    </row>
    <row r="16" spans="1:4">
      <c s="4" r="A16" t="s">
        <v>507</v>
      </c>
      <c s="6" r="B16" t="n">
        <v>39</v>
      </c>
    </row>
    <row r="17" spans="1:4">
      <c s="4" r="A17" t="s">
        <v>510</v>
      </c>
      <c s="6" r="B17" t="n">
        <v>39</v>
      </c>
    </row>
    <row r="18" spans="1:4">
      <c s="4" r="A18" t="s">
        <v>511</v>
      </c>
      <c s="7" r="B18" t="n">
        <v>300</v>
      </c>
    </row>
    <row r="19" spans="1:4">
      <c s="4" r="A19" t="s">
        <v>513</v>
      </c>
      <c s="4" r="B19" t="s">
        <v>514</v>
      </c>
    </row>
    <row r="20" spans="1:4">
      <c s="4" r="A20" t="s">
        <v>515</v>
      </c>
    </row>
    <row r="21" spans="1:4">
      <c s="3" r="A21" t="s">
        <v>503</v>
      </c>
    </row>
    <row r="22" spans="1:4">
      <c s="4" r="A22" t="s">
        <v>516</v>
      </c>
      <c s="6" r="B22" t="n">
        <v>3000</v>
      </c>
    </row>
    <row r="23" spans="1:4">
      <c s="4" r="A23" t="s">
        <v>517</v>
      </c>
    </row>
    <row r="24" spans="1:4">
      <c s="3" r="A24" t="s">
        <v>503</v>
      </c>
    </row>
    <row r="25" spans="1:4">
      <c s="4" r="A25" t="s">
        <v>29</v>
      </c>
      <c s="7" r="B25" t="n">
        <v>39</v>
      </c>
    </row>
    <row r="26" spans="1:4">
      <c s="4" r="A26" t="s">
        <v>507</v>
      </c>
      <c s="6" r="B26" t="n">
        <v>39</v>
      </c>
    </row>
    <row r="27" spans="1:4">
      <c s="4" r="A27" t="s">
        <v>510</v>
      </c>
      <c s="6" r="B27" t="n">
        <v>39</v>
      </c>
    </row>
    <row r="28" spans="1:4">
      <c s="4" r="A28" t="s">
        <v>511</v>
      </c>
      <c s="6" r="B28" t="n">
        <v>240</v>
      </c>
    </row>
    <row r="29" spans="1:4">
      <c s="4" r="A29" t="s">
        <v>518</v>
      </c>
    </row>
    <row r="30" spans="1:4">
      <c s="3" r="A30" t="s">
        <v>503</v>
      </c>
    </row>
    <row r="31" spans="1:4">
      <c s="4" r="A31" t="s">
        <v>511</v>
      </c>
      <c s="6" r="B31" t="n">
        <v>60</v>
      </c>
    </row>
    <row r="32" spans="1:4">
      <c s="4" r="A32" t="s">
        <v>519</v>
      </c>
    </row>
    <row r="33" spans="1:4">
      <c s="3" r="A33" t="s">
        <v>503</v>
      </c>
    </row>
    <row r="34" spans="1:4">
      <c s="4" r="A34" t="s">
        <v>504</v>
      </c>
      <c s="6" r="B34" t="n">
        <v>225</v>
      </c>
    </row>
    <row r="35" spans="1:4">
      <c s="4" r="A35" t="s">
        <v>29</v>
      </c>
      <c s="6" r="B35" t="n">
        <v>24</v>
      </c>
    </row>
    <row r="36" spans="1:4">
      <c s="4" r="A36" t="s">
        <v>505</v>
      </c>
      <c s="6" r="B36" t="n">
        <v>-220</v>
      </c>
    </row>
    <row r="37" spans="1:4">
      <c s="4" r="A37" t="s">
        <v>506</v>
      </c>
      <c s="6" r="B37" t="n">
        <v>-5</v>
      </c>
    </row>
    <row r="38" spans="1:4">
      <c s="4" r="A38" t="s">
        <v>507</v>
      </c>
      <c s="6" r="B38" t="n">
        <v>24</v>
      </c>
      <c s="6" r="C38" t="n">
        <v>225</v>
      </c>
    </row>
    <row r="39" spans="1:4">
      <c s="4" r="A39" t="s">
        <v>510</v>
      </c>
      <c s="6" r="B39" t="n">
        <v>1111</v>
      </c>
    </row>
    <row r="40" spans="1:4">
      <c s="4" r="A40" t="s">
        <v>511</v>
      </c>
      <c s="7" r="B40" t="n">
        <v>1111</v>
      </c>
    </row>
    <row r="41" spans="1:4">
      <c s="4" r="A41" t="s">
        <v>520</v>
      </c>
      <c s="6" r="B41" t="n">
        <v>13700</v>
      </c>
    </row>
    <row r="42" spans="1:4">
      <c s="4" r="A42" t="s">
        <v>513</v>
      </c>
      <c s="4" r="B42" t="s">
        <v>521</v>
      </c>
    </row>
    <row r="43" spans="1:4">
      <c s="4" r="A43" t="s">
        <v>522</v>
      </c>
    </row>
    <row r="44" spans="1:4">
      <c s="3" r="A44" t="s">
        <v>503</v>
      </c>
    </row>
    <row r="45" spans="1:4">
      <c s="4" r="A45" t="s">
        <v>504</v>
      </c>
      <c s="7" r="B45" t="n">
        <v>218</v>
      </c>
    </row>
    <row r="46" spans="1:4">
      <c s="4" r="A46" t="s">
        <v>29</v>
      </c>
      <c s="6" r="B46" t="n">
        <v>23</v>
      </c>
    </row>
    <row r="47" spans="1:4">
      <c s="4" r="A47" t="s">
        <v>505</v>
      </c>
      <c s="6" r="B47" t="n">
        <v>-216</v>
      </c>
    </row>
    <row r="48" spans="1:4">
      <c s="4" r="A48" t="s">
        <v>506</v>
      </c>
      <c s="6" r="B48" t="n">
        <v>-4</v>
      </c>
    </row>
    <row r="49" spans="1:4">
      <c s="4" r="A49" t="s">
        <v>507</v>
      </c>
      <c s="6" r="B49" t="n">
        <v>21</v>
      </c>
      <c s="6" r="C49" t="n">
        <v>218</v>
      </c>
    </row>
    <row r="50" spans="1:4">
      <c s="4" r="A50" t="s">
        <v>510</v>
      </c>
      <c s="6" r="B50" t="n">
        <v>1067</v>
      </c>
    </row>
    <row r="51" spans="1:4">
      <c s="4" r="A51" t="s">
        <v>511</v>
      </c>
      <c s="6" r="B51" t="n">
        <v>1067</v>
      </c>
    </row>
    <row r="52" spans="1:4">
      <c s="4" r="A52" t="s">
        <v>523</v>
      </c>
    </row>
    <row r="53" spans="1:4">
      <c s="3" r="A53" t="s">
        <v>503</v>
      </c>
    </row>
    <row r="54" spans="1:4">
      <c s="4" r="A54" t="s">
        <v>504</v>
      </c>
      <c s="6" r="B54" t="n">
        <v>7</v>
      </c>
    </row>
    <row r="55" spans="1:4">
      <c s="4" r="A55" t="s">
        <v>29</v>
      </c>
      <c s="6" r="B55" t="n">
        <v>1</v>
      </c>
    </row>
    <row r="56" spans="1:4">
      <c s="4" r="A56" t="s">
        <v>505</v>
      </c>
      <c s="6" r="B56" t="n">
        <v>-4</v>
      </c>
    </row>
    <row r="57" spans="1:4">
      <c s="4" r="A57" t="s">
        <v>506</v>
      </c>
      <c s="6" r="B57" t="n">
        <v>-1</v>
      </c>
    </row>
    <row r="58" spans="1:4">
      <c s="4" r="A58" t="s">
        <v>507</v>
      </c>
      <c s="6" r="B58" t="n">
        <v>3</v>
      </c>
      <c s="7" r="C58" t="n">
        <v>7</v>
      </c>
    </row>
    <row r="59" spans="1:4">
      <c s="4" r="A59" t="s">
        <v>510</v>
      </c>
      <c s="6" r="B59" t="n">
        <v>44</v>
      </c>
    </row>
    <row r="60" spans="1:4">
      <c s="4" r="A60" t="s">
        <v>511</v>
      </c>
      <c s="7" r="B60" t="n">
        <v>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v>
      </c>
      <c s="2" r="B1" t="s">
        <v>2</v>
      </c>
      <c s="2" r="C1" t="s">
        <v>20</v>
      </c>
    </row>
    <row r="2" spans="1:3">
      <c s="3" r="A2" t="s">
        <v>106</v>
      </c>
    </row>
    <row r="3" spans="1:3">
      <c s="4" r="A3" t="s">
        <v>107</v>
      </c>
      <c s="8" r="B3" t="n">
        <v>0.01</v>
      </c>
      <c s="8" r="C3" t="n">
        <v>0.01</v>
      </c>
    </row>
    <row r="4" spans="1:3">
      <c s="4" r="A4" t="s">
        <v>108</v>
      </c>
      <c s="6" r="B4" t="n">
        <v>300</v>
      </c>
      <c s="6" r="C4" t="n">
        <v>300</v>
      </c>
    </row>
    <row r="5" spans="1:3">
      <c s="4" r="A5" t="s">
        <v>109</v>
      </c>
      <c s="6" r="B5" t="n">
        <v>0</v>
      </c>
      <c s="6" r="C5" t="n">
        <v>0</v>
      </c>
    </row>
    <row r="6" spans="1:3">
      <c s="4" r="A6" t="s">
        <v>110</v>
      </c>
      <c s="8" r="B6" t="n">
        <v>0.01</v>
      </c>
      <c s="8" r="C6" t="n">
        <v>0.01</v>
      </c>
    </row>
    <row r="7" spans="1:3">
      <c s="4" r="A7" t="s">
        <v>111</v>
      </c>
      <c s="6" r="B7" t="n">
        <v>9600</v>
      </c>
      <c s="6" r="C7" t="n">
        <v>9600</v>
      </c>
    </row>
    <row r="8" spans="1:3">
      <c s="4" r="A8" t="s">
        <v>112</v>
      </c>
      <c s="6" r="B8" t="n">
        <v>1804</v>
      </c>
      <c s="6" r="C8" t="n">
        <v>1839</v>
      </c>
    </row>
    <row r="9" spans="1:3">
      <c s="4" r="A9" t="s">
        <v>113</v>
      </c>
      <c s="6" r="B9" t="n">
        <v>1804</v>
      </c>
      <c s="6" r="C9" t="n">
        <v>1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s="1" r="A1" t="s">
        <v>524</v>
      </c>
      <c s="2" r="B1" t="s">
        <v>1</v>
      </c>
    </row>
    <row r="2" spans="1:5">
      <c s="2" r="B2" t="s">
        <v>2</v>
      </c>
      <c s="2" r="C2" t="s">
        <v>20</v>
      </c>
      <c s="2" r="D2" t="s">
        <v>21</v>
      </c>
      <c s="2" r="E2" t="s">
        <v>525</v>
      </c>
    </row>
    <row r="3" spans="1:5">
      <c s="3" r="A3" t="s">
        <v>526</v>
      </c>
    </row>
    <row r="4" spans="1:5">
      <c s="4" r="A4" t="s">
        <v>527</v>
      </c>
      <c s="7" r="B4" t="n">
        <v>92</v>
      </c>
      <c s="7" r="C4" t="n">
        <v>93</v>
      </c>
      <c s="7" r="D4" t="n">
        <v>98</v>
      </c>
    </row>
    <row r="5" spans="1:5">
      <c s="4" r="A5" t="s">
        <v>528</v>
      </c>
    </row>
    <row r="6" spans="1:5">
      <c s="3" r="A6" t="s">
        <v>529</v>
      </c>
    </row>
    <row r="7" spans="1:5">
      <c s="4" r="A7" t="s">
        <v>530</v>
      </c>
      <c s="7" r="E7" t="n">
        <v>11930</v>
      </c>
    </row>
    <row r="8" spans="1:5">
      <c s="3" r="A8" t="s">
        <v>531</v>
      </c>
    </row>
    <row r="9" spans="1:5">
      <c s="4" r="A9" t="s">
        <v>532</v>
      </c>
      <c s="6" r="E9" t="n">
        <v>13791</v>
      </c>
    </row>
    <row r="10" spans="1:5">
      <c s="4" r="A10" t="s">
        <v>533</v>
      </c>
      <c s="6" r="B10" t="n">
        <v>1861</v>
      </c>
    </row>
    <row r="11" spans="1:5">
      <c s="4" r="A11" t="s">
        <v>534</v>
      </c>
    </row>
    <row r="12" spans="1:5">
      <c s="3" r="A12" t="s">
        <v>531</v>
      </c>
    </row>
    <row r="13" spans="1:5">
      <c s="4" r="A13" t="s">
        <v>533</v>
      </c>
      <c s="6" r="B13" t="n">
        <v>-1632</v>
      </c>
      <c s="6" r="C13" t="n">
        <v>-1407</v>
      </c>
    </row>
    <row r="14" spans="1:5">
      <c s="4" r="A14" t="s">
        <v>535</v>
      </c>
    </row>
    <row r="15" spans="1:5">
      <c s="3" r="A15" t="s">
        <v>529</v>
      </c>
    </row>
    <row r="16" spans="1:5">
      <c s="4" r="A16" t="s">
        <v>530</v>
      </c>
      <c s="6" r="E16" t="n">
        <v>11077</v>
      </c>
    </row>
    <row r="17" spans="1:5">
      <c s="3" r="A17" t="s">
        <v>531</v>
      </c>
    </row>
    <row r="18" spans="1:5">
      <c s="4" r="A18" t="s">
        <v>532</v>
      </c>
      <c s="6" r="B18" t="n">
        <v>12709</v>
      </c>
    </row>
    <row r="19" spans="1:5">
      <c s="4" r="A19" t="s">
        <v>533</v>
      </c>
      <c s="7" r="B19" t="n">
        <v>1632</v>
      </c>
    </row>
    <row r="20" spans="1:5">
      <c s="4" r="A20" t="s">
        <v>536</v>
      </c>
    </row>
    <row r="21" spans="1:5">
      <c s="3" r="A21" t="s">
        <v>537</v>
      </c>
    </row>
    <row r="22" spans="1:5">
      <c s="4" r="A22" t="s">
        <v>538</v>
      </c>
      <c s="4" r="B22" t="s">
        <v>539</v>
      </c>
    </row>
    <row r="23" spans="1:5">
      <c s="3" r="A23" t="s">
        <v>531</v>
      </c>
    </row>
    <row r="24" spans="1:5">
      <c s="4" r="A24" t="s">
        <v>533</v>
      </c>
      <c s="7" r="B24" t="n">
        <v>-163</v>
      </c>
      <c s="7" r="C24" t="n">
        <v>-382</v>
      </c>
    </row>
    <row r="25" spans="1:5">
      <c s="4" r="A25" t="s">
        <v>540</v>
      </c>
    </row>
    <row r="26" spans="1:5">
      <c s="3" r="A26" t="s">
        <v>529</v>
      </c>
    </row>
    <row r="27" spans="1:5">
      <c s="4" r="A27" t="s">
        <v>530</v>
      </c>
      <c s="7" r="E27" t="n">
        <v>434</v>
      </c>
    </row>
    <row r="28" spans="1:5">
      <c s="3" r="A28" t="s">
        <v>531</v>
      </c>
    </row>
    <row r="29" spans="1:5">
      <c s="4" r="A29" t="s">
        <v>532</v>
      </c>
      <c s="6" r="B29" t="n">
        <v>597</v>
      </c>
    </row>
    <row r="30" spans="1:5">
      <c s="4" r="A30" t="s">
        <v>533</v>
      </c>
      <c s="7" r="B30" t="n">
        <v>1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1</v>
      </c>
      <c s="2" r="B1" t="s">
        <v>1</v>
      </c>
    </row>
    <row r="2" spans="1:4">
      <c s="2" r="B2" t="s">
        <v>2</v>
      </c>
      <c s="2" r="C2" t="s">
        <v>20</v>
      </c>
      <c s="2" r="D2" t="s">
        <v>21</v>
      </c>
    </row>
    <row r="3" spans="1:4">
      <c s="3" r="A3" t="s">
        <v>542</v>
      </c>
    </row>
    <row r="4" spans="1:4">
      <c s="4" r="A4" t="s">
        <v>543</v>
      </c>
      <c s="7" r="B4" t="n">
        <v>92</v>
      </c>
      <c s="7" r="C4" t="n">
        <v>93</v>
      </c>
      <c s="7" r="D4" t="n">
        <v>98</v>
      </c>
    </row>
    <row r="5" spans="1:4">
      <c s="4" r="A5" t="s">
        <v>544</v>
      </c>
    </row>
    <row r="6" spans="1:4">
      <c s="3" r="A6" t="s">
        <v>542</v>
      </c>
    </row>
    <row r="7" spans="1:4">
      <c s="4" r="A7" t="s">
        <v>545</v>
      </c>
      <c s="4" r="B7" t="s">
        <v>546</v>
      </c>
    </row>
    <row r="8" spans="1:4">
      <c s="4" r="A8" t="s">
        <v>547</v>
      </c>
      <c s="4" r="B8" t="s">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49</v>
      </c>
      <c s="2" r="B1" t="s">
        <v>550</v>
      </c>
      <c s="2" r="C1" t="s">
        <v>1</v>
      </c>
    </row>
    <row r="2" spans="1:5">
      <c s="2" r="B2" t="s">
        <v>462</v>
      </c>
      <c s="2" r="C2" t="s">
        <v>2</v>
      </c>
      <c s="2" r="D2" t="s">
        <v>20</v>
      </c>
      <c s="2" r="E2" t="s">
        <v>21</v>
      </c>
    </row>
    <row r="3" spans="1:5">
      <c s="3" r="A3" t="s">
        <v>526</v>
      </c>
    </row>
    <row r="4" spans="1:5">
      <c s="4" r="A4" t="s">
        <v>551</v>
      </c>
      <c s="4" r="C4" t="s">
        <v>552</v>
      </c>
    </row>
    <row r="5" spans="1:5">
      <c s="4" r="A5" t="s">
        <v>553</v>
      </c>
      <c s="7" r="B5" t="n">
        <v>826</v>
      </c>
    </row>
    <row r="6" spans="1:5">
      <c s="4" r="A6" t="s">
        <v>554</v>
      </c>
      <c s="7" r="C6" t="n">
        <v>114</v>
      </c>
    </row>
    <row r="7" spans="1:5">
      <c s="4" r="A7" t="s">
        <v>555</v>
      </c>
      <c s="6" r="C7" t="n">
        <v>79</v>
      </c>
    </row>
    <row r="8" spans="1:5">
      <c s="4" r="A8" t="s">
        <v>556</v>
      </c>
      <c s="6" r="C8" t="n">
        <v>193</v>
      </c>
    </row>
    <row r="9" spans="1:5">
      <c s="4" r="A9" t="s">
        <v>557</v>
      </c>
      <c s="6" r="C9" t="n">
        <v>45</v>
      </c>
    </row>
    <row r="10" spans="1:5">
      <c s="4" r="A10" t="s">
        <v>558</v>
      </c>
      <c s="6" r="C10" t="n">
        <v>20</v>
      </c>
    </row>
    <row r="11" spans="1:5">
      <c s="4" r="A11" t="s">
        <v>559</v>
      </c>
      <c s="6" r="C11" t="n">
        <v>25</v>
      </c>
    </row>
    <row r="12" spans="1:5">
      <c s="4" r="A12" t="s">
        <v>534</v>
      </c>
    </row>
    <row r="13" spans="1:5">
      <c s="3" r="A13" t="s">
        <v>560</v>
      </c>
    </row>
    <row r="14" spans="1:5">
      <c s="4" r="A14" t="s">
        <v>561</v>
      </c>
      <c s="6" r="C14" t="n">
        <v>1</v>
      </c>
      <c s="7" r="D14" t="n">
        <v>1</v>
      </c>
      <c s="7" r="E14" t="n">
        <v>1</v>
      </c>
    </row>
    <row r="15" spans="1:5">
      <c s="4" r="A15" t="s">
        <v>562</v>
      </c>
      <c s="6" r="C15" t="n">
        <v>556</v>
      </c>
      <c s="6" r="D15" t="n">
        <v>554</v>
      </c>
      <c s="6" r="E15" t="n">
        <v>545</v>
      </c>
    </row>
    <row r="16" spans="1:5">
      <c s="4" r="A16" t="s">
        <v>563</v>
      </c>
      <c s="6" r="C16" t="n">
        <v>-849</v>
      </c>
      <c s="6" r="D16" t="n">
        <v>-811</v>
      </c>
      <c s="6" r="E16" t="n">
        <v>-845</v>
      </c>
    </row>
    <row r="17" spans="1:5">
      <c s="3" r="A17" t="s">
        <v>564</v>
      </c>
    </row>
    <row r="18" spans="1:5">
      <c s="4" r="A18" t="s">
        <v>565</v>
      </c>
      <c s="6" r="C18" t="n">
        <v>52</v>
      </c>
      <c s="6" r="D18" t="n">
        <v>13</v>
      </c>
      <c s="6" r="E18" t="n">
        <v>75</v>
      </c>
    </row>
    <row r="19" spans="1:5">
      <c s="4" r="A19" t="s">
        <v>566</v>
      </c>
      <c s="6" r="C19" t="n">
        <v>-240</v>
      </c>
      <c s="6" r="D19" t="n">
        <v>-243</v>
      </c>
      <c s="6" r="E19" t="n">
        <v>-224</v>
      </c>
    </row>
    <row r="20" spans="1:5">
      <c s="4" r="A20" t="s">
        <v>567</v>
      </c>
      <c s="6" r="C20" t="n">
        <v>-79</v>
      </c>
      <c s="6" r="D20" t="n">
        <v>1</v>
      </c>
      <c s="6" r="E20" t="n">
        <v>12</v>
      </c>
    </row>
    <row r="21" spans="1:5">
      <c s="4" r="A21" t="s">
        <v>568</v>
      </c>
      <c s="6" r="C21" t="n">
        <v>-319</v>
      </c>
      <c s="6" r="D21" t="n">
        <v>-242</v>
      </c>
      <c s="6" r="E21" t="n">
        <v>-212</v>
      </c>
    </row>
    <row r="22" spans="1:5">
      <c s="4" r="A22" t="s">
        <v>569</v>
      </c>
      <c s="6" r="C22" t="n">
        <v>-319</v>
      </c>
      <c s="6" r="D22" t="n">
        <v>-242</v>
      </c>
      <c s="6" r="E22" t="n">
        <v>-212</v>
      </c>
    </row>
    <row r="23" spans="1:5">
      <c s="3" r="A23" t="s">
        <v>570</v>
      </c>
    </row>
    <row r="24" spans="1:5">
      <c s="4" r="A24" t="s">
        <v>40</v>
      </c>
      <c s="6" r="C24" t="n">
        <v>-319</v>
      </c>
      <c s="6" r="D24" t="n">
        <v>-242</v>
      </c>
      <c s="6" r="E24" t="n">
        <v>-212</v>
      </c>
    </row>
    <row r="25" spans="1:5">
      <c s="4" r="A25" t="s">
        <v>41</v>
      </c>
      <c s="6" r="C25" t="n">
        <v>236</v>
      </c>
      <c s="6" r="D25" t="n">
        <v>17</v>
      </c>
      <c s="6" r="E25" t="n">
        <v>17</v>
      </c>
    </row>
    <row r="26" spans="1:5">
      <c s="4" r="A26" t="s">
        <v>560</v>
      </c>
      <c s="6" r="C26" t="n">
        <v>-83</v>
      </c>
      <c s="6" r="D26" t="n">
        <v>-225</v>
      </c>
      <c s="6" r="E26" t="n">
        <v>-195</v>
      </c>
    </row>
    <row r="27" spans="1:5">
      <c s="3" r="A27" t="s">
        <v>526</v>
      </c>
    </row>
    <row r="28" spans="1:5">
      <c s="4" r="A28" t="s">
        <v>553</v>
      </c>
      <c s="6" r="C28" t="n">
        <v>1114</v>
      </c>
      <c s="6" r="D28" t="n">
        <v>4</v>
      </c>
    </row>
    <row r="29" spans="1:5">
      <c s="4" r="A29" t="s">
        <v>571</v>
      </c>
    </row>
    <row r="30" spans="1:5">
      <c s="3" r="A30" t="s">
        <v>560</v>
      </c>
    </row>
    <row r="31" spans="1:5">
      <c s="4" r="A31" t="s">
        <v>561</v>
      </c>
      <c s="6" r="C31" t="n">
        <v>208</v>
      </c>
      <c s="6" r="D31" t="n">
        <v>234</v>
      </c>
      <c s="6" r="E31" t="n">
        <v>239</v>
      </c>
    </row>
    <row r="32" spans="1:5">
      <c s="4" r="A32" t="s">
        <v>562</v>
      </c>
      <c s="6" r="C32" t="n">
        <v>289</v>
      </c>
      <c s="6" r="D32" t="n">
        <v>454</v>
      </c>
      <c s="6" r="E32" t="n">
        <v>404</v>
      </c>
    </row>
    <row r="33" spans="1:5">
      <c s="4" r="A33" t="s">
        <v>563</v>
      </c>
      <c s="6" r="C33" t="n">
        <v>-601</v>
      </c>
      <c s="6" r="D33" t="n">
        <v>-776</v>
      </c>
      <c s="6" r="E33" t="n">
        <v>-677</v>
      </c>
    </row>
    <row r="34" spans="1:5">
      <c s="3" r="A34" t="s">
        <v>564</v>
      </c>
    </row>
    <row r="35" spans="1:5">
      <c s="4" r="A35" t="s">
        <v>565</v>
      </c>
      <c s="6" r="C35" t="n">
        <v>213</v>
      </c>
      <c s="6" r="D35" t="n">
        <v>236</v>
      </c>
      <c s="6" r="E35" t="n">
        <v>254</v>
      </c>
    </row>
    <row r="36" spans="1:5">
      <c s="4" r="A36" t="s">
        <v>572</v>
      </c>
      <c s="6" r="C36" t="n">
        <v>-15</v>
      </c>
      <c s="6" r="D36" t="n">
        <v>-21</v>
      </c>
      <c s="6" r="E36" t="n">
        <v>-24</v>
      </c>
    </row>
    <row r="37" spans="1:5">
      <c s="4" r="A37" t="s">
        <v>566</v>
      </c>
      <c s="6" r="C37" t="n">
        <v>94</v>
      </c>
      <c s="6" r="D37" t="n">
        <v>127</v>
      </c>
      <c s="6" r="E37" t="n">
        <v>196</v>
      </c>
    </row>
    <row r="38" spans="1:5">
      <c s="4" r="A38" t="s">
        <v>573</v>
      </c>
      <c s="6" r="D38" t="n">
        <v>-6</v>
      </c>
      <c s="6" r="E38" t="n">
        <v>-13</v>
      </c>
    </row>
    <row r="39" spans="1:5">
      <c s="4" r="A39" t="s">
        <v>567</v>
      </c>
      <c s="6" r="D39" t="n">
        <v>4</v>
      </c>
    </row>
    <row r="40" spans="1:5">
      <c s="4" r="A40" t="s">
        <v>574</v>
      </c>
      <c s="6" r="C40" t="n">
        <v>7</v>
      </c>
      <c s="6" r="D40" t="n">
        <v>11</v>
      </c>
      <c s="6" r="E40" t="n">
        <v>12</v>
      </c>
    </row>
    <row r="41" spans="1:5">
      <c s="4" r="A41" t="s">
        <v>568</v>
      </c>
      <c s="6" r="C41" t="n">
        <v>101</v>
      </c>
      <c s="6" r="D41" t="n">
        <v>136</v>
      </c>
      <c s="6" r="E41" t="n">
        <v>195</v>
      </c>
    </row>
    <row r="42" spans="1:5">
      <c s="4" r="A42" t="s">
        <v>575</v>
      </c>
      <c s="6" r="C42" t="n">
        <v>25</v>
      </c>
      <c s="6" r="D42" t="n">
        <v>-6</v>
      </c>
      <c s="6" r="E42" t="n">
        <v>-114</v>
      </c>
    </row>
    <row r="43" spans="1:5">
      <c s="4" r="A43" t="s">
        <v>569</v>
      </c>
      <c s="6" r="C43" t="n">
        <v>126</v>
      </c>
      <c s="6" r="D43" t="n">
        <v>130</v>
      </c>
      <c s="6" r="E43" t="n">
        <v>81</v>
      </c>
    </row>
    <row r="44" spans="1:5">
      <c s="3" r="A44" t="s">
        <v>570</v>
      </c>
    </row>
    <row r="45" spans="1:5">
      <c s="4" r="A45" t="s">
        <v>40</v>
      </c>
      <c s="6" r="C45" t="n">
        <v>126</v>
      </c>
      <c s="6" r="D45" t="n">
        <v>130</v>
      </c>
      <c s="6" r="E45" t="n">
        <v>81</v>
      </c>
    </row>
    <row r="46" spans="1:5">
      <c s="4" r="A46" t="s">
        <v>41</v>
      </c>
      <c s="6" r="C46" t="n">
        <v>105</v>
      </c>
      <c s="6" r="D46" t="n">
        <v>125</v>
      </c>
      <c s="6" r="E46" t="n">
        <v>285</v>
      </c>
    </row>
    <row r="47" spans="1:5">
      <c s="4" r="A47" t="s">
        <v>560</v>
      </c>
      <c s="6" r="C47" t="n">
        <v>231</v>
      </c>
      <c s="6" r="D47" t="n">
        <v>255</v>
      </c>
      <c s="6" r="E47" t="n">
        <v>366</v>
      </c>
    </row>
    <row r="48" spans="1:5">
      <c s="3" r="A48" t="s">
        <v>526</v>
      </c>
    </row>
    <row r="49" spans="1:5">
      <c s="4" r="A49" t="s">
        <v>553</v>
      </c>
      <c s="6" r="C49" t="n">
        <v>9</v>
      </c>
      <c s="6" r="D49" t="n">
        <v>20</v>
      </c>
    </row>
    <row r="50" spans="1:5">
      <c s="4" r="A50" t="s">
        <v>536</v>
      </c>
    </row>
    <row r="51" spans="1:5">
      <c s="3" r="A51" t="s">
        <v>560</v>
      </c>
    </row>
    <row r="52" spans="1:5">
      <c s="4" r="A52" t="s">
        <v>561</v>
      </c>
      <c s="6" r="C52" t="n">
        <v>5</v>
      </c>
      <c s="6" r="D52" t="n">
        <v>5</v>
      </c>
      <c s="6" r="E52" t="n">
        <v>6</v>
      </c>
    </row>
    <row r="53" spans="1:5">
      <c s="4" r="A53" t="s">
        <v>562</v>
      </c>
      <c s="6" r="C53" t="n">
        <v>28</v>
      </c>
      <c s="6" r="D53" t="n">
        <v>32</v>
      </c>
      <c s="6" r="E53" t="n">
        <v>31</v>
      </c>
    </row>
    <row r="54" spans="1:5">
      <c s="4" r="A54" t="s">
        <v>563</v>
      </c>
      <c s="6" r="C54" t="n">
        <v>-39</v>
      </c>
      <c s="6" r="D54" t="n">
        <v>-34</v>
      </c>
      <c s="6" r="E54" t="n">
        <v>-34</v>
      </c>
    </row>
    <row r="55" spans="1:5">
      <c s="3" r="A55" t="s">
        <v>564</v>
      </c>
    </row>
    <row r="56" spans="1:5">
      <c s="4" r="A56" t="s">
        <v>565</v>
      </c>
      <c s="6" r="C56" t="n">
        <v>-11</v>
      </c>
      <c s="6" r="D56" t="n">
        <v>-10</v>
      </c>
      <c s="6" r="E56" t="n">
        <v>2</v>
      </c>
    </row>
    <row r="57" spans="1:5">
      <c s="4" r="A57" t="s">
        <v>572</v>
      </c>
      <c s="6" r="C57" t="n">
        <v>-19</v>
      </c>
      <c s="6" r="D57" t="n">
        <v>-41</v>
      </c>
      <c s="6" r="E57" t="n">
        <v>-67</v>
      </c>
    </row>
    <row r="58" spans="1:5">
      <c s="4" r="A58" t="s">
        <v>566</v>
      </c>
      <c s="6" r="C58" t="n">
        <v>-36</v>
      </c>
      <c s="6" r="D58" t="n">
        <v>-48</v>
      </c>
      <c s="6" r="E58" t="n">
        <v>-62</v>
      </c>
    </row>
    <row r="59" spans="1:5">
      <c s="4" r="A59" t="s">
        <v>573</v>
      </c>
      <c s="6" r="E59" t="n">
        <v>-7</v>
      </c>
    </row>
    <row r="60" spans="1:5">
      <c s="4" r="A60" t="s">
        <v>574</v>
      </c>
      <c s="6" r="C60" t="n">
        <v>1</v>
      </c>
      <c s="6" r="D60" t="n">
        <v>32</v>
      </c>
      <c s="6" r="E60" t="n">
        <v>-5</v>
      </c>
    </row>
    <row r="61" spans="1:5">
      <c s="4" r="A61" t="s">
        <v>568</v>
      </c>
      <c s="6" r="C61" t="n">
        <v>-35</v>
      </c>
      <c s="6" r="D61" t="n">
        <v>-16</v>
      </c>
      <c s="6" r="E61" t="n">
        <v>-74</v>
      </c>
    </row>
    <row r="62" spans="1:5">
      <c s="4" r="A62" t="s">
        <v>575</v>
      </c>
      <c s="6" r="C62" t="n">
        <v>28</v>
      </c>
      <c s="6" r="D62" t="n">
        <v>18</v>
      </c>
      <c s="6" r="E62" t="n">
        <v>66</v>
      </c>
    </row>
    <row r="63" spans="1:5">
      <c s="4" r="A63" t="s">
        <v>569</v>
      </c>
      <c s="6" r="C63" t="n">
        <v>-7</v>
      </c>
      <c s="6" r="D63" t="n">
        <v>2</v>
      </c>
      <c s="6" r="E63" t="n">
        <v>-8</v>
      </c>
    </row>
    <row r="64" spans="1:5">
      <c s="3" r="A64" t="s">
        <v>570</v>
      </c>
    </row>
    <row r="65" spans="1:5">
      <c s="4" r="A65" t="s">
        <v>40</v>
      </c>
      <c s="6" r="C65" t="n">
        <v>-7</v>
      </c>
      <c s="6" r="D65" t="n">
        <v>2</v>
      </c>
      <c s="6" r="E65" t="n">
        <v>-8</v>
      </c>
    </row>
    <row r="66" spans="1:5">
      <c s="4" r="A66" t="s">
        <v>41</v>
      </c>
      <c s="6" r="C66" t="n">
        <v>-28</v>
      </c>
      <c s="6" r="D66" t="n">
        <v>-18</v>
      </c>
      <c s="6" r="E66" t="n">
        <v>-66</v>
      </c>
    </row>
    <row r="67" spans="1:5">
      <c s="4" r="A67" t="s">
        <v>560</v>
      </c>
      <c s="7" r="C67" t="n">
        <v>-35</v>
      </c>
      <c s="7" r="D67" t="n">
        <v>-16</v>
      </c>
      <c s="7" r="E67" t="n">
        <v>-7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576</v>
      </c>
      <c s="2" r="B1" t="s">
        <v>550</v>
      </c>
      <c s="2" r="D1" t="s">
        <v>1</v>
      </c>
    </row>
    <row r="2" spans="1:6">
      <c s="2" r="B2" t="s">
        <v>419</v>
      </c>
      <c s="2" r="C2" t="s">
        <v>577</v>
      </c>
      <c s="2" r="D2" t="s">
        <v>578</v>
      </c>
      <c s="2" r="E2" t="s">
        <v>420</v>
      </c>
      <c s="2" r="F2" t="s">
        <v>464</v>
      </c>
    </row>
    <row r="3" spans="1:6">
      <c s="3" r="A3" t="s">
        <v>579</v>
      </c>
    </row>
    <row r="4" spans="1:6">
      <c s="4" r="A4" t="s">
        <v>580</v>
      </c>
      <c s="7" r="C4" t="n">
        <v>-826</v>
      </c>
    </row>
    <row r="5" spans="1:6">
      <c s="4" r="A5" t="s">
        <v>534</v>
      </c>
    </row>
    <row r="6" spans="1:6">
      <c s="3" r="A6" t="s">
        <v>581</v>
      </c>
    </row>
    <row r="7" spans="1:6">
      <c s="4" r="A7" t="s">
        <v>582</v>
      </c>
      <c s="4" r="D7" t="s">
        <v>583</v>
      </c>
      <c s="4" r="E7" t="s">
        <v>584</v>
      </c>
      <c s="4" r="F7" t="s">
        <v>585</v>
      </c>
    </row>
    <row r="8" spans="1:6">
      <c s="4" r="A8" t="s">
        <v>586</v>
      </c>
      <c s="4" r="D8" t="s">
        <v>587</v>
      </c>
      <c s="4" r="E8" t="s">
        <v>587</v>
      </c>
      <c s="4" r="F8" t="s">
        <v>587</v>
      </c>
    </row>
    <row r="9" spans="1:6">
      <c s="4" r="A9" t="s">
        <v>588</v>
      </c>
      <c s="4" r="D9" t="s">
        <v>589</v>
      </c>
      <c s="4" r="E9" t="s">
        <v>590</v>
      </c>
      <c s="4" r="F9" t="s">
        <v>591</v>
      </c>
    </row>
    <row r="10" spans="1:6">
      <c s="4" r="A10" t="s">
        <v>592</v>
      </c>
      <c s="7" r="D10" t="n">
        <v>870</v>
      </c>
    </row>
    <row r="11" spans="1:6">
      <c s="3" r="A11" t="s">
        <v>593</v>
      </c>
    </row>
    <row r="12" spans="1:6">
      <c s="4" r="A12" t="s">
        <v>594</v>
      </c>
      <c s="6" r="D12" t="n">
        <v>11979</v>
      </c>
      <c s="7" r="E12" t="n">
        <v>10866</v>
      </c>
    </row>
    <row r="13" spans="1:6">
      <c s="4" r="A13" t="s">
        <v>595</v>
      </c>
      <c s="6" r="D13" t="n">
        <v>-1</v>
      </c>
    </row>
    <row r="14" spans="1:6">
      <c s="4" r="A14" t="s">
        <v>596</v>
      </c>
      <c s="6" r="D14" t="n">
        <v>506</v>
      </c>
      <c s="6" r="E14" t="n">
        <v>1648</v>
      </c>
    </row>
    <row r="15" spans="1:6">
      <c s="4" r="A15" t="s">
        <v>597</v>
      </c>
      <c s="6" r="D15" t="n">
        <v>8</v>
      </c>
      <c s="6" r="E15" t="n">
        <v>7</v>
      </c>
    </row>
    <row r="16" spans="1:6">
      <c s="4" r="A16" t="s">
        <v>598</v>
      </c>
      <c s="6" r="D16" t="n">
        <v>-301</v>
      </c>
      <c s="6" r="E16" t="n">
        <v>-538</v>
      </c>
    </row>
    <row r="17" spans="1:6">
      <c s="4" r="A17" t="s">
        <v>580</v>
      </c>
      <c s="6" r="D17" t="n">
        <v>-1114</v>
      </c>
      <c s="6" r="E17" t="n">
        <v>-4</v>
      </c>
    </row>
    <row r="18" spans="1:6">
      <c s="4" r="A18" t="s">
        <v>599</v>
      </c>
      <c s="7" r="B18" t="n">
        <v>11077</v>
      </c>
      <c s="6" r="D18" t="n">
        <v>11077</v>
      </c>
      <c s="6" r="E18" t="n">
        <v>11979</v>
      </c>
    </row>
    <row r="19" spans="1:6">
      <c s="4" r="A19" t="s">
        <v>600</v>
      </c>
      <c s="6" r="B19" t="n">
        <v>11077</v>
      </c>
      <c s="6" r="D19" t="n">
        <v>11077</v>
      </c>
      <c s="6" r="E19" t="n">
        <v>11979</v>
      </c>
      <c s="7" r="F19" t="n">
        <v>10866</v>
      </c>
    </row>
    <row r="20" spans="1:6">
      <c s="3" r="A20" t="s">
        <v>579</v>
      </c>
    </row>
    <row r="21" spans="1:6">
      <c s="4" r="A21" t="s">
        <v>601</v>
      </c>
      <c s="6" r="D21" t="n">
        <v>13386</v>
      </c>
      <c s="6" r="E21" t="n">
        <v>11538</v>
      </c>
    </row>
    <row r="22" spans="1:6">
      <c s="4" r="A22" t="s">
        <v>595</v>
      </c>
      <c s="6" r="D22" t="n">
        <v>-1</v>
      </c>
    </row>
    <row r="23" spans="1:6">
      <c s="4" r="A23" t="s">
        <v>561</v>
      </c>
      <c s="6" r="D23" t="n">
        <v>1</v>
      </c>
      <c s="6" r="E23" t="n">
        <v>1</v>
      </c>
      <c s="6" r="F23" t="n">
        <v>1</v>
      </c>
    </row>
    <row r="24" spans="1:6">
      <c s="4" r="A24" t="s">
        <v>562</v>
      </c>
      <c s="6" r="D24" t="n">
        <v>556</v>
      </c>
      <c s="6" r="E24" t="n">
        <v>554</v>
      </c>
      <c s="6" r="F24" t="n">
        <v>545</v>
      </c>
    </row>
    <row r="25" spans="1:6">
      <c s="4" r="A25" t="s">
        <v>602</v>
      </c>
      <c s="6" r="D25" t="n">
        <v>-170</v>
      </c>
      <c s="6" r="E25" t="n">
        <v>1835</v>
      </c>
    </row>
    <row r="26" spans="1:6">
      <c s="4" r="A26" t="s">
        <v>598</v>
      </c>
      <c s="6" r="D26" t="n">
        <v>-301</v>
      </c>
      <c s="6" r="E26" t="n">
        <v>-538</v>
      </c>
    </row>
    <row r="27" spans="1:6">
      <c s="4" r="A27" t="s">
        <v>580</v>
      </c>
      <c s="6" r="D27" t="n">
        <v>-1114</v>
      </c>
      <c s="6" r="E27" t="n">
        <v>-4</v>
      </c>
    </row>
    <row r="28" spans="1:6">
      <c s="4" r="A28" t="s">
        <v>603</v>
      </c>
      <c s="6" r="D28" t="n">
        <v>365</v>
      </c>
    </row>
    <row r="29" spans="1:6">
      <c s="4" r="A29" t="s">
        <v>604</v>
      </c>
      <c s="6" r="D29" t="n">
        <v>-13</v>
      </c>
    </row>
    <row r="30" spans="1:6">
      <c s="4" r="A30" t="s">
        <v>605</v>
      </c>
      <c s="6" r="D30" t="n">
        <v>12709</v>
      </c>
      <c s="6" r="E30" t="n">
        <v>13386</v>
      </c>
    </row>
    <row r="31" spans="1:6">
      <c s="4" r="A31" t="s">
        <v>606</v>
      </c>
      <c s="6" r="E31" t="n">
        <v>13386</v>
      </c>
      <c s="7" r="F31" t="n">
        <v>11538</v>
      </c>
    </row>
    <row r="32" spans="1:6">
      <c s="4" r="A32" t="s">
        <v>533</v>
      </c>
      <c s="6" r="B32" t="n">
        <v>-1632</v>
      </c>
      <c s="6" r="D32" t="n">
        <v>-1632</v>
      </c>
      <c s="6" r="E32" t="n">
        <v>-1407</v>
      </c>
    </row>
    <row r="33" spans="1:6">
      <c s="4" r="A33" t="s">
        <v>607</v>
      </c>
      <c s="7" r="B33" t="n">
        <v>12708</v>
      </c>
      <c s="7" r="D33" t="n">
        <v>12708</v>
      </c>
      <c s="7" r="E33" t="n">
        <v>13385</v>
      </c>
    </row>
    <row r="34" spans="1:6">
      <c s="4" r="A34" t="s">
        <v>608</v>
      </c>
      <c s="6" r="B34" t="n">
        <v>3</v>
      </c>
    </row>
    <row r="35" spans="1:6">
      <c s="3" r="A35" t="s">
        <v>609</v>
      </c>
    </row>
    <row r="36" spans="1:6">
      <c s="4" r="A36" t="s">
        <v>582</v>
      </c>
      <c s="4" r="B36" t="s">
        <v>583</v>
      </c>
      <c s="4" r="D36" t="s">
        <v>583</v>
      </c>
      <c s="4" r="E36" t="s">
        <v>583</v>
      </c>
    </row>
    <row r="37" spans="1:6">
      <c s="4" r="A37" t="s">
        <v>586</v>
      </c>
      <c s="4" r="B37" t="s">
        <v>587</v>
      </c>
      <c s="4" r="D37" t="s">
        <v>587</v>
      </c>
      <c s="4" r="E37" t="s">
        <v>587</v>
      </c>
    </row>
    <row r="38" spans="1:6">
      <c s="3" r="A38" t="s">
        <v>610</v>
      </c>
    </row>
    <row r="39" spans="1:6">
      <c s="4" r="A39" t="s">
        <v>611</v>
      </c>
      <c s="7" r="B39" t="n">
        <v>-35</v>
      </c>
      <c s="7" r="D39" t="n">
        <v>-35</v>
      </c>
      <c s="7" r="E39" t="n">
        <v>-15</v>
      </c>
    </row>
    <row r="40" spans="1:6">
      <c s="4" r="A40" t="s">
        <v>612</v>
      </c>
      <c s="6" r="B40" t="n">
        <v>-1597</v>
      </c>
      <c s="6" r="D40" t="n">
        <v>-1597</v>
      </c>
      <c s="6" r="E40" t="n">
        <v>-1392</v>
      </c>
    </row>
    <row r="41" spans="1:6">
      <c s="4" r="A41" t="s">
        <v>533</v>
      </c>
      <c s="6" r="B41" t="n">
        <v>-1632</v>
      </c>
      <c s="6" r="D41" t="n">
        <v>-1632</v>
      </c>
      <c s="6" r="E41" t="n">
        <v>-1407</v>
      </c>
    </row>
    <row r="42" spans="1:6">
      <c s="3" r="A42" t="s">
        <v>613</v>
      </c>
    </row>
    <row r="43" spans="1:6">
      <c s="4" r="A43" t="s">
        <v>614</v>
      </c>
      <c s="6" r="B43" t="n">
        <v>1379</v>
      </c>
      <c s="6" r="D43" t="n">
        <v>1379</v>
      </c>
    </row>
    <row r="44" spans="1:6">
      <c s="4" r="A44" t="s">
        <v>615</v>
      </c>
      <c s="6" r="B44" t="n">
        <v>1379</v>
      </c>
      <c s="6" r="D44" t="n">
        <v>1379</v>
      </c>
    </row>
    <row r="45" spans="1:6">
      <c s="3" r="A45" t="s">
        <v>616</v>
      </c>
    </row>
    <row r="46" spans="1:6">
      <c s="4" r="A46" t="s">
        <v>617</v>
      </c>
      <c s="6" r="D46" t="n">
        <v>55</v>
      </c>
    </row>
    <row r="47" spans="1:6">
      <c s="4" r="A47" t="s">
        <v>618</v>
      </c>
      <c s="6" r="D47" t="n">
        <v>55</v>
      </c>
    </row>
    <row r="48" spans="1:6">
      <c s="3" r="A48" t="s">
        <v>619</v>
      </c>
    </row>
    <row r="49" spans="1:6">
      <c s="4" r="A49" t="s">
        <v>620</v>
      </c>
      <c s="6" r="B49" t="n">
        <v>11077</v>
      </c>
      <c s="6" r="D49" t="n">
        <v>11077</v>
      </c>
      <c s="6" r="E49" t="n">
        <v>11979</v>
      </c>
    </row>
    <row r="50" spans="1:6">
      <c s="4" r="A50" t="s">
        <v>621</v>
      </c>
      <c s="6" r="B50" t="n">
        <v>12709</v>
      </c>
      <c s="6" r="D50" t="n">
        <v>12709</v>
      </c>
      <c s="6" r="E50" t="n">
        <v>13386</v>
      </c>
    </row>
    <row r="51" spans="1:6">
      <c s="3" r="A51" t="s">
        <v>622</v>
      </c>
    </row>
    <row r="52" spans="1:6">
      <c s="4" r="A52" t="s">
        <v>620</v>
      </c>
      <c s="6" r="B52" t="n">
        <v>11077</v>
      </c>
      <c s="6" r="D52" t="n">
        <v>11077</v>
      </c>
      <c s="6" r="E52" t="n">
        <v>11979</v>
      </c>
    </row>
    <row r="53" spans="1:6">
      <c s="4" r="A53" t="s">
        <v>623</v>
      </c>
      <c s="6" r="B53" t="n">
        <v>12708</v>
      </c>
      <c s="7" r="D53" t="n">
        <v>12708</v>
      </c>
      <c s="7" r="E53" t="n">
        <v>13385</v>
      </c>
    </row>
    <row r="54" spans="1:6">
      <c s="4" r="A54" t="s">
        <v>571</v>
      </c>
    </row>
    <row r="55" spans="1:6">
      <c s="3" r="A55" t="s">
        <v>581</v>
      </c>
    </row>
    <row r="56" spans="1:6">
      <c s="4" r="A56" t="s">
        <v>582</v>
      </c>
      <c s="4" r="D56" t="s">
        <v>624</v>
      </c>
      <c s="4" r="E56" t="s">
        <v>625</v>
      </c>
      <c s="4" r="F56" t="s">
        <v>626</v>
      </c>
    </row>
    <row r="57" spans="1:6">
      <c s="4" r="A57" t="s">
        <v>586</v>
      </c>
      <c s="4" r="D57" t="s">
        <v>627</v>
      </c>
      <c s="4" r="E57" t="s">
        <v>627</v>
      </c>
      <c s="4" r="F57" t="s">
        <v>627</v>
      </c>
    </row>
    <row r="58" spans="1:6">
      <c s="4" r="A58" t="s">
        <v>588</v>
      </c>
      <c s="4" r="D58" t="s">
        <v>628</v>
      </c>
      <c s="4" r="E58" t="s">
        <v>629</v>
      </c>
      <c s="4" r="F58" t="s">
        <v>589</v>
      </c>
    </row>
    <row r="59" spans="1:6">
      <c s="3" r="A59" t="s">
        <v>593</v>
      </c>
    </row>
    <row r="60" spans="1:6">
      <c s="4" r="A60" t="s">
        <v>594</v>
      </c>
      <c s="7" r="D60" t="n">
        <v>12472</v>
      </c>
      <c s="7" r="E60" t="n">
        <v>11307</v>
      </c>
    </row>
    <row r="61" spans="1:6">
      <c s="4" r="A61" t="s">
        <v>595</v>
      </c>
      <c s="6" r="D61" t="n">
        <v>9</v>
      </c>
      <c s="6" r="E61" t="n">
        <v>8</v>
      </c>
    </row>
    <row r="62" spans="1:6">
      <c s="4" r="A62" t="s">
        <v>596</v>
      </c>
      <c s="6" r="D62" t="n">
        <v>547</v>
      </c>
      <c s="6" r="E62" t="n">
        <v>1482</v>
      </c>
    </row>
    <row r="63" spans="1:6">
      <c s="4" r="A63" t="s">
        <v>597</v>
      </c>
      <c s="6" r="D63" t="n">
        <v>487</v>
      </c>
      <c s="6" r="E63" t="n">
        <v>270</v>
      </c>
    </row>
    <row r="64" spans="1:6">
      <c s="4" r="A64" t="s">
        <v>630</v>
      </c>
      <c s="6" r="D64" t="n">
        <v>48</v>
      </c>
      <c s="6" r="E64" t="n">
        <v>61</v>
      </c>
    </row>
    <row r="65" spans="1:6">
      <c s="4" r="A65" t="s">
        <v>598</v>
      </c>
      <c s="6" r="D65" t="n">
        <v>-297</v>
      </c>
      <c s="6" r="E65" t="n">
        <v>-398</v>
      </c>
    </row>
    <row r="66" spans="1:6">
      <c s="4" r="A66" t="s">
        <v>580</v>
      </c>
      <c s="6" r="D66" t="n">
        <v>-9</v>
      </c>
      <c s="6" r="E66" t="n">
        <v>-20</v>
      </c>
    </row>
    <row r="67" spans="1:6">
      <c s="4" r="A67" t="s">
        <v>631</v>
      </c>
      <c s="6" r="D67" t="n">
        <v>-737</v>
      </c>
      <c s="6" r="E67" t="n">
        <v>-718</v>
      </c>
    </row>
    <row r="68" spans="1:6">
      <c s="4" r="A68" t="s">
        <v>603</v>
      </c>
      <c s="6" r="E68" t="n">
        <v>480</v>
      </c>
    </row>
    <row r="69" spans="1:6">
      <c s="4" r="A69" t="s">
        <v>604</v>
      </c>
      <c s="6" r="B69" t="n">
        <v>-11667</v>
      </c>
      <c s="6" r="D69" t="n">
        <v>-11667</v>
      </c>
    </row>
    <row r="70" spans="1:6">
      <c s="4" r="A70" t="s">
        <v>599</v>
      </c>
      <c s="6" r="B70" t="n">
        <v>853</v>
      </c>
      <c s="6" r="D70" t="n">
        <v>853</v>
      </c>
      <c s="6" r="E70" t="n">
        <v>12472</v>
      </c>
    </row>
    <row r="71" spans="1:6">
      <c s="4" r="A71" t="s">
        <v>600</v>
      </c>
      <c s="6" r="B71" t="n">
        <v>853</v>
      </c>
      <c s="6" r="D71" t="n">
        <v>853</v>
      </c>
      <c s="6" r="E71" t="n">
        <v>12472</v>
      </c>
      <c s="7" r="F71" t="n">
        <v>11307</v>
      </c>
    </row>
    <row r="72" spans="1:6">
      <c s="3" r="A72" t="s">
        <v>579</v>
      </c>
    </row>
    <row r="73" spans="1:6">
      <c s="4" r="A73" t="s">
        <v>601</v>
      </c>
      <c s="6" r="D73" t="n">
        <v>13885</v>
      </c>
      <c s="6" r="E73" t="n">
        <v>12095</v>
      </c>
    </row>
    <row r="74" spans="1:6">
      <c s="4" r="A74" t="s">
        <v>595</v>
      </c>
      <c s="6" r="D74" t="n">
        <v>4</v>
      </c>
      <c s="6" r="E74" t="n">
        <v>8</v>
      </c>
    </row>
    <row r="75" spans="1:6">
      <c s="4" r="A75" t="s">
        <v>561</v>
      </c>
      <c s="6" r="D75" t="n">
        <v>208</v>
      </c>
      <c s="6" r="E75" t="n">
        <v>234</v>
      </c>
      <c s="6" r="F75" t="n">
        <v>239</v>
      </c>
    </row>
    <row r="76" spans="1:6">
      <c s="4" r="A76" t="s">
        <v>562</v>
      </c>
      <c s="6" r="D76" t="n">
        <v>289</v>
      </c>
      <c s="6" r="E76" t="n">
        <v>454</v>
      </c>
      <c s="6" r="F76" t="n">
        <v>404</v>
      </c>
    </row>
    <row r="77" spans="1:6">
      <c s="4" r="A77" t="s">
        <v>630</v>
      </c>
      <c s="6" r="D77" t="n">
        <v>48</v>
      </c>
      <c s="6" r="E77" t="n">
        <v>61</v>
      </c>
    </row>
    <row r="78" spans="1:6">
      <c s="4" r="A78" t="s">
        <v>602</v>
      </c>
      <c s="6" r="D78" t="n">
        <v>48</v>
      </c>
      <c s="6" r="E78" t="n">
        <v>1758</v>
      </c>
    </row>
    <row r="79" spans="1:6">
      <c s="4" r="A79" t="s">
        <v>598</v>
      </c>
      <c s="6" r="D79" t="n">
        <v>-297</v>
      </c>
      <c s="6" r="E79" t="n">
        <v>-398</v>
      </c>
    </row>
    <row r="80" spans="1:6">
      <c s="4" r="A80" t="s">
        <v>632</v>
      </c>
      <c s="6" r="D80" t="n">
        <v>-7</v>
      </c>
    </row>
    <row r="81" spans="1:6">
      <c s="4" r="A81" t="s">
        <v>633</v>
      </c>
      <c s="6" r="E81" t="n">
        <v>-36</v>
      </c>
    </row>
    <row r="82" spans="1:6">
      <c s="4" r="A82" t="s">
        <v>580</v>
      </c>
      <c s="6" r="D82" t="n">
        <v>-9</v>
      </c>
      <c s="6" r="E82" t="n">
        <v>-20</v>
      </c>
    </row>
    <row r="83" spans="1:6">
      <c s="4" r="A83" t="s">
        <v>574</v>
      </c>
      <c s="6" r="D83" t="n">
        <v>7</v>
      </c>
      <c s="6" r="E83" t="n">
        <v>11</v>
      </c>
      <c s="6" r="F83" t="n">
        <v>12</v>
      </c>
    </row>
    <row r="84" spans="1:6">
      <c s="4" r="A84" t="s">
        <v>631</v>
      </c>
      <c s="6" r="D84" t="n">
        <v>-825</v>
      </c>
      <c s="6" r="E84" t="n">
        <v>-783</v>
      </c>
    </row>
    <row r="85" spans="1:6">
      <c s="4" r="A85" t="s">
        <v>603</v>
      </c>
      <c s="6" r="E85" t="n">
        <v>501</v>
      </c>
    </row>
    <row r="86" spans="1:6">
      <c s="4" r="A86" t="s">
        <v>604</v>
      </c>
      <c s="6" r="D86" t="n">
        <v>-12269</v>
      </c>
    </row>
    <row r="87" spans="1:6">
      <c s="4" r="A87" t="s">
        <v>605</v>
      </c>
      <c s="6" r="D87" t="n">
        <v>1082</v>
      </c>
      <c s="6" r="E87" t="n">
        <v>13885</v>
      </c>
    </row>
    <row r="88" spans="1:6">
      <c s="4" r="A88" t="s">
        <v>606</v>
      </c>
      <c s="6" r="E88" t="n">
        <v>13885</v>
      </c>
      <c s="7" r="F88" t="n">
        <v>12095</v>
      </c>
    </row>
    <row r="89" spans="1:6">
      <c s="4" r="A89" t="s">
        <v>533</v>
      </c>
      <c s="6" r="B89" t="n">
        <v>-229</v>
      </c>
      <c s="6" r="D89" t="n">
        <v>-229</v>
      </c>
      <c s="6" r="E89" t="n">
        <v>-1413</v>
      </c>
    </row>
    <row r="90" spans="1:6">
      <c s="4" r="A90" t="s">
        <v>607</v>
      </c>
      <c s="7" r="B90" t="n">
        <v>989</v>
      </c>
      <c s="7" r="D90" t="n">
        <v>989</v>
      </c>
      <c s="7" r="E90" t="n">
        <v>13371</v>
      </c>
    </row>
    <row r="91" spans="1:6">
      <c s="3" r="A91" t="s">
        <v>609</v>
      </c>
    </row>
    <row r="92" spans="1:6">
      <c s="4" r="A92" t="s">
        <v>582</v>
      </c>
      <c s="4" r="B92" t="s">
        <v>634</v>
      </c>
      <c s="4" r="D92" t="s">
        <v>634</v>
      </c>
      <c s="4" r="E92" t="s">
        <v>635</v>
      </c>
    </row>
    <row r="93" spans="1:6">
      <c s="4" r="A93" t="s">
        <v>586</v>
      </c>
      <c s="4" r="B93" t="s">
        <v>636</v>
      </c>
      <c s="4" r="D93" t="s">
        <v>636</v>
      </c>
      <c s="4" r="E93" t="s">
        <v>636</v>
      </c>
    </row>
    <row r="94" spans="1:6">
      <c s="3" r="A94" t="s">
        <v>610</v>
      </c>
    </row>
    <row r="95" spans="1:6">
      <c s="4" r="A95" t="s">
        <v>637</v>
      </c>
      <c s="7" r="B95" t="n">
        <v>37</v>
      </c>
      <c s="7" r="D95" t="n">
        <v>37</v>
      </c>
      <c s="7" r="E95" t="n">
        <v>379</v>
      </c>
    </row>
    <row r="96" spans="1:6">
      <c s="4" r="A96" t="s">
        <v>611</v>
      </c>
      <c s="6" r="B96" t="n">
        <v>-4</v>
      </c>
      <c s="6" r="D96" t="n">
        <v>-4</v>
      </c>
      <c s="6" r="E96" t="n">
        <v>-20</v>
      </c>
    </row>
    <row r="97" spans="1:6">
      <c s="4" r="A97" t="s">
        <v>612</v>
      </c>
      <c s="6" r="B97" t="n">
        <v>-262</v>
      </c>
      <c s="6" r="D97" t="n">
        <v>-262</v>
      </c>
      <c s="6" r="E97" t="n">
        <v>-1772</v>
      </c>
    </row>
    <row r="98" spans="1:6">
      <c s="4" r="A98" t="s">
        <v>533</v>
      </c>
      <c s="6" r="B98" t="n">
        <v>-229</v>
      </c>
      <c s="6" r="D98" t="n">
        <v>-229</v>
      </c>
      <c s="6" r="E98" t="n">
        <v>-1413</v>
      </c>
    </row>
    <row r="99" spans="1:6">
      <c s="3" r="A99" t="s">
        <v>613</v>
      </c>
    </row>
    <row r="100" spans="1:6">
      <c s="4" r="A100" t="s">
        <v>614</v>
      </c>
      <c s="6" r="B100" t="n">
        <v>5161</v>
      </c>
      <c s="6" r="D100" t="n">
        <v>5161</v>
      </c>
    </row>
    <row r="101" spans="1:6">
      <c s="4" r="A101" t="s">
        <v>572</v>
      </c>
      <c s="6" r="B101" t="n">
        <v>-242</v>
      </c>
      <c s="6" r="D101" t="n">
        <v>-242</v>
      </c>
    </row>
    <row r="102" spans="1:6">
      <c s="4" r="A102" t="s">
        <v>615</v>
      </c>
      <c s="6" r="B102" t="n">
        <v>4919</v>
      </c>
      <c s="6" r="D102" t="n">
        <v>4919</v>
      </c>
    </row>
    <row r="103" spans="1:6">
      <c s="3" r="A103" t="s">
        <v>616</v>
      </c>
    </row>
    <row r="104" spans="1:6">
      <c s="4" r="A104" t="s">
        <v>617</v>
      </c>
      <c s="6" r="D104" t="n">
        <v>25</v>
      </c>
    </row>
    <row r="105" spans="1:6">
      <c s="4" r="A105" t="s">
        <v>572</v>
      </c>
      <c s="6" r="D105" t="n">
        <v>-3</v>
      </c>
    </row>
    <row r="106" spans="1:6">
      <c s="4" r="A106" t="s">
        <v>618</v>
      </c>
      <c s="6" r="D106" t="n">
        <v>22</v>
      </c>
    </row>
    <row r="107" spans="1:6">
      <c s="3" r="A107" t="s">
        <v>619</v>
      </c>
    </row>
    <row r="108" spans="1:6">
      <c s="4" r="A108" t="s">
        <v>620</v>
      </c>
      <c s="6" r="B108" t="n">
        <v>418</v>
      </c>
      <c s="6" r="D108" t="n">
        <v>418</v>
      </c>
      <c s="6" r="E108" t="n">
        <v>8058</v>
      </c>
    </row>
    <row r="109" spans="1:6">
      <c s="4" r="A109" t="s">
        <v>621</v>
      </c>
      <c s="6" r="B109" t="n">
        <v>684</v>
      </c>
      <c s="6" r="D109" t="n">
        <v>684</v>
      </c>
      <c s="6" r="E109" t="n">
        <v>9852</v>
      </c>
    </row>
    <row r="110" spans="1:6">
      <c s="3" r="A110" t="s">
        <v>622</v>
      </c>
    </row>
    <row r="111" spans="1:6">
      <c s="4" r="A111" t="s">
        <v>620</v>
      </c>
      <c s="6" r="B111" t="n">
        <v>409</v>
      </c>
      <c s="6" r="D111" t="n">
        <v>409</v>
      </c>
      <c s="6" r="E111" t="n">
        <v>7935</v>
      </c>
    </row>
    <row r="112" spans="1:6">
      <c s="4" r="A112" t="s">
        <v>623</v>
      </c>
      <c s="6" r="B112" t="n">
        <v>609</v>
      </c>
      <c s="7" r="D112" t="n">
        <v>609</v>
      </c>
      <c s="7" r="E112" t="n">
        <v>9364</v>
      </c>
    </row>
    <row r="113" spans="1:6">
      <c s="4" r="A113" t="s">
        <v>536</v>
      </c>
    </row>
    <row r="114" spans="1:6">
      <c s="3" r="A114" t="s">
        <v>581</v>
      </c>
    </row>
    <row r="115" spans="1:6">
      <c s="4" r="A115" t="s">
        <v>582</v>
      </c>
      <c s="4" r="D115" t="s">
        <v>638</v>
      </c>
      <c s="4" r="E115" t="s">
        <v>625</v>
      </c>
      <c s="4" r="F115" t="s">
        <v>624</v>
      </c>
    </row>
    <row r="116" spans="1:6">
      <c s="4" r="A116" t="s">
        <v>588</v>
      </c>
      <c s="4" r="D116" t="s">
        <v>639</v>
      </c>
      <c s="4" r="E116" t="s">
        <v>640</v>
      </c>
      <c s="4" r="F116" t="s">
        <v>639</v>
      </c>
    </row>
    <row r="117" spans="1:6">
      <c s="3" r="A117" t="s">
        <v>593</v>
      </c>
    </row>
    <row r="118" spans="1:6">
      <c s="4" r="A118" t="s">
        <v>594</v>
      </c>
      <c s="7" r="D118" t="n">
        <v>458</v>
      </c>
      <c s="7" r="E118" t="n">
        <v>396</v>
      </c>
    </row>
    <row r="119" spans="1:6">
      <c s="4" r="A119" t="s">
        <v>596</v>
      </c>
      <c s="6" r="D119" t="n">
        <v>45</v>
      </c>
      <c s="6" r="E119" t="n">
        <v>83</v>
      </c>
    </row>
    <row r="120" spans="1:6">
      <c s="4" r="A120" t="s">
        <v>597</v>
      </c>
      <c s="6" r="D120" t="n">
        <v>38</v>
      </c>
      <c s="6" r="E120" t="n">
        <v>92</v>
      </c>
    </row>
    <row r="121" spans="1:6">
      <c s="4" r="A121" t="s">
        <v>630</v>
      </c>
      <c s="6" r="D121" t="n">
        <v>57</v>
      </c>
      <c s="6" r="E121" t="n">
        <v>54</v>
      </c>
    </row>
    <row r="122" spans="1:6">
      <c s="4" r="A122" t="s">
        <v>598</v>
      </c>
      <c s="6" r="D122" t="n">
        <v>-124</v>
      </c>
      <c s="6" r="E122" t="n">
        <v>-167</v>
      </c>
    </row>
    <row r="123" spans="1:6">
      <c s="4" r="A123" t="s">
        <v>604</v>
      </c>
      <c s="6" r="B123" t="n">
        <v>-40</v>
      </c>
      <c s="6" r="D123" t="n">
        <v>-40</v>
      </c>
    </row>
    <row r="124" spans="1:6">
      <c s="4" r="A124" t="s">
        <v>599</v>
      </c>
      <c s="6" r="B124" t="n">
        <v>434</v>
      </c>
      <c s="6" r="D124" t="n">
        <v>434</v>
      </c>
      <c s="6" r="E124" t="n">
        <v>458</v>
      </c>
    </row>
    <row r="125" spans="1:6">
      <c s="4" r="A125" t="s">
        <v>600</v>
      </c>
      <c s="6" r="B125" t="n">
        <v>434</v>
      </c>
      <c s="6" r="D125" t="n">
        <v>434</v>
      </c>
      <c s="6" r="E125" t="n">
        <v>458</v>
      </c>
      <c s="7" r="F125" t="n">
        <v>396</v>
      </c>
    </row>
    <row r="126" spans="1:6">
      <c s="3" r="A126" t="s">
        <v>579</v>
      </c>
    </row>
    <row r="127" spans="1:6">
      <c s="4" r="A127" t="s">
        <v>601</v>
      </c>
      <c s="6" r="D127" t="n">
        <v>840</v>
      </c>
      <c s="6" r="E127" t="n">
        <v>867</v>
      </c>
    </row>
    <row r="128" spans="1:6">
      <c s="4" r="A128" t="s">
        <v>561</v>
      </c>
      <c s="6" r="D128" t="n">
        <v>5</v>
      </c>
      <c s="6" r="E128" t="n">
        <v>5</v>
      </c>
      <c s="6" r="F128" t="n">
        <v>6</v>
      </c>
    </row>
    <row r="129" spans="1:6">
      <c s="4" r="A129" t="s">
        <v>562</v>
      </c>
      <c s="6" r="D129" t="n">
        <v>28</v>
      </c>
      <c s="6" r="E129" t="n">
        <v>32</v>
      </c>
      <c s="6" r="F129" t="n">
        <v>31</v>
      </c>
    </row>
    <row r="130" spans="1:6">
      <c s="4" r="A130" t="s">
        <v>630</v>
      </c>
      <c s="6" r="D130" t="n">
        <v>57</v>
      </c>
      <c s="6" r="E130" t="n">
        <v>54</v>
      </c>
    </row>
    <row r="131" spans="1:6">
      <c s="4" r="A131" t="s">
        <v>602</v>
      </c>
      <c s="6" r="D131" t="n">
        <v>-49</v>
      </c>
      <c s="6" r="E131" t="n">
        <v>22</v>
      </c>
    </row>
    <row r="132" spans="1:6">
      <c s="4" r="A132" t="s">
        <v>598</v>
      </c>
      <c s="6" r="D132" t="n">
        <v>-124</v>
      </c>
      <c s="6" r="E132" t="n">
        <v>-167</v>
      </c>
    </row>
    <row r="133" spans="1:6">
      <c s="4" r="A133" t="s">
        <v>574</v>
      </c>
      <c s="6" r="D133" t="n">
        <v>1</v>
      </c>
      <c s="6" r="E133" t="n">
        <v>32</v>
      </c>
      <c s="6" r="F133" t="n">
        <v>-5</v>
      </c>
    </row>
    <row r="134" spans="1:6">
      <c s="4" r="A134" t="s">
        <v>631</v>
      </c>
      <c s="6" r="D134" t="n">
        <v>-9</v>
      </c>
      <c s="6" r="E134" t="n">
        <v>-5</v>
      </c>
    </row>
    <row r="135" spans="1:6">
      <c s="4" r="A135" t="s">
        <v>604</v>
      </c>
      <c s="6" r="D135" t="n">
        <v>-150</v>
      </c>
    </row>
    <row r="136" spans="1:6">
      <c s="4" r="A136" t="s">
        <v>605</v>
      </c>
      <c s="6" r="D136" t="n">
        <v>597</v>
      </c>
      <c s="6" r="E136" t="n">
        <v>840</v>
      </c>
    </row>
    <row r="137" spans="1:6">
      <c s="4" r="A137" t="s">
        <v>606</v>
      </c>
      <c s="6" r="E137" t="n">
        <v>840</v>
      </c>
      <c s="7" r="F137" t="n">
        <v>867</v>
      </c>
    </row>
    <row r="138" spans="1:6">
      <c s="4" r="A138" t="s">
        <v>533</v>
      </c>
      <c s="7" r="B138" t="n">
        <v>-163</v>
      </c>
      <c s="7" r="D138" t="n">
        <v>-163</v>
      </c>
      <c s="7" r="E138" t="n">
        <v>-382</v>
      </c>
    </row>
    <row r="139" spans="1:6">
      <c s="3" r="A139" t="s">
        <v>609</v>
      </c>
    </row>
    <row r="140" spans="1:6">
      <c s="4" r="A140" t="s">
        <v>582</v>
      </c>
      <c s="4" r="B140" t="s">
        <v>638</v>
      </c>
      <c s="4" r="D140" t="s">
        <v>638</v>
      </c>
      <c s="4" r="E140" t="s">
        <v>638</v>
      </c>
    </row>
    <row r="141" spans="1:6">
      <c s="3" r="A141" t="s">
        <v>610</v>
      </c>
    </row>
    <row r="142" spans="1:6">
      <c s="4" r="A142" t="s">
        <v>611</v>
      </c>
      <c s="7" r="B142" t="n">
        <v>-43</v>
      </c>
      <c s="7" r="D142" t="n">
        <v>-43</v>
      </c>
      <c s="7" r="E142" t="n">
        <v>-47</v>
      </c>
    </row>
    <row r="143" spans="1:6">
      <c s="4" r="A143" t="s">
        <v>612</v>
      </c>
      <c s="6" r="B143" t="n">
        <v>-120</v>
      </c>
      <c s="6" r="D143" t="n">
        <v>-120</v>
      </c>
      <c s="6" r="E143" t="n">
        <v>-335</v>
      </c>
    </row>
    <row r="144" spans="1:6">
      <c s="4" r="A144" t="s">
        <v>533</v>
      </c>
      <c s="6" r="B144" t="n">
        <v>-163</v>
      </c>
      <c s="6" r="D144" t="n">
        <v>-163</v>
      </c>
      <c s="7" r="E144" t="n">
        <v>-382</v>
      </c>
    </row>
    <row r="145" spans="1:6">
      <c s="3" r="A145" t="s">
        <v>613</v>
      </c>
    </row>
    <row r="146" spans="1:6">
      <c s="4" r="A146" t="s">
        <v>614</v>
      </c>
      <c s="6" r="B146" t="n">
        <v>-173</v>
      </c>
      <c s="6" r="D146" t="n">
        <v>-173</v>
      </c>
    </row>
    <row r="147" spans="1:6">
      <c s="4" r="A147" t="s">
        <v>572</v>
      </c>
      <c s="6" r="B147" t="n">
        <v>-99</v>
      </c>
      <c s="6" r="D147" t="n">
        <v>-99</v>
      </c>
    </row>
    <row r="148" spans="1:6">
      <c s="4" r="A148" t="s">
        <v>615</v>
      </c>
      <c s="7" r="B148" t="n">
        <v>-272</v>
      </c>
      <c s="6" r="D148" t="n">
        <v>-272</v>
      </c>
    </row>
    <row r="149" spans="1:6">
      <c s="3" r="A149" t="s">
        <v>616</v>
      </c>
    </row>
    <row r="150" spans="1:6">
      <c s="4" r="A150" t="s">
        <v>617</v>
      </c>
      <c s="6" r="D150" t="n">
        <v>-12</v>
      </c>
    </row>
    <row r="151" spans="1:6">
      <c s="4" r="A151" t="s">
        <v>572</v>
      </c>
      <c s="6" r="D151" t="n">
        <v>-17</v>
      </c>
    </row>
    <row r="152" spans="1:6">
      <c s="4" r="A152" t="s">
        <v>618</v>
      </c>
      <c s="7" r="D152" t="n">
        <v>-29</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1</v>
      </c>
      <c s="2" r="B1" t="s">
        <v>2</v>
      </c>
      <c s="2" r="C1" t="s">
        <v>20</v>
      </c>
      <c s="2" r="D1" t="s">
        <v>21</v>
      </c>
    </row>
    <row r="2" spans="1:4">
      <c s="4" r="A2" t="s">
        <v>534</v>
      </c>
    </row>
    <row r="3" spans="1:4">
      <c s="3" r="A3" t="s">
        <v>537</v>
      </c>
    </row>
    <row r="4" spans="1:4">
      <c s="4" r="A4" t="s">
        <v>642</v>
      </c>
      <c s="7" r="B4" t="n">
        <v>11077</v>
      </c>
      <c s="7" r="C4" t="n">
        <v>11979</v>
      </c>
      <c s="7" r="D4" t="n">
        <v>10866</v>
      </c>
    </row>
    <row r="5" spans="1:4">
      <c s="4" r="A5" t="s">
        <v>643</v>
      </c>
    </row>
    <row r="6" spans="1:4">
      <c s="3" r="A6" t="s">
        <v>537</v>
      </c>
    </row>
    <row r="7" spans="1:4">
      <c s="4" r="A7" t="s">
        <v>642</v>
      </c>
      <c s="6" r="B7" t="n">
        <v>1880</v>
      </c>
      <c s="6" r="C7" t="n">
        <v>1787</v>
      </c>
    </row>
    <row r="8" spans="1:4">
      <c s="4" r="A8" t="s">
        <v>644</v>
      </c>
    </row>
    <row r="9" spans="1:4">
      <c s="3" r="A9" t="s">
        <v>537</v>
      </c>
    </row>
    <row r="10" spans="1:4">
      <c s="4" r="A10" t="s">
        <v>642</v>
      </c>
      <c s="6" r="B10" t="n">
        <v>1335</v>
      </c>
      <c s="6" r="C10" t="n">
        <v>1268</v>
      </c>
    </row>
    <row r="11" spans="1:4">
      <c s="4" r="A11" t="s">
        <v>645</v>
      </c>
    </row>
    <row r="12" spans="1:4">
      <c s="3" r="A12" t="s">
        <v>537</v>
      </c>
    </row>
    <row r="13" spans="1:4">
      <c s="4" r="A13" t="s">
        <v>642</v>
      </c>
      <c s="6" r="B13" t="n">
        <v>3269</v>
      </c>
      <c s="6" r="C13" t="n">
        <v>3290</v>
      </c>
    </row>
    <row r="14" spans="1:4">
      <c s="4" r="A14" t="s">
        <v>646</v>
      </c>
    </row>
    <row r="15" spans="1:4">
      <c s="3" r="A15" t="s">
        <v>537</v>
      </c>
    </row>
    <row r="16" spans="1:4">
      <c s="4" r="A16" t="s">
        <v>642</v>
      </c>
      <c s="6" r="B16" t="n">
        <v>1756</v>
      </c>
      <c s="6" r="C16" t="n">
        <v>2204</v>
      </c>
    </row>
    <row r="17" spans="1:4">
      <c s="4" r="A17" t="s">
        <v>647</v>
      </c>
    </row>
    <row r="18" spans="1:4">
      <c s="3" r="A18" t="s">
        <v>537</v>
      </c>
    </row>
    <row r="19" spans="1:4">
      <c s="4" r="A19" t="s">
        <v>642</v>
      </c>
      <c s="6" r="B19" t="n">
        <v>1170</v>
      </c>
      <c s="6" r="C19" t="n">
        <v>1284</v>
      </c>
    </row>
    <row r="20" spans="1:4">
      <c s="4" r="A20" t="s">
        <v>648</v>
      </c>
    </row>
    <row r="21" spans="1:4">
      <c s="3" r="A21" t="s">
        <v>537</v>
      </c>
    </row>
    <row r="22" spans="1:4">
      <c s="4" r="A22" t="s">
        <v>642</v>
      </c>
      <c s="6" r="C22" t="n">
        <v>3</v>
      </c>
    </row>
    <row r="23" spans="1:4">
      <c s="4" r="A23" t="s">
        <v>649</v>
      </c>
    </row>
    <row r="24" spans="1:4">
      <c s="3" r="A24" t="s">
        <v>537</v>
      </c>
    </row>
    <row r="25" spans="1:4">
      <c s="4" r="A25" t="s">
        <v>642</v>
      </c>
      <c s="6" r="B25" t="n">
        <v>648</v>
      </c>
      <c s="6" r="C25" t="n">
        <v>609</v>
      </c>
    </row>
    <row r="26" spans="1:4">
      <c s="4" r="A26" t="s">
        <v>650</v>
      </c>
    </row>
    <row r="27" spans="1:4">
      <c s="3" r="A27" t="s">
        <v>537</v>
      </c>
    </row>
    <row r="28" spans="1:4">
      <c s="4" r="A28" t="s">
        <v>642</v>
      </c>
      <c s="6" r="B28" t="n">
        <v>756</v>
      </c>
      <c s="6" r="C28" t="n">
        <v>854</v>
      </c>
    </row>
    <row r="29" spans="1:4">
      <c s="4" r="A29" t="s">
        <v>651</v>
      </c>
    </row>
    <row r="30" spans="1:4">
      <c s="3" r="A30" t="s">
        <v>537</v>
      </c>
    </row>
    <row r="31" spans="1:4">
      <c s="4" r="A31" t="s">
        <v>642</v>
      </c>
      <c s="6" r="B31" t="n">
        <v>214</v>
      </c>
      <c s="6" r="C31" t="n">
        <v>382</v>
      </c>
    </row>
    <row r="32" spans="1:4">
      <c s="4" r="A32" t="s">
        <v>652</v>
      </c>
    </row>
    <row r="33" spans="1:4">
      <c s="3" r="A33" t="s">
        <v>537</v>
      </c>
    </row>
    <row r="34" spans="1:4">
      <c s="4" r="A34" t="s">
        <v>642</v>
      </c>
      <c s="6" r="B34" t="n">
        <v>241</v>
      </c>
      <c s="6" r="C34" t="n">
        <v>227</v>
      </c>
    </row>
    <row r="35" spans="1:4">
      <c s="4" r="A35" t="s">
        <v>653</v>
      </c>
    </row>
    <row r="36" spans="1:4">
      <c s="3" r="A36" t="s">
        <v>537</v>
      </c>
    </row>
    <row r="37" spans="1:4">
      <c s="4" r="A37" t="s">
        <v>642</v>
      </c>
      <c s="6" r="B37" t="n">
        <v>-192</v>
      </c>
      <c s="6" r="C37" t="n">
        <v>71</v>
      </c>
    </row>
    <row r="38" spans="1:4">
      <c s="4" r="A38" t="s">
        <v>654</v>
      </c>
    </row>
    <row r="39" spans="1:4">
      <c s="3" r="A39" t="s">
        <v>537</v>
      </c>
    </row>
    <row r="40" spans="1:4">
      <c s="4" r="A40" t="s">
        <v>642</v>
      </c>
      <c s="6" r="B40" t="n">
        <v>3007</v>
      </c>
      <c s="6" r="C40" t="n">
        <v>3260</v>
      </c>
    </row>
    <row r="41" spans="1:4">
      <c s="4" r="A41" t="s">
        <v>655</v>
      </c>
    </row>
    <row r="42" spans="1:4">
      <c s="3" r="A42" t="s">
        <v>537</v>
      </c>
    </row>
    <row r="43" spans="1:4">
      <c s="4" r="A43" t="s">
        <v>642</v>
      </c>
      <c s="6" r="B43" t="n">
        <v>1833</v>
      </c>
      <c s="6" r="C43" t="n">
        <v>1787</v>
      </c>
    </row>
    <row r="44" spans="1:4">
      <c s="4" r="A44" t="s">
        <v>656</v>
      </c>
    </row>
    <row r="45" spans="1:4">
      <c s="3" r="A45" t="s">
        <v>537</v>
      </c>
    </row>
    <row r="46" spans="1:4">
      <c s="4" r="A46" t="s">
        <v>642</v>
      </c>
      <c s="6" r="B46" t="n">
        <v>1322</v>
      </c>
      <c s="6" r="C46" t="n">
        <v>1268</v>
      </c>
    </row>
    <row r="47" spans="1:4">
      <c s="4" r="A47" t="s">
        <v>657</v>
      </c>
    </row>
    <row r="48" spans="1:4">
      <c s="3" r="A48" t="s">
        <v>537</v>
      </c>
    </row>
    <row r="49" spans="1:4">
      <c s="4" r="A49" t="s">
        <v>642</v>
      </c>
      <c s="6" r="B49" t="n">
        <v>38</v>
      </c>
      <c s="6" r="C49" t="n">
        <v>68</v>
      </c>
    </row>
    <row r="50" spans="1:4">
      <c s="4" r="A50" t="s">
        <v>658</v>
      </c>
    </row>
    <row r="51" spans="1:4">
      <c s="3" r="A51" t="s">
        <v>537</v>
      </c>
    </row>
    <row r="52" spans="1:4">
      <c s="4" r="A52" t="s">
        <v>642</v>
      </c>
      <c s="6" r="B52" t="n">
        <v>38</v>
      </c>
      <c s="6" r="C52" t="n">
        <v>161</v>
      </c>
    </row>
    <row r="53" spans="1:4">
      <c s="4" r="A53" t="s">
        <v>659</v>
      </c>
    </row>
    <row r="54" spans="1:4">
      <c s="3" r="A54" t="s">
        <v>537</v>
      </c>
    </row>
    <row r="55" spans="1:4">
      <c s="4" r="A55" t="s">
        <v>642</v>
      </c>
      <c s="6" r="B55" t="n">
        <v>-224</v>
      </c>
      <c s="6" r="C55" t="n">
        <v>-24</v>
      </c>
    </row>
    <row r="56" spans="1:4">
      <c s="4" r="A56" t="s">
        <v>660</v>
      </c>
    </row>
    <row r="57" spans="1:4">
      <c s="3" r="A57" t="s">
        <v>537</v>
      </c>
    </row>
    <row r="58" spans="1:4">
      <c s="4" r="A58" t="s">
        <v>642</v>
      </c>
      <c s="6" r="B58" t="n">
        <v>6609</v>
      </c>
      <c s="6" r="C58" t="n">
        <v>7162</v>
      </c>
    </row>
    <row r="59" spans="1:4">
      <c s="4" r="A59" t="s">
        <v>661</v>
      </c>
    </row>
    <row r="60" spans="1:4">
      <c s="3" r="A60" t="s">
        <v>537</v>
      </c>
    </row>
    <row r="61" spans="1:4">
      <c s="4" r="A61" t="s">
        <v>642</v>
      </c>
      <c s="6" r="B61" t="n">
        <v>47</v>
      </c>
    </row>
    <row r="62" spans="1:4">
      <c s="4" r="A62" t="s">
        <v>662</v>
      </c>
    </row>
    <row r="63" spans="1:4">
      <c s="3" r="A63" t="s">
        <v>537</v>
      </c>
    </row>
    <row r="64" spans="1:4">
      <c s="4" r="A64" t="s">
        <v>642</v>
      </c>
      <c s="6" r="B64" t="n">
        <v>13</v>
      </c>
    </row>
    <row r="65" spans="1:4">
      <c s="4" r="A65" t="s">
        <v>663</v>
      </c>
    </row>
    <row r="66" spans="1:4">
      <c s="3" r="A66" t="s">
        <v>537</v>
      </c>
    </row>
    <row r="67" spans="1:4">
      <c s="4" r="A67" t="s">
        <v>642</v>
      </c>
      <c s="6" r="B67" t="n">
        <v>3238</v>
      </c>
      <c s="6" r="C67" t="n">
        <v>3283</v>
      </c>
    </row>
    <row r="68" spans="1:4">
      <c s="4" r="A68" t="s">
        <v>664</v>
      </c>
    </row>
    <row r="69" spans="1:4">
      <c s="3" r="A69" t="s">
        <v>537</v>
      </c>
    </row>
    <row r="70" spans="1:4">
      <c s="4" r="A70" t="s">
        <v>642</v>
      </c>
      <c s="6" r="B70" t="n">
        <v>1756</v>
      </c>
      <c s="6" r="C70" t="n">
        <v>2204</v>
      </c>
    </row>
    <row r="71" spans="1:4">
      <c s="4" r="A71" t="s">
        <v>665</v>
      </c>
    </row>
    <row r="72" spans="1:4">
      <c s="3" r="A72" t="s">
        <v>537</v>
      </c>
    </row>
    <row r="73" spans="1:4">
      <c s="4" r="A73" t="s">
        <v>642</v>
      </c>
      <c s="6" r="B73" t="n">
        <v>388</v>
      </c>
      <c s="6" r="C73" t="n">
        <v>346</v>
      </c>
    </row>
    <row r="74" spans="1:4">
      <c s="4" r="A74" t="s">
        <v>666</v>
      </c>
    </row>
    <row r="75" spans="1:4">
      <c s="3" r="A75" t="s">
        <v>537</v>
      </c>
    </row>
    <row r="76" spans="1:4">
      <c s="4" r="A76" t="s">
        <v>642</v>
      </c>
      <c s="6" r="B76" t="n">
        <v>756</v>
      </c>
      <c s="6" r="C76" t="n">
        <v>854</v>
      </c>
    </row>
    <row r="77" spans="1:4">
      <c s="4" r="A77" t="s">
        <v>667</v>
      </c>
    </row>
    <row r="78" spans="1:4">
      <c s="3" r="A78" t="s">
        <v>537</v>
      </c>
    </row>
    <row r="79" spans="1:4">
      <c s="4" r="A79" t="s">
        <v>642</v>
      </c>
      <c s="6" r="B79" t="n">
        <v>176</v>
      </c>
      <c s="6" r="C79" t="n">
        <v>314</v>
      </c>
    </row>
    <row r="80" spans="1:4">
      <c s="4" r="A80" t="s">
        <v>668</v>
      </c>
    </row>
    <row r="81" spans="1:4">
      <c s="3" r="A81" t="s">
        <v>537</v>
      </c>
    </row>
    <row r="82" spans="1:4">
      <c s="4" r="A82" t="s">
        <v>642</v>
      </c>
      <c s="6" r="B82" t="n">
        <v>203</v>
      </c>
      <c s="6" r="C82" t="n">
        <v>66</v>
      </c>
    </row>
    <row r="83" spans="1:4">
      <c s="4" r="A83" t="s">
        <v>669</v>
      </c>
    </row>
    <row r="84" spans="1:4">
      <c s="3" r="A84" t="s">
        <v>537</v>
      </c>
    </row>
    <row r="85" spans="1:4">
      <c s="4" r="A85" t="s">
        <v>642</v>
      </c>
      <c s="6" r="B85" t="n">
        <v>32</v>
      </c>
      <c s="6" r="C85" t="n">
        <v>95</v>
      </c>
    </row>
    <row r="86" spans="1:4">
      <c s="4" r="A86" t="s">
        <v>670</v>
      </c>
    </row>
    <row r="87" spans="1:4">
      <c s="3" r="A87" t="s">
        <v>537</v>
      </c>
    </row>
    <row r="88" spans="1:4">
      <c s="4" r="A88" t="s">
        <v>642</v>
      </c>
      <c s="6" r="B88" t="n">
        <v>1461</v>
      </c>
      <c s="6" r="C88" t="n">
        <v>1557</v>
      </c>
      <c s="6" r="D88" t="n">
        <v>1365</v>
      </c>
    </row>
    <row r="89" spans="1:4">
      <c s="4" r="A89" t="s">
        <v>671</v>
      </c>
    </row>
    <row r="90" spans="1:4">
      <c s="3" r="A90" t="s">
        <v>537</v>
      </c>
    </row>
    <row r="91" spans="1:4">
      <c s="4" r="A91" t="s">
        <v>642</v>
      </c>
      <c s="6" r="B91" t="n">
        <v>31</v>
      </c>
      <c s="6" r="C91" t="n">
        <v>7</v>
      </c>
    </row>
    <row r="92" spans="1:4">
      <c s="4" r="A92" t="s">
        <v>672</v>
      </c>
    </row>
    <row r="93" spans="1:4">
      <c s="3" r="A93" t="s">
        <v>537</v>
      </c>
    </row>
    <row r="94" spans="1:4">
      <c s="4" r="A94" t="s">
        <v>642</v>
      </c>
      <c s="6" r="B94" t="n">
        <v>1170</v>
      </c>
      <c s="6" r="C94" t="n">
        <v>1284</v>
      </c>
      <c s="6" r="D94" t="n">
        <v>1250</v>
      </c>
    </row>
    <row r="95" spans="1:4">
      <c s="4" r="A95" t="s">
        <v>673</v>
      </c>
    </row>
    <row r="96" spans="1:4">
      <c s="3" r="A96" t="s">
        <v>537</v>
      </c>
    </row>
    <row r="97" spans="1:4">
      <c s="4" r="A97" t="s">
        <v>642</v>
      </c>
      <c s="6" r="C97" t="n">
        <v>3</v>
      </c>
      <c s="6" r="D97" t="n">
        <v>2</v>
      </c>
    </row>
    <row r="98" spans="1:4">
      <c s="4" r="A98" t="s">
        <v>674</v>
      </c>
    </row>
    <row r="99" spans="1:4">
      <c s="3" r="A99" t="s">
        <v>537</v>
      </c>
    </row>
    <row r="100" spans="1:4">
      <c s="4" r="A100" t="s">
        <v>642</v>
      </c>
      <c s="6" r="B100" t="n">
        <v>260</v>
      </c>
      <c s="6" r="C100" t="n">
        <v>263</v>
      </c>
      <c s="6" r="D100" t="n">
        <v>113</v>
      </c>
    </row>
    <row r="101" spans="1:4">
      <c s="4" r="A101" t="s">
        <v>571</v>
      </c>
    </row>
    <row r="102" spans="1:4">
      <c s="3" r="A102" t="s">
        <v>537</v>
      </c>
    </row>
    <row r="103" spans="1:4">
      <c s="4" r="A103" t="s">
        <v>642</v>
      </c>
      <c s="6" r="B103" t="n">
        <v>853</v>
      </c>
      <c s="6" r="C103" t="n">
        <v>12472</v>
      </c>
      <c s="6" r="D103" t="n">
        <v>11307</v>
      </c>
    </row>
    <row r="104" spans="1:4">
      <c s="4" r="A104" t="s">
        <v>675</v>
      </c>
    </row>
    <row r="105" spans="1:4">
      <c s="3" r="A105" t="s">
        <v>537</v>
      </c>
    </row>
    <row r="106" spans="1:4">
      <c s="4" r="A106" t="s">
        <v>642</v>
      </c>
      <c s="6" r="B106" t="n">
        <v>135</v>
      </c>
      <c s="6" r="C106" t="n">
        <v>2016</v>
      </c>
    </row>
    <row r="107" spans="1:4">
      <c s="4" r="A107" t="s">
        <v>676</v>
      </c>
    </row>
    <row r="108" spans="1:4">
      <c s="3" r="A108" t="s">
        <v>537</v>
      </c>
    </row>
    <row r="109" spans="1:4">
      <c s="4" r="A109" t="s">
        <v>642</v>
      </c>
      <c s="6" r="B109" t="n">
        <v>236</v>
      </c>
      <c s="6" r="C109" t="n">
        <v>3610</v>
      </c>
    </row>
    <row r="110" spans="1:4">
      <c s="4" r="A110" t="s">
        <v>677</v>
      </c>
    </row>
    <row r="111" spans="1:4">
      <c s="3" r="A111" t="s">
        <v>537</v>
      </c>
    </row>
    <row r="112" spans="1:4">
      <c s="4" r="A112" t="s">
        <v>642</v>
      </c>
      <c s="6" r="B112" t="n">
        <v>282</v>
      </c>
      <c s="6" r="C112" t="n">
        <v>2349</v>
      </c>
    </row>
    <row r="113" spans="1:4">
      <c s="4" r="A113" t="s">
        <v>678</v>
      </c>
    </row>
    <row r="114" spans="1:4">
      <c s="3" r="A114" t="s">
        <v>537</v>
      </c>
    </row>
    <row r="115" spans="1:4">
      <c s="4" r="A115" t="s">
        <v>642</v>
      </c>
      <c s="6" r="B115" t="n">
        <v>85</v>
      </c>
      <c s="6" r="C115" t="n">
        <v>1615</v>
      </c>
    </row>
    <row r="116" spans="1:4">
      <c s="4" r="A116" t="s">
        <v>679</v>
      </c>
    </row>
    <row r="117" spans="1:4">
      <c s="3" r="A117" t="s">
        <v>537</v>
      </c>
    </row>
    <row r="118" spans="1:4">
      <c s="4" r="A118" t="s">
        <v>642</v>
      </c>
      <c s="6" r="B118" t="n">
        <v>2</v>
      </c>
      <c s="6" r="C118" t="n">
        <v>25</v>
      </c>
    </row>
    <row r="119" spans="1:4">
      <c s="4" r="A119" t="s">
        <v>680</v>
      </c>
    </row>
    <row r="120" spans="1:4">
      <c s="3" r="A120" t="s">
        <v>537</v>
      </c>
    </row>
    <row r="121" spans="1:4">
      <c s="4" r="A121" t="s">
        <v>642</v>
      </c>
      <c s="6" r="B121" t="n">
        <v>9</v>
      </c>
      <c s="6" r="C121" t="n">
        <v>1245</v>
      </c>
    </row>
    <row r="122" spans="1:4">
      <c s="4" r="A122" t="s">
        <v>681</v>
      </c>
    </row>
    <row r="123" spans="1:4">
      <c s="3" r="A123" t="s">
        <v>537</v>
      </c>
    </row>
    <row r="124" spans="1:4">
      <c s="4" r="A124" t="s">
        <v>642</v>
      </c>
      <c s="6" r="B124" t="n">
        <v>13</v>
      </c>
      <c s="6" r="C124" t="n">
        <v>311</v>
      </c>
    </row>
    <row r="125" spans="1:4">
      <c s="4" r="A125" t="s">
        <v>682</v>
      </c>
    </row>
    <row r="126" spans="1:4">
      <c s="3" r="A126" t="s">
        <v>537</v>
      </c>
    </row>
    <row r="127" spans="1:4">
      <c s="4" r="A127" t="s">
        <v>642</v>
      </c>
      <c s="6" r="B127" t="n">
        <v>33</v>
      </c>
      <c s="6" r="C127" t="n">
        <v>704</v>
      </c>
    </row>
    <row r="128" spans="1:4">
      <c s="4" r="A128" t="s">
        <v>683</v>
      </c>
    </row>
    <row r="129" spans="1:4">
      <c s="3" r="A129" t="s">
        <v>537</v>
      </c>
    </row>
    <row r="130" spans="1:4">
      <c s="4" r="A130" t="s">
        <v>642</v>
      </c>
      <c s="6" r="B130" t="n">
        <v>2</v>
      </c>
      <c s="6" r="C130" t="n">
        <v>118</v>
      </c>
    </row>
    <row r="131" spans="1:4">
      <c s="4" r="A131" t="s">
        <v>684</v>
      </c>
    </row>
    <row r="132" spans="1:4">
      <c s="3" r="A132" t="s">
        <v>537</v>
      </c>
    </row>
    <row r="133" spans="1:4">
      <c s="4" r="A133" t="s">
        <v>642</v>
      </c>
      <c s="6" r="B133" t="n">
        <v>7</v>
      </c>
    </row>
    <row r="134" spans="1:4">
      <c s="4" r="A134" t="s">
        <v>685</v>
      </c>
    </row>
    <row r="135" spans="1:4">
      <c s="3" r="A135" t="s">
        <v>537</v>
      </c>
    </row>
    <row r="136" spans="1:4">
      <c s="4" r="A136" t="s">
        <v>642</v>
      </c>
      <c s="6" r="B136" t="n">
        <v>1</v>
      </c>
    </row>
    <row r="137" spans="1:4">
      <c s="4" r="A137" t="s">
        <v>686</v>
      </c>
    </row>
    <row r="138" spans="1:4">
      <c s="3" r="A138" t="s">
        <v>537</v>
      </c>
    </row>
    <row r="139" spans="1:4">
      <c s="4" r="A139" t="s">
        <v>642</v>
      </c>
      <c s="6" r="B139" t="n">
        <v>33</v>
      </c>
      <c s="6" r="C139" t="n">
        <v>349</v>
      </c>
    </row>
    <row r="140" spans="1:4">
      <c s="4" r="A140" t="s">
        <v>687</v>
      </c>
    </row>
    <row r="141" spans="1:4">
      <c s="3" r="A141" t="s">
        <v>537</v>
      </c>
    </row>
    <row r="142" spans="1:4">
      <c s="4" r="A142" t="s">
        <v>642</v>
      </c>
      <c s="6" r="B142" t="n">
        <v>15</v>
      </c>
      <c s="6" r="C142" t="n">
        <v>130</v>
      </c>
    </row>
    <row r="143" spans="1:4">
      <c s="4" r="A143" t="s">
        <v>688</v>
      </c>
    </row>
    <row r="144" spans="1:4">
      <c s="3" r="A144" t="s">
        <v>537</v>
      </c>
    </row>
    <row r="145" spans="1:4">
      <c s="4" r="A145" t="s">
        <v>642</v>
      </c>
      <c s="6" r="B145" t="n">
        <v>319</v>
      </c>
      <c s="6" r="C145" t="n">
        <v>5484</v>
      </c>
    </row>
    <row r="146" spans="1:4">
      <c s="4" r="A146" t="s">
        <v>689</v>
      </c>
    </row>
    <row r="147" spans="1:4">
      <c s="3" r="A147" t="s">
        <v>537</v>
      </c>
    </row>
    <row r="148" spans="1:4">
      <c s="4" r="A148" t="s">
        <v>642</v>
      </c>
      <c s="6" r="B148" t="n">
        <v>124</v>
      </c>
      <c s="6" r="C148" t="n">
        <v>1986</v>
      </c>
    </row>
    <row r="149" spans="1:4">
      <c s="4" r="A149" t="s">
        <v>690</v>
      </c>
    </row>
    <row r="150" spans="1:4">
      <c s="3" r="A150" t="s">
        <v>537</v>
      </c>
    </row>
    <row r="151" spans="1:4">
      <c s="4" r="A151" t="s">
        <v>642</v>
      </c>
      <c s="6" r="B151" t="n">
        <v>135</v>
      </c>
      <c s="6" r="C151" t="n">
        <v>2788</v>
      </c>
    </row>
    <row r="152" spans="1:4">
      <c s="4" r="A152" t="s">
        <v>691</v>
      </c>
    </row>
    <row r="153" spans="1:4">
      <c s="3" r="A153" t="s">
        <v>537</v>
      </c>
    </row>
    <row r="154" spans="1:4">
      <c s="4" r="A154" t="s">
        <v>642</v>
      </c>
      <c s="6" r="C154" t="n">
        <v>114</v>
      </c>
    </row>
    <row r="155" spans="1:4">
      <c s="4" r="A155" t="s">
        <v>692</v>
      </c>
    </row>
    <row r="156" spans="1:4">
      <c s="3" r="A156" t="s">
        <v>537</v>
      </c>
    </row>
    <row r="157" spans="1:4">
      <c s="4" r="A157" t="s">
        <v>642</v>
      </c>
      <c s="6" r="B157" t="n">
        <v>3</v>
      </c>
    </row>
    <row r="158" spans="1:4">
      <c s="4" r="A158" t="s">
        <v>693</v>
      </c>
    </row>
    <row r="159" spans="1:4">
      <c s="3" r="A159" t="s">
        <v>537</v>
      </c>
    </row>
    <row r="160" spans="1:4">
      <c s="4" r="A160" t="s">
        <v>642</v>
      </c>
      <c s="6" r="B160" t="n">
        <v>17</v>
      </c>
      <c s="6" r="C160" t="n">
        <v>220</v>
      </c>
    </row>
    <row r="161" spans="1:4">
      <c s="4" r="A161" t="s">
        <v>694</v>
      </c>
    </row>
    <row r="162" spans="1:4">
      <c s="3" r="A162" t="s">
        <v>537</v>
      </c>
    </row>
    <row r="163" spans="1:4">
      <c s="4" r="A163" t="s">
        <v>642</v>
      </c>
      <c s="6" r="B163" t="n">
        <v>33</v>
      </c>
      <c s="6" r="C163" t="n">
        <v>348</v>
      </c>
    </row>
    <row r="164" spans="1:4">
      <c s="4" r="A164" t="s">
        <v>695</v>
      </c>
    </row>
    <row r="165" spans="1:4">
      <c s="3" r="A165" t="s">
        <v>537</v>
      </c>
    </row>
    <row r="166" spans="1:4">
      <c s="4" r="A166" t="s">
        <v>642</v>
      </c>
      <c s="6" r="B166" t="n">
        <v>7</v>
      </c>
      <c s="6" r="C166" t="n">
        <v>28</v>
      </c>
    </row>
    <row r="167" spans="1:4">
      <c s="4" r="A167" t="s">
        <v>696</v>
      </c>
    </row>
    <row r="168" spans="1:4">
      <c s="3" r="A168" t="s">
        <v>537</v>
      </c>
    </row>
    <row r="169" spans="1:4">
      <c s="4" r="A169" t="s">
        <v>642</v>
      </c>
      <c s="6" r="B169" t="n">
        <v>500</v>
      </c>
      <c s="6" r="C169" t="n">
        <v>6274</v>
      </c>
    </row>
    <row r="170" spans="1:4">
      <c s="4" r="A170" t="s">
        <v>697</v>
      </c>
    </row>
    <row r="171" spans="1:4">
      <c s="3" r="A171" t="s">
        <v>537</v>
      </c>
    </row>
    <row r="172" spans="1:4">
      <c s="4" r="A172" t="s">
        <v>642</v>
      </c>
      <c s="6" r="B172" t="n">
        <v>11</v>
      </c>
      <c s="6" r="C172" t="n">
        <v>30</v>
      </c>
    </row>
    <row r="173" spans="1:4">
      <c s="4" r="A173" t="s">
        <v>698</v>
      </c>
    </row>
    <row r="174" spans="1:4">
      <c s="3" r="A174" t="s">
        <v>537</v>
      </c>
    </row>
    <row r="175" spans="1:4">
      <c s="4" r="A175" t="s">
        <v>642</v>
      </c>
      <c s="6" r="B175" t="n">
        <v>86</v>
      </c>
      <c s="6" r="C175" t="n">
        <v>742</v>
      </c>
    </row>
    <row r="176" spans="1:4">
      <c s="4" r="A176" t="s">
        <v>699</v>
      </c>
    </row>
    <row r="177" spans="1:4">
      <c s="3" r="A177" t="s">
        <v>537</v>
      </c>
    </row>
    <row r="178" spans="1:4">
      <c s="4" r="A178" t="s">
        <v>642</v>
      </c>
      <c s="6" r="B178" t="n">
        <v>282</v>
      </c>
      <c s="6" r="C178" t="n">
        <v>2349</v>
      </c>
    </row>
    <row r="179" spans="1:4">
      <c s="4" r="A179" t="s">
        <v>700</v>
      </c>
    </row>
    <row r="180" spans="1:4">
      <c s="3" r="A180" t="s">
        <v>537</v>
      </c>
    </row>
    <row r="181" spans="1:4">
      <c s="4" r="A181" t="s">
        <v>642</v>
      </c>
      <c s="6" r="B181" t="n">
        <v>85</v>
      </c>
      <c s="6" r="C181" t="n">
        <v>1615</v>
      </c>
    </row>
    <row r="182" spans="1:4">
      <c s="4" r="A182" t="s">
        <v>701</v>
      </c>
    </row>
    <row r="183" spans="1:4">
      <c s="3" r="A183" t="s">
        <v>537</v>
      </c>
    </row>
    <row r="184" spans="1:4">
      <c s="4" r="A184" t="s">
        <v>642</v>
      </c>
      <c s="6" r="C184" t="n">
        <v>2</v>
      </c>
    </row>
    <row r="185" spans="1:4">
      <c s="4" r="A185" t="s">
        <v>702</v>
      </c>
    </row>
    <row r="186" spans="1:4">
      <c s="3" r="A186" t="s">
        <v>537</v>
      </c>
    </row>
    <row r="187" spans="1:4">
      <c s="4" r="A187" t="s">
        <v>642</v>
      </c>
      <c s="6" r="B187" t="n">
        <v>7</v>
      </c>
      <c s="6" r="C187" t="n">
        <v>1088</v>
      </c>
    </row>
    <row r="188" spans="1:4">
      <c s="4" r="A188" t="s">
        <v>703</v>
      </c>
    </row>
    <row r="189" spans="1:4">
      <c s="3" r="A189" t="s">
        <v>537</v>
      </c>
    </row>
    <row r="190" spans="1:4">
      <c s="4" r="A190" t="s">
        <v>642</v>
      </c>
      <c s="6" r="B190" t="n">
        <v>6</v>
      </c>
      <c s="6" r="C190" t="n">
        <v>26</v>
      </c>
    </row>
    <row r="191" spans="1:4">
      <c s="4" r="A191" t="s">
        <v>704</v>
      </c>
    </row>
    <row r="192" spans="1:4">
      <c s="3" r="A192" t="s">
        <v>537</v>
      </c>
    </row>
    <row r="193" spans="1:4">
      <c s="4" r="A193" t="s">
        <v>642</v>
      </c>
      <c s="6" r="B193" t="n">
        <v>16</v>
      </c>
      <c s="6" r="C193" t="n">
        <v>277</v>
      </c>
    </row>
    <row r="194" spans="1:4">
      <c s="4" r="A194" t="s">
        <v>705</v>
      </c>
    </row>
    <row r="195" spans="1:4">
      <c s="3" r="A195" t="s">
        <v>537</v>
      </c>
    </row>
    <row r="196" spans="1:4">
      <c s="4" r="A196" t="s">
        <v>642</v>
      </c>
      <c s="6" r="B196" t="n">
        <v>-2</v>
      </c>
      <c s="6" r="C196" t="n">
        <v>44</v>
      </c>
    </row>
    <row r="197" spans="1:4">
      <c s="4" r="A197" t="s">
        <v>706</v>
      </c>
    </row>
    <row r="198" spans="1:4">
      <c s="3" r="A198" t="s">
        <v>537</v>
      </c>
    </row>
    <row r="199" spans="1:4">
      <c s="4" r="A199" t="s">
        <v>642</v>
      </c>
      <c s="6" r="B199" t="n">
        <v>7</v>
      </c>
    </row>
    <row r="200" spans="1:4">
      <c s="4" r="A200" t="s">
        <v>707</v>
      </c>
    </row>
    <row r="201" spans="1:4">
      <c s="3" r="A201" t="s">
        <v>537</v>
      </c>
    </row>
    <row r="202" spans="1:4">
      <c s="4" r="A202" t="s">
        <v>642</v>
      </c>
      <c s="6" r="B202" t="n">
        <v>1</v>
      </c>
    </row>
    <row r="203" spans="1:4">
      <c s="4" r="A203" t="s">
        <v>708</v>
      </c>
    </row>
    <row r="204" spans="1:4">
      <c s="3" r="A204" t="s">
        <v>537</v>
      </c>
    </row>
    <row r="205" spans="1:4">
      <c s="4" r="A205" t="s">
        <v>642</v>
      </c>
      <c s="6" r="C205" t="n">
        <v>1</v>
      </c>
    </row>
    <row r="206" spans="1:4">
      <c s="4" r="A206" t="s">
        <v>709</v>
      </c>
    </row>
    <row r="207" spans="1:4">
      <c s="3" r="A207" t="s">
        <v>537</v>
      </c>
    </row>
    <row r="208" spans="1:4">
      <c s="4" r="A208" t="s">
        <v>642</v>
      </c>
      <c s="6" r="B208" t="n">
        <v>1</v>
      </c>
      <c s="6" r="C208" t="n">
        <v>100</v>
      </c>
    </row>
    <row r="209" spans="1:4">
      <c s="4" r="A209" t="s">
        <v>710</v>
      </c>
    </row>
    <row r="210" spans="1:4">
      <c s="3" r="A210" t="s">
        <v>537</v>
      </c>
    </row>
    <row r="211" spans="1:4">
      <c s="4" r="A211" t="s">
        <v>642</v>
      </c>
      <c s="6" r="B211" t="n">
        <v>34</v>
      </c>
      <c s="6" r="C211" t="n">
        <v>714</v>
      </c>
      <c s="6" r="D211" t="n">
        <v>502</v>
      </c>
    </row>
    <row r="212" spans="1:4">
      <c s="4" r="A212" t="s">
        <v>711</v>
      </c>
    </row>
    <row r="213" spans="1:4">
      <c s="3" r="A213" t="s">
        <v>537</v>
      </c>
    </row>
    <row r="214" spans="1:4">
      <c s="4" r="A214" t="s">
        <v>642</v>
      </c>
      <c s="6" r="B214" t="n">
        <v>15</v>
      </c>
      <c s="6" r="C214" t="n">
        <v>80</v>
      </c>
      <c s="6" r="D214" t="n">
        <v>77</v>
      </c>
    </row>
    <row r="215" spans="1:4">
      <c s="4" r="A215" t="s">
        <v>712</v>
      </c>
    </row>
    <row r="216" spans="1:4">
      <c s="3" r="A216" t="s">
        <v>537</v>
      </c>
    </row>
    <row r="217" spans="1:4">
      <c s="4" r="A217" t="s">
        <v>642</v>
      </c>
      <c s="6" r="B217" t="n">
        <v>2</v>
      </c>
      <c s="6" r="C217" t="n">
        <v>23</v>
      </c>
      <c s="6" r="D217" t="n">
        <v>30</v>
      </c>
    </row>
    <row r="218" spans="1:4">
      <c s="4" r="A218" t="s">
        <v>713</v>
      </c>
    </row>
    <row r="219" spans="1:4">
      <c s="3" r="A219" t="s">
        <v>537</v>
      </c>
    </row>
    <row r="220" spans="1:4">
      <c s="4" r="A220" t="s">
        <v>642</v>
      </c>
      <c s="6" r="B220" t="n">
        <v>2</v>
      </c>
      <c s="6" r="C220" t="n">
        <v>43</v>
      </c>
    </row>
    <row r="221" spans="1:4">
      <c s="4" r="A221" t="s">
        <v>714</v>
      </c>
    </row>
    <row r="222" spans="1:4">
      <c s="3" r="A222" t="s">
        <v>537</v>
      </c>
    </row>
    <row r="223" spans="1:4">
      <c s="4" r="A223" t="s">
        <v>642</v>
      </c>
      <c s="6" r="B223" t="n">
        <v>4</v>
      </c>
      <c s="6" r="C223" t="n">
        <v>285</v>
      </c>
      <c s="6" r="D223" t="n">
        <v>194</v>
      </c>
    </row>
    <row r="224" spans="1:4">
      <c s="4" r="A224" t="s">
        <v>715</v>
      </c>
    </row>
    <row r="225" spans="1:4">
      <c s="3" r="A225" t="s">
        <v>537</v>
      </c>
    </row>
    <row r="226" spans="1:4">
      <c s="4" r="A226" t="s">
        <v>642</v>
      </c>
      <c s="6" r="C226" t="n">
        <v>207</v>
      </c>
      <c s="6" r="D226" t="n">
        <v>159</v>
      </c>
    </row>
    <row r="227" spans="1:4">
      <c s="4" r="A227" t="s">
        <v>716</v>
      </c>
    </row>
    <row r="228" spans="1:4">
      <c s="3" r="A228" t="s">
        <v>537</v>
      </c>
    </row>
    <row r="229" spans="1:4">
      <c s="4" r="A229" t="s">
        <v>642</v>
      </c>
      <c s="6" r="B229" t="n">
        <v>4</v>
      </c>
      <c s="6" r="C229" t="n">
        <v>74</v>
      </c>
      <c s="6" r="D229" t="n">
        <v>40</v>
      </c>
    </row>
    <row r="230" spans="1:4">
      <c s="4" r="A230" t="s">
        <v>717</v>
      </c>
    </row>
    <row r="231" spans="1:4">
      <c s="3" r="A231" t="s">
        <v>537</v>
      </c>
    </row>
    <row r="232" spans="1:4">
      <c s="4" r="A232" t="s">
        <v>642</v>
      </c>
      <c s="6" r="B232" t="n">
        <v>7</v>
      </c>
      <c s="6" r="C232" t="n">
        <v>2</v>
      </c>
      <c s="6" r="D232" t="n">
        <v>2</v>
      </c>
    </row>
    <row r="233" spans="1:4">
      <c s="4" r="A233" t="s">
        <v>536</v>
      </c>
    </row>
    <row r="234" spans="1:4">
      <c s="3" r="A234" t="s">
        <v>537</v>
      </c>
    </row>
    <row r="235" spans="1:4">
      <c s="4" r="A235" t="s">
        <v>642</v>
      </c>
      <c s="6" r="B235" t="n">
        <v>434</v>
      </c>
      <c s="6" r="C235" t="n">
        <v>458</v>
      </c>
      <c s="6" r="D235" t="n">
        <v>396</v>
      </c>
    </row>
    <row r="236" spans="1:4">
      <c s="4" r="A236" t="s">
        <v>718</v>
      </c>
    </row>
    <row r="237" spans="1:4">
      <c s="3" r="A237" t="s">
        <v>537</v>
      </c>
    </row>
    <row r="238" spans="1:4">
      <c s="4" r="A238" t="s">
        <v>642</v>
      </c>
      <c s="6" r="B238" t="n">
        <v>1</v>
      </c>
    </row>
    <row r="239" spans="1:4">
      <c s="4" r="A239" t="s">
        <v>719</v>
      </c>
    </row>
    <row r="240" spans="1:4">
      <c s="3" r="A240" t="s">
        <v>537</v>
      </c>
    </row>
    <row r="241" spans="1:4">
      <c s="4" r="A241" t="s">
        <v>642</v>
      </c>
      <c s="6" r="B241" t="n">
        <v>28</v>
      </c>
      <c s="6" r="C241" t="n">
        <v>20</v>
      </c>
    </row>
    <row r="242" spans="1:4">
      <c s="4" r="A242" t="s">
        <v>720</v>
      </c>
    </row>
    <row r="243" spans="1:4">
      <c s="3" r="A243" t="s">
        <v>537</v>
      </c>
    </row>
    <row r="244" spans="1:4">
      <c s="4" r="A244" t="s">
        <v>642</v>
      </c>
      <c s="6" r="B244" t="n">
        <v>39</v>
      </c>
      <c s="6" r="C244" t="n">
        <v>22</v>
      </c>
    </row>
    <row r="245" spans="1:4">
      <c s="4" r="A245" t="s">
        <v>721</v>
      </c>
    </row>
    <row r="246" spans="1:4">
      <c s="3" r="A246" t="s">
        <v>537</v>
      </c>
    </row>
    <row r="247" spans="1:4">
      <c s="4" r="A247" t="s">
        <v>642</v>
      </c>
      <c s="6" r="B247" t="n">
        <v>253</v>
      </c>
      <c s="6" r="C247" t="n">
        <v>271</v>
      </c>
    </row>
    <row r="248" spans="1:4">
      <c s="4" r="A248" t="s">
        <v>722</v>
      </c>
    </row>
    <row r="249" spans="1:4">
      <c s="3" r="A249" t="s">
        <v>537</v>
      </c>
    </row>
    <row r="250" spans="1:4">
      <c s="4" r="A250" t="s">
        <v>642</v>
      </c>
      <c s="6" r="C250" t="n">
        <v>1</v>
      </c>
    </row>
    <row r="251" spans="1:4">
      <c s="4" r="A251" t="s">
        <v>723</v>
      </c>
    </row>
    <row r="252" spans="1:4">
      <c s="3" r="A252" t="s">
        <v>537</v>
      </c>
    </row>
    <row r="253" spans="1:4">
      <c s="4" r="A253" t="s">
        <v>642</v>
      </c>
      <c s="6" r="B253" t="n">
        <v>59</v>
      </c>
      <c s="6" r="C253" t="n">
        <v>55</v>
      </c>
    </row>
    <row r="254" spans="1:4">
      <c s="4" r="A254" t="s">
        <v>724</v>
      </c>
    </row>
    <row r="255" spans="1:4">
      <c s="3" r="A255" t="s">
        <v>537</v>
      </c>
    </row>
    <row r="256" spans="1:4">
      <c s="4" r="A256" t="s">
        <v>642</v>
      </c>
      <c s="6" r="B256" t="n">
        <v>55</v>
      </c>
      <c s="6" r="C256" t="n">
        <v>87</v>
      </c>
    </row>
    <row r="257" spans="1:4">
      <c s="4" r="A257" t="s">
        <v>725</v>
      </c>
    </row>
    <row r="258" spans="1:4">
      <c s="3" r="A258" t="s">
        <v>537</v>
      </c>
    </row>
    <row r="259" spans="1:4">
      <c s="4" r="A259" t="s">
        <v>642</v>
      </c>
      <c s="6" r="B259" t="n">
        <v>7</v>
      </c>
      <c s="6" r="C259" t="n">
        <v>6</v>
      </c>
    </row>
    <row r="260" spans="1:4">
      <c s="4" r="A260" t="s">
        <v>726</v>
      </c>
    </row>
    <row r="261" spans="1:4">
      <c s="3" r="A261" t="s">
        <v>537</v>
      </c>
    </row>
    <row r="262" spans="1:4">
      <c s="4" r="A262" t="s">
        <v>642</v>
      </c>
      <c s="6" r="B262" t="n">
        <v>-8</v>
      </c>
      <c s="6" r="C262" t="n">
        <v>-4</v>
      </c>
    </row>
    <row r="263" spans="1:4">
      <c s="4" r="A263" t="s">
        <v>727</v>
      </c>
    </row>
    <row r="264" spans="1:4">
      <c s="3" r="A264" t="s">
        <v>537</v>
      </c>
    </row>
    <row r="265" spans="1:4">
      <c s="4" r="A265" t="s">
        <v>642</v>
      </c>
      <c s="6" r="B265" t="n">
        <v>48</v>
      </c>
      <c s="6" r="C265" t="n">
        <v>82</v>
      </c>
    </row>
    <row r="266" spans="1:4">
      <c s="4" r="A266" t="s">
        <v>728</v>
      </c>
    </row>
    <row r="267" spans="1:4">
      <c s="3" r="A267" t="s">
        <v>537</v>
      </c>
    </row>
    <row r="268" spans="1:4">
      <c s="4" r="A268" t="s">
        <v>642</v>
      </c>
      <c s="6" r="B268" t="n">
        <v>52</v>
      </c>
      <c s="6" r="C268" t="n">
        <v>86</v>
      </c>
    </row>
    <row r="269" spans="1:4">
      <c s="4" r="A269" t="s">
        <v>729</v>
      </c>
    </row>
    <row r="270" spans="1:4">
      <c s="3" r="A270" t="s">
        <v>537</v>
      </c>
    </row>
    <row r="271" spans="1:4">
      <c s="4" r="A271" t="s">
        <v>642</v>
      </c>
      <c s="6" r="B271" t="n">
        <v>4</v>
      </c>
    </row>
    <row r="272" spans="1:4">
      <c s="4" r="A272" t="s">
        <v>730</v>
      </c>
    </row>
    <row r="273" spans="1:4">
      <c s="3" r="A273" t="s">
        <v>537</v>
      </c>
    </row>
    <row r="274" spans="1:4">
      <c s="4" r="A274" t="s">
        <v>642</v>
      </c>
      <c s="6" r="B274" t="n">
        <v>-8</v>
      </c>
      <c s="6" r="C274" t="n">
        <v>-4</v>
      </c>
    </row>
    <row r="275" spans="1:4">
      <c s="4" r="A275" t="s">
        <v>731</v>
      </c>
    </row>
    <row r="276" spans="1:4">
      <c s="3" r="A276" t="s">
        <v>537</v>
      </c>
    </row>
    <row r="277" spans="1:4">
      <c s="4" r="A277" t="s">
        <v>642</v>
      </c>
      <c s="6" r="B277" t="n">
        <v>133</v>
      </c>
      <c s="6" r="C277" t="n">
        <v>104</v>
      </c>
    </row>
    <row r="278" spans="1:4">
      <c s="4" r="A278" t="s">
        <v>732</v>
      </c>
    </row>
    <row r="279" spans="1:4">
      <c s="3" r="A279" t="s">
        <v>537</v>
      </c>
    </row>
    <row r="280" spans="1:4">
      <c s="4" r="A280" t="s">
        <v>642</v>
      </c>
      <c s="6" r="B280" t="n">
        <v>1</v>
      </c>
    </row>
    <row r="281" spans="1:4">
      <c s="4" r="A281" t="s">
        <v>733</v>
      </c>
    </row>
    <row r="282" spans="1:4">
      <c s="3" r="A282" t="s">
        <v>537</v>
      </c>
    </row>
    <row r="283" spans="1:4">
      <c s="4" r="A283" t="s">
        <v>642</v>
      </c>
      <c s="6" r="B283" t="n">
        <v>28</v>
      </c>
      <c s="6" r="C283" t="n">
        <v>20</v>
      </c>
    </row>
    <row r="284" spans="1:4">
      <c s="4" r="A284" t="s">
        <v>734</v>
      </c>
    </row>
    <row r="285" spans="1:4">
      <c s="3" r="A285" t="s">
        <v>537</v>
      </c>
    </row>
    <row r="286" spans="1:4">
      <c s="4" r="A286" t="s">
        <v>642</v>
      </c>
      <c s="6" r="B286" t="n">
        <v>39</v>
      </c>
      <c s="6" r="C286" t="n">
        <v>22</v>
      </c>
    </row>
    <row r="287" spans="1:4">
      <c s="4" r="A287" t="s">
        <v>735</v>
      </c>
    </row>
    <row r="288" spans="1:4">
      <c s="3" r="A288" t="s">
        <v>537</v>
      </c>
    </row>
    <row r="289" spans="1:4">
      <c s="4" r="A289" t="s">
        <v>642</v>
      </c>
      <c s="6" r="B289" t="n">
        <v>59</v>
      </c>
      <c s="6" r="C289" t="n">
        <v>55</v>
      </c>
    </row>
    <row r="290" spans="1:4">
      <c s="4" r="A290" t="s">
        <v>736</v>
      </c>
    </row>
    <row r="291" spans="1:4">
      <c s="3" r="A291" t="s">
        <v>537</v>
      </c>
    </row>
    <row r="292" spans="1:4">
      <c s="4" r="A292" t="s">
        <v>642</v>
      </c>
      <c s="6" r="B292" t="n">
        <v>3</v>
      </c>
      <c s="6" r="C292" t="n">
        <v>1</v>
      </c>
    </row>
    <row r="293" spans="1:4">
      <c s="4" r="A293" t="s">
        <v>737</v>
      </c>
    </row>
    <row r="294" spans="1:4">
      <c s="3" r="A294" t="s">
        <v>537</v>
      </c>
    </row>
    <row r="295" spans="1:4">
      <c s="4" r="A295" t="s">
        <v>642</v>
      </c>
      <c s="6" r="B295" t="n">
        <v>3</v>
      </c>
      <c s="6" r="C295" t="n">
        <v>6</v>
      </c>
    </row>
    <row r="296" spans="1:4">
      <c s="4" r="A296" t="s">
        <v>738</v>
      </c>
    </row>
    <row r="297" spans="1:4">
      <c s="3" r="A297" t="s">
        <v>537</v>
      </c>
    </row>
    <row r="298" spans="1:4">
      <c s="4" r="A298" t="s">
        <v>642</v>
      </c>
      <c s="6" r="B298" t="n">
        <v>253</v>
      </c>
      <c s="6" r="C298" t="n">
        <v>272</v>
      </c>
      <c s="6" r="D298" t="n">
        <v>235</v>
      </c>
    </row>
    <row r="299" spans="1:4">
      <c s="4" r="A299" t="s">
        <v>739</v>
      </c>
    </row>
    <row r="300" spans="1:4">
      <c s="3" r="A300" t="s">
        <v>537</v>
      </c>
    </row>
    <row r="301" spans="1:4">
      <c s="4" r="A301" t="s">
        <v>642</v>
      </c>
      <c s="7" r="B301" t="n">
        <v>253</v>
      </c>
      <c s="6" r="C301" t="n">
        <v>271</v>
      </c>
      <c s="6" r="D301" t="n">
        <v>234</v>
      </c>
    </row>
    <row r="302" spans="1:4">
      <c s="4" r="A302" t="s">
        <v>740</v>
      </c>
    </row>
    <row r="303" spans="1:4">
      <c s="3" r="A303" t="s">
        <v>537</v>
      </c>
    </row>
    <row r="304" spans="1:4">
      <c s="4" r="A304" t="s">
        <v>642</v>
      </c>
      <c s="7" r="C304" t="n">
        <v>1</v>
      </c>
      <c s="7" r="D304"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1</v>
      </c>
      <c s="2" r="B1" t="s">
        <v>1</v>
      </c>
    </row>
    <row r="2" spans="1:3">
      <c s="2" r="B2" t="s">
        <v>2</v>
      </c>
      <c s="2" r="C2" t="s">
        <v>20</v>
      </c>
    </row>
    <row r="3" spans="1:3">
      <c s="4" r="A3" t="s">
        <v>534</v>
      </c>
    </row>
    <row r="4" spans="1:3">
      <c s="3" r="A4" t="s">
        <v>742</v>
      </c>
    </row>
    <row r="5" spans="1:3">
      <c s="4" r="A5" t="s">
        <v>594</v>
      </c>
      <c s="7" r="B5" t="n">
        <v>11979</v>
      </c>
      <c s="7" r="C5" t="n">
        <v>10866</v>
      </c>
    </row>
    <row r="6" spans="1:3">
      <c s="3" r="A6" t="s">
        <v>743</v>
      </c>
    </row>
    <row r="7" spans="1:3">
      <c s="4" r="A7" t="s">
        <v>600</v>
      </c>
      <c s="7" r="B7" t="n">
        <v>11077</v>
      </c>
      <c s="7" r="C7" t="n">
        <v>11979</v>
      </c>
    </row>
    <row r="8" spans="1:3">
      <c s="4" r="A8" t="s">
        <v>744</v>
      </c>
      <c s="4" r="B8" t="s">
        <v>546</v>
      </c>
    </row>
    <row r="9" spans="1:3">
      <c s="4" r="A9" t="s">
        <v>745</v>
      </c>
      <c s="4" r="B9" t="s">
        <v>546</v>
      </c>
      <c s="4" r="C9" t="s">
        <v>546</v>
      </c>
    </row>
    <row r="10" spans="1:3">
      <c s="3" r="A10" t="s">
        <v>746</v>
      </c>
    </row>
    <row r="11" spans="1:3">
      <c s="6" r="A11" t="n">
        <v>2016</v>
      </c>
      <c s="7" r="B11" t="n">
        <v>879</v>
      </c>
    </row>
    <row r="12" spans="1:3">
      <c s="6" r="A12" t="n">
        <v>2017</v>
      </c>
      <c s="6" r="B12" t="n">
        <v>636</v>
      </c>
    </row>
    <row r="13" spans="1:3">
      <c s="6" r="A13" t="n">
        <v>2018</v>
      </c>
      <c s="6" r="B13" t="n">
        <v>645</v>
      </c>
    </row>
    <row r="14" spans="1:3">
      <c s="6" r="A14" t="n">
        <v>2019</v>
      </c>
      <c s="6" r="B14" t="n">
        <v>670</v>
      </c>
    </row>
    <row r="15" spans="1:3">
      <c s="6" r="A15" t="n">
        <v>2020</v>
      </c>
      <c s="6" r="B15" t="n">
        <v>705</v>
      </c>
    </row>
    <row r="16" spans="1:3">
      <c s="4" r="A16" t="s">
        <v>747</v>
      </c>
      <c s="6" r="B16" t="n">
        <v>3785</v>
      </c>
    </row>
    <row r="17" spans="1:3">
      <c s="4" r="A17" t="s">
        <v>670</v>
      </c>
    </row>
    <row r="18" spans="1:3">
      <c s="3" r="A18" t="s">
        <v>742</v>
      </c>
    </row>
    <row r="19" spans="1:3">
      <c s="4" r="A19" t="s">
        <v>594</v>
      </c>
      <c s="6" r="B19" t="n">
        <v>1557</v>
      </c>
      <c s="7" r="C19" t="n">
        <v>1365</v>
      </c>
    </row>
    <row r="20" spans="1:3">
      <c s="3" r="A20" t="s">
        <v>743</v>
      </c>
    </row>
    <row r="21" spans="1:3">
      <c s="4" r="A21" t="s">
        <v>748</v>
      </c>
      <c s="6" r="B21" t="n">
        <v>-28</v>
      </c>
      <c s="6" r="C21" t="n">
        <v>103</v>
      </c>
    </row>
    <row r="22" spans="1:3">
      <c s="4" r="A22" t="s">
        <v>749</v>
      </c>
      <c s="6" r="B22" t="n">
        <v>144</v>
      </c>
      <c s="6" r="C22" t="n">
        <v>169</v>
      </c>
    </row>
    <row r="23" spans="1:3">
      <c s="4" r="A23" t="s">
        <v>750</v>
      </c>
      <c s="6" r="B23" t="n">
        <v>-212</v>
      </c>
      <c s="6" r="C23" t="n">
        <v>-80</v>
      </c>
    </row>
    <row r="24" spans="1:3">
      <c s="4" r="A24" t="s">
        <v>600</v>
      </c>
      <c s="7" r="B24" t="n">
        <v>1461</v>
      </c>
      <c s="7" r="C24" t="n">
        <v>1557</v>
      </c>
    </row>
    <row r="25" spans="1:3">
      <c s="4" r="A25" t="s">
        <v>751</v>
      </c>
    </row>
    <row r="26" spans="1:3">
      <c s="3" r="A26" t="s">
        <v>743</v>
      </c>
    </row>
    <row r="27" spans="1:3">
      <c s="4" r="A27" t="s">
        <v>744</v>
      </c>
      <c s="4" r="B27" t="s">
        <v>752</v>
      </c>
    </row>
    <row r="28" spans="1:3">
      <c s="4" r="A28" t="s">
        <v>745</v>
      </c>
      <c s="4" r="B28" t="s">
        <v>753</v>
      </c>
      <c s="4" r="C28" t="s">
        <v>754</v>
      </c>
    </row>
    <row r="29" spans="1:3">
      <c s="4" r="A29" t="s">
        <v>643</v>
      </c>
    </row>
    <row r="30" spans="1:3">
      <c s="3" r="A30" t="s">
        <v>742</v>
      </c>
    </row>
    <row r="31" spans="1:3">
      <c s="4" r="A31" t="s">
        <v>594</v>
      </c>
      <c s="7" r="B31" t="n">
        <v>1787</v>
      </c>
    </row>
    <row r="32" spans="1:3">
      <c s="3" r="A32" t="s">
        <v>743</v>
      </c>
    </row>
    <row r="33" spans="1:3">
      <c s="4" r="A33" t="s">
        <v>600</v>
      </c>
      <c s="6" r="B33" t="n">
        <v>1880</v>
      </c>
      <c s="7" r="C33" t="n">
        <v>1787</v>
      </c>
    </row>
    <row r="34" spans="1:3">
      <c s="4" r="A34" t="s">
        <v>644</v>
      </c>
    </row>
    <row r="35" spans="1:3">
      <c s="3" r="A35" t="s">
        <v>742</v>
      </c>
    </row>
    <row r="36" spans="1:3">
      <c s="4" r="A36" t="s">
        <v>594</v>
      </c>
      <c s="6" r="B36" t="n">
        <v>1268</v>
      </c>
    </row>
    <row r="37" spans="1:3">
      <c s="3" r="A37" t="s">
        <v>743</v>
      </c>
    </row>
    <row r="38" spans="1:3">
      <c s="4" r="A38" t="s">
        <v>600</v>
      </c>
      <c s="7" r="B38" t="n">
        <v>1335</v>
      </c>
      <c s="7" r="C38" t="n">
        <v>1268</v>
      </c>
    </row>
    <row r="39" spans="1:3">
      <c s="4" r="A39" t="s">
        <v>755</v>
      </c>
    </row>
    <row r="40" spans="1:3">
      <c s="3" r="A40" t="s">
        <v>743</v>
      </c>
    </row>
    <row r="41" spans="1:3">
      <c s="4" r="A41" t="s">
        <v>744</v>
      </c>
      <c s="4" r="B41" t="s">
        <v>756</v>
      </c>
    </row>
    <row r="42" spans="1:3">
      <c s="4" r="A42" t="s">
        <v>745</v>
      </c>
      <c s="4" r="B42" t="s">
        <v>757</v>
      </c>
      <c s="4" r="C42" t="s">
        <v>758</v>
      </c>
    </row>
    <row r="43" spans="1:3">
      <c s="4" r="A43" t="s">
        <v>645</v>
      </c>
    </row>
    <row r="44" spans="1:3">
      <c s="3" r="A44" t="s">
        <v>742</v>
      </c>
    </row>
    <row r="45" spans="1:3">
      <c s="4" r="A45" t="s">
        <v>594</v>
      </c>
      <c s="7" r="B45" t="n">
        <v>3290</v>
      </c>
    </row>
    <row r="46" spans="1:3">
      <c s="3" r="A46" t="s">
        <v>743</v>
      </c>
    </row>
    <row r="47" spans="1:3">
      <c s="4" r="A47" t="s">
        <v>600</v>
      </c>
      <c s="6" r="B47" t="n">
        <v>3269</v>
      </c>
      <c s="7" r="C47" t="n">
        <v>3290</v>
      </c>
    </row>
    <row r="48" spans="1:3">
      <c s="4" r="A48" t="s">
        <v>759</v>
      </c>
    </row>
    <row r="49" spans="1:3">
      <c s="3" r="A49" t="s">
        <v>742</v>
      </c>
    </row>
    <row r="50" spans="1:3">
      <c s="4" r="A50" t="s">
        <v>594</v>
      </c>
      <c s="6" r="B50" t="n">
        <v>7</v>
      </c>
    </row>
    <row r="51" spans="1:3">
      <c s="3" r="A51" t="s">
        <v>743</v>
      </c>
    </row>
    <row r="52" spans="1:3">
      <c s="4" r="A52" t="s">
        <v>750</v>
      </c>
      <c s="6" r="B52" t="n">
        <v>24</v>
      </c>
      <c s="6" r="C52" t="n">
        <v>7</v>
      </c>
    </row>
    <row r="53" spans="1:3">
      <c s="4" r="A53" t="s">
        <v>600</v>
      </c>
      <c s="6" r="B53" t="n">
        <v>31</v>
      </c>
      <c s="6" r="C53" t="n">
        <v>7</v>
      </c>
    </row>
    <row r="54" spans="1:3">
      <c s="4" r="A54" t="s">
        <v>646</v>
      </c>
    </row>
    <row r="55" spans="1:3">
      <c s="3" r="A55" t="s">
        <v>742</v>
      </c>
    </row>
    <row r="56" spans="1:3">
      <c s="4" r="A56" t="s">
        <v>594</v>
      </c>
      <c s="6" r="B56" t="n">
        <v>2204</v>
      </c>
    </row>
    <row r="57" spans="1:3">
      <c s="3" r="A57" t="s">
        <v>743</v>
      </c>
    </row>
    <row r="58" spans="1:3">
      <c s="4" r="A58" t="s">
        <v>600</v>
      </c>
      <c s="6" r="B58" t="n">
        <v>1756</v>
      </c>
      <c s="6" r="C58" t="n">
        <v>2204</v>
      </c>
    </row>
    <row r="59" spans="1:3">
      <c s="4" r="A59" t="s">
        <v>647</v>
      </c>
    </row>
    <row r="60" spans="1:3">
      <c s="3" r="A60" t="s">
        <v>742</v>
      </c>
    </row>
    <row r="61" spans="1:3">
      <c s="4" r="A61" t="s">
        <v>594</v>
      </c>
      <c s="6" r="B61" t="n">
        <v>1284</v>
      </c>
    </row>
    <row r="62" spans="1:3">
      <c s="3" r="A62" t="s">
        <v>743</v>
      </c>
    </row>
    <row r="63" spans="1:3">
      <c s="4" r="A63" t="s">
        <v>600</v>
      </c>
      <c s="7" r="B63" t="n">
        <v>1170</v>
      </c>
      <c s="7" r="C63" t="n">
        <v>1284</v>
      </c>
    </row>
    <row r="64" spans="1:3">
      <c s="4" r="A64" t="s">
        <v>745</v>
      </c>
      <c s="4" r="B64" t="s">
        <v>760</v>
      </c>
      <c s="4" r="C64" t="s">
        <v>761</v>
      </c>
    </row>
    <row r="65" spans="1:3">
      <c s="4" r="A65" t="s">
        <v>762</v>
      </c>
    </row>
    <row r="66" spans="1:3">
      <c s="3" r="A66" t="s">
        <v>742</v>
      </c>
    </row>
    <row r="67" spans="1:3">
      <c s="4" r="A67" t="s">
        <v>594</v>
      </c>
      <c s="7" r="B67" t="n">
        <v>1284</v>
      </c>
      <c s="7" r="C67" t="n">
        <v>1250</v>
      </c>
    </row>
    <row r="68" spans="1:3">
      <c s="3" r="A68" t="s">
        <v>743</v>
      </c>
    </row>
    <row r="69" spans="1:3">
      <c s="4" r="A69" t="s">
        <v>748</v>
      </c>
      <c s="6" r="B69" t="n">
        <v>-25</v>
      </c>
      <c s="6" r="C69" t="n">
        <v>92</v>
      </c>
    </row>
    <row r="70" spans="1:3">
      <c s="4" r="A70" t="s">
        <v>749</v>
      </c>
      <c s="6" r="B70" t="n">
        <v>145</v>
      </c>
      <c s="6" r="C70" t="n">
        <v>169</v>
      </c>
    </row>
    <row r="71" spans="1:3">
      <c s="4" r="A71" t="s">
        <v>750</v>
      </c>
      <c s="6" r="B71" t="n">
        <v>-234</v>
      </c>
      <c s="6" r="C71" t="n">
        <v>-227</v>
      </c>
    </row>
    <row r="72" spans="1:3">
      <c s="4" r="A72" t="s">
        <v>600</v>
      </c>
      <c s="6" r="B72" t="n">
        <v>1170</v>
      </c>
      <c s="6" r="C72" t="n">
        <v>1284</v>
      </c>
    </row>
    <row r="73" spans="1:3">
      <c s="4" r="A73" t="s">
        <v>648</v>
      </c>
    </row>
    <row r="74" spans="1:3">
      <c s="3" r="A74" t="s">
        <v>742</v>
      </c>
    </row>
    <row r="75" spans="1:3">
      <c s="4" r="A75" t="s">
        <v>594</v>
      </c>
      <c s="6" r="B75" t="n">
        <v>3</v>
      </c>
    </row>
    <row r="76" spans="1:3">
      <c s="3" r="A76" t="s">
        <v>743</v>
      </c>
    </row>
    <row r="77" spans="1:3">
      <c s="4" r="A77" t="s">
        <v>600</v>
      </c>
      <c s="6" r="C77" t="n">
        <v>3</v>
      </c>
    </row>
    <row r="78" spans="1:3">
      <c s="4" r="A78" t="s">
        <v>763</v>
      </c>
    </row>
    <row r="79" spans="1:3">
      <c s="3" r="A79" t="s">
        <v>742</v>
      </c>
    </row>
    <row r="80" spans="1:3">
      <c s="4" r="A80" t="s">
        <v>594</v>
      </c>
      <c s="6" r="B80" t="n">
        <v>3</v>
      </c>
      <c s="6" r="C80" t="n">
        <v>2</v>
      </c>
    </row>
    <row r="81" spans="1:3">
      <c s="3" r="A81" t="s">
        <v>743</v>
      </c>
    </row>
    <row r="82" spans="1:3">
      <c s="4" r="A82" t="s">
        <v>748</v>
      </c>
      <c s="6" r="C82" t="n">
        <v>1</v>
      </c>
    </row>
    <row r="83" spans="1:3">
      <c s="4" r="A83" t="s">
        <v>749</v>
      </c>
      <c s="6" r="B83" t="n">
        <v>-1</v>
      </c>
    </row>
    <row r="84" spans="1:3">
      <c s="4" r="A84" t="s">
        <v>750</v>
      </c>
      <c s="6" r="B84" t="n">
        <v>-2</v>
      </c>
    </row>
    <row r="85" spans="1:3">
      <c s="4" r="A85" t="s">
        <v>600</v>
      </c>
      <c s="6" r="C85" t="n">
        <v>3</v>
      </c>
    </row>
    <row r="86" spans="1:3">
      <c s="4" r="A86" t="s">
        <v>649</v>
      </c>
    </row>
    <row r="87" spans="1:3">
      <c s="3" r="A87" t="s">
        <v>742</v>
      </c>
    </row>
    <row r="88" spans="1:3">
      <c s="4" r="A88" t="s">
        <v>594</v>
      </c>
      <c s="6" r="B88" t="n">
        <v>609</v>
      </c>
    </row>
    <row r="89" spans="1:3">
      <c s="3" r="A89" t="s">
        <v>743</v>
      </c>
    </row>
    <row r="90" spans="1:3">
      <c s="4" r="A90" t="s">
        <v>600</v>
      </c>
      <c s="6" r="B90" t="n">
        <v>648</v>
      </c>
      <c s="6" r="C90" t="n">
        <v>609</v>
      </c>
    </row>
    <row r="91" spans="1:3">
      <c s="4" r="A91" t="s">
        <v>764</v>
      </c>
    </row>
    <row r="92" spans="1:3">
      <c s="3" r="A92" t="s">
        <v>742</v>
      </c>
    </row>
    <row r="93" spans="1:3">
      <c s="4" r="A93" t="s">
        <v>594</v>
      </c>
      <c s="6" r="B93" t="n">
        <v>263</v>
      </c>
      <c s="6" r="C93" t="n">
        <v>113</v>
      </c>
    </row>
    <row r="94" spans="1:3">
      <c s="3" r="A94" t="s">
        <v>743</v>
      </c>
    </row>
    <row r="95" spans="1:3">
      <c s="4" r="A95" t="s">
        <v>748</v>
      </c>
      <c s="6" r="B95" t="n">
        <v>-3</v>
      </c>
      <c s="6" r="C95" t="n">
        <v>10</v>
      </c>
    </row>
    <row r="96" spans="1:3">
      <c s="4" r="A96" t="s">
        <v>750</v>
      </c>
      <c s="6" r="C96" t="n">
        <v>140</v>
      </c>
    </row>
    <row r="97" spans="1:3">
      <c s="4" r="A97" t="s">
        <v>600</v>
      </c>
      <c s="7" r="B97" t="n">
        <v>260</v>
      </c>
      <c s="7" r="C97" t="n">
        <v>263</v>
      </c>
    </row>
    <row r="98" spans="1:3">
      <c s="4" r="A98" t="s">
        <v>765</v>
      </c>
    </row>
    <row r="99" spans="1:3">
      <c s="3" r="A99" t="s">
        <v>743</v>
      </c>
    </row>
    <row r="100" spans="1:3">
      <c s="4" r="A100" t="s">
        <v>745</v>
      </c>
      <c s="4" r="B100" t="s">
        <v>766</v>
      </c>
      <c s="4" r="C100" t="s">
        <v>767</v>
      </c>
    </row>
    <row r="101" spans="1:3">
      <c s="4" r="A101" t="s">
        <v>768</v>
      </c>
    </row>
    <row r="102" spans="1:3">
      <c s="3" r="A102" t="s">
        <v>743</v>
      </c>
    </row>
    <row r="103" spans="1:3">
      <c s="4" r="A103" t="s">
        <v>745</v>
      </c>
      <c s="4" r="B103" t="s">
        <v>769</v>
      </c>
      <c s="4" r="C103" t="s">
        <v>770</v>
      </c>
    </row>
    <row r="104" spans="1:3">
      <c s="4" r="A104" t="s">
        <v>652</v>
      </c>
    </row>
    <row r="105" spans="1:3">
      <c s="3" r="A105" t="s">
        <v>742</v>
      </c>
    </row>
    <row r="106" spans="1:3">
      <c s="4" r="A106" t="s">
        <v>594</v>
      </c>
      <c s="7" r="B106" t="n">
        <v>227</v>
      </c>
    </row>
    <row r="107" spans="1:3">
      <c s="3" r="A107" t="s">
        <v>743</v>
      </c>
    </row>
    <row r="108" spans="1:3">
      <c s="4" r="A108" t="s">
        <v>600</v>
      </c>
      <c s="7" r="B108" t="n">
        <v>241</v>
      </c>
      <c s="7" r="C108" t="n">
        <v>227</v>
      </c>
    </row>
    <row r="109" spans="1:3">
      <c s="4" r="A109" t="s">
        <v>744</v>
      </c>
      <c s="4" r="B109" t="s">
        <v>771</v>
      </c>
    </row>
    <row r="110" spans="1:3">
      <c s="4" r="A110" t="s">
        <v>745</v>
      </c>
      <c s="4" r="B110" t="s">
        <v>638</v>
      </c>
      <c s="4" r="C110" t="s">
        <v>772</v>
      </c>
    </row>
    <row r="111" spans="1:3">
      <c s="4" r="A111" t="s">
        <v>653</v>
      </c>
    </row>
    <row r="112" spans="1:3">
      <c s="3" r="A112" t="s">
        <v>742</v>
      </c>
    </row>
    <row r="113" spans="1:3">
      <c s="4" r="A113" t="s">
        <v>594</v>
      </c>
      <c s="7" r="B113" t="n">
        <v>71</v>
      </c>
    </row>
    <row r="114" spans="1:3">
      <c s="3" r="A114" t="s">
        <v>743</v>
      </c>
    </row>
    <row r="115" spans="1:3">
      <c s="4" r="A115" t="s">
        <v>600</v>
      </c>
      <c s="6" r="B115" t="n">
        <v>-192</v>
      </c>
      <c s="7" r="C115" t="n">
        <v>71</v>
      </c>
    </row>
    <row r="116" spans="1:3">
      <c s="4" r="A116" t="s">
        <v>773</v>
      </c>
    </row>
    <row r="117" spans="1:3">
      <c s="3" r="A117" t="s">
        <v>774</v>
      </c>
    </row>
    <row r="118" spans="1:3">
      <c s="4" r="A118" t="s">
        <v>775</v>
      </c>
      <c s="6" r="B118" t="n">
        <v>36</v>
      </c>
    </row>
    <row r="119" spans="1:3">
      <c s="4" r="A119" t="s">
        <v>571</v>
      </c>
    </row>
    <row r="120" spans="1:3">
      <c s="3" r="A120" t="s">
        <v>742</v>
      </c>
    </row>
    <row r="121" spans="1:3">
      <c s="4" r="A121" t="s">
        <v>594</v>
      </c>
      <c s="6" r="B121" t="n">
        <v>12472</v>
      </c>
      <c s="6" r="C121" t="n">
        <v>11307</v>
      </c>
    </row>
    <row r="122" spans="1:3">
      <c s="3" r="A122" t="s">
        <v>743</v>
      </c>
    </row>
    <row r="123" spans="1:3">
      <c s="4" r="A123" t="s">
        <v>776</v>
      </c>
      <c s="6" r="B123" t="n">
        <v>-442</v>
      </c>
      <c s="6" r="C123" t="n">
        <v>41</v>
      </c>
    </row>
    <row r="124" spans="1:3">
      <c s="4" r="A124" t="s">
        <v>600</v>
      </c>
      <c s="7" r="B124" t="n">
        <v>853</v>
      </c>
      <c s="7" r="C124" t="n">
        <v>12472</v>
      </c>
    </row>
    <row r="125" spans="1:3">
      <c s="4" r="A125" t="s">
        <v>744</v>
      </c>
      <c s="4" r="B125" t="s">
        <v>546</v>
      </c>
    </row>
    <row r="126" spans="1:3">
      <c s="4" r="A126" t="s">
        <v>745</v>
      </c>
      <c s="4" r="B126" t="s">
        <v>546</v>
      </c>
      <c s="4" r="C126" t="s">
        <v>546</v>
      </c>
    </row>
    <row r="127" spans="1:3">
      <c s="3" r="A127" t="s">
        <v>774</v>
      </c>
    </row>
    <row r="128" spans="1:3">
      <c s="4" r="A128" t="s">
        <v>775</v>
      </c>
      <c s="7" r="B128" t="n">
        <v>18</v>
      </c>
    </row>
    <row r="129" spans="1:3">
      <c s="3" r="A129" t="s">
        <v>746</v>
      </c>
    </row>
    <row r="130" spans="1:3">
      <c s="6" r="A130" t="n">
        <v>2016</v>
      </c>
      <c s="6" r="B130" t="n">
        <v>22</v>
      </c>
    </row>
    <row r="131" spans="1:3">
      <c s="6" r="A131" t="n">
        <v>2017</v>
      </c>
      <c s="6" r="B131" t="n">
        <v>24</v>
      </c>
    </row>
    <row r="132" spans="1:3">
      <c s="6" r="A132" t="n">
        <v>2018</v>
      </c>
      <c s="6" r="B132" t="n">
        <v>26</v>
      </c>
    </row>
    <row r="133" spans="1:3">
      <c s="6" r="A133" t="n">
        <v>2019</v>
      </c>
      <c s="6" r="B133" t="n">
        <v>28</v>
      </c>
    </row>
    <row r="134" spans="1:3">
      <c s="6" r="A134" t="n">
        <v>2020</v>
      </c>
      <c s="6" r="B134" t="n">
        <v>29</v>
      </c>
    </row>
    <row r="135" spans="1:3">
      <c s="4" r="A135" t="s">
        <v>747</v>
      </c>
      <c s="6" r="B135" t="n">
        <v>188</v>
      </c>
    </row>
    <row r="136" spans="1:3">
      <c s="4" r="A136" t="s">
        <v>710</v>
      </c>
    </row>
    <row r="137" spans="1:3">
      <c s="3" r="A137" t="s">
        <v>742</v>
      </c>
    </row>
    <row r="138" spans="1:3">
      <c s="4" r="A138" t="s">
        <v>594</v>
      </c>
      <c s="6" r="B138" t="n">
        <v>714</v>
      </c>
      <c s="7" r="C138" t="n">
        <v>502</v>
      </c>
    </row>
    <row r="139" spans="1:3">
      <c s="3" r="A139" t="s">
        <v>743</v>
      </c>
    </row>
    <row r="140" spans="1:3">
      <c s="4" r="A140" t="s">
        <v>748</v>
      </c>
      <c s="6" r="B140" t="n">
        <v>-33</v>
      </c>
      <c s="6" r="C140" t="n">
        <v>33</v>
      </c>
    </row>
    <row r="141" spans="1:3">
      <c s="4" r="A141" t="s">
        <v>749</v>
      </c>
      <c s="6" r="B141" t="n">
        <v>-20</v>
      </c>
      <c s="6" r="C141" t="n">
        <v>1</v>
      </c>
    </row>
    <row r="142" spans="1:3">
      <c s="4" r="A142" t="s">
        <v>750</v>
      </c>
      <c s="6" r="B142" t="n">
        <v>12</v>
      </c>
      <c s="6" r="C142" t="n">
        <v>113</v>
      </c>
    </row>
    <row r="143" spans="1:3">
      <c s="4" r="A143" t="s">
        <v>777</v>
      </c>
      <c s="6" r="B143" t="n">
        <v>-197</v>
      </c>
      <c s="6" r="C143" t="n">
        <v>24</v>
      </c>
    </row>
    <row r="144" spans="1:3">
      <c s="4" r="A144" t="s">
        <v>600</v>
      </c>
      <c s="7" r="B144" t="n">
        <v>34</v>
      </c>
      <c s="7" r="C144" t="n">
        <v>714</v>
      </c>
    </row>
    <row r="145" spans="1:3">
      <c s="4" r="A145" t="s">
        <v>778</v>
      </c>
    </row>
    <row r="146" spans="1:3">
      <c s="3" r="A146" t="s">
        <v>743</v>
      </c>
    </row>
    <row r="147" spans="1:3">
      <c s="4" r="A147" t="s">
        <v>744</v>
      </c>
      <c s="4" r="B147" t="s">
        <v>779</v>
      </c>
    </row>
    <row r="148" spans="1:3">
      <c s="4" r="A148" t="s">
        <v>745</v>
      </c>
      <c s="4" r="B148" t="s">
        <v>780</v>
      </c>
      <c s="4" r="C148" t="s">
        <v>781</v>
      </c>
    </row>
    <row r="149" spans="1:3">
      <c s="4" r="A149" t="s">
        <v>675</v>
      </c>
    </row>
    <row r="150" spans="1:3">
      <c s="3" r="A150" t="s">
        <v>742</v>
      </c>
    </row>
    <row r="151" spans="1:3">
      <c s="4" r="A151" t="s">
        <v>594</v>
      </c>
      <c s="7" r="B151" t="n">
        <v>2016</v>
      </c>
    </row>
    <row r="152" spans="1:3">
      <c s="3" r="A152" t="s">
        <v>743</v>
      </c>
    </row>
    <row r="153" spans="1:3">
      <c s="4" r="A153" t="s">
        <v>600</v>
      </c>
      <c s="6" r="B153" t="n">
        <v>135</v>
      </c>
      <c s="7" r="C153" t="n">
        <v>2016</v>
      </c>
    </row>
    <row r="154" spans="1:3">
      <c s="4" r="A154" t="s">
        <v>676</v>
      </c>
    </row>
    <row r="155" spans="1:3">
      <c s="3" r="A155" t="s">
        <v>742</v>
      </c>
    </row>
    <row r="156" spans="1:3">
      <c s="4" r="A156" t="s">
        <v>594</v>
      </c>
      <c s="6" r="B156" t="n">
        <v>3610</v>
      </c>
    </row>
    <row r="157" spans="1:3">
      <c s="3" r="A157" t="s">
        <v>743</v>
      </c>
    </row>
    <row r="158" spans="1:3">
      <c s="4" r="A158" t="s">
        <v>776</v>
      </c>
      <c s="6" r="B158" t="n">
        <v>-81</v>
      </c>
    </row>
    <row r="159" spans="1:3">
      <c s="4" r="A159" t="s">
        <v>600</v>
      </c>
      <c s="6" r="B159" t="n">
        <v>236</v>
      </c>
      <c s="6" r="C159" t="n">
        <v>3610</v>
      </c>
    </row>
    <row r="160" spans="1:3">
      <c s="4" r="A160" t="s">
        <v>782</v>
      </c>
    </row>
    <row r="161" spans="1:3">
      <c s="3" r="A161" t="s">
        <v>742</v>
      </c>
    </row>
    <row r="162" spans="1:3">
      <c s="4" r="A162" t="s">
        <v>594</v>
      </c>
      <c s="6" r="B162" t="n">
        <v>80</v>
      </c>
      <c s="6" r="C162" t="n">
        <v>77</v>
      </c>
    </row>
    <row r="163" spans="1:3">
      <c s="3" r="A163" t="s">
        <v>743</v>
      </c>
    </row>
    <row r="164" spans="1:3">
      <c s="4" r="A164" t="s">
        <v>748</v>
      </c>
      <c s="6" r="B164" t="n">
        <v>-5</v>
      </c>
      <c s="6" r="C164" t="n">
        <v>3</v>
      </c>
    </row>
    <row r="165" spans="1:3">
      <c s="4" r="A165" t="s">
        <v>749</v>
      </c>
      <c s="6" r="B165" t="n">
        <v>0</v>
      </c>
    </row>
    <row r="166" spans="1:3">
      <c s="4" r="A166" t="s">
        <v>777</v>
      </c>
      <c s="6" r="B166" t="n">
        <v>21</v>
      </c>
    </row>
    <row r="167" spans="1:3">
      <c s="4" r="A167" t="s">
        <v>600</v>
      </c>
      <c s="7" r="B167" t="n">
        <v>15</v>
      </c>
      <c s="7" r="C167" t="n">
        <v>80</v>
      </c>
    </row>
    <row r="168" spans="1:3">
      <c s="4" r="A168" t="s">
        <v>783</v>
      </c>
    </row>
    <row r="169" spans="1:3">
      <c s="3" r="A169" t="s">
        <v>743</v>
      </c>
    </row>
    <row r="170" spans="1:3">
      <c s="4" r="A170" t="s">
        <v>744</v>
      </c>
      <c s="4" r="B170" t="s">
        <v>784</v>
      </c>
    </row>
    <row r="171" spans="1:3">
      <c s="4" r="A171" t="s">
        <v>745</v>
      </c>
      <c s="4" r="B171" t="s">
        <v>785</v>
      </c>
      <c s="4" r="C171" t="s">
        <v>786</v>
      </c>
    </row>
    <row r="172" spans="1:3">
      <c s="4" r="A172" t="s">
        <v>677</v>
      </c>
    </row>
    <row r="173" spans="1:3">
      <c s="3" r="A173" t="s">
        <v>742</v>
      </c>
    </row>
    <row r="174" spans="1:3">
      <c s="4" r="A174" t="s">
        <v>594</v>
      </c>
      <c s="7" r="B174" t="n">
        <v>2349</v>
      </c>
    </row>
    <row r="175" spans="1:3">
      <c s="3" r="A175" t="s">
        <v>743</v>
      </c>
    </row>
    <row r="176" spans="1:3">
      <c s="4" r="A176" t="s">
        <v>600</v>
      </c>
      <c s="6" r="B176" t="n">
        <v>282</v>
      </c>
      <c s="7" r="C176" t="n">
        <v>2349</v>
      </c>
    </row>
    <row r="177" spans="1:3">
      <c s="4" r="A177" t="s">
        <v>678</v>
      </c>
    </row>
    <row r="178" spans="1:3">
      <c s="3" r="A178" t="s">
        <v>742</v>
      </c>
    </row>
    <row r="179" spans="1:3">
      <c s="4" r="A179" t="s">
        <v>594</v>
      </c>
      <c s="6" r="B179" t="n">
        <v>1615</v>
      </c>
    </row>
    <row r="180" spans="1:3">
      <c s="3" r="A180" t="s">
        <v>743</v>
      </c>
    </row>
    <row r="181" spans="1:3">
      <c s="4" r="A181" t="s">
        <v>600</v>
      </c>
      <c s="6" r="B181" t="n">
        <v>85</v>
      </c>
      <c s="6" r="C181" t="n">
        <v>1615</v>
      </c>
    </row>
    <row r="182" spans="1:3">
      <c s="4" r="A182" t="s">
        <v>679</v>
      </c>
    </row>
    <row r="183" spans="1:3">
      <c s="3" r="A183" t="s">
        <v>742</v>
      </c>
    </row>
    <row r="184" spans="1:3">
      <c s="4" r="A184" t="s">
        <v>594</v>
      </c>
      <c s="6" r="B184" t="n">
        <v>25</v>
      </c>
    </row>
    <row r="185" spans="1:3">
      <c s="3" r="A185" t="s">
        <v>743</v>
      </c>
    </row>
    <row r="186" spans="1:3">
      <c s="4" r="A186" t="s">
        <v>776</v>
      </c>
      <c s="6" r="B186" t="n">
        <v>-19</v>
      </c>
    </row>
    <row r="187" spans="1:3">
      <c s="4" r="A187" t="s">
        <v>600</v>
      </c>
      <c s="7" r="B187" t="n">
        <v>2</v>
      </c>
      <c s="7" r="C187" t="n">
        <v>25</v>
      </c>
    </row>
    <row r="188" spans="1:3">
      <c s="4" r="A188" t="s">
        <v>745</v>
      </c>
      <c s="4" r="B188" t="s">
        <v>787</v>
      </c>
      <c s="4" r="C188" t="s">
        <v>788</v>
      </c>
    </row>
    <row r="189" spans="1:3">
      <c s="4" r="A189" t="s">
        <v>789</v>
      </c>
    </row>
    <row r="190" spans="1:3">
      <c s="3" r="A190" t="s">
        <v>742</v>
      </c>
    </row>
    <row r="191" spans="1:3">
      <c s="4" r="A191" t="s">
        <v>594</v>
      </c>
      <c s="7" r="B191" t="n">
        <v>23</v>
      </c>
      <c s="7" r="C191" t="n">
        <v>30</v>
      </c>
    </row>
    <row r="192" spans="1:3">
      <c s="3" r="A192" t="s">
        <v>743</v>
      </c>
    </row>
    <row r="193" spans="1:3">
      <c s="4" r="A193" t="s">
        <v>748</v>
      </c>
      <c s="6" r="C193" t="n">
        <v>2</v>
      </c>
    </row>
    <row r="194" spans="1:3">
      <c s="4" r="A194" t="s">
        <v>749</v>
      </c>
      <c s="6" r="B194" t="n">
        <v>2</v>
      </c>
      <c s="6" r="C194" t="n">
        <v>2</v>
      </c>
    </row>
    <row r="195" spans="1:3">
      <c s="4" r="A195" t="s">
        <v>750</v>
      </c>
      <c s="6" r="B195" t="n">
        <v>3</v>
      </c>
      <c s="6" r="C195" t="n">
        <v>-11</v>
      </c>
    </row>
    <row r="196" spans="1:3">
      <c s="4" r="A196" t="s">
        <v>777</v>
      </c>
      <c s="6" r="B196" t="n">
        <v>-7</v>
      </c>
    </row>
    <row r="197" spans="1:3">
      <c s="4" r="A197" t="s">
        <v>600</v>
      </c>
      <c s="6" r="B197" t="n">
        <v>2</v>
      </c>
      <c s="6" r="C197" t="n">
        <v>23</v>
      </c>
    </row>
    <row r="198" spans="1:3">
      <c s="4" r="A198" t="s">
        <v>680</v>
      </c>
    </row>
    <row r="199" spans="1:3">
      <c s="3" r="A199" t="s">
        <v>742</v>
      </c>
    </row>
    <row r="200" spans="1:3">
      <c s="4" r="A200" t="s">
        <v>594</v>
      </c>
      <c s="6" r="B200" t="n">
        <v>1245</v>
      </c>
    </row>
    <row r="201" spans="1:3">
      <c s="3" r="A201" t="s">
        <v>743</v>
      </c>
    </row>
    <row r="202" spans="1:3">
      <c s="4" r="A202" t="s">
        <v>776</v>
      </c>
      <c s="6" r="B202" t="n">
        <v>-25</v>
      </c>
    </row>
    <row r="203" spans="1:3">
      <c s="4" r="A203" t="s">
        <v>600</v>
      </c>
      <c s="6" r="B203" t="n">
        <v>9</v>
      </c>
      <c s="6" r="C203" t="n">
        <v>1245</v>
      </c>
    </row>
    <row r="204" spans="1:3">
      <c s="4" r="A204" t="s">
        <v>790</v>
      </c>
    </row>
    <row r="205" spans="1:3">
      <c s="3" r="A205" t="s">
        <v>742</v>
      </c>
    </row>
    <row r="206" spans="1:3">
      <c s="4" r="A206" t="s">
        <v>594</v>
      </c>
      <c s="6" r="B206" t="n">
        <v>43</v>
      </c>
    </row>
    <row r="207" spans="1:3">
      <c s="3" r="A207" t="s">
        <v>743</v>
      </c>
    </row>
    <row r="208" spans="1:3">
      <c s="4" r="A208" t="s">
        <v>748</v>
      </c>
      <c s="6" r="B208" t="n">
        <v>-3</v>
      </c>
    </row>
    <row r="209" spans="1:3">
      <c s="4" r="A209" t="s">
        <v>749</v>
      </c>
      <c s="6" r="B209" t="n">
        <v>-22</v>
      </c>
    </row>
    <row r="210" spans="1:3">
      <c s="4" r="A210" t="s">
        <v>750</v>
      </c>
      <c s="6" r="C210" t="n">
        <v>43</v>
      </c>
    </row>
    <row r="211" spans="1:3">
      <c s="4" r="A211" t="s">
        <v>777</v>
      </c>
      <c s="6" r="B211" t="n">
        <v>9</v>
      </c>
    </row>
    <row r="212" spans="1:3">
      <c s="4" r="A212" t="s">
        <v>600</v>
      </c>
      <c s="6" r="B212" t="n">
        <v>2</v>
      </c>
      <c s="6" r="C212" t="n">
        <v>43</v>
      </c>
    </row>
    <row r="213" spans="1:3">
      <c s="4" r="A213" t="s">
        <v>681</v>
      </c>
    </row>
    <row r="214" spans="1:3">
      <c s="3" r="A214" t="s">
        <v>742</v>
      </c>
    </row>
    <row r="215" spans="1:3">
      <c s="4" r="A215" t="s">
        <v>594</v>
      </c>
      <c s="6" r="B215" t="n">
        <v>311</v>
      </c>
    </row>
    <row r="216" spans="1:3">
      <c s="3" r="A216" t="s">
        <v>743</v>
      </c>
    </row>
    <row r="217" spans="1:3">
      <c s="4" r="A217" t="s">
        <v>776</v>
      </c>
      <c s="6" r="B217" t="n">
        <v>-202</v>
      </c>
      <c s="6" r="C217" t="n">
        <v>6</v>
      </c>
    </row>
    <row r="218" spans="1:3">
      <c s="4" r="A218" t="s">
        <v>600</v>
      </c>
      <c s="6" r="B218" t="n">
        <v>13</v>
      </c>
      <c s="6" r="C218" t="n">
        <v>311</v>
      </c>
    </row>
    <row r="219" spans="1:3">
      <c s="4" r="A219" t="s">
        <v>791</v>
      </c>
    </row>
    <row r="220" spans="1:3">
      <c s="3" r="A220" t="s">
        <v>742</v>
      </c>
    </row>
    <row r="221" spans="1:3">
      <c s="4" r="A221" t="s">
        <v>594</v>
      </c>
      <c s="6" r="B221" t="n">
        <v>285</v>
      </c>
      <c s="6" r="C221" t="n">
        <v>194</v>
      </c>
    </row>
    <row r="222" spans="1:3">
      <c s="3" r="A222" t="s">
        <v>743</v>
      </c>
    </row>
    <row r="223" spans="1:3">
      <c s="4" r="A223" t="s">
        <v>748</v>
      </c>
      <c s="6" r="B223" t="n">
        <v>-7</v>
      </c>
      <c s="6" r="C223" t="n">
        <v>14</v>
      </c>
    </row>
    <row r="224" spans="1:3">
      <c s="4" r="A224" t="s">
        <v>749</v>
      </c>
      <c s="6" r="C224" t="n">
        <v>-1</v>
      </c>
    </row>
    <row r="225" spans="1:3">
      <c s="4" r="A225" t="s">
        <v>750</v>
      </c>
      <c s="6" r="B225" t="n">
        <v>12</v>
      </c>
      <c s="6" r="C225" t="n">
        <v>72</v>
      </c>
    </row>
    <row r="226" spans="1:3">
      <c s="4" r="A226" t="s">
        <v>777</v>
      </c>
      <c s="6" r="B226" t="n">
        <v>-84</v>
      </c>
    </row>
    <row r="227" spans="1:3">
      <c s="4" r="A227" t="s">
        <v>600</v>
      </c>
      <c s="7" r="B227" t="n">
        <v>4</v>
      </c>
      <c s="7" r="C227" t="n">
        <v>285</v>
      </c>
    </row>
    <row r="228" spans="1:3">
      <c s="4" r="A228" t="s">
        <v>792</v>
      </c>
    </row>
    <row r="229" spans="1:3">
      <c s="3" r="A229" t="s">
        <v>743</v>
      </c>
    </row>
    <row r="230" spans="1:3">
      <c s="4" r="A230" t="s">
        <v>745</v>
      </c>
      <c s="4" r="B230" t="s">
        <v>793</v>
      </c>
      <c s="4" r="C230" t="s">
        <v>794</v>
      </c>
    </row>
    <row r="231" spans="1:3">
      <c s="4" r="A231" t="s">
        <v>682</v>
      </c>
    </row>
    <row r="232" spans="1:3">
      <c s="3" r="A232" t="s">
        <v>742</v>
      </c>
    </row>
    <row r="233" spans="1:3">
      <c s="4" r="A233" t="s">
        <v>594</v>
      </c>
      <c s="7" r="B233" t="n">
        <v>704</v>
      </c>
    </row>
    <row r="234" spans="1:3">
      <c s="3" r="A234" t="s">
        <v>743</v>
      </c>
    </row>
    <row r="235" spans="1:3">
      <c s="4" r="A235" t="s">
        <v>776</v>
      </c>
      <c s="6" r="B235" t="n">
        <v>-23</v>
      </c>
    </row>
    <row r="236" spans="1:3">
      <c s="4" r="A236" t="s">
        <v>600</v>
      </c>
      <c s="7" r="B236" t="n">
        <v>33</v>
      </c>
      <c s="7" r="C236" t="n">
        <v>704</v>
      </c>
    </row>
    <row r="237" spans="1:3">
      <c s="4" r="A237" t="s">
        <v>745</v>
      </c>
      <c s="4" r="B237" t="s">
        <v>795</v>
      </c>
      <c s="4" r="C237" t="s">
        <v>796</v>
      </c>
    </row>
    <row r="238" spans="1:3">
      <c s="4" r="A238" t="s">
        <v>797</v>
      </c>
    </row>
    <row r="239" spans="1:3">
      <c s="3" r="A239" t="s">
        <v>742</v>
      </c>
    </row>
    <row r="240" spans="1:3">
      <c s="4" r="A240" t="s">
        <v>594</v>
      </c>
      <c s="7" r="B240" t="n">
        <v>207</v>
      </c>
      <c s="7" r="C240" t="n">
        <v>159</v>
      </c>
    </row>
    <row r="241" spans="1:3">
      <c s="3" r="A241" t="s">
        <v>743</v>
      </c>
    </row>
    <row r="242" spans="1:3">
      <c s="4" r="A242" t="s">
        <v>748</v>
      </c>
      <c s="6" r="B242" t="n">
        <v>-10</v>
      </c>
      <c s="6" r="C242" t="n">
        <v>21</v>
      </c>
    </row>
    <row r="243" spans="1:3">
      <c s="4" r="A243" t="s">
        <v>750</v>
      </c>
      <c s="6" r="B243" t="n">
        <v>-1</v>
      </c>
      <c s="6" r="C243" t="n">
        <v>11</v>
      </c>
    </row>
    <row r="244" spans="1:3">
      <c s="4" r="A244" t="s">
        <v>777</v>
      </c>
      <c s="6" r="B244" t="n">
        <v>-173</v>
      </c>
      <c s="6" r="C244" t="n">
        <v>16</v>
      </c>
    </row>
    <row r="245" spans="1:3">
      <c s="4" r="A245" t="s">
        <v>600</v>
      </c>
      <c s="6" r="C245" t="n">
        <v>207</v>
      </c>
    </row>
    <row r="246" spans="1:3">
      <c s="4" r="A246" t="s">
        <v>683</v>
      </c>
    </row>
    <row r="247" spans="1:3">
      <c s="3" r="A247" t="s">
        <v>742</v>
      </c>
    </row>
    <row r="248" spans="1:3">
      <c s="4" r="A248" t="s">
        <v>594</v>
      </c>
      <c s="6" r="B248" t="n">
        <v>118</v>
      </c>
    </row>
    <row r="249" spans="1:3">
      <c s="3" r="A249" t="s">
        <v>743</v>
      </c>
    </row>
    <row r="250" spans="1:3">
      <c s="4" r="A250" t="s">
        <v>776</v>
      </c>
      <c s="6" r="B250" t="n">
        <v>-58</v>
      </c>
      <c s="6" r="C250" t="n">
        <v>35</v>
      </c>
    </row>
    <row r="251" spans="1:3">
      <c s="4" r="A251" t="s">
        <v>600</v>
      </c>
      <c s="6" r="B251" t="n">
        <v>2</v>
      </c>
      <c s="6" r="C251" t="n">
        <v>118</v>
      </c>
    </row>
    <row r="252" spans="1:3">
      <c s="4" r="A252" t="s">
        <v>798</v>
      </c>
    </row>
    <row r="253" spans="1:3">
      <c s="3" r="A253" t="s">
        <v>742</v>
      </c>
    </row>
    <row r="254" spans="1:3">
      <c s="4" r="A254" t="s">
        <v>594</v>
      </c>
      <c s="6" r="B254" t="n">
        <v>74</v>
      </c>
      <c s="6" r="C254" t="n">
        <v>40</v>
      </c>
    </row>
    <row r="255" spans="1:3">
      <c s="3" r="A255" t="s">
        <v>743</v>
      </c>
    </row>
    <row r="256" spans="1:3">
      <c s="4" r="A256" t="s">
        <v>748</v>
      </c>
      <c s="6" r="B256" t="n">
        <v>-10</v>
      </c>
      <c s="6" r="C256" t="n">
        <v>-7</v>
      </c>
    </row>
    <row r="257" spans="1:3">
      <c s="4" r="A257" t="s">
        <v>750</v>
      </c>
      <c s="6" r="B257" t="n">
        <v>-2</v>
      </c>
      <c s="6" r="C257" t="n">
        <v>-2</v>
      </c>
    </row>
    <row r="258" spans="1:3">
      <c s="4" r="A258" t="s">
        <v>777</v>
      </c>
      <c s="6" r="C258" t="n">
        <v>8</v>
      </c>
    </row>
    <row r="259" spans="1:3">
      <c s="4" r="A259" t="s">
        <v>600</v>
      </c>
      <c s="6" r="B259" t="n">
        <v>4</v>
      </c>
      <c s="6" r="C259" t="n">
        <v>74</v>
      </c>
    </row>
    <row r="260" spans="1:3">
      <c s="4" r="A260" t="s">
        <v>686</v>
      </c>
    </row>
    <row r="261" spans="1:3">
      <c s="3" r="A261" t="s">
        <v>742</v>
      </c>
    </row>
    <row r="262" spans="1:3">
      <c s="4" r="A262" t="s">
        <v>594</v>
      </c>
      <c s="6" r="B262" t="n">
        <v>349</v>
      </c>
    </row>
    <row r="263" spans="1:3">
      <c s="3" r="A263" t="s">
        <v>743</v>
      </c>
    </row>
    <row r="264" spans="1:3">
      <c s="4" r="A264" t="s">
        <v>600</v>
      </c>
      <c s="7" r="B264" t="n">
        <v>33</v>
      </c>
      <c s="7" r="C264" t="n">
        <v>349</v>
      </c>
    </row>
    <row r="265" spans="1:3">
      <c s="4" r="A265" t="s">
        <v>744</v>
      </c>
      <c s="4" r="B265" t="s">
        <v>770</v>
      </c>
    </row>
    <row r="266" spans="1:3">
      <c s="4" r="A266" t="s">
        <v>745</v>
      </c>
      <c s="4" r="B266" t="s">
        <v>625</v>
      </c>
      <c s="4" r="C266" t="s">
        <v>799</v>
      </c>
    </row>
    <row r="267" spans="1:3">
      <c s="4" r="A267" t="s">
        <v>687</v>
      </c>
    </row>
    <row r="268" spans="1:3">
      <c s="3" r="A268" t="s">
        <v>742</v>
      </c>
    </row>
    <row r="269" spans="1:3">
      <c s="4" r="A269" t="s">
        <v>594</v>
      </c>
      <c s="7" r="B269" t="n">
        <v>130</v>
      </c>
    </row>
    <row r="270" spans="1:3">
      <c s="3" r="A270" t="s">
        <v>743</v>
      </c>
    </row>
    <row r="271" spans="1:3">
      <c s="4" r="A271" t="s">
        <v>776</v>
      </c>
      <c s="6" r="B271" t="n">
        <v>-34</v>
      </c>
    </row>
    <row r="272" spans="1:3">
      <c s="4" r="A272" t="s">
        <v>600</v>
      </c>
      <c s="6" r="B272" t="n">
        <v>15</v>
      </c>
      <c s="7" r="C272" t="n">
        <v>130</v>
      </c>
    </row>
    <row r="273" spans="1:3">
      <c s="4" r="A273" t="s">
        <v>800</v>
      </c>
    </row>
    <row r="274" spans="1:3">
      <c s="3" r="A274" t="s">
        <v>742</v>
      </c>
    </row>
    <row r="275" spans="1:3">
      <c s="4" r="A275" t="s">
        <v>594</v>
      </c>
      <c s="6" r="B275" t="n">
        <v>2</v>
      </c>
      <c s="6" r="C275" t="n">
        <v>2</v>
      </c>
    </row>
    <row r="276" spans="1:3">
      <c s="3" r="A276" t="s">
        <v>743</v>
      </c>
    </row>
    <row r="277" spans="1:3">
      <c s="4" r="A277" t="s">
        <v>748</v>
      </c>
      <c s="6" r="B277" t="n">
        <v>2</v>
      </c>
    </row>
    <row r="278" spans="1:3">
      <c s="4" r="A278" t="s">
        <v>777</v>
      </c>
      <c s="6" r="B278" t="n">
        <v>37</v>
      </c>
    </row>
    <row r="279" spans="1:3">
      <c s="4" r="A279" t="s">
        <v>600</v>
      </c>
      <c s="6" r="B279" t="n">
        <v>7</v>
      </c>
      <c s="6" r="C279" t="n">
        <v>2</v>
      </c>
    </row>
    <row r="280" spans="1:3">
      <c s="4" r="A280" t="s">
        <v>536</v>
      </c>
    </row>
    <row r="281" spans="1:3">
      <c s="3" r="A281" t="s">
        <v>742</v>
      </c>
    </row>
    <row r="282" spans="1:3">
      <c s="4" r="A282" t="s">
        <v>594</v>
      </c>
      <c s="6" r="B282" t="n">
        <v>458</v>
      </c>
      <c s="6" r="C282" t="n">
        <v>396</v>
      </c>
    </row>
    <row r="283" spans="1:3">
      <c s="3" r="A283" t="s">
        <v>743</v>
      </c>
    </row>
    <row r="284" spans="1:3">
      <c s="4" r="A284" t="s">
        <v>600</v>
      </c>
      <c s="7" r="B284" t="n">
        <v>434</v>
      </c>
      <c s="7" r="C284" t="n">
        <v>458</v>
      </c>
    </row>
    <row r="285" spans="1:3">
      <c s="4" r="A285" t="s">
        <v>744</v>
      </c>
      <c s="4" r="B285" t="s">
        <v>546</v>
      </c>
    </row>
    <row r="286" spans="1:3">
      <c s="4" r="A286" t="s">
        <v>745</v>
      </c>
      <c s="4" r="B286" t="s">
        <v>546</v>
      </c>
      <c s="4" r="C286" t="s">
        <v>546</v>
      </c>
    </row>
    <row r="287" spans="1:3">
      <c s="3" r="A287" t="s">
        <v>774</v>
      </c>
    </row>
    <row r="288" spans="1:3">
      <c s="4" r="A288" t="s">
        <v>775</v>
      </c>
      <c s="7" r="B288" t="n">
        <v>43</v>
      </c>
    </row>
    <row r="289" spans="1:3">
      <c s="3" r="A289" t="s">
        <v>746</v>
      </c>
    </row>
    <row r="290" spans="1:3">
      <c s="6" r="A290" t="n">
        <v>2016</v>
      </c>
      <c s="6" r="B290" t="n">
        <v>82</v>
      </c>
    </row>
    <row r="291" spans="1:3">
      <c s="6" r="A291" t="n">
        <v>2017</v>
      </c>
      <c s="6" r="B291" t="n">
        <v>71</v>
      </c>
    </row>
    <row r="292" spans="1:3">
      <c s="6" r="A292" t="n">
        <v>2018</v>
      </c>
      <c s="6" r="B292" t="n">
        <v>58</v>
      </c>
    </row>
    <row r="293" spans="1:3">
      <c s="6" r="A293" t="n">
        <v>2019</v>
      </c>
      <c s="6" r="B293" t="n">
        <v>54</v>
      </c>
    </row>
    <row r="294" spans="1:3">
      <c s="6" r="A294" t="n">
        <v>2020</v>
      </c>
      <c s="6" r="B294" t="n">
        <v>51</v>
      </c>
    </row>
    <row r="295" spans="1:3">
      <c s="4" r="A295" t="s">
        <v>747</v>
      </c>
      <c s="6" r="B295" t="n">
        <v>197</v>
      </c>
    </row>
    <row r="296" spans="1:3">
      <c s="4" r="A296" t="s">
        <v>738</v>
      </c>
    </row>
    <row r="297" spans="1:3">
      <c s="3" r="A297" t="s">
        <v>742</v>
      </c>
    </row>
    <row r="298" spans="1:3">
      <c s="4" r="A298" t="s">
        <v>594</v>
      </c>
      <c s="6" r="B298" t="n">
        <v>272</v>
      </c>
      <c s="7" r="C298" t="n">
        <v>235</v>
      </c>
    </row>
    <row r="299" spans="1:3">
      <c s="3" r="A299" t="s">
        <v>743</v>
      </c>
    </row>
    <row r="300" spans="1:3">
      <c s="4" r="A300" t="s">
        <v>748</v>
      </c>
      <c s="6" r="B300" t="n">
        <v>-2</v>
      </c>
      <c s="6" r="C300" t="n">
        <v>51</v>
      </c>
    </row>
    <row r="301" spans="1:3">
      <c s="4" r="A301" t="s">
        <v>749</v>
      </c>
      <c s="6" r="B301" t="n">
        <v>46</v>
      </c>
      <c s="6" r="C301" t="n">
        <v>21</v>
      </c>
    </row>
    <row r="302" spans="1:3">
      <c s="4" r="A302" t="s">
        <v>750</v>
      </c>
      <c s="6" r="B302" t="n">
        <v>-63</v>
      </c>
      <c s="6" r="C302" t="n">
        <v>-35</v>
      </c>
    </row>
    <row r="303" spans="1:3">
      <c s="4" r="A303" t="s">
        <v>600</v>
      </c>
      <c s="7" r="B303" t="n">
        <v>253</v>
      </c>
      <c s="7" r="C303" t="n">
        <v>272</v>
      </c>
    </row>
    <row r="304" spans="1:3">
      <c s="4" r="A304" t="s">
        <v>801</v>
      </c>
    </row>
    <row r="305" spans="1:3">
      <c s="3" r="A305" t="s">
        <v>743</v>
      </c>
    </row>
    <row r="306" spans="1:3">
      <c s="4" r="A306" t="s">
        <v>744</v>
      </c>
      <c s="4" r="B306" t="s">
        <v>802</v>
      </c>
    </row>
    <row r="307" spans="1:3">
      <c s="4" r="A307" t="s">
        <v>745</v>
      </c>
      <c s="4" r="B307" t="s">
        <v>429</v>
      </c>
      <c s="4" r="C307" t="s">
        <v>803</v>
      </c>
    </row>
    <row r="308" spans="1:3">
      <c s="4" r="A308" t="s">
        <v>718</v>
      </c>
    </row>
    <row r="309" spans="1:3">
      <c s="3" r="A309" t="s">
        <v>743</v>
      </c>
    </row>
    <row r="310" spans="1:3">
      <c s="4" r="A310" t="s">
        <v>600</v>
      </c>
      <c s="7" r="B310" t="n">
        <v>1</v>
      </c>
    </row>
    <row r="311" spans="1:3">
      <c s="4" r="A311" t="s">
        <v>804</v>
      </c>
    </row>
    <row r="312" spans="1:3">
      <c s="3" r="A312" t="s">
        <v>743</v>
      </c>
    </row>
    <row r="313" spans="1:3">
      <c s="4" r="A313" t="s">
        <v>744</v>
      </c>
      <c s="4" r="B313" t="s">
        <v>805</v>
      </c>
    </row>
    <row r="314" spans="1:3">
      <c s="4" r="A314" t="s">
        <v>745</v>
      </c>
      <c s="4" r="B314" t="s">
        <v>806</v>
      </c>
      <c s="4" r="C314" t="s">
        <v>807</v>
      </c>
    </row>
    <row r="315" spans="1:3">
      <c s="4" r="A315" t="s">
        <v>719</v>
      </c>
    </row>
    <row r="316" spans="1:3">
      <c s="3" r="A316" t="s">
        <v>742</v>
      </c>
    </row>
    <row r="317" spans="1:3">
      <c s="4" r="A317" t="s">
        <v>594</v>
      </c>
      <c s="7" r="B317" t="n">
        <v>20</v>
      </c>
    </row>
    <row r="318" spans="1:3">
      <c s="3" r="A318" t="s">
        <v>743</v>
      </c>
    </row>
    <row r="319" spans="1:3">
      <c s="4" r="A319" t="s">
        <v>600</v>
      </c>
      <c s="6" r="B319" t="n">
        <v>28</v>
      </c>
      <c s="7" r="C319" t="n">
        <v>20</v>
      </c>
    </row>
    <row r="320" spans="1:3">
      <c s="4" r="A320" t="s">
        <v>720</v>
      </c>
    </row>
    <row r="321" spans="1:3">
      <c s="3" r="A321" t="s">
        <v>742</v>
      </c>
    </row>
    <row r="322" spans="1:3">
      <c s="4" r="A322" t="s">
        <v>594</v>
      </c>
      <c s="6" r="B322" t="n">
        <v>22</v>
      </c>
    </row>
    <row r="323" spans="1:3">
      <c s="3" r="A323" t="s">
        <v>743</v>
      </c>
    </row>
    <row r="324" spans="1:3">
      <c s="4" r="A324" t="s">
        <v>600</v>
      </c>
      <c s="6" r="B324" t="n">
        <v>39</v>
      </c>
      <c s="6" r="C324" t="n">
        <v>22</v>
      </c>
    </row>
    <row r="325" spans="1:3">
      <c s="4" r="A325" t="s">
        <v>721</v>
      </c>
    </row>
    <row r="326" spans="1:3">
      <c s="3" r="A326" t="s">
        <v>742</v>
      </c>
    </row>
    <row r="327" spans="1:3">
      <c s="4" r="A327" t="s">
        <v>594</v>
      </c>
      <c s="6" r="B327" t="n">
        <v>271</v>
      </c>
    </row>
    <row r="328" spans="1:3">
      <c s="3" r="A328" t="s">
        <v>743</v>
      </c>
    </row>
    <row r="329" spans="1:3">
      <c s="4" r="A329" t="s">
        <v>600</v>
      </c>
      <c s="7" r="B329" t="n">
        <v>253</v>
      </c>
      <c s="7" r="C329" t="n">
        <v>271</v>
      </c>
    </row>
    <row r="330" spans="1:3">
      <c s="4" r="A330" t="s">
        <v>745</v>
      </c>
      <c s="4" r="B330" t="s">
        <v>808</v>
      </c>
      <c s="4" r="C330" t="s">
        <v>809</v>
      </c>
    </row>
    <row r="331" spans="1:3">
      <c s="4" r="A331" t="s">
        <v>810</v>
      </c>
    </row>
    <row r="332" spans="1:3">
      <c s="3" r="A332" t="s">
        <v>742</v>
      </c>
    </row>
    <row r="333" spans="1:3">
      <c s="4" r="A333" t="s">
        <v>594</v>
      </c>
      <c s="7" r="B333" t="n">
        <v>271</v>
      </c>
      <c s="7" r="C333" t="n">
        <v>234</v>
      </c>
    </row>
    <row r="334" spans="1:3">
      <c s="3" r="A334" t="s">
        <v>743</v>
      </c>
    </row>
    <row r="335" spans="1:3">
      <c s="4" r="A335" t="s">
        <v>748</v>
      </c>
      <c s="6" r="B335" t="n">
        <v>-2</v>
      </c>
      <c s="6" r="C335" t="n">
        <v>51</v>
      </c>
    </row>
    <row r="336" spans="1:3">
      <c s="4" r="A336" t="s">
        <v>749</v>
      </c>
      <c s="6" r="B336" t="n">
        <v>46</v>
      </c>
      <c s="6" r="C336" t="n">
        <v>21</v>
      </c>
    </row>
    <row r="337" spans="1:3">
      <c s="4" r="A337" t="s">
        <v>750</v>
      </c>
      <c s="6" r="B337" t="n">
        <v>-62</v>
      </c>
      <c s="6" r="C337" t="n">
        <v>-35</v>
      </c>
    </row>
    <row r="338" spans="1:3">
      <c s="4" r="A338" t="s">
        <v>600</v>
      </c>
      <c s="6" r="B338" t="n">
        <v>253</v>
      </c>
      <c s="6" r="C338" t="n">
        <v>271</v>
      </c>
    </row>
    <row r="339" spans="1:3">
      <c s="4" r="A339" t="s">
        <v>722</v>
      </c>
    </row>
    <row r="340" spans="1:3">
      <c s="3" r="A340" t="s">
        <v>742</v>
      </c>
    </row>
    <row r="341" spans="1:3">
      <c s="4" r="A341" t="s">
        <v>594</v>
      </c>
      <c s="6" r="B341" t="n">
        <v>1</v>
      </c>
    </row>
    <row r="342" spans="1:3">
      <c s="3" r="A342" t="s">
        <v>743</v>
      </c>
    </row>
    <row r="343" spans="1:3">
      <c s="4" r="A343" t="s">
        <v>600</v>
      </c>
      <c s="6" r="C343" t="n">
        <v>1</v>
      </c>
    </row>
    <row r="344" spans="1:3">
      <c s="4" r="A344" t="s">
        <v>811</v>
      </c>
    </row>
    <row r="345" spans="1:3">
      <c s="3" r="A345" t="s">
        <v>742</v>
      </c>
    </row>
    <row r="346" spans="1:3">
      <c s="4" r="A346" t="s">
        <v>594</v>
      </c>
      <c s="6" r="B346" t="n">
        <v>1</v>
      </c>
      <c s="6" r="C346" t="n">
        <v>1</v>
      </c>
    </row>
    <row r="347" spans="1:3">
      <c s="3" r="A347" t="s">
        <v>743</v>
      </c>
    </row>
    <row r="348" spans="1:3">
      <c s="4" r="A348" t="s">
        <v>750</v>
      </c>
      <c s="7" r="B348" t="n">
        <v>-1</v>
      </c>
    </row>
    <row r="349" spans="1:3">
      <c s="4" r="A349" t="s">
        <v>600</v>
      </c>
      <c s="7" r="C349" t="n">
        <v>1</v>
      </c>
    </row>
    <row r="350" spans="1:3">
      <c s="4" r="A350" t="s">
        <v>812</v>
      </c>
    </row>
    <row r="351" spans="1:3">
      <c s="3" r="A351" t="s">
        <v>743</v>
      </c>
    </row>
    <row r="352" spans="1:3">
      <c s="4" r="A352" t="s">
        <v>745</v>
      </c>
      <c s="4" r="B352" t="s">
        <v>813</v>
      </c>
      <c s="4" r="C352" t="s">
        <v>788</v>
      </c>
    </row>
    <row r="353" spans="1:3">
      <c s="4" r="A353" t="s">
        <v>814</v>
      </c>
    </row>
    <row r="354" spans="1:3">
      <c s="3" r="A354" t="s">
        <v>743</v>
      </c>
    </row>
    <row r="355" spans="1:3">
      <c s="4" r="A355" t="s">
        <v>745</v>
      </c>
      <c s="4" r="B355" t="s">
        <v>815</v>
      </c>
    </row>
    <row r="356" spans="1:3">
      <c s="4" r="A356" t="s">
        <v>725</v>
      </c>
    </row>
    <row r="357" spans="1:3">
      <c s="3" r="A357" t="s">
        <v>742</v>
      </c>
    </row>
    <row r="358" spans="1:3">
      <c s="4" r="A358" t="s">
        <v>594</v>
      </c>
      <c s="7" r="B358" t="n">
        <v>6</v>
      </c>
    </row>
    <row r="359" spans="1:3">
      <c s="3" r="A359" t="s">
        <v>743</v>
      </c>
    </row>
    <row r="360" spans="1:3">
      <c s="4" r="A360" t="s">
        <v>600</v>
      </c>
      <c s="7" r="B360" t="n">
        <v>7</v>
      </c>
      <c s="7" r="C360" t="n">
        <v>6</v>
      </c>
    </row>
    <row r="361" spans="1:3">
      <c s="4" r="A361" t="s">
        <v>744</v>
      </c>
      <c s="4" r="B361" t="s">
        <v>816</v>
      </c>
    </row>
    <row r="362" spans="1:3">
      <c s="4" r="A362" t="s">
        <v>745</v>
      </c>
      <c s="4" r="B362" t="s">
        <v>817</v>
      </c>
      <c s="4" r="C362" t="s">
        <v>818</v>
      </c>
    </row>
    <row r="363" spans="1:3">
      <c s="4" r="A363" t="s">
        <v>726</v>
      </c>
    </row>
    <row r="364" spans="1:3">
      <c s="3" r="A364" t="s">
        <v>742</v>
      </c>
    </row>
    <row r="365" spans="1:3">
      <c s="4" r="A365" t="s">
        <v>594</v>
      </c>
      <c s="7" r="B365" t="n">
        <v>-4</v>
      </c>
    </row>
    <row r="366" spans="1:3">
      <c s="3" r="A366" t="s">
        <v>743</v>
      </c>
    </row>
    <row r="367" spans="1:3">
      <c s="4" r="A367" t="s">
        <v>600</v>
      </c>
      <c s="7" r="B367" t="n">
        <v>-8</v>
      </c>
      <c s="7" r="C36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r="1" spans="1:4">
      <c s="1" r="A1" t="s">
        <v>819</v>
      </c>
      <c s="2" r="B1" t="s">
        <v>1</v>
      </c>
    </row>
    <row r="2" spans="1:4">
      <c s="2" r="B2" t="s">
        <v>2</v>
      </c>
      <c s="2" r="C2" t="s">
        <v>20</v>
      </c>
      <c s="2" r="D2" t="s">
        <v>21</v>
      </c>
    </row>
    <row r="3" spans="1:4">
      <c s="3" r="A3" t="s">
        <v>195</v>
      </c>
    </row>
    <row r="4" spans="1:4">
      <c s="4" r="A4" t="s">
        <v>119</v>
      </c>
      <c s="7" r="B4" t="n">
        <v>212000</v>
      </c>
      <c s="7" r="C4" t="n">
        <v>196000</v>
      </c>
      <c s="7" r="D4" t="n">
        <v>156000</v>
      </c>
    </row>
    <row r="5" spans="1:4">
      <c s="4" r="A5" t="s">
        <v>820</v>
      </c>
      <c s="6" r="B5" t="n">
        <v>-62000</v>
      </c>
      <c s="6" r="C5" t="n">
        <v>-65000</v>
      </c>
      <c s="6" r="D5" t="n">
        <v>-51000</v>
      </c>
    </row>
    <row r="6" spans="1:4">
      <c s="4" r="A6" t="s">
        <v>821</v>
      </c>
      <c s="6" r="B6" t="n">
        <v>150000</v>
      </c>
      <c s="6" r="C6" t="n">
        <v>131000</v>
      </c>
      <c s="6" r="D6" t="n">
        <v>105000</v>
      </c>
    </row>
    <row r="7" spans="1:4">
      <c s="4" r="A7" t="s">
        <v>822</v>
      </c>
      <c s="6" r="B7" t="n">
        <v>371000</v>
      </c>
      <c s="6" r="C7" t="n">
        <v>297000</v>
      </c>
      <c s="6" r="D7" t="n">
        <v>288000</v>
      </c>
    </row>
    <row r="8" spans="1:4">
      <c s="4" r="A8" t="s">
        <v>823</v>
      </c>
      <c s="6" r="B8" t="n">
        <v>23000</v>
      </c>
    </row>
    <row r="9" spans="1:4">
      <c s="4" r="A9" t="s">
        <v>824</v>
      </c>
    </row>
    <row r="10" spans="1:4">
      <c s="3" r="A10" t="s">
        <v>195</v>
      </c>
    </row>
    <row r="11" spans="1:4">
      <c s="4" r="A11" t="s">
        <v>821</v>
      </c>
      <c s="6" r="B11" t="n">
        <v>0</v>
      </c>
    </row>
    <row r="12" spans="1:4">
      <c s="4" r="A12" t="s">
        <v>822</v>
      </c>
      <c s="6" r="B12" t="n">
        <v>206000</v>
      </c>
      <c s="6" r="C12" t="n">
        <v>143000</v>
      </c>
      <c s="6" r="D12" t="n">
        <v>137000</v>
      </c>
    </row>
    <row r="13" spans="1:4">
      <c s="4" r="A13" t="s">
        <v>825</v>
      </c>
      <c s="7" r="B13" t="n">
        <v>30000</v>
      </c>
      <c s="7" r="C13" t="n">
        <v>9000</v>
      </c>
      <c s="7" r="D13" t="n">
        <v>2000</v>
      </c>
    </row>
    <row r="14" spans="1:4">
      <c s="4" r="A14" t="s">
        <v>826</v>
      </c>
    </row>
    <row r="15" spans="1:4">
      <c s="3" r="A15" t="s">
        <v>195</v>
      </c>
    </row>
    <row r="16" spans="1:4">
      <c s="4" r="A16" t="s">
        <v>827</v>
      </c>
      <c s="6" r="B16" t="n">
        <v>8000</v>
      </c>
    </row>
    <row r="17" spans="1:4">
      <c s="4" r="A17" t="s">
        <v>828</v>
      </c>
      <c s="7" r="B17" t="n">
        <v>33</v>
      </c>
    </row>
    <row r="18" spans="1:4">
      <c s="3" r="A18" t="s">
        <v>829</v>
      </c>
    </row>
    <row r="19" spans="1:4">
      <c s="4" r="A19" t="s">
        <v>830</v>
      </c>
      <c s="6" r="B19" t="n">
        <v>40808</v>
      </c>
      <c s="6" r="C19" t="n">
        <v>32262</v>
      </c>
      <c s="6" r="D19" t="n">
        <v>25532</v>
      </c>
    </row>
    <row r="20" spans="1:4">
      <c s="4" r="A20" t="s">
        <v>831</v>
      </c>
      <c s="6" r="B20" t="n">
        <v>26991</v>
      </c>
      <c s="6" r="C20" t="n">
        <v>26036</v>
      </c>
      <c s="6" r="D20" t="n">
        <v>20707</v>
      </c>
    </row>
    <row r="21" spans="1:4">
      <c s="4" r="A21" t="s">
        <v>832</v>
      </c>
      <c s="6" r="B21" t="n">
        <v>-34177</v>
      </c>
      <c s="6" r="C21" t="n">
        <v>-14253</v>
      </c>
      <c s="6" r="D21" t="n">
        <v>-10966</v>
      </c>
    </row>
    <row r="22" spans="1:4">
      <c s="4" r="A22" t="s">
        <v>833</v>
      </c>
      <c s="6" r="B22" t="n">
        <v>-3905</v>
      </c>
      <c s="6" r="C22" t="n">
        <v>-3237</v>
      </c>
      <c s="6" r="D22" t="n">
        <v>-3011</v>
      </c>
    </row>
    <row r="23" spans="1:4">
      <c s="4" r="A23" t="s">
        <v>834</v>
      </c>
      <c s="6" r="B23" t="n">
        <v>29717</v>
      </c>
      <c s="6" r="C23" t="n">
        <v>40808</v>
      </c>
      <c s="6" r="D23" t="n">
        <v>32262</v>
      </c>
    </row>
    <row r="24" spans="1:4">
      <c s="3" r="A24" t="s">
        <v>835</v>
      </c>
    </row>
    <row r="25" spans="1:4">
      <c s="4" r="A25" t="s">
        <v>836</v>
      </c>
      <c s="7" r="B25" t="n">
        <v>24</v>
      </c>
      <c s="7" r="C25" t="n">
        <v>21</v>
      </c>
      <c s="7" r="D25" t="n">
        <v>31</v>
      </c>
    </row>
    <row r="26" spans="1:4">
      <c s="4" r="A26" t="s">
        <v>837</v>
      </c>
      <c s="6" r="B26" t="n">
        <v>35</v>
      </c>
      <c s="6" r="C26" t="n">
        <v>28</v>
      </c>
      <c s="6" r="D26" t="n">
        <v>15</v>
      </c>
    </row>
    <row r="27" spans="1:4">
      <c s="4" r="A27" t="s">
        <v>838</v>
      </c>
      <c s="6" r="B27" t="n">
        <v>26</v>
      </c>
      <c s="6" r="C27" t="n">
        <v>24</v>
      </c>
      <c s="6" r="D27" t="n">
        <v>33</v>
      </c>
    </row>
    <row r="28" spans="1:4">
      <c s="4" r="A28" t="s">
        <v>839</v>
      </c>
      <c s="6" r="B28" t="n">
        <v>29</v>
      </c>
      <c s="6" r="C28" t="n">
        <v>22</v>
      </c>
      <c s="6" r="D28" t="n">
        <v>24</v>
      </c>
    </row>
    <row r="29" spans="1:4">
      <c s="4" r="A29" t="s">
        <v>840</v>
      </c>
      <c s="7" r="B29" t="n">
        <v>32</v>
      </c>
      <c s="7" r="C29" t="n">
        <v>24</v>
      </c>
      <c s="7" r="D29" t="n">
        <v>21</v>
      </c>
    </row>
    <row r="30" spans="1:4">
      <c s="4" r="A30" t="s">
        <v>841</v>
      </c>
      <c s="7" r="B30" t="n">
        <v>593000</v>
      </c>
      <c s="7" r="C30" t="n">
        <v>234000</v>
      </c>
      <c s="7" r="D30" t="n">
        <v>247000</v>
      </c>
    </row>
    <row r="31" spans="1:4">
      <c s="3" r="A31" t="s">
        <v>842</v>
      </c>
    </row>
    <row r="32" spans="1:4">
      <c s="4" r="A32" t="s">
        <v>843</v>
      </c>
      <c s="7" r="B32" t="n">
        <v>139000</v>
      </c>
    </row>
    <row r="33" spans="1:4">
      <c s="4" r="A33" t="s">
        <v>844</v>
      </c>
      <c s="4" r="B33" t="s">
        <v>845</v>
      </c>
    </row>
    <row r="34" spans="1:4">
      <c s="4" r="A34" t="s">
        <v>323</v>
      </c>
    </row>
    <row r="35" spans="1:4">
      <c s="3" r="A35" t="s">
        <v>829</v>
      </c>
    </row>
    <row r="36" spans="1:4">
      <c s="4" r="A36" t="s">
        <v>830</v>
      </c>
      <c s="6" r="B36" t="n">
        <v>57853</v>
      </c>
    </row>
    <row r="37" spans="1:4">
      <c s="4" r="A37" t="s">
        <v>834</v>
      </c>
      <c s="6" r="C37" t="n">
        <v>57853</v>
      </c>
    </row>
    <row r="38" spans="1:4">
      <c s="3" r="A38" t="s">
        <v>835</v>
      </c>
    </row>
    <row r="39" spans="1:4">
      <c s="4" r="A39" t="s">
        <v>836</v>
      </c>
      <c s="7" r="B39" t="n">
        <v>27</v>
      </c>
    </row>
    <row r="40" spans="1:4">
      <c s="4" r="A40" t="s">
        <v>840</v>
      </c>
      <c s="7" r="C40" t="n">
        <v>27</v>
      </c>
    </row>
    <row r="41" spans="1:4">
      <c s="3" r="A41" t="s">
        <v>842</v>
      </c>
    </row>
    <row r="42" spans="1:4">
      <c s="4" r="A42" t="s">
        <v>843</v>
      </c>
      <c s="7" r="B42" t="n">
        <v>14000</v>
      </c>
    </row>
    <row r="43" spans="1:4">
      <c s="4" r="A43" t="s">
        <v>844</v>
      </c>
      <c s="4" r="B43" t="s">
        <v>846</v>
      </c>
    </row>
    <row r="44" spans="1:4">
      <c s="3" r="A44" t="s">
        <v>847</v>
      </c>
    </row>
    <row r="45" spans="1:4">
      <c s="4" r="A45" t="s">
        <v>848</v>
      </c>
      <c s="7" r="B45" t="n">
        <v>8</v>
      </c>
      <c s="7" r="C45" t="n">
        <v>7</v>
      </c>
      <c s="7" r="D45" t="n">
        <v>4</v>
      </c>
    </row>
    <row r="46" spans="1:4">
      <c s="4" r="A46" t="s">
        <v>849</v>
      </c>
      <c s="4" r="B46" t="s">
        <v>850</v>
      </c>
      <c s="4" r="C46" t="s">
        <v>851</v>
      </c>
      <c s="4" r="D46" t="s">
        <v>852</v>
      </c>
    </row>
    <row r="47" spans="1:4">
      <c s="4" r="A47" t="s">
        <v>853</v>
      </c>
      <c s="4" r="B47" t="s">
        <v>854</v>
      </c>
      <c s="4" r="C47" t="s">
        <v>855</v>
      </c>
      <c s="4" r="D47" t="s">
        <v>856</v>
      </c>
    </row>
    <row r="48" spans="1:4">
      <c s="4" r="A48" t="s">
        <v>857</v>
      </c>
      <c s="4" r="B48" t="s">
        <v>855</v>
      </c>
      <c s="4" r="C48" t="s">
        <v>858</v>
      </c>
      <c s="4" r="D48" t="s">
        <v>638</v>
      </c>
    </row>
    <row r="49" spans="1:4">
      <c s="4" r="A49" t="s">
        <v>859</v>
      </c>
      <c s="4" r="B49" t="s">
        <v>860</v>
      </c>
      <c s="4" r="C49" t="s">
        <v>861</v>
      </c>
      <c s="4" r="D49" t="s">
        <v>860</v>
      </c>
    </row>
    <row r="50" spans="1:4">
      <c s="4" r="A50" t="s">
        <v>862</v>
      </c>
      <c s="7" r="B50" t="n">
        <v>59000</v>
      </c>
      <c s="7" r="C50" t="n">
        <v>53000</v>
      </c>
      <c s="7" r="D50" t="n">
        <v>64000</v>
      </c>
    </row>
    <row r="51" spans="1:4">
      <c s="3" r="A51" t="s">
        <v>829</v>
      </c>
    </row>
    <row r="52" spans="1:4">
      <c s="4" r="A52" t="s">
        <v>863</v>
      </c>
      <c s="6" r="B52" t="n">
        <v>57853</v>
      </c>
      <c s="6" r="C52" t="n">
        <v>84042</v>
      </c>
      <c s="6" r="D52" t="n">
        <v>87296</v>
      </c>
    </row>
    <row r="53" spans="1:4">
      <c s="4" r="A53" t="s">
        <v>864</v>
      </c>
      <c s="6" r="B53" t="n">
        <v>9086</v>
      </c>
      <c s="6" r="C53" t="n">
        <v>9575</v>
      </c>
      <c s="6" r="D53" t="n">
        <v>25785</v>
      </c>
    </row>
    <row r="54" spans="1:4">
      <c s="4" r="A54" t="s">
        <v>865</v>
      </c>
      <c s="6" r="B54" t="n">
        <v>-12845</v>
      </c>
      <c s="6" r="C54" t="n">
        <v>-11145</v>
      </c>
      <c s="6" r="D54" t="n">
        <v>-10063</v>
      </c>
    </row>
    <row r="55" spans="1:4">
      <c s="4" r="A55" t="s">
        <v>866</v>
      </c>
      <c s="6" r="B55" t="n">
        <v>-17816</v>
      </c>
      <c s="6" r="C55" t="n">
        <v>-24619</v>
      </c>
      <c s="6" r="D55" t="n">
        <v>-18976</v>
      </c>
    </row>
    <row r="56" spans="1:4">
      <c s="4" r="A56" t="s">
        <v>867</v>
      </c>
      <c s="6" r="B56" t="n">
        <v>36278</v>
      </c>
      <c s="6" r="C56" t="n">
        <v>57853</v>
      </c>
      <c s="6" r="D56" t="n">
        <v>84042</v>
      </c>
    </row>
    <row r="57" spans="1:4">
      <c s="4" r="A57" t="s">
        <v>868</v>
      </c>
      <c s="6" r="B57" t="n">
        <v>34973</v>
      </c>
      <c s="6" r="C57" t="n">
        <v>54166</v>
      </c>
      <c s="6" r="D57" t="n">
        <v>80004</v>
      </c>
    </row>
    <row r="58" spans="1:4">
      <c s="4" r="A58" t="s">
        <v>869</v>
      </c>
      <c s="6" r="B58" t="n">
        <v>25630</v>
      </c>
      <c s="6" r="C58" t="n">
        <v>30459</v>
      </c>
      <c s="6" r="D58" t="n">
        <v>49825</v>
      </c>
    </row>
    <row r="59" spans="1:4">
      <c s="3" r="A59" t="s">
        <v>870</v>
      </c>
    </row>
    <row r="60" spans="1:4">
      <c s="4" r="A60" t="s">
        <v>871</v>
      </c>
      <c s="7" r="B60" t="n">
        <v>27</v>
      </c>
      <c s="7" r="C60" t="n">
        <v>27</v>
      </c>
      <c s="7" r="D60" t="n">
        <v>29</v>
      </c>
    </row>
    <row r="61" spans="1:4">
      <c s="4" r="A61" t="s">
        <v>872</v>
      </c>
      <c s="6" r="B61" t="n">
        <v>36</v>
      </c>
      <c s="6" r="C61" t="n">
        <v>28</v>
      </c>
      <c s="6" r="D61" t="n">
        <v>15</v>
      </c>
    </row>
    <row r="62" spans="1:4">
      <c s="4" r="A62" t="s">
        <v>873</v>
      </c>
      <c s="6" r="B62" t="n">
        <v>19</v>
      </c>
      <c s="6" r="C62" t="n">
        <v>18</v>
      </c>
      <c s="6" r="D62" t="n">
        <v>19</v>
      </c>
    </row>
    <row r="63" spans="1:4">
      <c s="4" r="A63" t="s">
        <v>874</v>
      </c>
      <c s="6" r="B63" t="n">
        <v>40</v>
      </c>
      <c s="6" r="C63" t="n">
        <v>31</v>
      </c>
      <c s="6" r="D63" t="n">
        <v>25</v>
      </c>
    </row>
    <row r="64" spans="1:4">
      <c s="4" r="A64" t="s">
        <v>875</v>
      </c>
      <c s="6" r="B64" t="n">
        <v>26</v>
      </c>
      <c s="6" r="C64" t="n">
        <v>27</v>
      </c>
      <c s="6" r="D64" t="n">
        <v>27</v>
      </c>
    </row>
    <row r="65" spans="1:4">
      <c s="4" r="A65" t="s">
        <v>876</v>
      </c>
      <c s="6" r="B65" t="n">
        <v>26</v>
      </c>
      <c s="6" r="C65" t="n">
        <v>27</v>
      </c>
      <c s="6" r="D65" t="n">
        <v>27</v>
      </c>
    </row>
    <row r="66" spans="1:4">
      <c s="4" r="A66" t="s">
        <v>877</v>
      </c>
      <c s="7" r="B66" t="n">
        <v>24</v>
      </c>
      <c s="7" r="C66" t="n">
        <v>33</v>
      </c>
      <c s="7" r="D66" t="n">
        <v>33</v>
      </c>
    </row>
    <row r="67" spans="1:4">
      <c s="3" r="A67" t="s">
        <v>878</v>
      </c>
    </row>
    <row r="68" spans="1:4">
      <c s="4" r="A68" t="s">
        <v>879</v>
      </c>
      <c s="4" r="B68" t="s">
        <v>880</v>
      </c>
      <c s="4" r="C68" t="s">
        <v>881</v>
      </c>
      <c s="4" r="D68" t="s">
        <v>882</v>
      </c>
    </row>
    <row r="69" spans="1:4">
      <c s="4" r="A69" t="s">
        <v>883</v>
      </c>
      <c s="4" r="B69" t="s">
        <v>434</v>
      </c>
      <c s="4" r="C69" t="s">
        <v>884</v>
      </c>
      <c s="4" r="D69" t="s">
        <v>885</v>
      </c>
    </row>
    <row r="70" spans="1:4">
      <c s="4" r="A70" t="s">
        <v>886</v>
      </c>
      <c s="4" r="B70" t="s">
        <v>887</v>
      </c>
      <c s="4" r="C70" t="s">
        <v>888</v>
      </c>
      <c s="4" r="D70" t="s">
        <v>889</v>
      </c>
    </row>
    <row r="71" spans="1:4">
      <c s="3" r="A71" t="s">
        <v>890</v>
      </c>
    </row>
    <row r="72" spans="1:4">
      <c s="4" r="A72" t="s">
        <v>879</v>
      </c>
      <c s="7" r="B72" t="n">
        <v>153000</v>
      </c>
      <c s="7" r="C72" t="n">
        <v>629000</v>
      </c>
      <c s="7" r="D72" t="n">
        <v>303000</v>
      </c>
    </row>
    <row r="73" spans="1:4">
      <c s="4" r="A73" t="s">
        <v>883</v>
      </c>
      <c s="6" r="B73" t="n">
        <v>152000</v>
      </c>
      <c s="6" r="C73" t="n">
        <v>571000</v>
      </c>
      <c s="6" r="D73" t="n">
        <v>274000</v>
      </c>
    </row>
    <row r="74" spans="1:4">
      <c s="4" r="A74" t="s">
        <v>886</v>
      </c>
      <c s="6" r="B74" t="n">
        <v>146000</v>
      </c>
      <c s="6" r="C74" t="n">
        <v>197000</v>
      </c>
      <c s="6" r="D74" t="n">
        <v>58000</v>
      </c>
    </row>
    <row r="75" spans="1:4">
      <c s="4" r="A75" t="s">
        <v>891</v>
      </c>
      <c s="7" r="B75" t="n">
        <v>214000</v>
      </c>
      <c s="7" r="C75" t="n">
        <v>151000</v>
      </c>
      <c s="7" r="D75" t="n">
        <v>36000</v>
      </c>
    </row>
    <row r="76" spans="1:4">
      <c s="4" r="A76" t="s">
        <v>892</v>
      </c>
    </row>
    <row r="77" spans="1:4">
      <c s="3" r="A77" t="s">
        <v>195</v>
      </c>
    </row>
    <row r="78" spans="1:4">
      <c s="4" r="A78" t="s">
        <v>893</v>
      </c>
      <c s="4" r="B78" t="s">
        <v>438</v>
      </c>
    </row>
    <row r="79" spans="1:4">
      <c s="4" r="A79" t="s">
        <v>894</v>
      </c>
    </row>
    <row r="80" spans="1:4">
      <c s="3" r="A80" t="s">
        <v>195</v>
      </c>
    </row>
    <row r="81" spans="1:4">
      <c s="4" r="A81" t="s">
        <v>893</v>
      </c>
      <c s="4" r="B81" t="s">
        <v>895</v>
      </c>
    </row>
    <row r="82" spans="1:4">
      <c s="4" r="A82" t="s">
        <v>896</v>
      </c>
    </row>
    <row r="83" spans="1:4">
      <c s="3" r="A83" t="s">
        <v>195</v>
      </c>
    </row>
    <row r="84" spans="1:4">
      <c s="4" r="A84" t="s">
        <v>893</v>
      </c>
      <c s="4" r="B84" t="s">
        <v>897</v>
      </c>
    </row>
    <row r="85" spans="1:4">
      <c s="4" r="A85" t="s">
        <v>898</v>
      </c>
    </row>
    <row r="86" spans="1:4">
      <c s="3" r="A86" t="s">
        <v>195</v>
      </c>
    </row>
    <row r="87" spans="1:4">
      <c s="4" r="A87" t="s">
        <v>893</v>
      </c>
      <c s="4" r="B87" t="s">
        <v>4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7"/>
  </cols>
  <sheetData>
    <row r="1" spans="1:2">
      <c s="1" r="A1" t="s">
        <v>899</v>
      </c>
      <c s="2" r="B1" t="s">
        <v>1</v>
      </c>
    </row>
    <row r="2" spans="1:2">
      <c s="2" r="B2" t="s">
        <v>900</v>
      </c>
    </row>
    <row r="3" spans="1:2">
      <c s="3" r="A3" t="s">
        <v>901</v>
      </c>
    </row>
    <row r="4" spans="1:2">
      <c s="4" r="A4" t="s">
        <v>902</v>
      </c>
      <c s="6" r="B4" t="n">
        <v>36278</v>
      </c>
    </row>
    <row r="5" spans="1:2">
      <c s="4" r="A5" t="s">
        <v>903</v>
      </c>
      <c s="4" r="B5" t="s">
        <v>880</v>
      </c>
    </row>
    <row r="6" spans="1:2">
      <c s="4" r="A6" t="s">
        <v>904</v>
      </c>
      <c s="7" r="B6" t="n">
        <v>26</v>
      </c>
    </row>
    <row r="7" spans="1:2">
      <c s="4" r="A7" t="s">
        <v>905</v>
      </c>
      <c s="6" r="B7" t="n">
        <v>25630</v>
      </c>
    </row>
    <row r="8" spans="1:2">
      <c s="4" r="A8" t="s">
        <v>906</v>
      </c>
      <c s="7" r="B8" t="n">
        <v>24</v>
      </c>
    </row>
    <row r="9" spans="1:2">
      <c s="4" r="A9" t="s">
        <v>907</v>
      </c>
      <c s="7" r="B9" t="n">
        <v>14</v>
      </c>
    </row>
    <row r="10" spans="1:2">
      <c s="4" r="A10" t="s">
        <v>844</v>
      </c>
      <c s="4" r="B10" t="s">
        <v>846</v>
      </c>
    </row>
    <row r="11" spans="1:2">
      <c s="4" r="A11" t="s">
        <v>908</v>
      </c>
    </row>
    <row r="12" spans="1:2">
      <c s="3" r="A12" t="s">
        <v>901</v>
      </c>
    </row>
    <row r="13" spans="1:2">
      <c s="4" r="A13" t="s">
        <v>909</v>
      </c>
      <c s="7" r="B13" t="n">
        <v>0</v>
      </c>
    </row>
    <row r="14" spans="1:2">
      <c s="4" r="A14" t="s">
        <v>910</v>
      </c>
      <c s="8" r="B14" t="n">
        <v>9.99</v>
      </c>
    </row>
    <row r="15" spans="1:2">
      <c s="4" r="A15" t="s">
        <v>902</v>
      </c>
      <c s="6" r="B15" t="n">
        <v>221</v>
      </c>
    </row>
    <row r="16" spans="1:2">
      <c s="4" r="A16" t="s">
        <v>903</v>
      </c>
      <c s="4" r="B16" t="s">
        <v>882</v>
      </c>
    </row>
    <row r="17" spans="1:2">
      <c s="4" r="A17" t="s">
        <v>904</v>
      </c>
      <c s="7" r="B17" t="n">
        <v>6</v>
      </c>
    </row>
    <row r="18" spans="1:2">
      <c s="4" r="A18" t="s">
        <v>905</v>
      </c>
      <c s="6" r="B18" t="n">
        <v>205</v>
      </c>
    </row>
    <row r="19" spans="1:2">
      <c s="4" r="A19" t="s">
        <v>906</v>
      </c>
      <c s="7" r="B19" t="n">
        <v>7</v>
      </c>
    </row>
    <row r="20" spans="1:2">
      <c s="4" r="A20" t="s">
        <v>911</v>
      </c>
    </row>
    <row r="21" spans="1:2">
      <c s="3" r="A21" t="s">
        <v>901</v>
      </c>
    </row>
    <row r="22" spans="1:2">
      <c s="4" r="A22" t="s">
        <v>909</v>
      </c>
      <c s="6" r="B22" t="n">
        <v>10</v>
      </c>
    </row>
    <row r="23" spans="1:2">
      <c s="4" r="A23" t="s">
        <v>910</v>
      </c>
      <c s="8" r="B23" t="n">
        <v>19.99</v>
      </c>
    </row>
    <row r="24" spans="1:2">
      <c s="4" r="A24" t="s">
        <v>902</v>
      </c>
      <c s="6" r="B24" t="n">
        <v>9863</v>
      </c>
    </row>
    <row r="25" spans="1:2">
      <c s="4" r="A25" t="s">
        <v>903</v>
      </c>
      <c s="4" r="B25" t="s">
        <v>912</v>
      </c>
    </row>
    <row r="26" spans="1:2">
      <c s="4" r="A26" t="s">
        <v>904</v>
      </c>
      <c s="7" r="B26" t="n">
        <v>14</v>
      </c>
    </row>
    <row r="27" spans="1:2">
      <c s="4" r="A27" t="s">
        <v>905</v>
      </c>
      <c s="6" r="B27" t="n">
        <v>9398</v>
      </c>
    </row>
    <row r="28" spans="1:2">
      <c s="4" r="A28" t="s">
        <v>906</v>
      </c>
      <c s="7" r="B28" t="n">
        <v>14</v>
      </c>
    </row>
    <row r="29" spans="1:2">
      <c s="4" r="A29" t="s">
        <v>913</v>
      </c>
    </row>
    <row r="30" spans="1:2">
      <c s="3" r="A30" t="s">
        <v>901</v>
      </c>
    </row>
    <row r="31" spans="1:2">
      <c s="4" r="A31" t="s">
        <v>909</v>
      </c>
      <c s="6" r="B31" t="n">
        <v>20</v>
      </c>
    </row>
    <row r="32" spans="1:2">
      <c s="4" r="A32" t="s">
        <v>910</v>
      </c>
      <c s="8" r="B32" t="n">
        <v>29.99</v>
      </c>
    </row>
    <row r="33" spans="1:2">
      <c s="4" r="A33" t="s">
        <v>902</v>
      </c>
      <c s="6" r="B33" t="n">
        <v>15775</v>
      </c>
    </row>
    <row r="34" spans="1:2">
      <c s="4" r="A34" t="s">
        <v>903</v>
      </c>
      <c s="4" r="B34" t="s">
        <v>914</v>
      </c>
    </row>
    <row r="35" spans="1:2">
      <c s="4" r="A35" t="s">
        <v>904</v>
      </c>
      <c s="7" r="B35" t="n">
        <v>26</v>
      </c>
    </row>
    <row r="36" spans="1:2">
      <c s="4" r="A36" t="s">
        <v>905</v>
      </c>
      <c s="6" r="B36" t="n">
        <v>11635</v>
      </c>
    </row>
    <row r="37" spans="1:2">
      <c s="4" r="A37" t="s">
        <v>906</v>
      </c>
      <c s="7" r="B37" t="n">
        <v>25</v>
      </c>
    </row>
    <row r="38" spans="1:2">
      <c s="4" r="A38" t="s">
        <v>915</v>
      </c>
    </row>
    <row r="39" spans="1:2">
      <c s="3" r="A39" t="s">
        <v>901</v>
      </c>
    </row>
    <row r="40" spans="1:2">
      <c s="4" r="A40" t="s">
        <v>909</v>
      </c>
      <c s="6" r="B40" t="n">
        <v>30</v>
      </c>
    </row>
    <row r="41" spans="1:2">
      <c s="4" r="A41" t="s">
        <v>910</v>
      </c>
      <c s="8" r="B41" t="n">
        <v>39.99</v>
      </c>
    </row>
    <row r="42" spans="1:2">
      <c s="4" r="A42" t="s">
        <v>902</v>
      </c>
      <c s="6" r="B42" t="n">
        <v>8858</v>
      </c>
    </row>
    <row r="43" spans="1:2">
      <c s="4" r="A43" t="s">
        <v>903</v>
      </c>
      <c s="4" r="B43" t="s">
        <v>916</v>
      </c>
    </row>
    <row r="44" spans="1:2">
      <c s="4" r="A44" t="s">
        <v>904</v>
      </c>
      <c s="7" r="B44" t="n">
        <v>37</v>
      </c>
    </row>
    <row r="45" spans="1:2">
      <c s="4" r="A45" t="s">
        <v>905</v>
      </c>
      <c s="6" r="B45" t="n">
        <v>2831</v>
      </c>
    </row>
    <row r="46" spans="1:2">
      <c s="4" r="A46" t="s">
        <v>906</v>
      </c>
      <c s="7" r="B46" t="n">
        <v>37</v>
      </c>
    </row>
    <row r="47" spans="1:2">
      <c s="4" r="A47" t="s">
        <v>917</v>
      </c>
    </row>
    <row r="48" spans="1:2">
      <c s="3" r="A48" t="s">
        <v>901</v>
      </c>
    </row>
    <row r="49" spans="1:2">
      <c s="4" r="A49" t="s">
        <v>909</v>
      </c>
      <c s="6" r="B49" t="n">
        <v>40</v>
      </c>
    </row>
    <row r="50" spans="1:2">
      <c s="4" r="A50" t="s">
        <v>910</v>
      </c>
      <c s="8" r="B50" t="n">
        <v>49.99</v>
      </c>
    </row>
    <row r="51" spans="1:2">
      <c s="4" r="A51" t="s">
        <v>902</v>
      </c>
      <c s="6" r="B51" t="n">
        <v>1322</v>
      </c>
    </row>
    <row r="52" spans="1:2">
      <c s="4" r="A52" t="s">
        <v>903</v>
      </c>
      <c s="4" r="B52" t="s">
        <v>918</v>
      </c>
    </row>
    <row r="53" spans="1:2">
      <c s="4" r="A53" t="s">
        <v>904</v>
      </c>
      <c s="7" r="B53" t="n">
        <v>45</v>
      </c>
    </row>
    <row r="54" spans="1:2">
      <c s="4" r="A54" t="s">
        <v>905</v>
      </c>
      <c s="6" r="B54" t="n">
        <v>1322</v>
      </c>
    </row>
    <row r="55" spans="1:2">
      <c s="4" r="A55" t="s">
        <v>906</v>
      </c>
      <c s="7" r="B55" t="n">
        <v>45</v>
      </c>
    </row>
    <row r="56" spans="1:2">
      <c s="4" r="A56" t="s">
        <v>919</v>
      </c>
    </row>
    <row r="57" spans="1:2">
      <c s="3" r="A57" t="s">
        <v>901</v>
      </c>
    </row>
    <row r="58" spans="1:2">
      <c s="4" r="A58" t="s">
        <v>909</v>
      </c>
      <c s="6" r="B58" t="n">
        <v>50</v>
      </c>
    </row>
    <row r="59" spans="1:2">
      <c s="4" r="A59" t="s">
        <v>910</v>
      </c>
      <c s="8" r="B59" t="n">
        <v>59.99</v>
      </c>
    </row>
    <row r="60" spans="1:2">
      <c s="4" r="A60" t="s">
        <v>902</v>
      </c>
      <c s="6" r="B60" t="n">
        <v>239</v>
      </c>
    </row>
    <row r="61" spans="1:2">
      <c s="4" r="A61" t="s">
        <v>903</v>
      </c>
      <c s="4" r="B61" t="s">
        <v>888</v>
      </c>
    </row>
    <row r="62" spans="1:2">
      <c s="4" r="A62" t="s">
        <v>904</v>
      </c>
      <c s="7" r="B62" t="n">
        <v>52</v>
      </c>
    </row>
    <row r="63" spans="1:2">
      <c s="4" r="A63" t="s">
        <v>905</v>
      </c>
      <c s="6" r="B63" t="n">
        <v>239</v>
      </c>
    </row>
    <row r="64" spans="1:2">
      <c s="4" r="A64" t="s">
        <v>906</v>
      </c>
      <c s="7" r="B64" t="n">
        <v>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0</v>
      </c>
      <c s="2" r="B1" t="s">
        <v>1</v>
      </c>
    </row>
    <row r="2" spans="1:4">
      <c s="2" r="B2" t="s">
        <v>2</v>
      </c>
      <c s="2" r="C2" t="s">
        <v>20</v>
      </c>
      <c s="2" r="D2" t="s">
        <v>21</v>
      </c>
    </row>
    <row r="3" spans="1:4">
      <c s="3" r="A3" t="s">
        <v>921</v>
      </c>
    </row>
    <row r="4" spans="1:4">
      <c s="4" r="A4" t="s">
        <v>821</v>
      </c>
      <c s="7" r="B4" t="n">
        <v>150000</v>
      </c>
      <c s="7" r="C4" t="n">
        <v>131000</v>
      </c>
      <c s="7" r="D4" t="n">
        <v>105000</v>
      </c>
    </row>
    <row r="5" spans="1:4">
      <c s="3" r="A5" t="s">
        <v>922</v>
      </c>
    </row>
    <row r="6" spans="1:4">
      <c s="4" r="A6" t="s">
        <v>923</v>
      </c>
      <c s="6" r="B6" t="n">
        <v>215949</v>
      </c>
      <c s="6" r="C6" t="n">
        <v>246852</v>
      </c>
      <c s="6" r="D6" t="n">
        <v>300984</v>
      </c>
    </row>
    <row r="7" spans="1:4">
      <c s="4" r="A7" t="s">
        <v>924</v>
      </c>
      <c s="6" r="B7" t="n">
        <v>276481</v>
      </c>
      <c s="6" r="C7" t="n">
        <v>344848</v>
      </c>
      <c s="6" r="D7" t="n">
        <v>417642</v>
      </c>
    </row>
    <row r="8" spans="1:4">
      <c s="4" r="A8" t="s">
        <v>824</v>
      </c>
    </row>
    <row r="9" spans="1:4">
      <c s="3" r="A9" t="s">
        <v>921</v>
      </c>
    </row>
    <row r="10" spans="1:4">
      <c s="4" r="A10" t="s">
        <v>925</v>
      </c>
      <c s="4" r="B10" t="s">
        <v>926</v>
      </c>
    </row>
    <row r="11" spans="1:4">
      <c s="4" r="A11" t="s">
        <v>927</v>
      </c>
      <c s="4" r="B11" t="s">
        <v>928</v>
      </c>
    </row>
    <row r="12" spans="1:4">
      <c s="4" r="A12" t="s">
        <v>821</v>
      </c>
      <c s="7" r="B12"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29</v>
      </c>
      <c s="2" r="B1" t="s">
        <v>1</v>
      </c>
    </row>
    <row r="2" spans="1:4">
      <c s="2" r="B2" t="s">
        <v>2</v>
      </c>
      <c s="2" r="C2" t="s">
        <v>20</v>
      </c>
      <c s="2" r="D2" t="s">
        <v>21</v>
      </c>
    </row>
    <row r="3" spans="1:4">
      <c s="3" r="A3" t="s">
        <v>930</v>
      </c>
    </row>
    <row r="4" spans="1:4">
      <c s="4" r="A4" t="s">
        <v>491</v>
      </c>
      <c s="7" r="B4" t="n">
        <v>216</v>
      </c>
      <c s="7" r="C4" t="n">
        <v>1511</v>
      </c>
      <c s="7" r="D4" t="n">
        <v>1229</v>
      </c>
    </row>
    <row r="5" spans="1:4">
      <c s="4" r="A5" t="s">
        <v>931</v>
      </c>
      <c s="6" r="B5" t="n">
        <v>3316</v>
      </c>
      <c s="6" r="C5" t="n">
        <v>2352</v>
      </c>
      <c s="6" r="D5" t="n">
        <v>1826</v>
      </c>
    </row>
    <row r="6" spans="1:4">
      <c s="4" r="A6" t="s">
        <v>34</v>
      </c>
      <c s="6" r="B6" t="n">
        <v>3532</v>
      </c>
      <c s="6" r="C6" t="n">
        <v>3863</v>
      </c>
      <c s="6" r="D6" t="n">
        <v>3055</v>
      </c>
    </row>
    <row r="7" spans="1:4">
      <c s="3" r="A7" t="s">
        <v>932</v>
      </c>
    </row>
    <row r="8" spans="1:4">
      <c s="4" r="A8" t="s">
        <v>933</v>
      </c>
      <c s="6" r="B8" t="n">
        <v>-2206</v>
      </c>
      <c s="6" r="C8" t="n">
        <v>232</v>
      </c>
      <c s="6" r="D8" t="n">
        <v>202</v>
      </c>
    </row>
    <row r="9" spans="1:4">
      <c s="4" r="A9" t="s">
        <v>934</v>
      </c>
      <c s="6" r="B9" t="n">
        <v>1069</v>
      </c>
      <c s="6" r="C9" t="n">
        <v>128</v>
      </c>
      <c s="6" r="D9" t="n">
        <v>-284</v>
      </c>
    </row>
    <row r="10" spans="1:4">
      <c s="3" r="A10" t="s">
        <v>935</v>
      </c>
    </row>
    <row r="11" spans="1:4">
      <c s="4" r="A11" t="s">
        <v>933</v>
      </c>
      <c s="6" r="B11" t="n">
        <v>431</v>
      </c>
      <c s="6" r="C11" t="n">
        <v>598</v>
      </c>
      <c s="6" r="D11" t="n">
        <v>543</v>
      </c>
    </row>
    <row r="12" spans="1:4">
      <c s="4" r="A12" t="s">
        <v>934</v>
      </c>
      <c s="6" r="B12" t="n">
        <v>76</v>
      </c>
      <c s="6" r="C12" t="n">
        <v>-26</v>
      </c>
      <c s="6" r="D12" t="n">
        <v>38</v>
      </c>
    </row>
    <row r="13" spans="1:4">
      <c s="3" r="A13" t="s">
        <v>936</v>
      </c>
    </row>
    <row r="14" spans="1:4">
      <c s="4" r="A14" t="s">
        <v>933</v>
      </c>
      <c s="6" r="B14" t="n">
        <v>362</v>
      </c>
      <c s="6" r="C14" t="n">
        <v>129</v>
      </c>
      <c s="6" r="D14" t="n">
        <v>25</v>
      </c>
    </row>
    <row r="15" spans="1:4">
      <c s="4" r="A15" t="s">
        <v>934</v>
      </c>
      <c s="6" r="B15" t="n">
        <v>82</v>
      </c>
      <c s="6" r="C15" t="n">
        <v>-122</v>
      </c>
      <c s="6" r="D15" t="n">
        <v>71</v>
      </c>
    </row>
    <row r="16" spans="1:4">
      <c s="4" r="A16" t="s">
        <v>937</v>
      </c>
      <c s="7" r="B16" t="n">
        <v>-186</v>
      </c>
      <c s="7" r="C16" t="n">
        <v>939</v>
      </c>
      <c s="7" r="D16" t="n">
        <v>5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4</v>
      </c>
      <c s="2" r="B1" t="s">
        <v>1</v>
      </c>
    </row>
    <row r="2" spans="1:4">
      <c s="2" r="B2" t="s">
        <v>2</v>
      </c>
      <c s="2" r="C2" t="s">
        <v>20</v>
      </c>
      <c s="2" r="D2" t="s">
        <v>21</v>
      </c>
    </row>
    <row r="3" spans="1:4">
      <c s="3" r="A3" t="s">
        <v>115</v>
      </c>
    </row>
    <row r="4" spans="1:4">
      <c s="4" r="A4" t="s">
        <v>38</v>
      </c>
      <c s="7" r="B4" t="n">
        <v>4554</v>
      </c>
      <c s="7" r="C4" t="n">
        <v>5013</v>
      </c>
      <c s="7" r="D4" t="n">
        <v>5113</v>
      </c>
    </row>
    <row r="5" spans="1:4">
      <c s="4" r="A5" t="s">
        <v>116</v>
      </c>
      <c s="6" r="B5" t="n">
        <v>3718</v>
      </c>
      <c s="6" r="C5" t="n">
        <v>2924</v>
      </c>
      <c s="6" r="D5" t="n">
        <v>2460</v>
      </c>
    </row>
    <row r="6" spans="1:4">
      <c s="3" r="A6" t="s">
        <v>117</v>
      </c>
    </row>
    <row r="7" spans="1:4">
      <c s="4" r="A7" t="s">
        <v>118</v>
      </c>
      <c s="6" r="B7" t="n">
        <v>4061</v>
      </c>
      <c s="6" r="C7" t="n">
        <v>4334</v>
      </c>
      <c s="6" r="D7" t="n">
        <v>4611</v>
      </c>
    </row>
    <row r="8" spans="1:4">
      <c s="4" r="A8" t="s">
        <v>119</v>
      </c>
      <c s="6" r="B8" t="n">
        <v>709</v>
      </c>
      <c s="6" r="C8" t="n">
        <v>560</v>
      </c>
      <c s="6" r="D8" t="n">
        <v>500</v>
      </c>
    </row>
    <row r="9" spans="1:4">
      <c s="4" r="A9" t="s">
        <v>120</v>
      </c>
      <c s="6" r="B9" t="n">
        <v>71</v>
      </c>
      <c s="6" r="C9" t="n">
        <v>55</v>
      </c>
      <c s="6" r="D9" t="n">
        <v>61</v>
      </c>
    </row>
    <row r="10" spans="1:4">
      <c s="4" r="A10" t="s">
        <v>121</v>
      </c>
      <c s="6" r="B10" t="n">
        <v>305</v>
      </c>
      <c s="6" r="C10" t="n">
        <v>211</v>
      </c>
      <c s="6" r="D10" t="n">
        <v>275</v>
      </c>
    </row>
    <row r="11" spans="1:4">
      <c s="4" r="A11" t="s">
        <v>29</v>
      </c>
      <c s="6" r="B11" t="n">
        <v>1017</v>
      </c>
      <c s="6" r="C11" t="n">
        <v>1619</v>
      </c>
      <c s="6" r="D11" t="n">
        <v>990</v>
      </c>
    </row>
    <row r="12" spans="1:4">
      <c s="4" r="A12" t="s">
        <v>122</v>
      </c>
      <c s="6" r="B12" t="n">
        <v>-700</v>
      </c>
      <c s="6" r="C12" t="n">
        <v>-34</v>
      </c>
      <c s="6" r="D12" t="n">
        <v>-410</v>
      </c>
    </row>
    <row r="13" spans="1:4">
      <c s="4" r="A13" t="s">
        <v>123</v>
      </c>
      <c s="6" r="B13" t="n">
        <v>-145</v>
      </c>
      <c s="6" r="C13" t="n">
        <v>-58</v>
      </c>
      <c s="6" r="D13" t="n">
        <v>-2</v>
      </c>
    </row>
    <row r="14" spans="1:4">
      <c s="4" r="A14" t="s">
        <v>124</v>
      </c>
      <c s="6" r="B14" t="n">
        <v>1031</v>
      </c>
      <c s="6" r="C14" t="n">
        <v>81</v>
      </c>
      <c s="6" r="D14" t="n">
        <v>443</v>
      </c>
    </row>
    <row r="15" spans="1:4">
      <c s="3" r="A15" t="s">
        <v>125</v>
      </c>
    </row>
    <row r="16" spans="1:4">
      <c s="4" r="A16" t="s">
        <v>70</v>
      </c>
      <c s="6" r="B16" t="n">
        <v>572</v>
      </c>
      <c s="6" r="C16" t="n">
        <v>2017</v>
      </c>
      <c s="6" r="D16" t="n">
        <v>530</v>
      </c>
    </row>
    <row r="17" spans="1:4">
      <c s="4" r="A17" t="s">
        <v>126</v>
      </c>
      <c s="6" r="B17" t="n">
        <v>-65</v>
      </c>
      <c s="6" r="C17" t="n">
        <v>420</v>
      </c>
      <c s="6" r="D17" t="n">
        <v>484</v>
      </c>
    </row>
    <row r="18" spans="1:4">
      <c s="4" r="A18" t="s">
        <v>71</v>
      </c>
      <c s="6" r="B18" t="n">
        <v>-330</v>
      </c>
      <c s="6" r="C18" t="n">
        <v>-580</v>
      </c>
      <c s="6" r="D18" t="n">
        <v>-4</v>
      </c>
    </row>
    <row r="19" spans="1:4">
      <c s="4" r="A19" t="s">
        <v>82</v>
      </c>
      <c s="6" r="B19" t="n">
        <v>31</v>
      </c>
      <c s="6" r="C19" t="n">
        <v>1912</v>
      </c>
      <c s="6" r="D19" t="n">
        <v>541</v>
      </c>
    </row>
    <row r="20" spans="1:4">
      <c s="4" r="A20" t="s">
        <v>84</v>
      </c>
      <c s="6" r="B20" t="n">
        <v>-137</v>
      </c>
      <c s="6" r="C20" t="n">
        <v>310</v>
      </c>
      <c s="6" r="D20" t="n">
        <v>417</v>
      </c>
    </row>
    <row r="21" spans="1:4">
      <c s="4" r="A21" t="s">
        <v>127</v>
      </c>
      <c s="6" r="B21" t="n">
        <v>-1243</v>
      </c>
      <c s="6" r="C21" t="n">
        <v>-1506</v>
      </c>
      <c s="6" r="D21" t="n">
        <v>-904</v>
      </c>
    </row>
    <row r="22" spans="1:4">
      <c s="4" r="A22" t="s">
        <v>128</v>
      </c>
      <c s="6" r="B22" t="n">
        <v>-3241</v>
      </c>
      <c s="6" r="C22" t="n">
        <v>-2021</v>
      </c>
      <c s="6" r="D22" t="n">
        <v>-1037</v>
      </c>
    </row>
    <row r="23" spans="1:4">
      <c s="4" r="A23" t="s">
        <v>129</v>
      </c>
      <c s="6" r="B23" t="n">
        <v>6490</v>
      </c>
      <c s="6" r="C23" t="n">
        <v>12333</v>
      </c>
      <c s="6" r="D23" t="n">
        <v>11608</v>
      </c>
    </row>
    <row r="24" spans="1:4">
      <c s="3" r="A24" t="s">
        <v>130</v>
      </c>
    </row>
    <row r="25" spans="1:4">
      <c s="4" r="A25" t="s">
        <v>131</v>
      </c>
      <c s="6" r="B25" t="n">
        <v>-3603</v>
      </c>
      <c s="6" r="C25" t="n">
        <v>-3853</v>
      </c>
      <c s="6" r="D25" t="n">
        <v>-3199</v>
      </c>
    </row>
    <row r="26" spans="1:4">
      <c s="4" r="A26" t="s">
        <v>132</v>
      </c>
      <c s="6" r="B26" t="n">
        <v>424</v>
      </c>
      <c s="6" r="C26" t="n">
        <v>843</v>
      </c>
      <c s="6" r="D26" t="n">
        <v>653</v>
      </c>
    </row>
    <row r="27" spans="1:4">
      <c s="4" r="A27" t="s">
        <v>133</v>
      </c>
      <c s="6" r="B27" t="n">
        <v>-259</v>
      </c>
      <c s="6" r="C27" t="n">
        <v>-1086</v>
      </c>
      <c s="6" r="D27" t="n">
        <v>-1243</v>
      </c>
    </row>
    <row r="28" spans="1:4">
      <c s="4" r="A28" t="s">
        <v>134</v>
      </c>
      <c s="6" r="B28" t="n">
        <v>302</v>
      </c>
      <c s="6" r="C28" t="n">
        <v>1347</v>
      </c>
      <c s="6" r="D28" t="n">
        <v>1153</v>
      </c>
    </row>
    <row r="29" spans="1:4">
      <c s="4" r="A29" t="s">
        <v>135</v>
      </c>
      <c s="6" r="B29" t="n">
        <v>-2644</v>
      </c>
      <c s="6" r="C29" t="n">
        <v>-49</v>
      </c>
      <c s="6" r="D29" t="n">
        <v>-167</v>
      </c>
    </row>
    <row r="30" spans="1:4">
      <c s="4" r="A30" t="s">
        <v>136</v>
      </c>
      <c s="6" r="B30" t="n">
        <v>246</v>
      </c>
      <c s="6" r="C30" t="n">
        <v>6</v>
      </c>
    </row>
    <row r="31" spans="1:4">
      <c s="4" r="A31" t="s">
        <v>137</v>
      </c>
      <c s="6" r="B31" t="n">
        <v>-5534</v>
      </c>
      <c s="6" r="C31" t="n">
        <v>-2792</v>
      </c>
      <c s="6" r="D31" t="n">
        <v>-2803</v>
      </c>
    </row>
    <row r="32" spans="1:4">
      <c s="3" r="A32" t="s">
        <v>138</v>
      </c>
    </row>
    <row r="33" spans="1:4">
      <c s="4" r="A33" t="s">
        <v>139</v>
      </c>
      <c s="6" r="B33" t="n">
        <v>74</v>
      </c>
      <c s="6" r="C33" t="n">
        <v>148</v>
      </c>
      <c s="6" r="D33" t="n">
        <v>-154</v>
      </c>
    </row>
    <row r="34" spans="1:4">
      <c s="4" r="A34" t="s">
        <v>140</v>
      </c>
      <c s="6" r="B34" t="n">
        <v>20758</v>
      </c>
      <c s="6" r="C34" t="n">
        <v>2875</v>
      </c>
      <c s="6" r="D34" t="n">
        <v>279</v>
      </c>
    </row>
    <row r="35" spans="1:4">
      <c s="4" r="A35" t="s">
        <v>141</v>
      </c>
      <c s="6" r="B35" t="n">
        <v>-15867</v>
      </c>
      <c s="6" r="C35" t="n">
        <v>-6037</v>
      </c>
      <c s="6" r="D35" t="n">
        <v>-5721</v>
      </c>
    </row>
    <row r="36" spans="1:4">
      <c s="4" r="A36" t="s">
        <v>142</v>
      </c>
      <c s="6" r="B36" t="n">
        <v>-4</v>
      </c>
    </row>
    <row r="37" spans="1:4">
      <c s="4" r="A37" t="s">
        <v>143</v>
      </c>
      <c s="6" r="B37" t="n">
        <v>371</v>
      </c>
      <c s="6" r="C37" t="n">
        <v>297</v>
      </c>
      <c s="6" r="D37" t="n">
        <v>288</v>
      </c>
    </row>
    <row r="38" spans="1:4">
      <c s="4" r="A38" t="s">
        <v>144</v>
      </c>
      <c s="6" r="B38" t="n">
        <v>-2883</v>
      </c>
      <c s="6" r="C38" t="n">
        <v>-2728</v>
      </c>
      <c s="6" r="D38" t="n">
        <v>-1532</v>
      </c>
    </row>
    <row r="39" spans="1:4">
      <c s="4" r="A39" t="s">
        <v>123</v>
      </c>
      <c s="6" r="B39" t="n">
        <v>145</v>
      </c>
      <c s="6" r="C39" t="n">
        <v>58</v>
      </c>
      <c s="6" r="D39" t="n">
        <v>2</v>
      </c>
    </row>
    <row r="40" spans="1:4">
      <c s="4" r="A40" t="s">
        <v>145</v>
      </c>
      <c s="6" r="B40" t="n">
        <v>-1250</v>
      </c>
      <c s="6" r="C40" t="n">
        <v>-1184</v>
      </c>
      <c s="6" r="D40" t="n">
        <v>-1105</v>
      </c>
    </row>
    <row r="41" spans="1:4">
      <c s="4" r="A41" t="s">
        <v>146</v>
      </c>
      <c s="6" r="B41" t="n">
        <v>1344</v>
      </c>
      <c s="6" r="C41" t="n">
        <v>-6571</v>
      </c>
      <c s="6" r="D41" t="n">
        <v>-7943</v>
      </c>
    </row>
    <row r="42" spans="1:4">
      <c s="4" r="A42" t="s">
        <v>147</v>
      </c>
      <c s="6" r="B42" t="n">
        <v>2300</v>
      </c>
      <c s="6" r="C42" t="n">
        <v>2970</v>
      </c>
      <c s="6" r="D42" t="n">
        <v>862</v>
      </c>
    </row>
    <row r="43" spans="1:4">
      <c s="4" r="A43" t="s">
        <v>148</v>
      </c>
      <c s="6" r="B43" t="n">
        <v>15133</v>
      </c>
      <c s="6" r="C43" t="n">
        <v>12163</v>
      </c>
      <c s="6" r="D43" t="n">
        <v>11301</v>
      </c>
    </row>
    <row r="44" spans="1:4">
      <c s="4" r="A44" t="s">
        <v>149</v>
      </c>
      <c s="6" r="B44" t="n">
        <v>17433</v>
      </c>
      <c s="6" r="C44" t="n">
        <v>15133</v>
      </c>
      <c s="6" r="D44" t="n">
        <v>12163</v>
      </c>
    </row>
    <row r="45" spans="1:4">
      <c s="4" r="A45" t="s">
        <v>150</v>
      </c>
      <c s="6" r="B45" t="n">
        <v>7584</v>
      </c>
      <c s="6" r="C45" t="n">
        <v>12937</v>
      </c>
    </row>
    <row r="46" spans="1:4">
      <c s="3" r="A46" t="s">
        <v>151</v>
      </c>
    </row>
    <row r="47" spans="1:4">
      <c s="4" r="A47" t="s">
        <v>152</v>
      </c>
      <c s="6" r="B47" t="n">
        <v>1012</v>
      </c>
      <c s="6" r="C47" t="n">
        <v>1267</v>
      </c>
      <c s="6" r="D47" t="n">
        <v>1391</v>
      </c>
    </row>
    <row r="48" spans="1:4">
      <c s="4" r="A48" t="s">
        <v>153</v>
      </c>
      <c s="6" r="B48" t="n">
        <v>532</v>
      </c>
      <c s="6" r="C48" t="n">
        <v>678</v>
      </c>
      <c s="6" r="D48" t="n">
        <v>837</v>
      </c>
    </row>
    <row r="49" spans="1:4">
      <c s="3" r="A49" t="s">
        <v>154</v>
      </c>
    </row>
    <row r="50" spans="1:4">
      <c s="4" r="A50" t="s">
        <v>155</v>
      </c>
      <c s="6" r="B50" t="n">
        <v>70</v>
      </c>
      <c s="7" r="C50" t="n">
        <v>113</v>
      </c>
      <c s="7" r="D50" t="n">
        <v>3</v>
      </c>
    </row>
    <row r="51" spans="1:4">
      <c s="4" r="A51" t="s">
        <v>156</v>
      </c>
      <c s="7" r="B51"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20</v>
      </c>
      <c s="2" r="D2" t="s">
        <v>21</v>
      </c>
    </row>
    <row r="3" spans="1:4">
      <c s="3" r="A3" t="s">
        <v>939</v>
      </c>
    </row>
    <row r="4" spans="1:4">
      <c s="4" r="A4" t="s">
        <v>940</v>
      </c>
      <c s="4" r="B4" t="s">
        <v>941</v>
      </c>
      <c s="4" r="C4" t="s">
        <v>941</v>
      </c>
      <c s="4" r="D4" t="s">
        <v>941</v>
      </c>
    </row>
    <row r="5" spans="1:4">
      <c s="4" r="A5" t="s">
        <v>942</v>
      </c>
      <c s="4" r="B5" t="s">
        <v>943</v>
      </c>
      <c s="4" r="C5" t="s">
        <v>944</v>
      </c>
      <c s="4" r="D5" t="s">
        <v>945</v>
      </c>
    </row>
    <row r="6" spans="1:4">
      <c s="4" r="A6" t="s">
        <v>946</v>
      </c>
      <c s="4" r="B6" t="s">
        <v>947</v>
      </c>
      <c s="4" r="C6" t="s">
        <v>948</v>
      </c>
      <c s="4" r="D6" t="s">
        <v>949</v>
      </c>
    </row>
    <row r="7" spans="1:4">
      <c s="4" r="A7" t="s">
        <v>950</v>
      </c>
      <c s="4" r="B7" t="s">
        <v>951</v>
      </c>
      <c s="4" r="C7" t="s">
        <v>951</v>
      </c>
      <c s="4" r="D7" t="s">
        <v>947</v>
      </c>
    </row>
    <row r="8" spans="1:4">
      <c s="4" r="A8" t="s">
        <v>952</v>
      </c>
      <c s="4" r="B8" t="s">
        <v>953</v>
      </c>
      <c s="4" r="D8" t="s">
        <v>787</v>
      </c>
    </row>
    <row r="9" spans="1:4">
      <c s="4" r="A9" t="s">
        <v>954</v>
      </c>
      <c s="4" r="B9" t="s">
        <v>955</v>
      </c>
      <c s="4" r="C9" t="s">
        <v>956</v>
      </c>
      <c s="4" r="D9" t="s">
        <v>957</v>
      </c>
    </row>
    <row r="10" spans="1:4">
      <c s="4" r="A10" t="s">
        <v>958</v>
      </c>
      <c s="4" r="B10" t="s">
        <v>585</v>
      </c>
      <c s="4" r="C10" t="s">
        <v>959</v>
      </c>
      <c s="4" r="D10" t="s">
        <v>960</v>
      </c>
    </row>
    <row r="11" spans="1:4">
      <c s="4" r="A11" t="s">
        <v>961</v>
      </c>
      <c s="4" r="B11" t="s">
        <v>962</v>
      </c>
      <c s="4" r="C11" t="s">
        <v>963</v>
      </c>
      <c s="4" r="D11" t="s">
        <v>9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5</v>
      </c>
      <c s="2" r="B1" t="s">
        <v>1</v>
      </c>
    </row>
    <row r="2" spans="1:4">
      <c s="2" r="B2" t="s">
        <v>2</v>
      </c>
      <c s="2" r="C2" t="s">
        <v>20</v>
      </c>
      <c s="2" r="D2" t="s">
        <v>21</v>
      </c>
    </row>
    <row r="3" spans="1:4">
      <c s="4" r="A3" t="s">
        <v>966</v>
      </c>
      <c s="7" r="C3" t="n">
        <v>-37</v>
      </c>
    </row>
    <row r="4" spans="1:4">
      <c s="4" r="A4" t="s">
        <v>967</v>
      </c>
      <c s="7" r="D4" t="n">
        <v>126</v>
      </c>
    </row>
    <row r="5" spans="1:4">
      <c s="4" r="A5" t="s">
        <v>968</v>
      </c>
      <c s="7" r="B5" t="n">
        <v>449</v>
      </c>
    </row>
    <row r="6" spans="1:4">
      <c s="4" r="A6" t="s">
        <v>969</v>
      </c>
      <c s="6" r="B6" t="n">
        <v>-70</v>
      </c>
      <c s="6" r="C6" t="n">
        <v>25</v>
      </c>
    </row>
    <row r="7" spans="1:4">
      <c s="4" r="A7" t="s">
        <v>970</v>
      </c>
      <c s="6" r="D7" t="n">
        <v>56</v>
      </c>
    </row>
    <row r="8" spans="1:4">
      <c s="4" r="A8" t="s">
        <v>971</v>
      </c>
      <c s="6" r="C8" t="n">
        <v>-41</v>
      </c>
      <c s="6" r="D8" t="n">
        <v>-133</v>
      </c>
    </row>
    <row r="9" spans="1:4">
      <c s="4" r="A9" t="s">
        <v>972</v>
      </c>
      <c s="6" r="B9" t="n">
        <v>6</v>
      </c>
      <c s="6" r="C9" t="n">
        <v>-16</v>
      </c>
    </row>
    <row r="10" spans="1:4">
      <c s="4" r="A10" t="s">
        <v>973</v>
      </c>
      <c s="6" r="B10" t="n">
        <v>33</v>
      </c>
    </row>
    <row r="11" spans="1:4">
      <c s="4" r="A11" t="s">
        <v>974</v>
      </c>
      <c s="6" r="B11" t="n">
        <v>-1200</v>
      </c>
      <c s="6" r="C11" t="n">
        <v>-69</v>
      </c>
      <c s="6" r="D11" t="n">
        <v>47</v>
      </c>
    </row>
    <row r="12" spans="1:4">
      <c s="4" r="A12" t="s">
        <v>975</v>
      </c>
      <c s="7" r="B12" t="n">
        <v>322</v>
      </c>
      <c s="7" r="C12" t="n">
        <v>596</v>
      </c>
      <c s="7" r="D12" t="n">
        <v>467</v>
      </c>
    </row>
    <row r="13" spans="1:4">
      <c s="4" r="A13" t="s">
        <v>976</v>
      </c>
      <c s="8" r="B13" t="n">
        <v>0.18</v>
      </c>
      <c s="8" r="C13" t="n">
        <v>0.31</v>
      </c>
      <c s="8" r="D13" t="n">
        <v>0.24</v>
      </c>
    </row>
    <row r="14" spans="1:4">
      <c s="4" r="A14" t="s">
        <v>977</v>
      </c>
    </row>
    <row r="15" spans="1:4">
      <c s="4" r="A15" t="s">
        <v>967</v>
      </c>
      <c s="7" r="B15" t="n">
        <v>1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s="1" r="A1" t="s">
        <v>978</v>
      </c>
      <c s="2" r="B1" t="s">
        <v>1</v>
      </c>
      <c s="2" r="E1" t="s">
        <v>979</v>
      </c>
      <c s="2" r="F1" t="s">
        <v>980</v>
      </c>
    </row>
    <row r="2" spans="1:6">
      <c s="2" r="B2" t="s">
        <v>419</v>
      </c>
      <c s="2" r="C2" t="s">
        <v>420</v>
      </c>
      <c s="2" r="D2" t="s">
        <v>464</v>
      </c>
      <c s="2" r="E2" t="s">
        <v>981</v>
      </c>
      <c s="2" r="F2" t="s">
        <v>982</v>
      </c>
    </row>
    <row r="3" spans="1:6">
      <c s="3" r="A3" t="s">
        <v>983</v>
      </c>
    </row>
    <row r="4" spans="1:6">
      <c s="4" r="A4" t="s">
        <v>984</v>
      </c>
      <c s="7" r="B4" t="n">
        <v>1545</v>
      </c>
      <c s="7" r="C4" t="n">
        <v>1284</v>
      </c>
      <c s="7" r="D4" t="n">
        <v>1161</v>
      </c>
    </row>
    <row r="5" spans="1:6">
      <c s="3" r="A5" t="s">
        <v>985</v>
      </c>
    </row>
    <row r="6" spans="1:6">
      <c s="4" r="A6" t="s">
        <v>986</v>
      </c>
      <c s="6" r="B6" t="n">
        <v>2102</v>
      </c>
      <c s="6" r="C6" t="n">
        <v>166</v>
      </c>
      <c s="6" r="D6" t="n">
        <v>66</v>
      </c>
    </row>
    <row r="7" spans="1:6">
      <c s="4" r="A7" t="s">
        <v>987</v>
      </c>
      <c s="6" r="B7" t="n">
        <v>5208</v>
      </c>
      <c s="6" r="C7" t="n">
        <v>323</v>
      </c>
      <c s="6" r="D7" t="n">
        <v>224</v>
      </c>
    </row>
    <row r="8" spans="1:6">
      <c s="3" r="A8" t="s">
        <v>988</v>
      </c>
    </row>
    <row r="9" spans="1:6">
      <c s="4" r="A9" t="s">
        <v>987</v>
      </c>
      <c s="6" r="B9" t="n">
        <v>-2063</v>
      </c>
      <c s="6" r="C9" t="n">
        <v>-113</v>
      </c>
      <c s="6" r="D9" t="n">
        <v>-65</v>
      </c>
    </row>
    <row r="10" spans="1:6">
      <c s="4" r="A10" t="s">
        <v>989</v>
      </c>
      <c s="6" r="B10" t="n">
        <v>-46</v>
      </c>
      <c s="6" r="C10" t="n">
        <v>-41</v>
      </c>
      <c s="6" r="D10" t="n">
        <v>-5</v>
      </c>
    </row>
    <row r="11" spans="1:6">
      <c s="4" r="A11" t="s">
        <v>990</v>
      </c>
      <c s="6" r="B11" t="n">
        <v>-200</v>
      </c>
      <c s="6" r="C11" t="n">
        <v>-74</v>
      </c>
      <c s="6" r="D11" t="n">
        <v>-97</v>
      </c>
    </row>
    <row r="12" spans="1:6">
      <c s="4" r="A12" t="s">
        <v>991</v>
      </c>
      <c s="6" r="B12" t="n">
        <v>6546</v>
      </c>
      <c s="6" r="C12" t="n">
        <v>1545</v>
      </c>
      <c s="6" r="D12" t="n">
        <v>1284</v>
      </c>
    </row>
    <row r="13" spans="1:6">
      <c s="4" r="A13" t="s">
        <v>992</v>
      </c>
      <c s="6" r="B13" t="n">
        <v>3200</v>
      </c>
      <c s="6" r="C13" t="n">
        <v>700</v>
      </c>
      <c s="7" r="D13" t="n">
        <v>700</v>
      </c>
    </row>
    <row r="14" spans="1:6">
      <c s="4" r="A14" t="s">
        <v>993</v>
      </c>
      <c s="6" r="B14" t="n">
        <v>5000</v>
      </c>
    </row>
    <row r="15" spans="1:6">
      <c s="4" r="A15" t="s">
        <v>994</v>
      </c>
      <c s="7" r="B15" t="n">
        <v>130</v>
      </c>
      <c s="7" r="C15" t="n">
        <v>70</v>
      </c>
    </row>
    <row r="16" spans="1:6">
      <c s="4" r="A16" t="s">
        <v>995</v>
      </c>
      <c s="4" r="B16" t="s">
        <v>996</v>
      </c>
    </row>
    <row r="17" spans="1:6">
      <c s="4" r="A17" t="s">
        <v>997</v>
      </c>
      <c s="4" r="B17" t="s">
        <v>996</v>
      </c>
    </row>
    <row r="18" spans="1:6">
      <c s="4" r="A18" t="s">
        <v>998</v>
      </c>
      <c s="7" r="B18" t="n">
        <v>22</v>
      </c>
    </row>
    <row r="19" spans="1:6">
      <c s="4" r="A19" t="s">
        <v>999</v>
      </c>
      <c s="6" r="B19" t="n">
        <v>57</v>
      </c>
    </row>
    <row r="20" spans="1:6">
      <c s="4" r="A20" t="s">
        <v>1000</v>
      </c>
      <c s="7" r="B20" t="n">
        <v>445</v>
      </c>
    </row>
    <row r="21" spans="1:6">
      <c s="4" r="A21" t="s">
        <v>1001</v>
      </c>
      <c s="7" r="E21" t="n">
        <v>62</v>
      </c>
      <c s="7" r="F21" t="n">
        <v>274</v>
      </c>
    </row>
    <row r="22" spans="1:6">
      <c s="4" r="A22" t="s">
        <v>1002</v>
      </c>
      <c s="6" r="B22" t="n">
        <v>733</v>
      </c>
    </row>
    <row r="23" spans="1:6">
      <c s="4" r="A23" t="s">
        <v>1003</v>
      </c>
      <c s="7" r="B23" t="n">
        <v>19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004</v>
      </c>
      <c s="2" r="B1" t="s">
        <v>2</v>
      </c>
      <c s="2" r="C1" t="s">
        <v>20</v>
      </c>
    </row>
    <row r="2" spans="1:3">
      <c s="3" r="A2" t="s">
        <v>1005</v>
      </c>
    </row>
    <row r="3" spans="1:3">
      <c s="4" r="A3" t="s">
        <v>1006</v>
      </c>
      <c s="7" r="B3" t="n">
        <v>7395</v>
      </c>
      <c s="7" r="C3" t="n">
        <v>9567</v>
      </c>
    </row>
    <row r="4" spans="1:3">
      <c s="4" r="A4" t="s">
        <v>1007</v>
      </c>
      <c s="6" r="B4" t="n">
        <v>249</v>
      </c>
    </row>
    <row r="5" spans="1:3">
      <c s="4" r="A5" t="s">
        <v>1008</v>
      </c>
      <c s="6" r="B5" t="n">
        <v>5</v>
      </c>
      <c s="6" r="C5" t="n">
        <v>59</v>
      </c>
    </row>
    <row r="6" spans="1:3">
      <c s="4" r="A6" t="s">
        <v>1009</v>
      </c>
      <c s="6" r="B6" t="n">
        <v>7</v>
      </c>
    </row>
    <row r="7" spans="1:3">
      <c s="4" r="A7" t="s">
        <v>1010</v>
      </c>
      <c s="6" r="B7" t="n">
        <v>2069</v>
      </c>
      <c s="6" r="C7" t="n">
        <v>1617</v>
      </c>
    </row>
    <row r="8" spans="1:3">
      <c s="4" r="A8" t="s">
        <v>1011</v>
      </c>
      <c s="6" r="B8" t="n">
        <v>692</v>
      </c>
      <c s="6" r="C8" t="n">
        <v>211</v>
      </c>
    </row>
    <row r="9" spans="1:3">
      <c s="4" r="A9" t="s">
        <v>268</v>
      </c>
      <c s="6" r="B9" t="n">
        <v>386</v>
      </c>
      <c s="6" r="C9" t="n">
        <v>436</v>
      </c>
    </row>
    <row r="10" spans="1:3">
      <c s="4" r="A10" t="s">
        <v>1012</v>
      </c>
      <c s="6" r="B10" t="n">
        <v>1728</v>
      </c>
      <c s="6" r="C10" t="n">
        <v>76</v>
      </c>
    </row>
    <row r="11" spans="1:3">
      <c s="4" r="A11" t="s">
        <v>1013</v>
      </c>
      <c s="6" r="B11" t="n">
        <v>100</v>
      </c>
      <c s="6" r="C11" t="n">
        <v>72</v>
      </c>
    </row>
    <row r="12" spans="1:3">
      <c s="4" r="A12" t="s">
        <v>1014</v>
      </c>
      <c s="6" r="C12" t="n">
        <v>191</v>
      </c>
    </row>
    <row r="13" spans="1:3">
      <c s="4" r="A13" t="s">
        <v>127</v>
      </c>
      <c s="6" r="B13" t="n">
        <v>19</v>
      </c>
      <c s="6" r="C13" t="n">
        <v>54</v>
      </c>
    </row>
    <row r="14" spans="1:3">
      <c s="4" r="A14" t="s">
        <v>85</v>
      </c>
      <c s="6" r="B14" t="n">
        <v>201</v>
      </c>
      <c s="6" r="C14" t="n">
        <v>194</v>
      </c>
    </row>
    <row r="15" spans="1:3">
      <c s="4" r="A15" t="s">
        <v>1015</v>
      </c>
      <c s="6" r="B15" t="n">
        <v>500</v>
      </c>
      <c s="6" r="C15" t="n">
        <v>504</v>
      </c>
    </row>
    <row r="16" spans="1:3">
      <c s="4" r="A16" t="s">
        <v>1016</v>
      </c>
      <c s="6" r="B16" t="n">
        <v>13102</v>
      </c>
      <c s="6" r="C16" t="n">
        <v>12981</v>
      </c>
    </row>
    <row r="17" spans="1:3">
      <c s="4" r="A17" t="s">
        <v>1017</v>
      </c>
      <c s="6" r="B17" t="n">
        <v>-7114</v>
      </c>
      <c s="6" r="C17" t="n">
        <v>-8231</v>
      </c>
    </row>
    <row r="18" spans="1:3">
      <c s="4" r="A18" t="s">
        <v>1018</v>
      </c>
      <c s="6" r="B18" t="n">
        <v>5988</v>
      </c>
      <c s="6" r="C18" t="n">
        <v>4750</v>
      </c>
    </row>
    <row r="19" spans="1:3">
      <c s="3" r="A19" t="s">
        <v>1019</v>
      </c>
    </row>
    <row r="20" spans="1:3">
      <c s="4" r="A20" t="s">
        <v>1006</v>
      </c>
      <c s="6" r="B20" t="n">
        <v>-14</v>
      </c>
    </row>
    <row r="21" spans="1:3">
      <c s="4" r="A21" t="s">
        <v>1020</v>
      </c>
      <c s="6" r="B21" t="n">
        <v>-5112</v>
      </c>
      <c s="6" r="C21" t="n">
        <v>-3566</v>
      </c>
    </row>
    <row r="22" spans="1:3">
      <c s="4" r="A22" t="s">
        <v>1008</v>
      </c>
      <c s="6" r="C22" t="n">
        <v>-6</v>
      </c>
    </row>
    <row r="23" spans="1:3">
      <c s="4" r="A23" t="s">
        <v>1009</v>
      </c>
      <c s="6" r="B23" t="n">
        <v>-110</v>
      </c>
    </row>
    <row r="24" spans="1:3">
      <c s="4" r="A24" t="s">
        <v>1011</v>
      </c>
      <c s="6" r="B24" t="n">
        <v>-420</v>
      </c>
      <c s="6" r="C24" t="n">
        <v>-16</v>
      </c>
    </row>
    <row r="25" spans="1:3">
      <c s="4" r="A25" t="s">
        <v>268</v>
      </c>
      <c s="6" r="B25" t="n">
        <v>-6</v>
      </c>
    </row>
    <row r="26" spans="1:3">
      <c s="4" r="A26" t="s">
        <v>1012</v>
      </c>
      <c s="6" r="B26" t="n">
        <v>-689</v>
      </c>
      <c s="6" r="C26" t="n">
        <v>-70</v>
      </c>
    </row>
    <row r="27" spans="1:3">
      <c s="4" r="A27" t="s">
        <v>1014</v>
      </c>
      <c s="6" r="B27" t="n">
        <v>-126</v>
      </c>
    </row>
    <row r="28" spans="1:3">
      <c s="4" r="A28" t="s">
        <v>85</v>
      </c>
      <c s="6" r="B28" t="n">
        <v>-2</v>
      </c>
      <c s="6" r="C28" t="n">
        <v>-4</v>
      </c>
    </row>
    <row r="29" spans="1:3">
      <c s="4" r="A29" t="s">
        <v>1015</v>
      </c>
      <c s="6" r="B29" t="n">
        <v>-116</v>
      </c>
      <c s="6" r="C29" t="n">
        <v>-231</v>
      </c>
    </row>
    <row r="30" spans="1:3">
      <c s="4" r="A30" t="s">
        <v>1021</v>
      </c>
      <c s="6" r="B30" t="n">
        <v>-6595</v>
      </c>
      <c s="7" r="C30" t="n">
        <v>-3893</v>
      </c>
    </row>
    <row r="31" spans="1:3">
      <c s="4" r="A31" t="s">
        <v>1022</v>
      </c>
      <c s="7" r="B31" t="n">
        <v>-6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1"/>
    <col customWidth="1" max="5" min="5" width="21"/>
    <col customWidth="1" max="6" min="6" width="21"/>
  </cols>
  <sheetData>
    <row r="1" spans="1:6">
      <c s="1" r="A1" t="s">
        <v>1023</v>
      </c>
      <c s="2" r="B1" t="s">
        <v>1024</v>
      </c>
      <c s="2" r="C1" t="s">
        <v>462</v>
      </c>
      <c s="2" r="D1" t="s">
        <v>578</v>
      </c>
      <c s="2" r="E1" t="s">
        <v>420</v>
      </c>
      <c s="2" r="F1" t="s">
        <v>464</v>
      </c>
    </row>
    <row r="2" spans="1:6">
      <c s="3" r="A2" t="s">
        <v>1025</v>
      </c>
    </row>
    <row r="3" spans="1:6">
      <c s="4" r="A3" t="s">
        <v>1026</v>
      </c>
      <c s="7" r="D3" t="n">
        <v>1047</v>
      </c>
      <c s="7" r="E3" t="n">
        <v>1202</v>
      </c>
    </row>
    <row r="4" spans="1:6">
      <c s="4" r="A4" t="s">
        <v>1027</v>
      </c>
      <c s="6" r="D4" t="n">
        <v>-57</v>
      </c>
      <c s="6" r="E4" t="n">
        <v>-37</v>
      </c>
    </row>
    <row r="5" spans="1:6">
      <c s="4" r="A5" t="s">
        <v>1028</v>
      </c>
      <c s="6" r="D5" t="n">
        <v>216</v>
      </c>
      <c s="6" r="E5" t="n">
        <v>210</v>
      </c>
    </row>
    <row r="6" spans="1:6">
      <c s="4" r="A6" t="s">
        <v>1029</v>
      </c>
      <c s="6" r="D6" t="n">
        <v>-1813</v>
      </c>
      <c s="6" r="E6" t="n">
        <v>-518</v>
      </c>
    </row>
    <row r="7" spans="1:6">
      <c s="4" r="A7" t="s">
        <v>164</v>
      </c>
      <c s="6" r="E7" t="n">
        <v>857</v>
      </c>
    </row>
    <row r="8" spans="1:6">
      <c s="4" r="A8" t="s">
        <v>1022</v>
      </c>
      <c s="6" r="D8" t="n">
        <v>-607</v>
      </c>
    </row>
    <row r="9" spans="1:6">
      <c s="4" r="A9" t="s">
        <v>173</v>
      </c>
      <c s="6" r="D9" t="n">
        <v>64</v>
      </c>
      <c s="6" r="E9" t="n">
        <v>-43</v>
      </c>
      <c s="7" r="F9" t="n">
        <v>-149</v>
      </c>
    </row>
    <row r="10" spans="1:6">
      <c s="4" r="A10" t="s">
        <v>1030</v>
      </c>
      <c s="6" r="D10" t="n">
        <v>600</v>
      </c>
    </row>
    <row r="11" spans="1:6">
      <c s="4" r="A11" t="s">
        <v>1031</v>
      </c>
      <c s="7" r="D11" t="n">
        <v>3800</v>
      </c>
      <c s="7" r="E11" t="n">
        <v>3800</v>
      </c>
    </row>
    <row r="12" spans="1:6">
      <c s="4" r="A12" t="s">
        <v>468</v>
      </c>
      <c s="4" r="C12" t="s">
        <v>434</v>
      </c>
      <c s="4" r="D12" t="s">
        <v>434</v>
      </c>
      <c s="4" r="E12" t="s">
        <v>440</v>
      </c>
    </row>
    <row r="13" spans="1:6">
      <c s="4" r="A13" t="s">
        <v>1032</v>
      </c>
      <c s="6" r="B13" t="n">
        <v>2</v>
      </c>
    </row>
    <row r="14" spans="1:6">
      <c s="4" r="A14" t="s">
        <v>1033</v>
      </c>
    </row>
    <row r="15" spans="1:6">
      <c s="3" r="A15" t="s">
        <v>1034</v>
      </c>
    </row>
    <row r="16" spans="1:6">
      <c s="4" r="A16" t="s">
        <v>1034</v>
      </c>
      <c s="7" r="D16" t="n">
        <v>833</v>
      </c>
    </row>
    <row r="17" spans="1:6">
      <c s="4" r="A17" t="s">
        <v>1035</v>
      </c>
    </row>
    <row r="18" spans="1:6">
      <c s="3" r="A18" t="s">
        <v>1034</v>
      </c>
    </row>
    <row r="19" spans="1:6">
      <c s="4" r="A19" t="s">
        <v>1034</v>
      </c>
      <c s="6" r="D19" t="n">
        <v>5200</v>
      </c>
    </row>
    <row r="20" spans="1:6">
      <c s="4" r="A20" t="s">
        <v>1036</v>
      </c>
    </row>
    <row r="21" spans="1:6">
      <c s="3" r="A21" t="s">
        <v>1034</v>
      </c>
    </row>
    <row r="22" spans="1:6">
      <c s="4" r="A22" t="s">
        <v>1034</v>
      </c>
      <c s="7" r="D22" t="n">
        <v>21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037</v>
      </c>
      <c s="2" r="B1" t="s">
        <v>2</v>
      </c>
      <c s="2" r="C1" t="s">
        <v>20</v>
      </c>
    </row>
    <row r="2" spans="1:3">
      <c s="3" r="A2" t="s">
        <v>1017</v>
      </c>
    </row>
    <row r="3" spans="1:3">
      <c s="4" r="A3" t="s">
        <v>1038</v>
      </c>
      <c s="7" r="B3" t="n">
        <v>7114</v>
      </c>
      <c s="7" r="C3" t="n">
        <v>8231</v>
      </c>
    </row>
    <row r="4" spans="1:3">
      <c s="4" r="A4" t="s">
        <v>1039</v>
      </c>
    </row>
    <row r="5" spans="1:3">
      <c s="3" r="A5" t="s">
        <v>1017</v>
      </c>
    </row>
    <row r="6" spans="1:3">
      <c s="4" r="A6" t="s">
        <v>1038</v>
      </c>
      <c s="6" r="B6" t="n">
        <v>84</v>
      </c>
    </row>
    <row r="7" spans="1:3">
      <c s="4" r="A7" t="s">
        <v>1040</v>
      </c>
    </row>
    <row r="8" spans="1:3">
      <c s="3" r="A8" t="s">
        <v>1017</v>
      </c>
    </row>
    <row r="9" spans="1:3">
      <c s="4" r="A9" t="s">
        <v>1038</v>
      </c>
      <c s="7" r="B9" t="n">
        <v>6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1</v>
      </c>
      <c s="2" r="B1" t="s">
        <v>1</v>
      </c>
    </row>
    <row r="2" spans="1:4">
      <c s="2" r="B2" t="s">
        <v>2</v>
      </c>
      <c s="2" r="C2" t="s">
        <v>20</v>
      </c>
      <c s="2" r="D2" t="s">
        <v>21</v>
      </c>
    </row>
    <row r="3" spans="1:4">
      <c s="3" r="A3" t="s">
        <v>1042</v>
      </c>
    </row>
    <row r="4" spans="1:4">
      <c s="4" r="A4" t="s">
        <v>1043</v>
      </c>
      <c s="7" r="B4" t="n">
        <v>38</v>
      </c>
    </row>
    <row r="5" spans="1:4">
      <c s="4" r="A5" t="s">
        <v>1044</v>
      </c>
      <c s="6" r="B5" t="n">
        <v>22</v>
      </c>
    </row>
    <row r="6" spans="1:4">
      <c s="4" r="A6" t="s">
        <v>1045</v>
      </c>
      <c s="6" r="B6" t="n">
        <v>189</v>
      </c>
    </row>
    <row r="7" spans="1:4">
      <c s="4" r="A7" t="s">
        <v>1046</v>
      </c>
      <c s="6" r="B7" t="n">
        <v>249</v>
      </c>
    </row>
    <row r="8" spans="1:4">
      <c s="3" r="A8" t="s">
        <v>1047</v>
      </c>
    </row>
    <row r="9" spans="1:4">
      <c s="4" r="A9" t="s">
        <v>1045</v>
      </c>
      <c s="6" r="B9" t="n">
        <v>-87</v>
      </c>
    </row>
    <row r="10" spans="1:4">
      <c s="4" r="A10" t="s">
        <v>991</v>
      </c>
      <c s="6" r="B10" t="n">
        <v>-87</v>
      </c>
    </row>
    <row r="11" spans="1:4">
      <c s="3" r="A11" t="s">
        <v>1048</v>
      </c>
    </row>
    <row r="12" spans="1:4">
      <c s="4" r="A12" t="s">
        <v>984</v>
      </c>
      <c s="6" r="B12" t="n">
        <v>8231</v>
      </c>
    </row>
    <row r="13" spans="1:4">
      <c s="4" r="A13" t="s">
        <v>1049</v>
      </c>
      <c s="6" r="B13" t="n">
        <v>-186</v>
      </c>
      <c s="7" r="C13" t="n">
        <v>939</v>
      </c>
      <c s="7" r="D13" t="n">
        <v>595</v>
      </c>
    </row>
    <row r="14" spans="1:4">
      <c s="4" r="A14" t="s">
        <v>991</v>
      </c>
      <c s="6" r="B14" t="n">
        <v>7114</v>
      </c>
      <c s="6" r="C14" t="n">
        <v>8231</v>
      </c>
    </row>
    <row r="15" spans="1:4">
      <c s="4" r="A15" t="s">
        <v>1050</v>
      </c>
      <c s="6" r="D15" t="n">
        <v>126</v>
      </c>
    </row>
    <row r="16" spans="1:4">
      <c s="4" r="A16" t="s">
        <v>1051</v>
      </c>
      <c s="6" r="B16" t="n">
        <v>502</v>
      </c>
    </row>
    <row r="17" spans="1:4">
      <c s="4" r="A17" t="s">
        <v>1052</v>
      </c>
      <c s="6" r="B17" t="n">
        <v>-1100</v>
      </c>
      <c s="6" r="C17" t="n">
        <v>35</v>
      </c>
    </row>
    <row r="18" spans="1:4">
      <c s="4" r="A18" t="s">
        <v>1053</v>
      </c>
      <c s="6" r="B18" t="n">
        <v>615</v>
      </c>
    </row>
    <row r="19" spans="1:4">
      <c s="4" r="A19" t="s">
        <v>1054</v>
      </c>
      <c s="6" r="B19" t="n">
        <v>889</v>
      </c>
    </row>
    <row r="20" spans="1:4">
      <c s="4" r="A20" t="s">
        <v>977</v>
      </c>
    </row>
    <row r="21" spans="1:4">
      <c s="3" r="A21" t="s">
        <v>1048</v>
      </c>
    </row>
    <row r="22" spans="1:4">
      <c s="4" r="A22" t="s">
        <v>1050</v>
      </c>
      <c s="6" r="B22" t="n">
        <v>1700</v>
      </c>
    </row>
    <row r="23" spans="1:4">
      <c s="4" r="A23" t="s">
        <v>1055</v>
      </c>
      <c s="6" r="B23" t="n">
        <v>1100</v>
      </c>
    </row>
    <row r="24" spans="1:4">
      <c s="4" r="A24" t="s">
        <v>1056</v>
      </c>
      <c s="6" r="B24" t="n">
        <v>1700</v>
      </c>
    </row>
    <row r="25" spans="1:4">
      <c s="4" r="A25" t="s">
        <v>1057</v>
      </c>
    </row>
    <row r="26" spans="1:4">
      <c s="3" r="A26" t="s">
        <v>1048</v>
      </c>
    </row>
    <row r="27" spans="1:4">
      <c s="4" r="A27" t="s">
        <v>984</v>
      </c>
      <c s="6" r="B27" t="n">
        <v>8231</v>
      </c>
      <c s="6" r="C27" t="n">
        <v>8196</v>
      </c>
      <c s="6" r="D27" t="n">
        <v>6872</v>
      </c>
    </row>
    <row r="28" spans="1:4">
      <c s="4" r="A28" t="s">
        <v>1049</v>
      </c>
      <c s="6" r="B28" t="n">
        <v>-2183</v>
      </c>
      <c s="6" r="C28" t="n">
        <v>-14</v>
      </c>
      <c s="6" r="D28" t="n">
        <v>955</v>
      </c>
    </row>
    <row r="29" spans="1:4">
      <c s="4" r="A29" t="s">
        <v>1058</v>
      </c>
      <c s="6" r="B29" t="n">
        <v>1066</v>
      </c>
      <c s="6" r="C29" t="n">
        <v>49</v>
      </c>
      <c s="6" r="D29" t="n">
        <v>369</v>
      </c>
    </row>
    <row r="30" spans="1:4">
      <c s="4" r="A30" t="s">
        <v>991</v>
      </c>
      <c s="7" r="B30" t="n">
        <v>7114</v>
      </c>
      <c s="7" r="C30" t="n">
        <v>8231</v>
      </c>
      <c s="7" r="D30" t="n">
        <v>8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s="1" r="A1" t="s">
        <v>1059</v>
      </c>
      <c s="2" r="B1" t="s">
        <v>1</v>
      </c>
    </row>
    <row r="2" spans="1:6">
      <c s="2" r="B2" t="s">
        <v>2</v>
      </c>
      <c s="2" r="C2" t="s">
        <v>20</v>
      </c>
      <c s="2" r="D2" t="s">
        <v>21</v>
      </c>
      <c s="2" r="E2" t="s">
        <v>2</v>
      </c>
      <c s="2" r="F2" t="s">
        <v>20</v>
      </c>
    </row>
    <row r="3" spans="1:6">
      <c s="3" r="A3" t="s">
        <v>348</v>
      </c>
    </row>
    <row r="4" spans="1:6">
      <c s="4" r="A4" t="s">
        <v>1060</v>
      </c>
      <c s="7" r="E4" t="n">
        <v>4905</v>
      </c>
      <c s="7" r="F4" t="n">
        <v>5451</v>
      </c>
    </row>
    <row r="5" spans="1:6">
      <c s="4" r="A5" t="s">
        <v>1061</v>
      </c>
      <c s="7" r="B5" t="n">
        <v>-106</v>
      </c>
      <c s="7" r="C5" t="n">
        <v>-182</v>
      </c>
      <c s="7" r="D5" t="n">
        <v>-200</v>
      </c>
      <c s="6" r="E5" t="n">
        <v>-80</v>
      </c>
      <c s="6" r="F5" t="n">
        <v>-106</v>
      </c>
    </row>
    <row r="6" spans="1:6">
      <c s="4" r="A6" t="s">
        <v>1062</v>
      </c>
      <c s="6" r="E6" t="n">
        <v>4825</v>
      </c>
      <c s="6" r="F6" t="n">
        <v>5345</v>
      </c>
    </row>
    <row r="7" spans="1:6">
      <c s="3" r="A7" t="s">
        <v>1063</v>
      </c>
    </row>
    <row r="8" spans="1:6">
      <c s="4" r="A8" t="s">
        <v>984</v>
      </c>
      <c s="6" r="B8" t="n">
        <v>106</v>
      </c>
      <c s="6" r="C8" t="n">
        <v>182</v>
      </c>
      <c s="6" r="D8" t="n">
        <v>200</v>
      </c>
    </row>
    <row r="9" spans="1:6">
      <c s="4" r="A9" t="s">
        <v>120</v>
      </c>
      <c s="6" r="B9" t="n">
        <v>19</v>
      </c>
      <c s="6" r="C9" t="n">
        <v>-25</v>
      </c>
      <c s="6" r="D9" t="n">
        <v>-20</v>
      </c>
    </row>
    <row r="10" spans="1:6">
      <c s="4" r="A10" t="s">
        <v>1064</v>
      </c>
      <c s="6" r="B10" t="n">
        <v>-45</v>
      </c>
      <c s="6" r="C10" t="n">
        <v>-51</v>
      </c>
      <c s="6" r="D10" t="n">
        <v>2</v>
      </c>
    </row>
    <row r="11" spans="1:6">
      <c s="4" r="A11" t="s">
        <v>991</v>
      </c>
      <c s="6" r="B11" t="n">
        <v>80</v>
      </c>
      <c s="6" r="C11" t="n">
        <v>106</v>
      </c>
      <c s="6" r="D11" t="n">
        <v>182</v>
      </c>
    </row>
    <row r="12" spans="1:6">
      <c s="3" r="A12" t="s">
        <v>1065</v>
      </c>
    </row>
    <row r="13" spans="1:6">
      <c s="4" r="A13" t="s">
        <v>984</v>
      </c>
      <c s="6" r="B13" t="n">
        <v>271</v>
      </c>
      <c s="6" r="C13" t="n">
        <v>102</v>
      </c>
      <c s="6" r="D13" t="n">
        <v>135</v>
      </c>
    </row>
    <row r="14" spans="1:6">
      <c s="4" r="A14" t="s">
        <v>1066</v>
      </c>
      <c s="6" r="B14" t="n">
        <v>6512</v>
      </c>
      <c s="6" r="C14" t="n">
        <v>5680</v>
      </c>
      <c s="6" r="D14" t="n">
        <v>2502</v>
      </c>
    </row>
    <row r="15" spans="1:6">
      <c s="4" r="A15" t="s">
        <v>1067</v>
      </c>
      <c s="6" r="B15" t="n">
        <v>-6671</v>
      </c>
      <c s="6" r="C15" t="n">
        <v>-5491</v>
      </c>
      <c s="6" r="D15" t="n">
        <v>-2540</v>
      </c>
    </row>
    <row r="16" spans="1:6">
      <c s="4" r="A16" t="s">
        <v>1068</v>
      </c>
      <c s="6" r="B16" t="n">
        <v>-19</v>
      </c>
      <c s="6" r="C16" t="n">
        <v>-20</v>
      </c>
      <c s="6" r="D16" t="n">
        <v>5</v>
      </c>
    </row>
    <row r="17" spans="1:6">
      <c s="4" r="A17" t="s">
        <v>991</v>
      </c>
      <c s="6" r="B17" t="n">
        <v>93</v>
      </c>
      <c s="6" r="C17" t="n">
        <v>271</v>
      </c>
      <c s="6" r="D17" t="n">
        <v>102</v>
      </c>
    </row>
    <row r="18" spans="1:6">
      <c s="3" r="A18" t="s">
        <v>1069</v>
      </c>
    </row>
    <row r="19" spans="1:6">
      <c s="4" r="A19" t="s">
        <v>1070</v>
      </c>
      <c s="7" r="B19" t="n">
        <v>271</v>
      </c>
      <c s="7" r="C19" t="n">
        <v>102</v>
      </c>
      <c s="7" r="D19" t="n">
        <v>135</v>
      </c>
      <c s="6" r="E19" t="n">
        <v>93</v>
      </c>
      <c s="6" r="F19" t="n">
        <v>271</v>
      </c>
    </row>
    <row r="20" spans="1:6">
      <c s="3" r="A20" t="s">
        <v>71</v>
      </c>
    </row>
    <row r="21" spans="1:6">
      <c s="4" r="A21" t="s">
        <v>1071</v>
      </c>
      <c s="6" r="E21" t="n">
        <v>2820</v>
      </c>
      <c s="6" r="F21" t="n">
        <v>2686</v>
      </c>
    </row>
    <row r="22" spans="1:6">
      <c s="4" r="A22" t="s">
        <v>1072</v>
      </c>
      <c s="6" r="E22" t="n">
        <v>1468</v>
      </c>
      <c s="6" r="F22" t="n">
        <v>1845</v>
      </c>
    </row>
    <row r="23" spans="1:6">
      <c s="4" r="A23" t="s">
        <v>1073</v>
      </c>
      <c s="6" r="E23" t="n">
        <v>4288</v>
      </c>
      <c s="6" r="F23" t="n">
        <v>4531</v>
      </c>
    </row>
    <row r="24" spans="1:6">
      <c s="3" r="A24" t="s">
        <v>355</v>
      </c>
    </row>
    <row r="25" spans="1:6">
      <c s="4" r="A25" t="s">
        <v>1074</v>
      </c>
      <c s="6" r="E25" t="n">
        <v>1316</v>
      </c>
      <c s="6" r="F25" t="n">
        <v>1611</v>
      </c>
    </row>
    <row r="26" spans="1:6">
      <c s="4" r="A26" t="s">
        <v>1075</v>
      </c>
      <c s="6" r="E26" t="n">
        <v>1047</v>
      </c>
      <c s="6" r="F26" t="n">
        <v>1202</v>
      </c>
    </row>
    <row r="27" spans="1:6">
      <c s="4" r="A27" t="s">
        <v>1076</v>
      </c>
      <c s="6" r="E27" t="n">
        <v>942</v>
      </c>
      <c s="6" r="F27" t="n">
        <v>1186</v>
      </c>
    </row>
    <row r="28" spans="1:6">
      <c s="4" r="A28" t="s">
        <v>1077</v>
      </c>
      <c s="6" r="E28" t="n">
        <v>1193</v>
      </c>
      <c s="6" r="F28" t="n">
        <v>1773</v>
      </c>
    </row>
    <row r="29" spans="1:6">
      <c s="4" r="A29" t="s">
        <v>1078</v>
      </c>
      <c s="6" r="E29" t="n">
        <v>4498</v>
      </c>
      <c s="6" r="F29" t="n">
        <v>5772</v>
      </c>
    </row>
    <row r="30" spans="1:6">
      <c s="3" r="A30" t="s">
        <v>359</v>
      </c>
    </row>
    <row r="31" spans="1:6">
      <c s="4" r="A31" t="s">
        <v>1079</v>
      </c>
      <c s="6" r="E31" t="n">
        <v>634</v>
      </c>
      <c s="6" r="F31" t="n">
        <v>884</v>
      </c>
    </row>
    <row r="32" spans="1:6">
      <c s="4" r="A32" t="s">
        <v>1075</v>
      </c>
      <c s="6" r="E32" t="n">
        <v>216</v>
      </c>
      <c s="6" r="F32" t="n">
        <v>210</v>
      </c>
    </row>
    <row r="33" spans="1:6">
      <c s="4" r="A33" t="s">
        <v>1015</v>
      </c>
      <c s="6" r="E33" t="n">
        <v>742</v>
      </c>
      <c s="6" r="F33" t="n">
        <v>1242</v>
      </c>
    </row>
    <row r="34" spans="1:6">
      <c s="4" r="A34" t="s">
        <v>1080</v>
      </c>
      <c s="6" r="E34" t="n">
        <v>1592</v>
      </c>
      <c s="6" r="F34" t="n">
        <v>2336</v>
      </c>
    </row>
    <row r="35" spans="1:6">
      <c s="3" r="A35" t="s">
        <v>361</v>
      </c>
    </row>
    <row r="36" spans="1:6">
      <c s="4" r="A36" t="s">
        <v>1081</v>
      </c>
      <c s="6" r="E36" t="n">
        <v>2181</v>
      </c>
      <c s="6" r="F36" t="n">
        <v>2124</v>
      </c>
    </row>
    <row r="37" spans="1:6">
      <c s="4" r="A37" t="s">
        <v>1082</v>
      </c>
      <c s="6" r="E37" t="n">
        <v>1007</v>
      </c>
      <c s="6" r="F37" t="n">
        <v>936</v>
      </c>
    </row>
    <row r="38" spans="1:6">
      <c s="4" r="A38" t="s">
        <v>268</v>
      </c>
      <c s="6" r="E38" t="n">
        <v>871</v>
      </c>
      <c s="6" r="F38" t="n">
        <v>1019</v>
      </c>
    </row>
    <row r="39" spans="1:6">
      <c s="4" r="A39" t="s">
        <v>86</v>
      </c>
      <c s="6" r="E39" t="n">
        <v>61</v>
      </c>
      <c s="6" r="F39" t="n">
        <v>187</v>
      </c>
    </row>
    <row r="40" spans="1:6">
      <c s="4" r="A40" t="s">
        <v>1015</v>
      </c>
      <c s="6" r="E40" t="n">
        <v>2121</v>
      </c>
      <c s="6" r="F40" t="n">
        <v>3274</v>
      </c>
    </row>
    <row r="41" spans="1:6">
      <c s="4" r="A41" t="s">
        <v>1083</v>
      </c>
      <c s="6" r="E41" t="n">
        <v>6241</v>
      </c>
      <c s="6" r="F41" t="n">
        <v>7540</v>
      </c>
    </row>
    <row r="42" spans="1:6">
      <c s="3" r="A42" t="s">
        <v>1084</v>
      </c>
    </row>
    <row r="43" spans="1:6">
      <c s="4" r="A43" t="s">
        <v>1085</v>
      </c>
      <c s="6" r="E43" t="n">
        <v>2203</v>
      </c>
      <c s="6" r="F43" t="n">
        <v>3773</v>
      </c>
    </row>
    <row r="44" spans="1:6">
      <c s="4" r="A44" t="s">
        <v>1086</v>
      </c>
      <c s="6" r="E44" t="n">
        <v>1813</v>
      </c>
      <c s="6" r="F44" t="n">
        <v>518</v>
      </c>
    </row>
    <row r="45" spans="1:6">
      <c s="4" r="A45" t="s">
        <v>1087</v>
      </c>
      <c s="6" r="E45" t="n">
        <v>1803</v>
      </c>
      <c s="6" r="F45" t="n">
        <v>2376</v>
      </c>
    </row>
    <row r="46" spans="1:6">
      <c s="4" r="A46" t="s">
        <v>85</v>
      </c>
      <c s="6" r="E46" t="n">
        <v>812</v>
      </c>
      <c s="6" r="F46" t="n">
        <v>822</v>
      </c>
    </row>
    <row r="47" spans="1:6">
      <c s="4" r="A47" t="s">
        <v>1015</v>
      </c>
      <c s="6" r="E47" t="n">
        <v>783</v>
      </c>
      <c s="6" r="F47" t="n">
        <v>1046</v>
      </c>
    </row>
    <row r="48" spans="1:6">
      <c s="4" r="A48" t="s">
        <v>1088</v>
      </c>
      <c s="7" r="E48" t="n">
        <v>7414</v>
      </c>
      <c s="7" r="F48" t="n">
        <v>85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1089</v>
      </c>
      <c s="2" r="B1" t="s">
        <v>1</v>
      </c>
    </row>
    <row r="2" spans="1:4">
      <c s="2" r="B2" t="s">
        <v>2</v>
      </c>
      <c s="2" r="C2" t="s">
        <v>20</v>
      </c>
      <c s="2" r="D2" t="s">
        <v>21</v>
      </c>
    </row>
    <row r="3" spans="1:4">
      <c s="3" r="A3" t="s">
        <v>357</v>
      </c>
    </row>
    <row r="4" spans="1:4">
      <c s="4" r="A4" t="s">
        <v>1090</v>
      </c>
      <c s="7" r="B4" t="n">
        <v>5731</v>
      </c>
      <c s="7" r="C4" t="n">
        <v>9292</v>
      </c>
    </row>
    <row r="5" spans="1:4">
      <c s="4" r="A5" t="s">
        <v>1091</v>
      </c>
      <c s="6" r="B5" t="n">
        <v>-4239</v>
      </c>
      <c s="6" r="C5" t="n">
        <v>-6495</v>
      </c>
    </row>
    <row r="6" spans="1:4">
      <c s="4" r="A6" t="s">
        <v>1092</v>
      </c>
      <c s="6" r="B6" t="n">
        <v>1492</v>
      </c>
      <c s="6" r="C6" t="n">
        <v>2797</v>
      </c>
    </row>
    <row r="7" spans="1:4">
      <c s="4" r="A7" t="s">
        <v>1093</v>
      </c>
      <c s="6" r="B7" t="n">
        <v>302</v>
      </c>
      <c s="6" r="C7" t="n">
        <v>344</v>
      </c>
      <c s="7" r="D7" t="n">
        <v>361</v>
      </c>
    </row>
    <row r="8" spans="1:4">
      <c s="4" r="A8" t="s">
        <v>1094</v>
      </c>
    </row>
    <row r="9" spans="1:4">
      <c s="3" r="A9" t="s">
        <v>357</v>
      </c>
    </row>
    <row r="10" spans="1:4">
      <c s="4" r="A10" t="s">
        <v>1090</v>
      </c>
      <c s="6" r="B10" t="n">
        <v>2272</v>
      </c>
      <c s="6" r="C10" t="n">
        <v>4818</v>
      </c>
    </row>
    <row r="11" spans="1:4">
      <c s="4" r="A11" t="s">
        <v>1095</v>
      </c>
    </row>
    <row r="12" spans="1:4">
      <c s="3" r="A12" t="s">
        <v>357</v>
      </c>
    </row>
    <row r="13" spans="1:4">
      <c s="4" r="A13" t="s">
        <v>1090</v>
      </c>
      <c s="7" r="B13" t="n">
        <v>3459</v>
      </c>
      <c s="7" r="C13" t="n">
        <v>44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4"/>
    <col customWidth="1" max="6" min="6" width="14"/>
    <col customWidth="1" max="7" min="7" width="14"/>
  </cols>
  <sheetData>
    <row r="1" spans="1:7">
      <c s="1" r="A1" t="s">
        <v>1096</v>
      </c>
      <c s="2" r="B1" t="s">
        <v>1</v>
      </c>
    </row>
    <row r="2" spans="1:7">
      <c s="2" r="B2" t="s">
        <v>2</v>
      </c>
      <c s="2" r="C2" t="s">
        <v>20</v>
      </c>
      <c s="2" r="D2" t="s">
        <v>21</v>
      </c>
      <c s="2" r="E2" t="s">
        <v>2</v>
      </c>
      <c s="2" r="F2" t="s">
        <v>20</v>
      </c>
      <c s="2" r="G2" t="s">
        <v>21</v>
      </c>
    </row>
    <row r="3" spans="1:7">
      <c s="3" r="A3" t="s">
        <v>1097</v>
      </c>
    </row>
    <row r="4" spans="1:7">
      <c s="4" r="A4" t="s">
        <v>76</v>
      </c>
      <c s="7" r="B4" t="n">
        <v>5691</v>
      </c>
      <c s="7" r="C4" t="n">
        <v>5691</v>
      </c>
      <c s="7" r="D4" t="n">
        <v>5691</v>
      </c>
      <c s="7" r="E4" t="n">
        <v>5680</v>
      </c>
      <c s="7" r="F4" t="n">
        <v>5691</v>
      </c>
      <c s="7" r="G4" t="n">
        <v>5691</v>
      </c>
    </row>
    <row r="5" spans="1:7">
      <c s="3" r="A5" t="s">
        <v>76</v>
      </c>
    </row>
    <row r="6" spans="1:7">
      <c s="4" r="A6" t="s">
        <v>1098</v>
      </c>
      <c s="6" r="B6" t="n">
        <v>5691</v>
      </c>
      <c s="6" r="C6" t="n">
        <v>5691</v>
      </c>
    </row>
    <row r="7" spans="1:7">
      <c s="4" r="A7" t="s">
        <v>1099</v>
      </c>
      <c s="6" r="B7" t="n">
        <v>-11</v>
      </c>
    </row>
    <row r="8" spans="1:7">
      <c s="4" r="A8" t="s">
        <v>1100</v>
      </c>
      <c s="6" r="B8" t="n">
        <v>5680</v>
      </c>
      <c s="6" r="C8" t="n">
        <v>5691</v>
      </c>
      <c s="6" r="D8" t="n">
        <v>5691</v>
      </c>
    </row>
    <row r="9" spans="1:7">
      <c s="4" r="A9" t="s">
        <v>1101</v>
      </c>
      <c s="6" r="B9" t="n">
        <v>0</v>
      </c>
      <c s="6" r="C9" t="n">
        <v>0</v>
      </c>
      <c s="6" r="D9" t="n">
        <v>0</v>
      </c>
    </row>
    <row r="10" spans="1:7">
      <c s="4" r="A10" t="s">
        <v>1102</v>
      </c>
    </row>
    <row r="11" spans="1:7">
      <c s="3" r="A11" t="s">
        <v>1097</v>
      </c>
    </row>
    <row r="12" spans="1:7">
      <c s="4" r="A12" t="s">
        <v>76</v>
      </c>
      <c s="6" r="B12" t="n">
        <v>2588</v>
      </c>
      <c s="6" r="C12" t="n">
        <v>2588</v>
      </c>
      <c s="6" r="D12" t="n">
        <v>2588</v>
      </c>
      <c s="6" r="E12" t="n">
        <v>2588</v>
      </c>
      <c s="6" r="F12" t="n">
        <v>2588</v>
      </c>
      <c s="6" r="G12" t="n">
        <v>2588</v>
      </c>
    </row>
    <row r="13" spans="1:7">
      <c s="3" r="A13" t="s">
        <v>76</v>
      </c>
    </row>
    <row r="14" spans="1:7">
      <c s="4" r="A14" t="s">
        <v>1098</v>
      </c>
      <c s="6" r="B14" t="n">
        <v>2588</v>
      </c>
      <c s="6" r="C14" t="n">
        <v>2588</v>
      </c>
    </row>
    <row r="15" spans="1:7">
      <c s="4" r="A15" t="s">
        <v>1100</v>
      </c>
      <c s="6" r="B15" t="n">
        <v>2588</v>
      </c>
      <c s="6" r="C15" t="n">
        <v>2588</v>
      </c>
      <c s="6" r="D15" t="n">
        <v>2588</v>
      </c>
    </row>
    <row r="16" spans="1:7">
      <c s="4" r="A16" t="s">
        <v>1103</v>
      </c>
    </row>
    <row r="17" spans="1:7">
      <c s="3" r="A17" t="s">
        <v>1097</v>
      </c>
    </row>
    <row r="18" spans="1:7">
      <c s="4" r="A18" t="s">
        <v>76</v>
      </c>
      <c s="6" r="B18" t="n">
        <v>3103</v>
      </c>
      <c s="6" r="C18" t="n">
        <v>3103</v>
      </c>
      <c s="6" r="D18" t="n">
        <v>3103</v>
      </c>
      <c s="6" r="E18" t="n">
        <v>3092</v>
      </c>
      <c s="6" r="F18" t="n">
        <v>3103</v>
      </c>
      <c s="6" r="G18" t="n">
        <v>3103</v>
      </c>
    </row>
    <row r="19" spans="1:7">
      <c s="3" r="A19" t="s">
        <v>76</v>
      </c>
    </row>
    <row r="20" spans="1:7">
      <c s="4" r="A20" t="s">
        <v>1098</v>
      </c>
      <c s="6" r="B20" t="n">
        <v>3103</v>
      </c>
      <c s="6" r="C20" t="n">
        <v>3103</v>
      </c>
    </row>
    <row r="21" spans="1:7">
      <c s="4" r="A21" t="s">
        <v>1099</v>
      </c>
      <c s="6" r="B21" t="n">
        <v>-11</v>
      </c>
    </row>
    <row r="22" spans="1:7">
      <c s="4" r="A22" t="s">
        <v>1100</v>
      </c>
      <c s="7" r="B22" t="n">
        <v>3092</v>
      </c>
      <c s="7" r="C22" t="n">
        <v>3103</v>
      </c>
      <c s="7" r="D22" t="n">
        <v>3103</v>
      </c>
    </row>
    <row r="23" spans="1:7">
      <c s="4" r="A23" t="s">
        <v>472</v>
      </c>
    </row>
    <row r="24" spans="1:7">
      <c s="3" r="A24" t="s">
        <v>76</v>
      </c>
    </row>
    <row r="25" spans="1:7">
      <c s="4" r="A25" t="s">
        <v>1104</v>
      </c>
      <c s="7" r="E25" t="n">
        <v>800</v>
      </c>
      <c s="7" r="F25" t="n">
        <v>800</v>
      </c>
      <c s="7" r="G25"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0"/>
    <col customWidth="1" max="3" min="3" width="13"/>
    <col customWidth="1" max="4" min="4" width="27"/>
    <col customWidth="1" max="5" min="5" width="18"/>
    <col customWidth="1" max="6" min="6" width="46"/>
    <col customWidth="1" max="7" min="7" width="26"/>
    <col customWidth="1" max="8" min="8" width="10"/>
  </cols>
  <sheetData>
    <row r="1" spans="1:8">
      <c s="1" r="A1" t="s">
        <v>157</v>
      </c>
      <c s="2" r="B1" t="s">
        <v>158</v>
      </c>
      <c s="2" r="C1" t="s">
        <v>159</v>
      </c>
      <c s="2" r="D1" t="s">
        <v>160</v>
      </c>
      <c s="2" r="E1" t="s">
        <v>161</v>
      </c>
      <c s="2" r="F1" t="s">
        <v>162</v>
      </c>
      <c s="2" r="G1" t="s">
        <v>163</v>
      </c>
      <c s="2" r="H1" t="s">
        <v>164</v>
      </c>
    </row>
    <row r="2" spans="1:8">
      <c s="4" r="A2" t="s">
        <v>165</v>
      </c>
      <c s="7" r="B2" t="n">
        <v>22436</v>
      </c>
      <c s="7" r="C2" t="n">
        <v>20</v>
      </c>
      <c s="7" r="D2" t="n">
        <v>6454</v>
      </c>
      <c s="7" r="E2" t="n">
        <v>21521</v>
      </c>
      <c s="7" r="F2" t="n">
        <v>-5559</v>
      </c>
      <c s="7" r="G2" t="n">
        <v>397</v>
      </c>
      <c s="7" r="H2" t="n">
        <v>22833</v>
      </c>
    </row>
    <row r="3" spans="1:8">
      <c s="4" r="A3" t="s">
        <v>166</v>
      </c>
      <c s="6" r="C3" t="n">
        <v>1962838</v>
      </c>
    </row>
    <row r="4" spans="1:8">
      <c s="3" r="A4" t="s">
        <v>167</v>
      </c>
    </row>
    <row r="5" spans="1:8">
      <c s="4" r="A5" t="s">
        <v>38</v>
      </c>
      <c s="6" r="B5" t="n">
        <v>5113</v>
      </c>
      <c s="6" r="E5" t="n">
        <v>5113</v>
      </c>
      <c s="6" r="H5" t="n">
        <v>5113</v>
      </c>
    </row>
    <row r="6" spans="1:8">
      <c s="4" r="A6" t="s">
        <v>168</v>
      </c>
      <c s="6" r="B6" t="n">
        <v>1781</v>
      </c>
      <c s="6" r="F6" t="n">
        <v>1781</v>
      </c>
      <c s="6" r="H6" t="n">
        <v>1781</v>
      </c>
    </row>
    <row r="7" spans="1:8">
      <c s="4" r="A7" t="s">
        <v>66</v>
      </c>
      <c s="6" r="B7" t="n">
        <v>6894</v>
      </c>
      <c s="6" r="H7" t="n">
        <v>6894</v>
      </c>
    </row>
    <row r="8" spans="1:8">
      <c s="4" r="A8" t="s">
        <v>169</v>
      </c>
      <c s="6" r="B8" t="n">
        <v>208</v>
      </c>
      <c s="6" r="D8" t="n">
        <v>210</v>
      </c>
      <c s="6" r="E8" t="n">
        <v>-2</v>
      </c>
      <c s="6" r="H8" t="n">
        <v>208</v>
      </c>
    </row>
    <row r="9" spans="1:8">
      <c s="4" r="A9" t="s">
        <v>170</v>
      </c>
      <c s="6" r="C9" t="n">
        <v>22950</v>
      </c>
    </row>
    <row r="10" spans="1:8">
      <c s="4" r="A10" t="s">
        <v>171</v>
      </c>
      <c s="6" r="B10" t="n">
        <v>-1546</v>
      </c>
      <c s="7" r="C10" t="n">
        <v>-1</v>
      </c>
      <c s="6" r="D10" t="n">
        <v>-1550</v>
      </c>
      <c s="6" r="E10" t="n">
        <v>5</v>
      </c>
      <c s="7" r="H10" t="n">
        <v>-1546</v>
      </c>
    </row>
    <row r="11" spans="1:8">
      <c s="4" r="A11" t="s">
        <v>172</v>
      </c>
      <c s="6" r="C11" t="n">
        <v>-77905</v>
      </c>
      <c s="6" r="H11" t="n">
        <v>-77000</v>
      </c>
    </row>
    <row r="12" spans="1:8">
      <c s="4" r="A12" t="s">
        <v>173</v>
      </c>
      <c s="6" r="B12" t="n">
        <v>-149</v>
      </c>
      <c s="6" r="D12" t="n">
        <v>-149</v>
      </c>
      <c s="7" r="H12" t="n">
        <v>-149</v>
      </c>
    </row>
    <row r="13" spans="1:8">
      <c s="4" r="A13" t="s">
        <v>174</v>
      </c>
      <c s="6" r="B13" t="n">
        <v>-1074</v>
      </c>
      <c s="6" r="E13" t="n">
        <v>-1074</v>
      </c>
      <c s="6" r="H13" t="n">
        <v>-1074</v>
      </c>
    </row>
    <row r="14" spans="1:8">
      <c s="4" r="A14" t="s">
        <v>119</v>
      </c>
      <c s="6" r="B14" t="n">
        <v>500</v>
      </c>
      <c s="6" r="D14" t="n">
        <v>500</v>
      </c>
      <c s="6" r="H14" t="n">
        <v>500</v>
      </c>
    </row>
    <row r="15" spans="1:8">
      <c s="4" r="A15" t="s">
        <v>175</v>
      </c>
      <c s="6" r="G15" t="n">
        <v>-10</v>
      </c>
      <c s="6" r="H15" t="n">
        <v>-10</v>
      </c>
    </row>
    <row r="16" spans="1:8">
      <c s="4" r="A16" t="s">
        <v>176</v>
      </c>
      <c s="6" r="B16" t="n">
        <v>27269</v>
      </c>
      <c s="7" r="C16" t="n">
        <v>19</v>
      </c>
      <c s="6" r="D16" t="n">
        <v>5465</v>
      </c>
      <c s="6" r="E16" t="n">
        <v>25563</v>
      </c>
      <c s="6" r="F16" t="n">
        <v>-3778</v>
      </c>
      <c s="6" r="G16" t="n">
        <v>387</v>
      </c>
      <c s="6" r="H16" t="n">
        <v>27656</v>
      </c>
    </row>
    <row r="17" spans="1:8">
      <c s="4" r="A17" t="s">
        <v>177</v>
      </c>
      <c s="6" r="C17" t="n">
        <v>1907883</v>
      </c>
    </row>
    <row r="18" spans="1:8">
      <c s="3" r="A18" t="s">
        <v>167</v>
      </c>
    </row>
    <row r="19" spans="1:8">
      <c s="4" r="A19" t="s">
        <v>38</v>
      </c>
      <c s="6" r="B19" t="n">
        <v>5013</v>
      </c>
      <c s="6" r="E19" t="n">
        <v>5013</v>
      </c>
      <c s="6" r="H19" t="n">
        <v>5013</v>
      </c>
    </row>
    <row r="20" spans="1:8">
      <c s="4" r="A20" t="s">
        <v>168</v>
      </c>
      <c s="6" r="B20" t="n">
        <v>-2103</v>
      </c>
      <c s="6" r="F20" t="n">
        <v>-2103</v>
      </c>
      <c s="6" r="H20" t="n">
        <v>-2103</v>
      </c>
    </row>
    <row r="21" spans="1:8">
      <c s="4" r="A21" t="s">
        <v>66</v>
      </c>
      <c s="6" r="B21" t="n">
        <v>2910</v>
      </c>
      <c s="6" r="H21" t="n">
        <v>2910</v>
      </c>
    </row>
    <row r="22" spans="1:8">
      <c s="4" r="A22" t="s">
        <v>169</v>
      </c>
      <c s="6" r="B22" t="n">
        <v>143</v>
      </c>
      <c s="6" r="D22" t="n">
        <v>142</v>
      </c>
      <c s="6" r="E22" t="n">
        <v>1</v>
      </c>
      <c s="6" r="H22" t="n">
        <v>143</v>
      </c>
    </row>
    <row r="23" spans="1:8">
      <c s="4" r="A23" t="s">
        <v>170</v>
      </c>
      <c s="6" r="C23" t="n">
        <v>23785</v>
      </c>
    </row>
    <row r="24" spans="1:8">
      <c s="4" r="A24" t="s">
        <v>171</v>
      </c>
      <c s="6" r="B24" t="n">
        <v>-2957</v>
      </c>
      <c s="7" r="C24" t="n">
        <v>-1</v>
      </c>
      <c s="6" r="D24" t="n">
        <v>-2694</v>
      </c>
      <c s="6" r="E24" t="n">
        <v>-262</v>
      </c>
      <c s="7" r="H24" t="n">
        <v>-2957</v>
      </c>
    </row>
    <row r="25" spans="1:8">
      <c s="4" r="A25" t="s">
        <v>172</v>
      </c>
      <c s="6" r="C25" t="n">
        <v>-92380</v>
      </c>
      <c s="6" r="H25" t="n">
        <v>-92000</v>
      </c>
    </row>
    <row r="26" spans="1:8">
      <c s="4" r="A26" t="s">
        <v>173</v>
      </c>
      <c s="6" r="B26" t="n">
        <v>-43</v>
      </c>
      <c s="6" r="D26" t="n">
        <v>-43</v>
      </c>
      <c s="7" r="H26" t="n">
        <v>-43</v>
      </c>
    </row>
    <row r="27" spans="1:8">
      <c s="4" r="A27" t="s">
        <v>174</v>
      </c>
      <c s="6" r="B27" t="n">
        <v>-1151</v>
      </c>
      <c s="6" r="E27" t="n">
        <v>-1151</v>
      </c>
      <c s="6" r="H27" t="n">
        <v>-1151</v>
      </c>
    </row>
    <row r="28" spans="1:8">
      <c s="4" r="A28" t="s">
        <v>119</v>
      </c>
      <c s="6" r="B28" t="n">
        <v>560</v>
      </c>
      <c s="6" r="D28" t="n">
        <v>560</v>
      </c>
      <c s="6" r="H28" t="n">
        <v>560</v>
      </c>
    </row>
    <row r="29" spans="1:8">
      <c s="4" r="A29" t="s">
        <v>175</v>
      </c>
      <c s="6" r="G29" t="n">
        <v>9</v>
      </c>
      <c s="6" r="H29" t="n">
        <v>9</v>
      </c>
    </row>
    <row r="30" spans="1:8">
      <c s="4" r="A30" t="s">
        <v>178</v>
      </c>
      <c s="6" r="B30" t="n">
        <v>26731</v>
      </c>
      <c s="7" r="C30" t="n">
        <v>18</v>
      </c>
      <c s="6" r="D30" t="n">
        <v>3430</v>
      </c>
      <c s="6" r="E30" t="n">
        <v>29164</v>
      </c>
      <c s="6" r="F30" t="n">
        <v>-5881</v>
      </c>
      <c s="6" r="G30" t="n">
        <v>396</v>
      </c>
      <c s="7" r="H30" t="n">
        <v>27127</v>
      </c>
    </row>
    <row r="31" spans="1:8">
      <c s="4" r="A31" t="s">
        <v>179</v>
      </c>
      <c s="6" r="C31" t="n">
        <v>1839288</v>
      </c>
      <c s="6" r="H31" t="n">
        <v>1839000</v>
      </c>
    </row>
    <row r="32" spans="1:8">
      <c s="3" r="A32" t="s">
        <v>167</v>
      </c>
    </row>
    <row r="33" spans="1:8">
      <c s="4" r="A33" t="s">
        <v>38</v>
      </c>
      <c s="6" r="B33" t="n">
        <v>4554</v>
      </c>
      <c s="6" r="E33" t="n">
        <v>4554</v>
      </c>
      <c s="7" r="H33" t="n">
        <v>4554</v>
      </c>
    </row>
    <row r="34" spans="1:8">
      <c s="4" r="A34" t="s">
        <v>168</v>
      </c>
      <c s="6" r="B34" t="n">
        <v>-421</v>
      </c>
      <c s="6" r="F34" t="n">
        <v>-421</v>
      </c>
      <c s="6" r="H34" t="n">
        <v>-421</v>
      </c>
    </row>
    <row r="35" spans="1:8">
      <c s="4" r="A35" t="s">
        <v>66</v>
      </c>
      <c s="6" r="B35" t="n">
        <v>4133</v>
      </c>
      <c s="6" r="H35" t="n">
        <v>4133</v>
      </c>
    </row>
    <row r="36" spans="1:8">
      <c s="4" r="A36" t="s">
        <v>169</v>
      </c>
      <c s="6" r="B36" t="n">
        <v>-33</v>
      </c>
      <c s="6" r="D36" t="n">
        <v>-34</v>
      </c>
      <c s="6" r="E36" t="n">
        <v>1</v>
      </c>
      <c s="6" r="H36" t="n">
        <v>-33</v>
      </c>
    </row>
    <row r="37" spans="1:8">
      <c s="4" r="A37" t="s">
        <v>170</v>
      </c>
      <c s="6" r="C37" t="n">
        <v>39834</v>
      </c>
    </row>
    <row r="38" spans="1:8">
      <c s="4" r="A38" t="s">
        <v>171</v>
      </c>
      <c s="6" r="B38" t="n">
        <v>-2648</v>
      </c>
      <c s="6" r="D38" t="n">
        <v>-2237</v>
      </c>
      <c s="6" r="E38" t="n">
        <v>-411</v>
      </c>
      <c s="7" r="H38" t="n">
        <v>-2648</v>
      </c>
    </row>
    <row r="39" spans="1:8">
      <c s="4" r="A39" t="s">
        <v>172</v>
      </c>
      <c s="6" r="C39" t="n">
        <v>-75403</v>
      </c>
      <c s="6" r="H39" t="n">
        <v>-75000</v>
      </c>
    </row>
    <row r="40" spans="1:8">
      <c s="4" r="A40" t="s">
        <v>180</v>
      </c>
      <c s="6" r="B40" t="n">
        <v>31</v>
      </c>
      <c s="6" r="D40" t="n">
        <v>31</v>
      </c>
      <c s="7" r="H40" t="n">
        <v>31</v>
      </c>
    </row>
    <row r="41" spans="1:8">
      <c s="4" r="A41" t="s">
        <v>173</v>
      </c>
      <c s="6" r="B41" t="n">
        <v>64</v>
      </c>
      <c s="6" r="D41" t="n">
        <v>64</v>
      </c>
      <c s="6" r="H41" t="n">
        <v>64</v>
      </c>
    </row>
    <row r="42" spans="1:8">
      <c s="4" r="A42" t="s">
        <v>174</v>
      </c>
      <c s="6" r="B42" t="n">
        <v>-1219</v>
      </c>
      <c s="6" r="E42" t="n">
        <v>-1219</v>
      </c>
      <c s="6" r="H42" t="n">
        <v>-1219</v>
      </c>
    </row>
    <row r="43" spans="1:8">
      <c s="4" r="A43" t="s">
        <v>119</v>
      </c>
      <c s="6" r="B43" t="n">
        <v>709</v>
      </c>
      <c s="6" r="D43" t="n">
        <v>709</v>
      </c>
      <c s="6" r="H43" t="n">
        <v>709</v>
      </c>
    </row>
    <row r="44" spans="1:8">
      <c s="4" r="A44" t="s">
        <v>175</v>
      </c>
      <c s="6" r="G44" t="n">
        <v>-13</v>
      </c>
      <c s="6" r="H44" t="n">
        <v>-13</v>
      </c>
    </row>
    <row r="45" spans="1:8">
      <c s="4" r="A45" t="s">
        <v>181</v>
      </c>
      <c s="7" r="B45" t="n">
        <v>27768</v>
      </c>
      <c s="7" r="C45" t="n">
        <v>18</v>
      </c>
      <c s="7" r="D45" t="n">
        <v>1963</v>
      </c>
      <c s="7" r="E45" t="n">
        <v>32089</v>
      </c>
      <c s="7" r="F45" t="n">
        <v>-6302</v>
      </c>
      <c s="7" r="G45" t="n">
        <v>383</v>
      </c>
      <c s="7" r="H45" t="n">
        <v>28151</v>
      </c>
    </row>
    <row r="46" spans="1:8">
      <c s="4" r="A46" t="s">
        <v>182</v>
      </c>
      <c s="6" r="C46" t="n">
        <v>1803719</v>
      </c>
      <c s="6" r="H46" t="n">
        <v>180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05</v>
      </c>
      <c s="2" r="B1" t="s">
        <v>1</v>
      </c>
    </row>
    <row r="2" spans="1:3">
      <c s="2" r="B2" t="s">
        <v>2</v>
      </c>
      <c s="2" r="C2" t="s">
        <v>20</v>
      </c>
    </row>
    <row r="3" spans="1:3">
      <c s="3" r="A3" t="s">
        <v>1106</v>
      </c>
    </row>
    <row r="4" spans="1:3">
      <c s="4" r="A4" t="s">
        <v>1107</v>
      </c>
      <c s="7" r="B4" t="n">
        <v>0</v>
      </c>
      <c s="7" r="C4" t="n">
        <v>0</v>
      </c>
    </row>
    <row r="5" spans="1:3">
      <c s="3" r="A5" t="s">
        <v>1108</v>
      </c>
    </row>
    <row r="6" spans="1:3">
      <c s="4" r="A6" t="s">
        <v>1109</v>
      </c>
      <c s="6" r="B6" t="n">
        <v>8900</v>
      </c>
      <c s="6" r="C6" t="n">
        <v>18500</v>
      </c>
    </row>
    <row r="7" spans="1:3">
      <c s="4" r="A7" t="s">
        <v>1110</v>
      </c>
      <c s="6" r="C7" t="n">
        <v>18100</v>
      </c>
    </row>
    <row r="8" spans="1:3">
      <c s="4" r="A8" t="s">
        <v>1111</v>
      </c>
    </row>
    <row r="9" spans="1:3">
      <c s="3" r="A9" t="s">
        <v>1106</v>
      </c>
    </row>
    <row r="10" spans="1:3">
      <c s="4" r="A10" t="s">
        <v>1112</v>
      </c>
      <c s="6" r="B10" t="n">
        <v>5725</v>
      </c>
      <c s="6" r="C10" t="n">
        <v>11608</v>
      </c>
    </row>
    <row r="11" spans="1:3">
      <c s="4" r="A11" t="s">
        <v>1113</v>
      </c>
      <c s="6" r="B11" t="n">
        <v>304</v>
      </c>
      <c s="6" r="C11" t="n">
        <v>330</v>
      </c>
    </row>
    <row r="12" spans="1:3">
      <c s="4" r="A12" t="s">
        <v>1114</v>
      </c>
    </row>
    <row r="13" spans="1:3">
      <c s="3" r="A13" t="s">
        <v>1106</v>
      </c>
    </row>
    <row r="14" spans="1:3">
      <c s="4" r="A14" t="s">
        <v>1112</v>
      </c>
      <c s="6" r="B14" t="n">
        <v>1111</v>
      </c>
      <c s="6" r="C14" t="n">
        <v>1735</v>
      </c>
    </row>
    <row r="15" spans="1:3">
      <c s="4" r="A15" t="s">
        <v>1115</v>
      </c>
    </row>
    <row r="16" spans="1:3">
      <c s="3" r="A16" t="s">
        <v>1106</v>
      </c>
    </row>
    <row r="17" spans="1:3">
      <c s="4" r="A17" t="s">
        <v>1112</v>
      </c>
      <c s="6" r="B17" t="n">
        <v>4303</v>
      </c>
      <c s="6" r="C17" t="n">
        <v>9166</v>
      </c>
    </row>
    <row r="18" spans="1:3">
      <c s="4" r="A18" t="s">
        <v>1116</v>
      </c>
    </row>
    <row r="19" spans="1:3">
      <c s="3" r="A19" t="s">
        <v>1106</v>
      </c>
    </row>
    <row r="20" spans="1:3">
      <c s="4" r="A20" t="s">
        <v>1112</v>
      </c>
      <c s="6" r="B20" t="n">
        <v>9</v>
      </c>
      <c s="6" r="C20" t="n">
        <v>11</v>
      </c>
    </row>
    <row r="21" spans="1:3">
      <c s="4" r="A21" t="s">
        <v>1117</v>
      </c>
    </row>
    <row r="22" spans="1:3">
      <c s="3" r="A22" t="s">
        <v>1106</v>
      </c>
    </row>
    <row r="23" spans="1:3">
      <c s="4" r="A23" t="s">
        <v>1112</v>
      </c>
      <c s="6" r="B23" t="n">
        <v>42</v>
      </c>
      <c s="6" r="C23" t="n">
        <v>124</v>
      </c>
    </row>
    <row r="24" spans="1:3">
      <c s="4" r="A24" t="s">
        <v>1118</v>
      </c>
    </row>
    <row r="25" spans="1:3">
      <c s="3" r="A25" t="s">
        <v>1106</v>
      </c>
    </row>
    <row r="26" spans="1:3">
      <c s="4" r="A26" t="s">
        <v>1112</v>
      </c>
      <c s="6" r="B26" t="n">
        <v>2</v>
      </c>
      <c s="6" r="C26" t="n">
        <v>37</v>
      </c>
    </row>
    <row r="27" spans="1:3">
      <c s="4" r="A27" t="s">
        <v>1119</v>
      </c>
    </row>
    <row r="28" spans="1:3">
      <c s="3" r="A28" t="s">
        <v>1106</v>
      </c>
    </row>
    <row r="29" spans="1:3">
      <c s="4" r="A29" t="s">
        <v>1112</v>
      </c>
      <c s="6" r="B29" t="n">
        <v>38</v>
      </c>
      <c s="6" r="C29" t="n">
        <v>105</v>
      </c>
    </row>
    <row r="30" spans="1:3">
      <c s="4" r="A30" t="s">
        <v>1113</v>
      </c>
      <c s="6" r="C30" t="n">
        <v>55</v>
      </c>
    </row>
    <row r="31" spans="1:3">
      <c s="4" r="A31" t="s">
        <v>1120</v>
      </c>
    </row>
    <row r="32" spans="1:3">
      <c s="3" r="A32" t="s">
        <v>1106</v>
      </c>
    </row>
    <row r="33" spans="1:3">
      <c s="4" r="A33" t="s">
        <v>1112</v>
      </c>
      <c s="6" r="B33" t="n">
        <v>215</v>
      </c>
      <c s="6" r="C33" t="n">
        <v>426</v>
      </c>
    </row>
    <row r="34" spans="1:3">
      <c s="4" r="A34" t="s">
        <v>1113</v>
      </c>
      <c s="6" r="B34" t="n">
        <v>304</v>
      </c>
      <c s="6" r="C34" t="n">
        <v>275</v>
      </c>
    </row>
    <row r="35" spans="1:3">
      <c s="4" r="A35" t="s">
        <v>1121</v>
      </c>
    </row>
    <row r="36" spans="1:3">
      <c s="3" r="A36" t="s">
        <v>1106</v>
      </c>
    </row>
    <row r="37" spans="1:3">
      <c s="4" r="A37" t="s">
        <v>1112</v>
      </c>
      <c s="6" r="B37" t="n">
        <v>5</v>
      </c>
      <c s="6" r="C37" t="n">
        <v>4</v>
      </c>
    </row>
    <row r="38" spans="1:3">
      <c s="4" r="A38" t="s">
        <v>1122</v>
      </c>
    </row>
    <row r="39" spans="1:3">
      <c s="3" r="A39" t="s">
        <v>1106</v>
      </c>
    </row>
    <row r="40" spans="1:3">
      <c s="4" r="A40" t="s">
        <v>1112</v>
      </c>
      <c s="6" r="B40" t="n">
        <v>4309</v>
      </c>
      <c s="6" r="C40" t="n">
        <v>9174</v>
      </c>
    </row>
    <row r="41" spans="1:3">
      <c s="4" r="A41" t="s">
        <v>1123</v>
      </c>
    </row>
    <row r="42" spans="1:3">
      <c s="3" r="A42" t="s">
        <v>1106</v>
      </c>
    </row>
    <row r="43" spans="1:3">
      <c s="4" r="A43" t="s">
        <v>1112</v>
      </c>
      <c s="6" r="B43" t="n">
        <v>4303</v>
      </c>
      <c s="6" r="C43" t="n">
        <v>9166</v>
      </c>
    </row>
    <row r="44" spans="1:3">
      <c s="4" r="A44" t="s">
        <v>1124</v>
      </c>
    </row>
    <row r="45" spans="1:3">
      <c s="3" r="A45" t="s">
        <v>1106</v>
      </c>
    </row>
    <row r="46" spans="1:3">
      <c s="4" r="A46" t="s">
        <v>1112</v>
      </c>
      <c s="6" r="B46" t="n">
        <v>6</v>
      </c>
      <c s="6" r="C46" t="n">
        <v>6</v>
      </c>
    </row>
    <row r="47" spans="1:3">
      <c s="4" r="A47" t="s">
        <v>1125</v>
      </c>
    </row>
    <row r="48" spans="1:3">
      <c s="3" r="A48" t="s">
        <v>1106</v>
      </c>
    </row>
    <row r="49" spans="1:3">
      <c s="4" r="A49" t="s">
        <v>1112</v>
      </c>
      <c s="6" r="C49" t="n">
        <v>2</v>
      </c>
    </row>
    <row r="50" spans="1:3">
      <c s="4" r="A50" t="s">
        <v>1126</v>
      </c>
    </row>
    <row r="51" spans="1:3">
      <c s="3" r="A51" t="s">
        <v>1106</v>
      </c>
    </row>
    <row r="52" spans="1:3">
      <c s="4" r="A52" t="s">
        <v>1112</v>
      </c>
      <c s="6" r="B52" t="n">
        <v>1414</v>
      </c>
      <c s="6" r="C52" t="n">
        <v>2392</v>
      </c>
    </row>
    <row r="53" spans="1:3">
      <c s="4" r="A53" t="s">
        <v>1113</v>
      </c>
      <c s="6" r="B53" t="n">
        <v>302</v>
      </c>
      <c s="6" r="C53" t="n">
        <v>328</v>
      </c>
    </row>
    <row r="54" spans="1:3">
      <c s="4" r="A54" t="s">
        <v>1127</v>
      </c>
    </row>
    <row r="55" spans="1:3">
      <c s="3" r="A55" t="s">
        <v>1106</v>
      </c>
    </row>
    <row r="56" spans="1:3">
      <c s="4" r="A56" t="s">
        <v>1112</v>
      </c>
      <c s="6" r="B56" t="n">
        <v>1111</v>
      </c>
      <c s="6" r="C56" t="n">
        <v>1735</v>
      </c>
    </row>
    <row r="57" spans="1:3">
      <c s="4" r="A57" t="s">
        <v>1128</v>
      </c>
    </row>
    <row r="58" spans="1:3">
      <c s="3" r="A58" t="s">
        <v>1106</v>
      </c>
    </row>
    <row r="59" spans="1:3">
      <c s="4" r="A59" t="s">
        <v>1112</v>
      </c>
      <c s="6" r="B59" t="n">
        <v>3</v>
      </c>
      <c s="6" r="C59" t="n">
        <v>5</v>
      </c>
    </row>
    <row r="60" spans="1:3">
      <c s="4" r="A60" t="s">
        <v>1129</v>
      </c>
    </row>
    <row r="61" spans="1:3">
      <c s="3" r="A61" t="s">
        <v>1106</v>
      </c>
    </row>
    <row r="62" spans="1:3">
      <c s="4" r="A62" t="s">
        <v>1112</v>
      </c>
      <c s="6" r="B62" t="n">
        <v>42</v>
      </c>
      <c s="6" r="C62" t="n">
        <v>122</v>
      </c>
    </row>
    <row r="63" spans="1:3">
      <c s="4" r="A63" t="s">
        <v>1130</v>
      </c>
    </row>
    <row r="64" spans="1:3">
      <c s="3" r="A64" t="s">
        <v>1106</v>
      </c>
    </row>
    <row r="65" spans="1:3">
      <c s="4" r="A65" t="s">
        <v>1112</v>
      </c>
      <c s="6" r="B65" t="n">
        <v>2</v>
      </c>
      <c s="6" r="C65" t="n">
        <v>1</v>
      </c>
    </row>
    <row r="66" spans="1:3">
      <c s="4" r="A66" t="s">
        <v>1131</v>
      </c>
    </row>
    <row r="67" spans="1:3">
      <c s="3" r="A67" t="s">
        <v>1106</v>
      </c>
    </row>
    <row r="68" spans="1:3">
      <c s="4" r="A68" t="s">
        <v>1112</v>
      </c>
      <c s="6" r="B68" t="n">
        <v>38</v>
      </c>
      <c s="6" r="C68" t="n">
        <v>105</v>
      </c>
    </row>
    <row r="69" spans="1:3">
      <c s="4" r="A69" t="s">
        <v>1113</v>
      </c>
      <c s="6" r="C69" t="n">
        <v>55</v>
      </c>
    </row>
    <row r="70" spans="1:3">
      <c s="4" r="A70" t="s">
        <v>1132</v>
      </c>
    </row>
    <row r="71" spans="1:3">
      <c s="3" r="A71" t="s">
        <v>1106</v>
      </c>
    </row>
    <row r="72" spans="1:3">
      <c s="4" r="A72" t="s">
        <v>1112</v>
      </c>
      <c s="6" r="B72" t="n">
        <v>213</v>
      </c>
      <c s="6" r="C72" t="n">
        <v>420</v>
      </c>
    </row>
    <row r="73" spans="1:3">
      <c s="4" r="A73" t="s">
        <v>1113</v>
      </c>
      <c s="6" r="B73" t="n">
        <v>302</v>
      </c>
      <c s="6" r="C73" t="n">
        <v>273</v>
      </c>
    </row>
    <row r="74" spans="1:3">
      <c s="4" r="A74" t="s">
        <v>1133</v>
      </c>
    </row>
    <row r="75" spans="1:3">
      <c s="3" r="A75" t="s">
        <v>1106</v>
      </c>
    </row>
    <row r="76" spans="1:3">
      <c s="4" r="A76" t="s">
        <v>1112</v>
      </c>
      <c s="6" r="B76" t="n">
        <v>5</v>
      </c>
      <c s="6" r="C76" t="n">
        <v>4</v>
      </c>
    </row>
    <row r="77" spans="1:3">
      <c s="4" r="A77" t="s">
        <v>1134</v>
      </c>
    </row>
    <row r="78" spans="1:3">
      <c s="3" r="A78" t="s">
        <v>1106</v>
      </c>
    </row>
    <row r="79" spans="1:3">
      <c s="4" r="A79" t="s">
        <v>1112</v>
      </c>
      <c s="6" r="B79" t="n">
        <v>2</v>
      </c>
      <c s="6" r="C79" t="n">
        <v>42</v>
      </c>
    </row>
    <row r="80" spans="1:3">
      <c s="4" r="A80" t="s">
        <v>1113</v>
      </c>
      <c s="6" r="B80" t="n">
        <v>2</v>
      </c>
      <c s="6" r="C80" t="n">
        <v>2</v>
      </c>
    </row>
    <row r="81" spans="1:3">
      <c s="4" r="A81" t="s">
        <v>1135</v>
      </c>
    </row>
    <row r="82" spans="1:3">
      <c s="3" r="A82" t="s">
        <v>1106</v>
      </c>
    </row>
    <row r="83" spans="1:3">
      <c s="4" r="A83" t="s">
        <v>1112</v>
      </c>
      <c s="6" r="C83" t="n">
        <v>36</v>
      </c>
    </row>
    <row r="84" spans="1:3">
      <c s="4" r="A84" t="s">
        <v>1136</v>
      </c>
    </row>
    <row r="85" spans="1:3">
      <c s="3" r="A85" t="s">
        <v>1106</v>
      </c>
    </row>
    <row r="86" spans="1:3">
      <c s="4" r="A86" t="s">
        <v>1112</v>
      </c>
      <c s="6" r="B86" t="n">
        <v>2</v>
      </c>
      <c s="6" r="C86" t="n">
        <v>6</v>
      </c>
    </row>
    <row r="87" spans="1:3">
      <c s="4" r="A87" t="s">
        <v>1113</v>
      </c>
      <c s="7" r="B87" t="n">
        <v>2</v>
      </c>
      <c s="7" r="C8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7</v>
      </c>
      <c s="2" r="B1" t="s">
        <v>1</v>
      </c>
    </row>
    <row r="2" spans="1:4">
      <c s="2" r="B2" t="s">
        <v>2</v>
      </c>
      <c s="2" r="C2" t="s">
        <v>20</v>
      </c>
      <c s="2" r="D2" t="s">
        <v>21</v>
      </c>
    </row>
    <row r="3" spans="1:4">
      <c s="3" r="A3" t="s">
        <v>1138</v>
      </c>
    </row>
    <row r="4" spans="1:4">
      <c s="4" r="A4" t="s">
        <v>1139</v>
      </c>
      <c s="7" r="B4" t="n">
        <v>35</v>
      </c>
      <c s="7" r="C4" t="n">
        <v>149</v>
      </c>
    </row>
    <row r="5" spans="1:4">
      <c s="4" r="A5" t="s">
        <v>1140</v>
      </c>
      <c s="6" r="B5" t="n">
        <v>14</v>
      </c>
      <c s="6" r="C5" t="n">
        <v>33</v>
      </c>
    </row>
    <row r="6" spans="1:4">
      <c s="4" r="A6" t="s">
        <v>1141</v>
      </c>
      <c s="6" r="C6" t="n">
        <v>-14</v>
      </c>
    </row>
    <row r="7" spans="1:4">
      <c s="4" r="A7" t="s">
        <v>1142</v>
      </c>
      <c s="6" r="B7" t="n">
        <v>49</v>
      </c>
      <c s="6" r="C7" t="n">
        <v>168</v>
      </c>
    </row>
    <row r="8" spans="1:4">
      <c s="4" r="A8" t="s">
        <v>1143</v>
      </c>
      <c s="6" r="B8" t="n">
        <v>75</v>
      </c>
      <c s="6" r="C8" t="n">
        <v>72</v>
      </c>
      <c s="7" r="D8" t="n">
        <v>76</v>
      </c>
    </row>
    <row r="9" spans="1:4">
      <c s="4" r="A9" t="s">
        <v>1144</v>
      </c>
    </row>
    <row r="10" spans="1:4">
      <c s="3" r="A10" t="s">
        <v>1138</v>
      </c>
    </row>
    <row r="11" spans="1:4">
      <c s="4" r="A11" t="s">
        <v>1140</v>
      </c>
      <c s="6" r="B11" t="n">
        <v>10</v>
      </c>
      <c s="6" r="C11" t="n">
        <v>29</v>
      </c>
    </row>
    <row r="12" spans="1:4">
      <c s="4" r="A12" t="s">
        <v>1141</v>
      </c>
      <c s="6" r="C12" t="n">
        <v>-14</v>
      </c>
    </row>
    <row r="13" spans="1:4">
      <c s="4" r="A13" t="s">
        <v>1145</v>
      </c>
      <c s="6" r="B13" t="n">
        <v>0</v>
      </c>
      <c s="6" r="C13" t="n">
        <v>14</v>
      </c>
    </row>
    <row r="14" spans="1:4">
      <c s="4" r="A14" t="s">
        <v>1146</v>
      </c>
    </row>
    <row r="15" spans="1:4">
      <c s="3" r="A15" t="s">
        <v>1138</v>
      </c>
    </row>
    <row r="16" spans="1:4">
      <c s="4" r="A16" t="s">
        <v>1140</v>
      </c>
      <c s="6" r="B16" t="n">
        <v>10</v>
      </c>
      <c s="6" r="C16" t="n">
        <v>29</v>
      </c>
    </row>
    <row r="17" spans="1:4">
      <c s="4" r="A17" t="s">
        <v>1147</v>
      </c>
    </row>
    <row r="18" spans="1:4">
      <c s="3" r="A18" t="s">
        <v>1138</v>
      </c>
    </row>
    <row r="19" spans="1:4">
      <c s="4" r="A19" t="s">
        <v>1141</v>
      </c>
      <c s="6" r="C19" t="n">
        <v>-14</v>
      </c>
    </row>
    <row r="20" spans="1:4">
      <c s="4" r="A20" t="s">
        <v>1148</v>
      </c>
    </row>
    <row r="21" spans="1:4">
      <c s="3" r="A21" t="s">
        <v>1138</v>
      </c>
    </row>
    <row r="22" spans="1:4">
      <c s="4" r="A22" t="s">
        <v>1140</v>
      </c>
      <c s="6" r="B22" t="n">
        <v>4</v>
      </c>
      <c s="6" r="C22" t="n">
        <v>4</v>
      </c>
    </row>
    <row r="23" spans="1:4">
      <c s="4" r="A23" t="s">
        <v>1149</v>
      </c>
    </row>
    <row r="24" spans="1:4">
      <c s="3" r="A24" t="s">
        <v>1138</v>
      </c>
    </row>
    <row r="25" spans="1:4">
      <c s="4" r="A25" t="s">
        <v>1140</v>
      </c>
      <c s="6" r="B25" t="n">
        <v>4</v>
      </c>
      <c s="6" r="C25" t="n">
        <v>4</v>
      </c>
    </row>
    <row r="26" spans="1:4">
      <c s="4" r="A26" t="s">
        <v>1150</v>
      </c>
    </row>
    <row r="27" spans="1:4">
      <c s="3" r="A27" t="s">
        <v>1138</v>
      </c>
    </row>
    <row r="28" spans="1:4">
      <c s="4" r="A28" t="s">
        <v>1151</v>
      </c>
      <c s="6" r="B28" t="n">
        <v>5414</v>
      </c>
      <c s="6" r="C28" t="n">
        <v>10901</v>
      </c>
    </row>
    <row r="29" spans="1:4">
      <c s="4" r="A29" t="s">
        <v>1152</v>
      </c>
      <c s="6" r="B29" t="n">
        <v>5449</v>
      </c>
      <c s="6" r="C29" t="n">
        <v>11050</v>
      </c>
    </row>
    <row r="30" spans="1:4">
      <c s="4" r="A30" t="s">
        <v>1153</v>
      </c>
    </row>
    <row r="31" spans="1:4">
      <c s="3" r="A31" t="s">
        <v>1138</v>
      </c>
    </row>
    <row r="32" spans="1:4">
      <c s="4" r="A32" t="s">
        <v>1139</v>
      </c>
      <c s="6" r="B32" t="n">
        <v>34</v>
      </c>
      <c s="6" r="C32" t="n">
        <v>146</v>
      </c>
    </row>
    <row r="33" spans="1:4">
      <c s="4" r="A33" t="s">
        <v>1154</v>
      </c>
    </row>
    <row r="34" spans="1:4">
      <c s="3" r="A34" t="s">
        <v>1138</v>
      </c>
    </row>
    <row r="35" spans="1:4">
      <c s="4" r="A35" t="s">
        <v>1139</v>
      </c>
      <c s="6" r="B35" t="n">
        <v>32</v>
      </c>
      <c s="6" r="C35" t="n">
        <v>95</v>
      </c>
    </row>
    <row r="36" spans="1:4">
      <c s="4" r="A36" t="s">
        <v>1155</v>
      </c>
    </row>
    <row r="37" spans="1:4">
      <c s="3" r="A37" t="s">
        <v>1138</v>
      </c>
    </row>
    <row r="38" spans="1:4">
      <c s="4" r="A38" t="s">
        <v>1139</v>
      </c>
      <c s="6" r="B38" t="n">
        <v>2</v>
      </c>
      <c s="6" r="C38" t="n">
        <v>51</v>
      </c>
    </row>
    <row r="39" spans="1:4">
      <c s="4" r="A39" t="s">
        <v>1156</v>
      </c>
    </row>
    <row r="40" spans="1:4">
      <c s="3" r="A40" t="s">
        <v>1138</v>
      </c>
    </row>
    <row r="41" spans="1:4">
      <c s="4" r="A41" t="s">
        <v>1139</v>
      </c>
      <c s="6" r="B41" t="n">
        <v>1</v>
      </c>
      <c s="6" r="C41" t="n">
        <v>3</v>
      </c>
    </row>
    <row r="42" spans="1:4">
      <c s="4" r="A42" t="s">
        <v>1157</v>
      </c>
    </row>
    <row r="43" spans="1:4">
      <c s="3" r="A43" t="s">
        <v>1138</v>
      </c>
    </row>
    <row r="44" spans="1:4">
      <c s="4" r="A44" t="s">
        <v>1139</v>
      </c>
      <c s="6" r="B44" t="n">
        <v>1</v>
      </c>
      <c s="6" r="C44" t="n">
        <v>3</v>
      </c>
    </row>
    <row r="45" spans="1:4">
      <c s="4" r="A45" t="s">
        <v>1158</v>
      </c>
    </row>
    <row r="46" spans="1:4">
      <c s="3" r="A46" t="s">
        <v>1138</v>
      </c>
    </row>
    <row r="47" spans="1:4">
      <c s="4" r="A47" t="s">
        <v>1151</v>
      </c>
      <c s="6" r="B47" t="n">
        <v>1111</v>
      </c>
      <c s="6" r="C47" t="n">
        <v>1735</v>
      </c>
    </row>
    <row r="48" spans="1:4">
      <c s="4" r="A48" t="s">
        <v>1159</v>
      </c>
    </row>
    <row r="49" spans="1:4">
      <c s="3" r="A49" t="s">
        <v>1138</v>
      </c>
    </row>
    <row r="50" spans="1:4">
      <c s="4" r="A50" t="s">
        <v>1151</v>
      </c>
      <c s="6" r="B50" t="n">
        <v>4303</v>
      </c>
      <c s="6" r="C50" t="n">
        <v>9166</v>
      </c>
    </row>
    <row r="51" spans="1:4">
      <c s="4" r="A51" t="s">
        <v>203</v>
      </c>
    </row>
    <row r="52" spans="1:4">
      <c s="3" r="A52" t="s">
        <v>1138</v>
      </c>
    </row>
    <row r="53" spans="1:4">
      <c s="4" r="A53" t="s">
        <v>1151</v>
      </c>
      <c s="6" r="B53" t="n">
        <v>5414</v>
      </c>
      <c s="6" r="C53" t="n">
        <v>10901</v>
      </c>
    </row>
    <row r="54" spans="1:4">
      <c s="4" r="A54" t="s">
        <v>1152</v>
      </c>
      <c s="6" r="B54" t="n">
        <v>5463</v>
      </c>
      <c s="6" r="C54" t="n">
        <v>11069</v>
      </c>
    </row>
    <row r="55" spans="1:4">
      <c s="4" r="A55" t="s">
        <v>1160</v>
      </c>
    </row>
    <row r="56" spans="1:4">
      <c s="3" r="A56" t="s">
        <v>1138</v>
      </c>
    </row>
    <row r="57" spans="1:4">
      <c s="4" r="A57" t="s">
        <v>1142</v>
      </c>
      <c s="6" r="B57" t="n">
        <v>44</v>
      </c>
      <c s="6" r="C57" t="n">
        <v>161</v>
      </c>
    </row>
    <row r="58" spans="1:4">
      <c s="4" r="A58" t="s">
        <v>1161</v>
      </c>
    </row>
    <row r="59" spans="1:4">
      <c s="3" r="A59" t="s">
        <v>1138</v>
      </c>
    </row>
    <row r="60" spans="1:4">
      <c s="4" r="A60" t="s">
        <v>1142</v>
      </c>
      <c s="6" r="B60" t="n">
        <v>42</v>
      </c>
      <c s="6" r="C60" t="n">
        <v>124</v>
      </c>
    </row>
    <row r="61" spans="1:4">
      <c s="4" r="A61" t="s">
        <v>1162</v>
      </c>
    </row>
    <row r="62" spans="1:4">
      <c s="3" r="A62" t="s">
        <v>1138</v>
      </c>
    </row>
    <row r="63" spans="1:4">
      <c s="4" r="A63" t="s">
        <v>1142</v>
      </c>
      <c s="6" r="B63" t="n">
        <v>2</v>
      </c>
      <c s="6" r="C63" t="n">
        <v>37</v>
      </c>
    </row>
    <row r="64" spans="1:4">
      <c s="4" r="A64" t="s">
        <v>1163</v>
      </c>
    </row>
    <row r="65" spans="1:4">
      <c s="3" r="A65" t="s">
        <v>1138</v>
      </c>
    </row>
    <row r="66" spans="1:4">
      <c s="4" r="A66" t="s">
        <v>1142</v>
      </c>
      <c s="6" r="B66" t="n">
        <v>5</v>
      </c>
      <c s="6" r="C66" t="n">
        <v>7</v>
      </c>
    </row>
    <row r="67" spans="1:4">
      <c s="4" r="A67" t="s">
        <v>1164</v>
      </c>
    </row>
    <row r="68" spans="1:4">
      <c s="3" r="A68" t="s">
        <v>1138</v>
      </c>
    </row>
    <row r="69" spans="1:4">
      <c s="4" r="A69" t="s">
        <v>1142</v>
      </c>
      <c s="6" r="B69" t="n">
        <v>5</v>
      </c>
      <c s="6" r="C69" t="n">
        <v>7</v>
      </c>
    </row>
    <row r="70" spans="1:4">
      <c s="4" r="A70" t="s">
        <v>1165</v>
      </c>
    </row>
    <row r="71" spans="1:4">
      <c s="3" r="A71" t="s">
        <v>1138</v>
      </c>
    </row>
    <row r="72" spans="1:4">
      <c s="4" r="A72" t="s">
        <v>1151</v>
      </c>
      <c s="6" r="B72" t="n">
        <v>1111</v>
      </c>
      <c s="6" r="C72" t="n">
        <v>1735</v>
      </c>
    </row>
    <row r="73" spans="1:4">
      <c s="4" r="A73" t="s">
        <v>1166</v>
      </c>
    </row>
    <row r="74" spans="1:4">
      <c s="3" r="A74" t="s">
        <v>1138</v>
      </c>
    </row>
    <row r="75" spans="1:4">
      <c s="4" r="A75" t="s">
        <v>1151</v>
      </c>
      <c s="7" r="B75" t="n">
        <v>4303</v>
      </c>
      <c s="7" r="C75" t="n">
        <v>91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67</v>
      </c>
      <c s="2" r="B1" t="s">
        <v>2</v>
      </c>
      <c s="2" r="C1" t="s">
        <v>20</v>
      </c>
    </row>
    <row r="2" spans="1:3">
      <c s="3" r="A2" t="s">
        <v>1150</v>
      </c>
    </row>
    <row r="3" spans="1:3">
      <c s="4" r="A3" t="s">
        <v>1168</v>
      </c>
      <c s="7" r="B3" t="n">
        <v>2</v>
      </c>
    </row>
    <row r="4" spans="1:3">
      <c s="4" r="A4" t="s">
        <v>1169</v>
      </c>
      <c s="6" r="B4" t="n">
        <v>32</v>
      </c>
    </row>
    <row r="5" spans="1:3">
      <c s="4" r="A5" t="s">
        <v>164</v>
      </c>
      <c s="6" r="B5" t="n">
        <v>34</v>
      </c>
    </row>
    <row r="6" spans="1:3">
      <c s="3" r="A6" t="s">
        <v>203</v>
      </c>
    </row>
    <row r="7" spans="1:3">
      <c s="4" r="A7" t="s">
        <v>1168</v>
      </c>
      <c s="6" r="B7" t="n">
        <v>2</v>
      </c>
    </row>
    <row r="8" spans="1:3">
      <c s="4" r="A8" t="s">
        <v>1169</v>
      </c>
      <c s="6" r="B8" t="n">
        <v>42</v>
      </c>
    </row>
    <row r="9" spans="1:3">
      <c s="4" r="A9" t="s">
        <v>164</v>
      </c>
      <c s="6" r="B9" t="n">
        <v>44</v>
      </c>
    </row>
    <row r="10" spans="1:3">
      <c s="3" r="A10" t="s">
        <v>1170</v>
      </c>
    </row>
    <row r="11" spans="1:3">
      <c s="4" r="A11" t="s">
        <v>1171</v>
      </c>
      <c s="6" r="B11" t="n">
        <v>49</v>
      </c>
      <c s="7" r="C11" t="n">
        <v>168</v>
      </c>
    </row>
    <row r="12" spans="1:3">
      <c s="4" r="A12" t="s">
        <v>1172</v>
      </c>
    </row>
    <row r="13" spans="1:3">
      <c s="3" r="A13" t="s">
        <v>1170</v>
      </c>
    </row>
    <row r="14" spans="1:3">
      <c s="4" r="A14" t="s">
        <v>1171</v>
      </c>
      <c s="7" r="B14" t="n">
        <v>13</v>
      </c>
      <c s="7" r="C14" t="n">
        <v>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3</v>
      </c>
      <c s="2" r="B1" t="s">
        <v>1</v>
      </c>
    </row>
    <row r="2" spans="1:4">
      <c s="2" r="B2" t="s">
        <v>2</v>
      </c>
      <c s="2" r="C2" t="s">
        <v>20</v>
      </c>
      <c s="2" r="D2" t="s">
        <v>21</v>
      </c>
    </row>
    <row r="3" spans="1:4">
      <c s="3" r="A3" t="s">
        <v>206</v>
      </c>
    </row>
    <row r="4" spans="1:4">
      <c s="4" r="A4" t="s">
        <v>1174</v>
      </c>
      <c s="7" r="B4" t="n">
        <v>9</v>
      </c>
      <c s="7" r="C4" t="n">
        <v>407</v>
      </c>
    </row>
    <row r="5" spans="1:4">
      <c s="4" r="A5" t="s">
        <v>1175</v>
      </c>
      <c s="6" r="C5" t="n">
        <v>29</v>
      </c>
    </row>
    <row r="6" spans="1:4">
      <c s="3" r="A6" t="s">
        <v>1176</v>
      </c>
    </row>
    <row r="7" spans="1:4">
      <c s="4" r="A7" t="s">
        <v>1177</v>
      </c>
      <c s="6" r="B7" t="n">
        <v>23162</v>
      </c>
      <c s="6" r="C7" t="n">
        <v>44204</v>
      </c>
    </row>
    <row r="8" spans="1:4">
      <c s="4" r="A8" t="s">
        <v>1178</v>
      </c>
      <c s="6" r="B8" t="n">
        <v>258</v>
      </c>
      <c s="6" r="C8" t="n">
        <v>535</v>
      </c>
    </row>
    <row r="9" spans="1:4">
      <c s="4" r="A9" t="s">
        <v>1179</v>
      </c>
      <c s="6" r="B9" t="n">
        <v>304</v>
      </c>
      <c s="6" r="C9" t="n">
        <v>330</v>
      </c>
    </row>
    <row r="10" spans="1:4">
      <c s="4" r="A10" t="s">
        <v>1180</v>
      </c>
      <c s="6" r="B10" t="n">
        <v>138</v>
      </c>
      <c s="6" r="C10" t="n">
        <v>62</v>
      </c>
    </row>
    <row r="11" spans="1:4">
      <c s="4" r="A11" t="s">
        <v>1181</v>
      </c>
      <c s="6" r="B11" t="n">
        <v>-421</v>
      </c>
      <c s="6" r="C11" t="n">
        <v>-2103</v>
      </c>
      <c s="7" r="D11" t="n">
        <v>1781</v>
      </c>
    </row>
    <row r="12" spans="1:4">
      <c s="4" r="A12" t="s">
        <v>355</v>
      </c>
    </row>
    <row r="13" spans="1:4">
      <c s="3" r="A13" t="s">
        <v>1176</v>
      </c>
    </row>
    <row r="14" spans="1:4">
      <c s="4" r="A14" t="s">
        <v>1182</v>
      </c>
      <c s="6" r="B14" t="n">
        <v>210</v>
      </c>
    </row>
    <row r="15" spans="1:4">
      <c s="4" r="A15" t="s">
        <v>359</v>
      </c>
    </row>
    <row r="16" spans="1:4">
      <c s="3" r="A16" t="s">
        <v>1176</v>
      </c>
    </row>
    <row r="17" spans="1:4">
      <c s="4" r="A17" t="s">
        <v>1182</v>
      </c>
      <c s="6" r="C17" t="n">
        <v>110</v>
      </c>
    </row>
    <row r="18" spans="1:4">
      <c s="4" r="A18" t="s">
        <v>361</v>
      </c>
    </row>
    <row r="19" spans="1:4">
      <c s="3" r="A19" t="s">
        <v>1176</v>
      </c>
    </row>
    <row r="20" spans="1:4">
      <c s="4" r="A20" t="s">
        <v>1183</v>
      </c>
      <c s="6" r="B20" t="n">
        <v>202</v>
      </c>
      <c s="6" r="C20" t="n">
        <v>180</v>
      </c>
    </row>
    <row r="21" spans="1:4">
      <c s="4" r="A21" t="s">
        <v>363</v>
      </c>
    </row>
    <row r="22" spans="1:4">
      <c s="3" r="A22" t="s">
        <v>1176</v>
      </c>
    </row>
    <row r="23" spans="1:4">
      <c s="4" r="A23" t="s">
        <v>1182</v>
      </c>
      <c s="6" r="B23" t="n">
        <v>48</v>
      </c>
    </row>
    <row r="24" spans="1:4">
      <c s="4" r="A24" t="s">
        <v>1183</v>
      </c>
      <c s="7" r="B24" t="n">
        <v>102</v>
      </c>
      <c s="6" r="C24" t="n">
        <v>150</v>
      </c>
    </row>
    <row r="25" spans="1:4">
      <c s="4" r="A25" t="s">
        <v>1184</v>
      </c>
    </row>
    <row r="26" spans="1:4">
      <c s="3" r="A26" t="s">
        <v>1176</v>
      </c>
    </row>
    <row r="27" spans="1:4">
      <c s="4" r="A27" t="s">
        <v>1182</v>
      </c>
      <c s="6" r="C27" t="n">
        <v>425</v>
      </c>
    </row>
    <row r="28" spans="1:4">
      <c s="4" r="A28" t="s">
        <v>1185</v>
      </c>
    </row>
    <row r="29" spans="1:4">
      <c s="3" r="A29" t="s">
        <v>1176</v>
      </c>
    </row>
    <row r="30" spans="1:4">
      <c s="4" r="A30" t="s">
        <v>1186</v>
      </c>
      <c s="4" r="B30" t="s">
        <v>996</v>
      </c>
    </row>
    <row r="31" spans="1:4">
      <c s="4" r="A31" t="s">
        <v>1187</v>
      </c>
    </row>
    <row r="32" spans="1:4">
      <c s="3" r="A32" t="s">
        <v>1176</v>
      </c>
    </row>
    <row r="33" spans="1:4">
      <c s="4" r="A33" t="s">
        <v>1188</v>
      </c>
      <c s="4" r="B33" t="s">
        <v>1189</v>
      </c>
    </row>
    <row r="34" spans="1:4">
      <c s="4" r="A34" t="s">
        <v>1190</v>
      </c>
    </row>
    <row r="35" spans="1:4">
      <c s="3" r="A35" t="s">
        <v>1176</v>
      </c>
    </row>
    <row r="36" spans="1:4">
      <c s="4" r="A36" t="s">
        <v>1188</v>
      </c>
      <c s="4" r="B36" t="s">
        <v>434</v>
      </c>
    </row>
    <row r="37" spans="1:4">
      <c s="4" r="A37" t="s">
        <v>1191</v>
      </c>
    </row>
    <row r="38" spans="1:4">
      <c s="3" r="A38" t="s">
        <v>1176</v>
      </c>
    </row>
    <row r="39" spans="1:4">
      <c s="4" r="A39" t="s">
        <v>1177</v>
      </c>
      <c s="6" r="C39" t="n">
        <v>23558</v>
      </c>
    </row>
    <row r="40" spans="1:4">
      <c s="4" r="A40" t="s">
        <v>1192</v>
      </c>
    </row>
    <row r="41" spans="1:4">
      <c s="3" r="A41" t="s">
        <v>1176</v>
      </c>
    </row>
    <row r="42" spans="1:4">
      <c s="4" r="A42" t="s">
        <v>1182</v>
      </c>
      <c s="7" r="B42" t="n">
        <v>172</v>
      </c>
      <c s="6" r="C42" t="n">
        <v>347</v>
      </c>
    </row>
    <row r="43" spans="1:4">
      <c s="4" r="A43" t="s">
        <v>1193</v>
      </c>
    </row>
    <row r="44" spans="1:4">
      <c s="3" r="A44" t="s">
        <v>1176</v>
      </c>
    </row>
    <row r="45" spans="1:4">
      <c s="4" r="A45" t="s">
        <v>1182</v>
      </c>
      <c s="6" r="B45" t="n">
        <v>47</v>
      </c>
      <c s="6" r="C45" t="n">
        <v>110</v>
      </c>
    </row>
    <row r="46" spans="1:4">
      <c s="4" r="A46" t="s">
        <v>1194</v>
      </c>
    </row>
    <row r="47" spans="1:4">
      <c s="3" r="A47" t="s">
        <v>1176</v>
      </c>
    </row>
    <row r="48" spans="1:4">
      <c s="4" r="A48" t="s">
        <v>1183</v>
      </c>
      <c s="6" r="B48" t="n">
        <v>165</v>
      </c>
      <c s="6" r="C48" t="n">
        <v>106</v>
      </c>
    </row>
    <row r="49" spans="1:4">
      <c s="4" r="A49" t="s">
        <v>1195</v>
      </c>
    </row>
    <row r="50" spans="1:4">
      <c s="3" r="A50" t="s">
        <v>1176</v>
      </c>
    </row>
    <row r="51" spans="1:4">
      <c s="4" r="A51" t="s">
        <v>1183</v>
      </c>
      <c s="6" r="B51" t="n">
        <v>79</v>
      </c>
      <c s="6" r="C51" t="n">
        <v>143</v>
      </c>
    </row>
    <row r="52" spans="1:4">
      <c s="4" r="A52" t="s">
        <v>1196</v>
      </c>
    </row>
    <row r="53" spans="1:4">
      <c s="3" r="A53" t="s">
        <v>1176</v>
      </c>
    </row>
    <row r="54" spans="1:4">
      <c s="4" r="A54" t="s">
        <v>1177</v>
      </c>
      <c s="6" r="B54" t="n">
        <v>14034</v>
      </c>
    </row>
    <row r="55" spans="1:4">
      <c s="4" r="A55" t="s">
        <v>1197</v>
      </c>
    </row>
    <row r="56" spans="1:4">
      <c s="3" r="A56" t="s">
        <v>1176</v>
      </c>
    </row>
    <row r="57" spans="1:4">
      <c s="4" r="A57" t="s">
        <v>1177</v>
      </c>
      <c s="6" r="B57" t="n">
        <v>3175</v>
      </c>
      <c s="6" r="C57" t="n">
        <v>10800</v>
      </c>
    </row>
    <row r="58" spans="1:4">
      <c s="4" r="A58" t="s">
        <v>1198</v>
      </c>
    </row>
    <row r="59" spans="1:4">
      <c s="3" r="A59" t="s">
        <v>1176</v>
      </c>
    </row>
    <row r="60" spans="1:4">
      <c s="4" r="A60" t="s">
        <v>1182</v>
      </c>
      <c s="6" r="B60" t="n">
        <v>1</v>
      </c>
      <c s="6" r="C60" t="n">
        <v>3</v>
      </c>
    </row>
    <row r="61" spans="1:4">
      <c s="4" r="A61" t="s">
        <v>1199</v>
      </c>
    </row>
    <row r="62" spans="1:4">
      <c s="3" r="A62" t="s">
        <v>1176</v>
      </c>
    </row>
    <row r="63" spans="1:4">
      <c s="4" r="A63" t="s">
        <v>1182</v>
      </c>
      <c s="6" r="B63" t="n">
        <v>37</v>
      </c>
      <c s="6" r="C63" t="n">
        <v>102</v>
      </c>
    </row>
    <row r="64" spans="1:4">
      <c s="4" r="A64" t="s">
        <v>1200</v>
      </c>
    </row>
    <row r="65" spans="1:4">
      <c s="3" r="A65" t="s">
        <v>1176</v>
      </c>
    </row>
    <row r="66" spans="1:4">
      <c s="4" r="A66" t="s">
        <v>1183</v>
      </c>
      <c s="6" r="C66" t="n">
        <v>55</v>
      </c>
    </row>
    <row r="67" spans="1:4">
      <c s="4" r="A67" t="s">
        <v>1201</v>
      </c>
    </row>
    <row r="68" spans="1:4">
      <c s="3" r="A68" t="s">
        <v>1176</v>
      </c>
    </row>
    <row r="69" spans="1:4">
      <c s="4" r="A69" t="s">
        <v>1177</v>
      </c>
      <c s="6" r="B69" t="n">
        <v>10859</v>
      </c>
      <c s="6" r="C69" t="n">
        <v>12758</v>
      </c>
    </row>
    <row r="70" spans="1:4">
      <c s="4" r="A70" t="s">
        <v>1202</v>
      </c>
    </row>
    <row r="71" spans="1:4">
      <c s="3" r="A71" t="s">
        <v>1176</v>
      </c>
    </row>
    <row r="72" spans="1:4">
      <c s="4" r="A72" t="s">
        <v>1182</v>
      </c>
      <c s="6" r="B72" t="n">
        <v>171</v>
      </c>
      <c s="6" r="C72" t="n">
        <v>344</v>
      </c>
    </row>
    <row r="73" spans="1:4">
      <c s="4" r="A73" t="s">
        <v>1203</v>
      </c>
    </row>
    <row r="74" spans="1:4">
      <c s="3" r="A74" t="s">
        <v>1176</v>
      </c>
    </row>
    <row r="75" spans="1:4">
      <c s="4" r="A75" t="s">
        <v>1182</v>
      </c>
      <c s="6" r="B75" t="n">
        <v>10</v>
      </c>
      <c s="6" r="C75" t="n">
        <v>8</v>
      </c>
    </row>
    <row r="76" spans="1:4">
      <c s="4" r="A76" t="s">
        <v>1204</v>
      </c>
    </row>
    <row r="77" spans="1:4">
      <c s="3" r="A77" t="s">
        <v>1176</v>
      </c>
    </row>
    <row r="78" spans="1:4">
      <c s="4" r="A78" t="s">
        <v>1183</v>
      </c>
      <c s="6" r="B78" t="n">
        <v>165</v>
      </c>
      <c s="6" r="C78" t="n">
        <v>106</v>
      </c>
    </row>
    <row r="79" spans="1:4">
      <c s="4" r="A79" t="s">
        <v>1205</v>
      </c>
    </row>
    <row r="80" spans="1:4">
      <c s="3" r="A80" t="s">
        <v>1176</v>
      </c>
    </row>
    <row r="81" spans="1:4">
      <c s="4" r="A81" t="s">
        <v>1183</v>
      </c>
      <c s="6" r="B81" t="n">
        <v>79</v>
      </c>
      <c s="6" r="C81" t="n">
        <v>88</v>
      </c>
    </row>
    <row r="82" spans="1:4">
      <c s="4" r="A82" t="s">
        <v>1206</v>
      </c>
    </row>
    <row r="83" spans="1:4">
      <c s="3" r="A83" t="s">
        <v>1176</v>
      </c>
    </row>
    <row r="84" spans="1:4">
      <c s="4" r="A84" t="s">
        <v>1177</v>
      </c>
      <c s="6" r="B84" t="n">
        <v>9128</v>
      </c>
      <c s="6" r="C84" t="n">
        <v>20646</v>
      </c>
    </row>
    <row r="85" spans="1:4">
      <c s="4" r="A85" t="s">
        <v>1207</v>
      </c>
    </row>
    <row r="86" spans="1:4">
      <c s="3" r="A86" t="s">
        <v>1176</v>
      </c>
    </row>
    <row r="87" spans="1:4">
      <c s="4" r="A87" t="s">
        <v>1182</v>
      </c>
      <c s="6" r="B87" t="n">
        <v>38</v>
      </c>
      <c s="6" r="C87" t="n">
        <v>78</v>
      </c>
    </row>
    <row r="88" spans="1:4">
      <c s="4" r="A88" t="s">
        <v>1208</v>
      </c>
    </row>
    <row r="89" spans="1:4">
      <c s="3" r="A89" t="s">
        <v>1176</v>
      </c>
    </row>
    <row r="90" spans="1:4">
      <c s="4" r="A90" t="s">
        <v>1182</v>
      </c>
      <c s="6" r="B90" t="n">
        <v>1</v>
      </c>
    </row>
    <row r="91" spans="1:4">
      <c s="4" r="A91" t="s">
        <v>1209</v>
      </c>
    </row>
    <row r="92" spans="1:4">
      <c s="3" r="A92" t="s">
        <v>1176</v>
      </c>
    </row>
    <row r="93" spans="1:4">
      <c s="4" r="A93" t="s">
        <v>1183</v>
      </c>
      <c s="6" r="B93" t="n">
        <v>37</v>
      </c>
      <c s="6" r="C93" t="n">
        <v>74</v>
      </c>
    </row>
    <row r="94" spans="1:4">
      <c s="4" r="A94" t="s">
        <v>1210</v>
      </c>
    </row>
    <row r="95" spans="1:4">
      <c s="3" r="A95" t="s">
        <v>1176</v>
      </c>
    </row>
    <row r="96" spans="1:4">
      <c s="4" r="A96" t="s">
        <v>1183</v>
      </c>
      <c s="6" r="B96" t="n">
        <v>23</v>
      </c>
      <c s="6" r="C96" t="n">
        <v>7</v>
      </c>
    </row>
    <row r="97" spans="1:4">
      <c s="4" r="A97" t="s">
        <v>1211</v>
      </c>
    </row>
    <row r="98" spans="1:4">
      <c s="3" r="A98" t="s">
        <v>1176</v>
      </c>
    </row>
    <row r="99" spans="1:4">
      <c s="4" r="A99" t="s">
        <v>1177</v>
      </c>
      <c s="6" r="B99" t="n">
        <v>8955</v>
      </c>
      <c s="6" r="C99" t="n">
        <v>20405</v>
      </c>
    </row>
    <row r="100" spans="1:4">
      <c s="4" r="A100" t="s">
        <v>1212</v>
      </c>
    </row>
    <row r="101" spans="1:4">
      <c s="3" r="A101" t="s">
        <v>1176</v>
      </c>
    </row>
    <row r="102" spans="1:4">
      <c s="4" r="A102" t="s">
        <v>1182</v>
      </c>
      <c s="6" r="B102" t="n">
        <v>33</v>
      </c>
      <c s="6" r="C102" t="n">
        <v>74</v>
      </c>
    </row>
    <row r="103" spans="1:4">
      <c s="4" r="A103" t="s">
        <v>1213</v>
      </c>
    </row>
    <row r="104" spans="1:4">
      <c s="3" r="A104" t="s">
        <v>1176</v>
      </c>
    </row>
    <row r="105" spans="1:4">
      <c s="4" r="A105" t="s">
        <v>1182</v>
      </c>
      <c s="6" r="B105" t="n">
        <v>1</v>
      </c>
    </row>
    <row r="106" spans="1:4">
      <c s="4" r="A106" t="s">
        <v>1214</v>
      </c>
    </row>
    <row r="107" spans="1:4">
      <c s="3" r="A107" t="s">
        <v>1176</v>
      </c>
    </row>
    <row r="108" spans="1:4">
      <c s="4" r="A108" t="s">
        <v>1183</v>
      </c>
      <c s="6" r="B108" t="n">
        <v>37</v>
      </c>
      <c s="6" r="C108" t="n">
        <v>74</v>
      </c>
    </row>
    <row r="109" spans="1:4">
      <c s="4" r="A109" t="s">
        <v>1215</v>
      </c>
    </row>
    <row r="110" spans="1:4">
      <c s="3" r="A110" t="s">
        <v>1176</v>
      </c>
    </row>
    <row r="111" spans="1:4">
      <c s="4" r="A111" t="s">
        <v>1183</v>
      </c>
      <c s="6" r="B111" t="n">
        <v>23</v>
      </c>
      <c s="6" r="C111" t="n">
        <v>7</v>
      </c>
    </row>
    <row r="112" spans="1:4">
      <c s="4" r="A112" t="s">
        <v>1216</v>
      </c>
    </row>
    <row r="113" spans="1:4">
      <c s="3" r="A113" t="s">
        <v>1176</v>
      </c>
    </row>
    <row r="114" spans="1:4">
      <c s="4" r="A114" t="s">
        <v>1177</v>
      </c>
      <c s="6" r="B114" t="n">
        <v>173</v>
      </c>
      <c s="6" r="C114" t="n">
        <v>241</v>
      </c>
    </row>
    <row r="115" spans="1:4">
      <c s="4" r="A115" t="s">
        <v>1217</v>
      </c>
    </row>
    <row r="116" spans="1:4">
      <c s="3" r="A116" t="s">
        <v>1176</v>
      </c>
    </row>
    <row r="117" spans="1:4">
      <c s="4" r="A117" t="s">
        <v>1182</v>
      </c>
      <c s="7" r="B117" t="n">
        <v>5</v>
      </c>
      <c s="7" r="C117"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218</v>
      </c>
      <c s="2" r="B1" t="s">
        <v>2</v>
      </c>
      <c s="2" r="C1" t="s">
        <v>20</v>
      </c>
    </row>
    <row r="2" spans="1:3">
      <c s="3" r="A2" t="s">
        <v>1219</v>
      </c>
    </row>
    <row r="3" spans="1:3">
      <c s="4" r="A3" t="s">
        <v>1220</v>
      </c>
      <c s="7" r="B3" t="n">
        <v>258</v>
      </c>
      <c s="7" r="C3" t="n">
        <v>535</v>
      </c>
    </row>
    <row r="4" spans="1:3">
      <c s="4" r="A4" t="s">
        <v>1221</v>
      </c>
      <c s="6" r="B4" t="n">
        <v>258</v>
      </c>
      <c s="6" r="C4" t="n">
        <v>535</v>
      </c>
    </row>
    <row r="5" spans="1:3">
      <c s="3" r="A5" t="s">
        <v>1222</v>
      </c>
    </row>
    <row r="6" spans="1:3">
      <c s="4" r="A6" t="s">
        <v>256</v>
      </c>
      <c s="6" r="B6" t="n">
        <v>162</v>
      </c>
      <c s="6" r="C6" t="n">
        <v>263</v>
      </c>
    </row>
    <row r="7" spans="1:3">
      <c s="4" r="A7" t="s">
        <v>1174</v>
      </c>
      <c s="6" r="B7" t="n">
        <v>9</v>
      </c>
      <c s="6" r="C7" t="n">
        <v>407</v>
      </c>
    </row>
    <row r="8" spans="1:3">
      <c s="4" r="A8" t="s">
        <v>1223</v>
      </c>
      <c s="6" r="B8" t="n">
        <v>87</v>
      </c>
      <c s="6" r="C8" t="n">
        <v>-135</v>
      </c>
    </row>
    <row r="9" spans="1:3">
      <c s="3" r="A9" t="s">
        <v>1224</v>
      </c>
    </row>
    <row r="10" spans="1:3">
      <c s="4" r="A10" t="s">
        <v>1220</v>
      </c>
      <c s="6" r="B10" t="n">
        <v>304</v>
      </c>
      <c s="6" r="C10" t="n">
        <v>330</v>
      </c>
    </row>
    <row r="11" spans="1:3">
      <c s="4" r="A11" t="s">
        <v>1221</v>
      </c>
      <c s="6" r="B11" t="n">
        <v>304</v>
      </c>
      <c s="6" r="C11" t="n">
        <v>330</v>
      </c>
    </row>
    <row r="12" spans="1:3">
      <c s="3" r="A12" t="s">
        <v>1222</v>
      </c>
    </row>
    <row r="13" spans="1:3">
      <c s="4" r="A13" t="s">
        <v>256</v>
      </c>
      <c s="6" r="B13" t="n">
        <v>162</v>
      </c>
      <c s="6" r="C13" t="n">
        <v>263</v>
      </c>
    </row>
    <row r="14" spans="1:3">
      <c s="4" r="A14" t="s">
        <v>1175</v>
      </c>
      <c s="6" r="C14" t="n">
        <v>29</v>
      </c>
    </row>
    <row r="15" spans="1:3">
      <c s="4" r="A15" t="s">
        <v>1223</v>
      </c>
      <c s="7" r="B15" t="n">
        <v>142</v>
      </c>
      <c s="7" r="C15" t="n">
        <v>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5</v>
      </c>
      <c s="2" r="B1" t="s">
        <v>1</v>
      </c>
    </row>
    <row r="2" spans="1:4">
      <c s="2" r="B2" t="s">
        <v>2</v>
      </c>
      <c s="2" r="C2" t="s">
        <v>20</v>
      </c>
      <c s="2" r="D2" t="s">
        <v>21</v>
      </c>
    </row>
    <row r="3" spans="1:4">
      <c s="3" r="A3" t="s">
        <v>1226</v>
      </c>
    </row>
    <row r="4" spans="1:4">
      <c s="4" r="A4" t="s">
        <v>1227</v>
      </c>
      <c s="7" r="B4" t="n">
        <v>0</v>
      </c>
      <c s="7" r="C4" t="n">
        <v>0</v>
      </c>
      <c s="7" r="D4" t="n">
        <v>0</v>
      </c>
    </row>
    <row r="5" spans="1:4">
      <c s="4" r="A5" t="s">
        <v>22</v>
      </c>
      <c s="6" r="B5" t="n">
        <v>51463</v>
      </c>
      <c s="6" r="C5" t="n">
        <v>56651</v>
      </c>
      <c s="6" r="D5" t="n">
        <v>55273</v>
      </c>
    </row>
    <row r="6" spans="1:4">
      <c s="4" r="A6" t="s">
        <v>1228</v>
      </c>
      <c s="6" r="B6" t="n">
        <v>41524</v>
      </c>
      <c s="6" r="C6" t="n">
        <v>45431</v>
      </c>
      <c s="6" r="D6" t="n">
        <v>44754</v>
      </c>
    </row>
    <row r="7" spans="1:4">
      <c s="4" r="A7" t="s">
        <v>33</v>
      </c>
      <c s="6" r="B7" t="n">
        <v>-388</v>
      </c>
      <c s="6" r="C7" t="n">
        <v>-393</v>
      </c>
      <c s="6" r="D7" t="n">
        <v>-461</v>
      </c>
    </row>
    <row r="8" spans="1:4">
      <c s="4" r="A8" t="s">
        <v>34</v>
      </c>
      <c s="6" r="B8" t="n">
        <v>3532</v>
      </c>
      <c s="6" r="C8" t="n">
        <v>3863</v>
      </c>
      <c s="6" r="D8" t="n">
        <v>3055</v>
      </c>
    </row>
    <row r="9" spans="1:4">
      <c s="4" r="A9" t="s">
        <v>164</v>
      </c>
      <c s="6" r="B9" t="n">
        <v>1312</v>
      </c>
      <c s="6" r="C9" t="n">
        <v>-151</v>
      </c>
      <c s="6" r="D9" t="n">
        <v>-106</v>
      </c>
    </row>
    <row r="10" spans="1:4">
      <c s="3" r="A10" t="s">
        <v>1229</v>
      </c>
    </row>
    <row r="11" spans="1:4">
      <c s="4" r="A11" t="s">
        <v>1230</v>
      </c>
      <c s="6" r="B11" t="n">
        <v>292</v>
      </c>
      <c s="6" r="C11" t="n">
        <v>-63</v>
      </c>
      <c s="6" r="D11" t="n">
        <v>221</v>
      </c>
    </row>
    <row r="12" spans="1:4">
      <c s="4" r="A12" t="s">
        <v>1231</v>
      </c>
    </row>
    <row r="13" spans="1:4">
      <c s="3" r="A13" t="s">
        <v>1226</v>
      </c>
    </row>
    <row r="14" spans="1:4">
      <c s="4" r="A14" t="s">
        <v>22</v>
      </c>
      <c s="6" r="B14" t="n">
        <v>-995</v>
      </c>
      <c s="6" r="C14" t="n">
        <v>17</v>
      </c>
      <c s="6" r="D14" t="n">
        <v>-2</v>
      </c>
    </row>
    <row r="15" spans="1:4">
      <c s="4" r="A15" t="s">
        <v>1228</v>
      </c>
      <c s="6" r="B15" t="n">
        <v>156</v>
      </c>
      <c s="6" r="C15" t="n">
        <v>74</v>
      </c>
      <c s="6" r="D15" t="n">
        <v>164</v>
      </c>
    </row>
    <row r="16" spans="1:4">
      <c s="4" r="A16" t="s">
        <v>1232</v>
      </c>
      <c s="6" r="B16" t="n">
        <v>3</v>
      </c>
      <c s="6" r="D16" t="n">
        <v>-3</v>
      </c>
    </row>
    <row r="17" spans="1:4">
      <c s="4" r="A17" t="s">
        <v>33</v>
      </c>
      <c s="6" r="B17" t="n">
        <v>4</v>
      </c>
    </row>
    <row r="18" spans="1:4">
      <c s="4" r="A18" t="s">
        <v>34</v>
      </c>
      <c s="6" r="B18" t="n">
        <v>-832</v>
      </c>
      <c s="6" r="C18" t="n">
        <v>91</v>
      </c>
      <c s="6" r="D18" t="n">
        <v>159</v>
      </c>
    </row>
    <row r="19" spans="1:4">
      <c s="4" r="A19" t="s">
        <v>186</v>
      </c>
      <c s="6" r="B19" t="n">
        <v>-480</v>
      </c>
      <c s="6" r="C19" t="n">
        <v>60</v>
      </c>
      <c s="6" r="D19" t="n">
        <v>-53</v>
      </c>
    </row>
    <row r="20" spans="1:4">
      <c s="4" r="A20" t="s">
        <v>164</v>
      </c>
      <c s="6" r="B20" t="n">
        <v>1312</v>
      </c>
      <c s="6" r="C20" t="n">
        <v>-151</v>
      </c>
      <c s="6" r="D20" t="n">
        <v>-106</v>
      </c>
    </row>
    <row r="21" spans="1:4">
      <c s="4" r="A21" t="s">
        <v>1233</v>
      </c>
    </row>
    <row r="22" spans="1:4">
      <c s="3" r="A22" t="s">
        <v>1234</v>
      </c>
    </row>
    <row r="23" spans="1:4">
      <c s="4" r="A23" t="s">
        <v>1235</v>
      </c>
      <c s="6" r="B23" t="n">
        <v>-12</v>
      </c>
      <c s="6" r="C23" t="n">
        <v>1</v>
      </c>
      <c s="6" r="D23" t="n">
        <v>-242</v>
      </c>
    </row>
    <row r="24" spans="1:4">
      <c s="4" r="A24" t="s">
        <v>1236</v>
      </c>
      <c s="6" r="B24" t="n">
        <v>12</v>
      </c>
      <c s="6" r="C24" t="n">
        <v>-1</v>
      </c>
      <c s="6" r="D24" t="n">
        <v>242</v>
      </c>
    </row>
    <row r="25" spans="1:4">
      <c s="4" r="A25" t="s">
        <v>1237</v>
      </c>
    </row>
    <row r="26" spans="1:4">
      <c s="3" r="A26" t="s">
        <v>1229</v>
      </c>
    </row>
    <row r="27" spans="1:4">
      <c s="4" r="A27" t="s">
        <v>1230</v>
      </c>
      <c s="6" r="B27" t="n">
        <v>293</v>
      </c>
      <c s="6" r="C27" t="n">
        <v>-63</v>
      </c>
      <c s="6" r="D27" t="n">
        <v>213</v>
      </c>
    </row>
    <row r="28" spans="1:4">
      <c s="4" r="A28" t="s">
        <v>1184</v>
      </c>
    </row>
    <row r="29" spans="1:4">
      <c s="3" r="A29" t="s">
        <v>1229</v>
      </c>
    </row>
    <row r="30" spans="1:4">
      <c s="4" r="A30" t="s">
        <v>1230</v>
      </c>
      <c s="6" r="B30" t="n">
        <v>-1</v>
      </c>
      <c s="6" r="D30" t="n">
        <v>8</v>
      </c>
    </row>
    <row r="31" spans="1:4">
      <c s="4" r="A31" t="s">
        <v>1185</v>
      </c>
    </row>
    <row r="32" spans="1:4">
      <c s="3" r="A32" t="s">
        <v>1226</v>
      </c>
    </row>
    <row r="33" spans="1:4">
      <c s="4" r="A33" t="s">
        <v>1238</v>
      </c>
      <c s="6" r="B33" t="n">
        <v>1091</v>
      </c>
      <c s="6" r="C33" t="n">
        <v>337</v>
      </c>
      <c s="6" r="D33" t="n">
        <v>-243</v>
      </c>
    </row>
    <row r="34" spans="1:4">
      <c s="4" r="A34" t="s">
        <v>1239</v>
      </c>
      <c s="6" r="B34" t="n">
        <v>40</v>
      </c>
    </row>
    <row r="35" spans="1:4">
      <c s="4" r="A35" t="s">
        <v>1240</v>
      </c>
    </row>
    <row r="36" spans="1:4">
      <c s="3" r="A36" t="s">
        <v>1226</v>
      </c>
    </row>
    <row r="37" spans="1:4">
      <c s="4" r="A37" t="s">
        <v>1238</v>
      </c>
      <c s="6" r="B37" t="n">
        <v>610</v>
      </c>
      <c s="6" r="C37" t="n">
        <v>226</v>
      </c>
      <c s="6" r="D37" t="n">
        <v>-279</v>
      </c>
    </row>
    <row r="38" spans="1:4">
      <c s="4" r="A38" t="s">
        <v>1241</v>
      </c>
    </row>
    <row r="39" spans="1:4">
      <c s="3" r="A39" t="s">
        <v>1226</v>
      </c>
    </row>
    <row r="40" spans="1:4">
      <c s="4" r="A40" t="s">
        <v>1238</v>
      </c>
      <c s="6" r="B40" t="n">
        <v>481</v>
      </c>
      <c s="6" r="C40" t="n">
        <v>111</v>
      </c>
      <c s="6" r="D40" t="n">
        <v>36</v>
      </c>
    </row>
    <row r="41" spans="1:4">
      <c s="4" r="A41" t="s">
        <v>1242</v>
      </c>
    </row>
    <row r="42" spans="1:4">
      <c s="3" r="A42" t="s">
        <v>1226</v>
      </c>
    </row>
    <row r="43" spans="1:4">
      <c s="4" r="A43" t="s">
        <v>1238</v>
      </c>
      <c s="6" r="B43" t="n">
        <v>610</v>
      </c>
      <c s="6" r="C43" t="n">
        <v>226</v>
      </c>
      <c s="6" r="D43" t="n">
        <v>-279</v>
      </c>
    </row>
    <row r="44" spans="1:4">
      <c s="4" r="A44" t="s">
        <v>1243</v>
      </c>
    </row>
    <row r="45" spans="1:4">
      <c s="3" r="A45" t="s">
        <v>1226</v>
      </c>
    </row>
    <row r="46" spans="1:4">
      <c s="4" r="A46" t="s">
        <v>1238</v>
      </c>
      <c s="6" r="B46" t="n">
        <v>228</v>
      </c>
      <c s="6" r="C46" t="n">
        <v>57</v>
      </c>
      <c s="6" r="D46" t="n">
        <v>38</v>
      </c>
    </row>
    <row r="47" spans="1:4">
      <c s="4" r="A47" t="s">
        <v>1244</v>
      </c>
    </row>
    <row r="48" spans="1:4">
      <c s="3" r="A48" t="s">
        <v>1226</v>
      </c>
    </row>
    <row r="49" spans="1:4">
      <c s="4" r="A49" t="s">
        <v>1238</v>
      </c>
      <c s="7" r="B49" t="n">
        <v>228</v>
      </c>
      <c s="7" r="C49" t="n">
        <v>57</v>
      </c>
      <c s="7" r="D49" t="n">
        <v>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45</v>
      </c>
      <c s="2" r="B1" t="s">
        <v>1246</v>
      </c>
      <c s="2" r="C1" t="s">
        <v>2</v>
      </c>
      <c s="2" r="D1" t="s">
        <v>20</v>
      </c>
    </row>
    <row r="2" spans="1:4">
      <c s="3" r="A2" t="s">
        <v>1247</v>
      </c>
    </row>
    <row r="3" spans="1:4">
      <c s="4" r="A3" t="s">
        <v>1248</v>
      </c>
      <c s="7" r="C3" t="n">
        <v>2160</v>
      </c>
      <c s="7" r="D3" t="n">
        <v>2530</v>
      </c>
    </row>
    <row r="4" spans="1:4">
      <c s="4" r="A4" t="s">
        <v>1249</v>
      </c>
      <c s="7" r="C4" t="n">
        <v>2194</v>
      </c>
      <c s="7" r="D4" t="n">
        <v>2594</v>
      </c>
    </row>
    <row r="5" spans="1:4">
      <c s="4" r="A5" t="s">
        <v>1250</v>
      </c>
      <c s="4" r="C5" t="s">
        <v>1251</v>
      </c>
      <c s="4" r="D5" t="s">
        <v>959</v>
      </c>
    </row>
    <row r="6" spans="1:4">
      <c s="4" r="A6" t="s">
        <v>1252</v>
      </c>
      <c s="7" r="C6" t="n">
        <v>832</v>
      </c>
    </row>
    <row r="7" spans="1:4">
      <c s="4" r="A7" t="s">
        <v>1253</v>
      </c>
      <c s="7" r="D7" t="n">
        <v>35</v>
      </c>
    </row>
    <row r="8" spans="1:4">
      <c s="4" r="A8" t="s">
        <v>1254</v>
      </c>
      <c s="4" r="D8" t="s">
        <v>1255</v>
      </c>
    </row>
    <row r="9" spans="1:4">
      <c s="4" r="A9" t="s">
        <v>1256</v>
      </c>
    </row>
    <row r="10" spans="1:4">
      <c s="3" r="A10" t="s">
        <v>1247</v>
      </c>
    </row>
    <row r="11" spans="1:4">
      <c s="4" r="A11" t="s">
        <v>1257</v>
      </c>
      <c s="7" r="B11" t="n">
        <v>2100</v>
      </c>
    </row>
    <row r="12" spans="1:4">
      <c s="4" r="A12" t="s">
        <v>1258</v>
      </c>
    </row>
    <row r="13" spans="1:4">
      <c s="3" r="A13" t="s">
        <v>1247</v>
      </c>
    </row>
    <row r="14" spans="1:4">
      <c s="4" r="A14" t="s">
        <v>1259</v>
      </c>
      <c s="7" r="C14" t="n">
        <v>34</v>
      </c>
      <c s="7" r="D14" t="n">
        <v>64</v>
      </c>
    </row>
    <row r="15" spans="1:4">
      <c s="4" r="A15" t="s">
        <v>1260</v>
      </c>
      <c s="4" r="C15" t="s">
        <v>817</v>
      </c>
      <c s="4" r="D15" t="s">
        <v>12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4"/>
    <col customWidth="1" max="13" min="13" width="14"/>
  </cols>
  <sheetData>
    <row r="1" spans="1:13">
      <c s="1" r="A1" t="s">
        <v>1262</v>
      </c>
      <c s="2" r="B1" t="s">
        <v>550</v>
      </c>
      <c s="2" r="C1" t="s">
        <v>1</v>
      </c>
    </row>
    <row r="2" spans="1:13">
      <c s="2" r="B2" t="s">
        <v>1263</v>
      </c>
      <c s="2" r="C2" t="s">
        <v>2</v>
      </c>
      <c s="2" r="D2" t="s">
        <v>20</v>
      </c>
      <c s="2" r="E2" t="s">
        <v>21</v>
      </c>
      <c s="2" r="F2" t="s">
        <v>1264</v>
      </c>
      <c s="2" r="G2" t="s">
        <v>1265</v>
      </c>
      <c s="2" r="H2" t="s">
        <v>1266</v>
      </c>
      <c s="2" r="I2" t="s">
        <v>1267</v>
      </c>
      <c s="2" r="J2" t="s">
        <v>1268</v>
      </c>
      <c s="2" r="K2" t="s">
        <v>1269</v>
      </c>
      <c s="2" r="L2" t="s">
        <v>1270</v>
      </c>
      <c s="2" r="M2" t="s">
        <v>1271</v>
      </c>
    </row>
    <row r="3" spans="1:13">
      <c s="3" r="A3" t="s">
        <v>90</v>
      </c>
    </row>
    <row r="4" spans="1:13">
      <c s="4" r="A4" t="s">
        <v>164</v>
      </c>
      <c s="7" r="C4" t="n">
        <v>6677000000</v>
      </c>
      <c s="7" r="D4" t="n">
        <v>15563000000</v>
      </c>
    </row>
    <row r="5" spans="1:13">
      <c s="4" r="A5" t="s">
        <v>1272</v>
      </c>
      <c s="6" r="C5" t="n">
        <v>103000000</v>
      </c>
      <c s="6" r="D5" t="n">
        <v>120000000</v>
      </c>
    </row>
    <row r="6" spans="1:13">
      <c s="4" r="A6" t="s">
        <v>1273</v>
      </c>
      <c s="6" r="C6" t="n">
        <v>-2160000000</v>
      </c>
      <c s="7" r="D6" t="n">
        <v>-2530000000</v>
      </c>
    </row>
    <row r="7" spans="1:13">
      <c s="4" r="A7" t="s">
        <v>1254</v>
      </c>
      <c s="4" r="D7" t="s">
        <v>1255</v>
      </c>
    </row>
    <row r="8" spans="1:13">
      <c s="3" r="A8" t="s">
        <v>1274</v>
      </c>
    </row>
    <row r="9" spans="1:13">
      <c s="4" r="A9" t="s">
        <v>1275</v>
      </c>
      <c s="6" r="C9" t="n">
        <v>167000000</v>
      </c>
      <c s="7" r="D9" t="n">
        <v>167000000</v>
      </c>
      <c s="7" r="E9" t="n">
        <v>282000000</v>
      </c>
    </row>
    <row r="10" spans="1:13">
      <c s="4" r="A10" t="s">
        <v>1256</v>
      </c>
    </row>
    <row r="11" spans="1:13">
      <c s="3" r="A11" t="s">
        <v>90</v>
      </c>
    </row>
    <row r="12" spans="1:13">
      <c s="4" r="A12" t="s">
        <v>164</v>
      </c>
      <c s="6" r="C12" t="n">
        <v>8638000000</v>
      </c>
      <c s="6" r="D12" t="n">
        <v>17837000000</v>
      </c>
    </row>
    <row r="13" spans="1:13">
      <c s="4" r="A13" t="s">
        <v>1276</v>
      </c>
    </row>
    <row r="14" spans="1:13">
      <c s="3" r="A14" t="s">
        <v>90</v>
      </c>
    </row>
    <row r="15" spans="1:13">
      <c s="4" r="A15" t="s">
        <v>164</v>
      </c>
      <c s="7" r="C15" t="n">
        <v>162000000</v>
      </c>
      <c s="7" r="D15" t="n">
        <v>500000000</v>
      </c>
    </row>
    <row r="16" spans="1:13">
      <c s="4" r="A16" t="s">
        <v>1277</v>
      </c>
      <c s="4" r="C16" t="s">
        <v>1278</v>
      </c>
      <c s="4" r="D16" t="s">
        <v>1278</v>
      </c>
      <c s="4" r="M16" t="s">
        <v>1278</v>
      </c>
    </row>
    <row r="17" spans="1:13">
      <c s="4" r="A17" t="s">
        <v>1254</v>
      </c>
      <c s="4" r="C17" t="s">
        <v>1279</v>
      </c>
      <c s="4" r="D17" t="s">
        <v>1279</v>
      </c>
      <c s="4" r="M17" t="s">
        <v>1279</v>
      </c>
    </row>
    <row r="18" spans="1:13">
      <c s="4" r="A18" t="s">
        <v>1280</v>
      </c>
      <c s="7" r="C18" t="n">
        <v>500000000</v>
      </c>
      <c s="7" r="D18" t="n">
        <v>500000000</v>
      </c>
      <c s="7" r="M18" t="n">
        <v>500000000</v>
      </c>
    </row>
    <row r="19" spans="1:13">
      <c s="4" r="A19" t="s">
        <v>1281</v>
      </c>
    </row>
    <row r="20" spans="1:13">
      <c s="3" r="A20" t="s">
        <v>90</v>
      </c>
    </row>
    <row r="21" spans="1:13">
      <c s="4" r="A21" t="s">
        <v>164</v>
      </c>
      <c s="7" r="C21" t="n">
        <v>283000000</v>
      </c>
      <c s="7" r="D21" t="n">
        <v>750000000</v>
      </c>
    </row>
    <row r="22" spans="1:13">
      <c s="4" r="A22" t="s">
        <v>1277</v>
      </c>
      <c s="4" r="C22" t="s">
        <v>1282</v>
      </c>
      <c s="4" r="D22" t="s">
        <v>1282</v>
      </c>
      <c s="4" r="L22" t="s">
        <v>1282</v>
      </c>
    </row>
    <row r="23" spans="1:13">
      <c s="4" r="A23" t="s">
        <v>1254</v>
      </c>
      <c s="4" r="C23" t="s">
        <v>1283</v>
      </c>
      <c s="4" r="D23" t="s">
        <v>1283</v>
      </c>
      <c s="4" r="L23" t="s">
        <v>1283</v>
      </c>
    </row>
    <row r="24" spans="1:13">
      <c s="4" r="A24" t="s">
        <v>1280</v>
      </c>
      <c s="7" r="C24" t="n">
        <v>750000000</v>
      </c>
      <c s="7" r="D24" t="n">
        <v>750000000</v>
      </c>
      <c s="7" r="L24" t="n">
        <v>750000000</v>
      </c>
    </row>
    <row r="25" spans="1:13">
      <c s="4" r="A25" t="s">
        <v>1284</v>
      </c>
    </row>
    <row r="26" spans="1:13">
      <c s="3" r="A26" t="s">
        <v>90</v>
      </c>
    </row>
    <row r="27" spans="1:13">
      <c s="4" r="A27" t="s">
        <v>164</v>
      </c>
      <c s="7" r="D27" t="n">
        <v>1100000000</v>
      </c>
    </row>
    <row r="28" spans="1:13">
      <c s="4" r="A28" t="s">
        <v>1277</v>
      </c>
      <c s="4" r="D28" t="s">
        <v>1285</v>
      </c>
      <c s="4" r="K28" t="s">
        <v>1285</v>
      </c>
    </row>
    <row r="29" spans="1:13">
      <c s="4" r="A29" t="s">
        <v>1254</v>
      </c>
      <c s="4" r="D29" t="s">
        <v>1286</v>
      </c>
      <c s="4" r="K29" t="s">
        <v>1286</v>
      </c>
    </row>
    <row r="30" spans="1:13">
      <c s="4" r="A30" t="s">
        <v>1280</v>
      </c>
      <c s="7" r="D30" t="n">
        <v>1100000000</v>
      </c>
      <c s="7" r="K30" t="n">
        <v>1100000000</v>
      </c>
    </row>
    <row r="31" spans="1:13">
      <c s="4" r="A31" t="s">
        <v>1287</v>
      </c>
    </row>
    <row r="32" spans="1:13">
      <c s="3" r="A32" t="s">
        <v>90</v>
      </c>
    </row>
    <row r="33" spans="1:13">
      <c s="4" r="A33" t="s">
        <v>164</v>
      </c>
      <c s="7" r="C33" t="n">
        <v>309000000</v>
      </c>
      <c s="7" r="D33" t="n">
        <v>650000000</v>
      </c>
    </row>
    <row r="34" spans="1:13">
      <c s="4" r="A34" t="s">
        <v>1277</v>
      </c>
      <c s="4" r="C34" t="s">
        <v>1288</v>
      </c>
      <c s="4" r="D34" t="s">
        <v>1288</v>
      </c>
      <c s="4" r="J34" t="s">
        <v>1288</v>
      </c>
    </row>
    <row r="35" spans="1:13">
      <c s="4" r="A35" t="s">
        <v>1254</v>
      </c>
      <c s="4" r="C35" t="s">
        <v>959</v>
      </c>
      <c s="4" r="D35" t="s">
        <v>959</v>
      </c>
      <c s="4" r="J35" t="s">
        <v>959</v>
      </c>
    </row>
    <row r="36" spans="1:13">
      <c s="4" r="A36" t="s">
        <v>1280</v>
      </c>
      <c s="7" r="C36" t="n">
        <v>650000000</v>
      </c>
      <c s="7" r="D36" t="n">
        <v>650000000</v>
      </c>
      <c s="7" r="J36" t="n">
        <v>650000000</v>
      </c>
    </row>
    <row r="37" spans="1:13">
      <c s="4" r="A37" t="s">
        <v>1289</v>
      </c>
    </row>
    <row r="38" spans="1:13">
      <c s="3" r="A38" t="s">
        <v>90</v>
      </c>
    </row>
    <row r="39" spans="1:13">
      <c s="4" r="A39" t="s">
        <v>164</v>
      </c>
      <c s="7" r="C39" t="n">
        <v>648000000</v>
      </c>
      <c s="7" r="D39" t="n">
        <v>1349000000</v>
      </c>
    </row>
    <row r="40" spans="1:13">
      <c s="4" r="A40" t="s">
        <v>1277</v>
      </c>
      <c s="4" r="C40" t="s">
        <v>1290</v>
      </c>
      <c s="4" r="D40" t="s">
        <v>1290</v>
      </c>
      <c s="4" r="J40" t="s">
        <v>1290</v>
      </c>
    </row>
    <row r="41" spans="1:13">
      <c s="4" r="A41" t="s">
        <v>1254</v>
      </c>
      <c s="4" r="C41" t="s">
        <v>1291</v>
      </c>
      <c s="4" r="D41" t="s">
        <v>1291</v>
      </c>
      <c s="4" r="J41" t="s">
        <v>1291</v>
      </c>
    </row>
    <row r="42" spans="1:13">
      <c s="4" r="A42" t="s">
        <v>1280</v>
      </c>
      <c s="7" r="C42" t="n">
        <v>1350000000</v>
      </c>
      <c s="7" r="D42" t="n">
        <v>1350000000</v>
      </c>
      <c s="7" r="J42" t="n">
        <v>1350000000</v>
      </c>
    </row>
    <row r="43" spans="1:13">
      <c s="4" r="A43" t="s">
        <v>1292</v>
      </c>
    </row>
    <row r="44" spans="1:13">
      <c s="3" r="A44" t="s">
        <v>90</v>
      </c>
    </row>
    <row r="45" spans="1:13">
      <c s="4" r="A45" t="s">
        <v>164</v>
      </c>
      <c s="7" r="C45" t="n">
        <v>346000000</v>
      </c>
      <c s="7" r="D45" t="n">
        <v>1000000000</v>
      </c>
    </row>
    <row r="46" spans="1:13">
      <c s="4" r="A46" t="s">
        <v>1277</v>
      </c>
      <c s="4" r="C46" t="s">
        <v>1293</v>
      </c>
      <c s="4" r="D46" t="s">
        <v>1293</v>
      </c>
      <c s="4" r="I46" t="s">
        <v>1293</v>
      </c>
    </row>
    <row r="47" spans="1:13">
      <c s="4" r="A47" t="s">
        <v>1254</v>
      </c>
      <c s="4" r="C47" t="s">
        <v>1294</v>
      </c>
      <c s="4" r="D47" t="s">
        <v>1294</v>
      </c>
      <c s="4" r="I47" t="s">
        <v>1294</v>
      </c>
    </row>
    <row r="48" spans="1:13">
      <c s="4" r="A48" t="s">
        <v>1280</v>
      </c>
      <c s="7" r="C48" t="n">
        <v>1000000000</v>
      </c>
      <c s="7" r="D48" t="n">
        <v>1000000000</v>
      </c>
      <c s="7" r="I48" t="n">
        <v>1000000000</v>
      </c>
    </row>
    <row r="49" spans="1:13">
      <c s="4" r="A49" t="s">
        <v>1295</v>
      </c>
    </row>
    <row r="50" spans="1:13">
      <c s="3" r="A50" t="s">
        <v>90</v>
      </c>
    </row>
    <row r="51" spans="1:13">
      <c s="4" r="A51" t="s">
        <v>164</v>
      </c>
      <c s="7" r="C51" t="n">
        <v>1248000000</v>
      </c>
      <c s="7" r="D51" t="n">
        <v>1248000000</v>
      </c>
    </row>
    <row r="52" spans="1:13">
      <c s="4" r="A52" t="s">
        <v>1277</v>
      </c>
      <c s="4" r="C52" t="s">
        <v>1296</v>
      </c>
      <c s="4" r="D52" t="s">
        <v>1296</v>
      </c>
      <c s="4" r="I52" t="s">
        <v>1296</v>
      </c>
    </row>
    <row r="53" spans="1:13">
      <c s="4" r="A53" t="s">
        <v>1254</v>
      </c>
      <c s="4" r="C53" t="s">
        <v>1297</v>
      </c>
      <c s="4" r="D53" t="s">
        <v>1297</v>
      </c>
      <c s="4" r="I53" t="s">
        <v>1297</v>
      </c>
    </row>
    <row r="54" spans="1:13">
      <c s="4" r="A54" t="s">
        <v>1280</v>
      </c>
      <c s="7" r="C54" t="n">
        <v>1250000000</v>
      </c>
      <c s="7" r="D54" t="n">
        <v>1250000000</v>
      </c>
      <c s="7" r="I54" t="n">
        <v>1250000000</v>
      </c>
    </row>
    <row r="55" spans="1:13">
      <c s="4" r="A55" t="s">
        <v>1298</v>
      </c>
    </row>
    <row r="56" spans="1:13">
      <c s="3" r="A56" t="s">
        <v>90</v>
      </c>
    </row>
    <row r="57" spans="1:13">
      <c s="4" r="A57" t="s">
        <v>164</v>
      </c>
      <c s="7" r="D57" t="n">
        <v>750000000</v>
      </c>
    </row>
    <row r="58" spans="1:13">
      <c s="4" r="A58" t="s">
        <v>1277</v>
      </c>
      <c s="4" r="D58" t="s">
        <v>1299</v>
      </c>
      <c s="4" r="H58" t="s">
        <v>1299</v>
      </c>
    </row>
    <row r="59" spans="1:13">
      <c s="4" r="A59" t="s">
        <v>1254</v>
      </c>
      <c s="4" r="D59" t="s">
        <v>1300</v>
      </c>
      <c s="4" r="H59" t="s">
        <v>1300</v>
      </c>
    </row>
    <row r="60" spans="1:13">
      <c s="4" r="A60" t="s">
        <v>1280</v>
      </c>
      <c s="7" r="D60" t="n">
        <v>750000000</v>
      </c>
      <c s="7" r="H60" t="n">
        <v>750000000</v>
      </c>
    </row>
    <row r="61" spans="1:13">
      <c s="4" r="A61" t="s">
        <v>1301</v>
      </c>
    </row>
    <row r="62" spans="1:13">
      <c s="3" r="A62" t="s">
        <v>90</v>
      </c>
    </row>
    <row r="63" spans="1:13">
      <c s="4" r="A63" t="s">
        <v>164</v>
      </c>
      <c s="7" r="C63" t="n">
        <v>390000000</v>
      </c>
      <c s="7" r="D63" t="n">
        <v>1298000000</v>
      </c>
    </row>
    <row r="64" spans="1:13">
      <c s="4" r="A64" t="s">
        <v>1277</v>
      </c>
      <c s="4" r="C64" t="s">
        <v>1302</v>
      </c>
      <c s="4" r="D64" t="s">
        <v>1302</v>
      </c>
      <c s="4" r="H64" t="s">
        <v>1302</v>
      </c>
    </row>
    <row r="65" spans="1:13">
      <c s="4" r="A65" t="s">
        <v>1254</v>
      </c>
      <c s="4" r="C65" t="s">
        <v>624</v>
      </c>
      <c s="4" r="D65" t="s">
        <v>624</v>
      </c>
      <c s="4" r="H65" t="s">
        <v>624</v>
      </c>
    </row>
    <row r="66" spans="1:13">
      <c s="4" r="A66" t="s">
        <v>1280</v>
      </c>
      <c s="7" r="C66" t="n">
        <v>1300000000</v>
      </c>
      <c s="7" r="D66" t="n">
        <v>1300000000</v>
      </c>
      <c s="7" r="H66" t="n">
        <v>1300000000</v>
      </c>
    </row>
    <row r="67" spans="1:13">
      <c s="4" r="A67" t="s">
        <v>1303</v>
      </c>
    </row>
    <row r="68" spans="1:13">
      <c s="3" r="A68" t="s">
        <v>90</v>
      </c>
    </row>
    <row r="69" spans="1:13">
      <c s="4" r="A69" t="s">
        <v>164</v>
      </c>
      <c s="7" r="C69" t="n">
        <v>999000000</v>
      </c>
      <c s="7" r="D69" t="n">
        <v>999000000</v>
      </c>
    </row>
    <row r="70" spans="1:13">
      <c s="4" r="A70" t="s">
        <v>1277</v>
      </c>
      <c s="4" r="C70" t="s">
        <v>1304</v>
      </c>
      <c s="4" r="D70" t="s">
        <v>1304</v>
      </c>
      <c s="4" r="H70" t="s">
        <v>1304</v>
      </c>
    </row>
    <row r="71" spans="1:13">
      <c s="4" r="A71" t="s">
        <v>1254</v>
      </c>
      <c s="4" r="C71" t="s">
        <v>1305</v>
      </c>
      <c s="4" r="D71" t="s">
        <v>1305</v>
      </c>
      <c s="4" r="H71" t="s">
        <v>1305</v>
      </c>
    </row>
    <row r="72" spans="1:13">
      <c s="4" r="A72" t="s">
        <v>1280</v>
      </c>
      <c s="7" r="C72" t="n">
        <v>1000000000</v>
      </c>
      <c s="7" r="D72" t="n">
        <v>1000000000</v>
      </c>
      <c s="7" r="H72" t="n">
        <v>1000000000</v>
      </c>
    </row>
    <row r="73" spans="1:13">
      <c s="4" r="A73" t="s">
        <v>1306</v>
      </c>
    </row>
    <row r="74" spans="1:13">
      <c s="3" r="A74" t="s">
        <v>90</v>
      </c>
    </row>
    <row r="75" spans="1:13">
      <c s="4" r="A75" t="s">
        <v>164</v>
      </c>
      <c s="7" r="C75" t="n">
        <v>1199000000</v>
      </c>
      <c s="7" r="D75" t="n">
        <v>1199000000</v>
      </c>
    </row>
    <row r="76" spans="1:13">
      <c s="4" r="A76" t="s">
        <v>1277</v>
      </c>
      <c s="4" r="C76" t="s">
        <v>1307</v>
      </c>
      <c s="4" r="D76" t="s">
        <v>1307</v>
      </c>
      <c s="4" r="H76" t="s">
        <v>1307</v>
      </c>
    </row>
    <row r="77" spans="1:13">
      <c s="4" r="A77" t="s">
        <v>1254</v>
      </c>
      <c s="4" r="C77" t="s">
        <v>1308</v>
      </c>
      <c s="4" r="D77" t="s">
        <v>1308</v>
      </c>
      <c s="4" r="H77" t="s">
        <v>1308</v>
      </c>
    </row>
    <row r="78" spans="1:13">
      <c s="4" r="A78" t="s">
        <v>1280</v>
      </c>
      <c s="7" r="C78" t="n">
        <v>1200000000</v>
      </c>
      <c s="7" r="D78" t="n">
        <v>1200000000</v>
      </c>
      <c s="7" r="H78" t="n">
        <v>1200000000</v>
      </c>
    </row>
    <row r="79" spans="1:13">
      <c s="4" r="A79" t="s">
        <v>1309</v>
      </c>
    </row>
    <row r="80" spans="1:13">
      <c s="3" r="A80" t="s">
        <v>90</v>
      </c>
    </row>
    <row r="81" spans="1:13">
      <c s="4" r="A81" t="s">
        <v>164</v>
      </c>
      <c s="7" r="D81" t="n">
        <v>650000000</v>
      </c>
    </row>
    <row r="82" spans="1:13">
      <c s="4" r="A82" t="s">
        <v>1277</v>
      </c>
      <c s="4" r="D82" t="s">
        <v>1310</v>
      </c>
      <c s="4" r="G82" t="s">
        <v>1310</v>
      </c>
    </row>
    <row r="83" spans="1:13">
      <c s="4" r="A83" t="s">
        <v>1254</v>
      </c>
      <c s="4" r="D83" t="s">
        <v>1311</v>
      </c>
      <c s="4" r="G83" t="s">
        <v>1311</v>
      </c>
    </row>
    <row r="84" spans="1:13">
      <c s="4" r="A84" t="s">
        <v>1280</v>
      </c>
      <c s="7" r="D84" t="n">
        <v>650000000</v>
      </c>
      <c s="7" r="G84" t="n">
        <v>650000000</v>
      </c>
    </row>
    <row r="85" spans="1:13">
      <c s="4" r="A85" t="s">
        <v>1312</v>
      </c>
    </row>
    <row r="86" spans="1:13">
      <c s="3" r="A86" t="s">
        <v>90</v>
      </c>
    </row>
    <row r="87" spans="1:13">
      <c s="4" r="A87" t="s">
        <v>164</v>
      </c>
      <c s="7" r="C87" t="n">
        <v>220000000</v>
      </c>
      <c s="7" r="D87" t="n">
        <v>849000000</v>
      </c>
    </row>
    <row r="88" spans="1:13">
      <c s="4" r="A88" t="s">
        <v>1277</v>
      </c>
      <c s="4" r="C88" t="s">
        <v>1313</v>
      </c>
      <c s="4" r="D88" t="s">
        <v>1313</v>
      </c>
      <c s="4" r="G88" t="s">
        <v>1313</v>
      </c>
    </row>
    <row r="89" spans="1:13">
      <c s="4" r="A89" t="s">
        <v>1254</v>
      </c>
      <c s="4" r="C89" t="s">
        <v>1251</v>
      </c>
      <c s="4" r="D89" t="s">
        <v>1251</v>
      </c>
      <c s="4" r="G89" t="s">
        <v>1251</v>
      </c>
    </row>
    <row r="90" spans="1:13">
      <c s="4" r="A90" t="s">
        <v>1280</v>
      </c>
      <c s="7" r="C90" t="n">
        <v>850000000</v>
      </c>
      <c s="7" r="D90" t="n">
        <v>850000000</v>
      </c>
      <c s="7" r="G90" t="n">
        <v>850000000</v>
      </c>
    </row>
    <row r="91" spans="1:13">
      <c s="4" r="A91" t="s">
        <v>1314</v>
      </c>
    </row>
    <row r="92" spans="1:13">
      <c s="3" r="A92" t="s">
        <v>90</v>
      </c>
    </row>
    <row r="93" spans="1:13">
      <c s="4" r="A93" t="s">
        <v>164</v>
      </c>
      <c s="7" r="C93" t="n">
        <v>1497000000</v>
      </c>
      <c s="7" r="D93" t="n">
        <v>1496000000</v>
      </c>
    </row>
    <row r="94" spans="1:13">
      <c s="4" r="A94" t="s">
        <v>1277</v>
      </c>
      <c s="4" r="C94" t="s">
        <v>1315</v>
      </c>
      <c s="4" r="D94" t="s">
        <v>1315</v>
      </c>
      <c s="4" r="G94" t="s">
        <v>1315</v>
      </c>
    </row>
    <row r="95" spans="1:13">
      <c s="4" r="A95" t="s">
        <v>1254</v>
      </c>
      <c s="4" r="C95" t="s">
        <v>1316</v>
      </c>
      <c s="4" r="D95" t="s">
        <v>1316</v>
      </c>
      <c s="4" r="G95" t="s">
        <v>1316</v>
      </c>
    </row>
    <row r="96" spans="1:13">
      <c s="4" r="A96" t="s">
        <v>1280</v>
      </c>
      <c s="7" r="C96" t="n">
        <v>1500000000</v>
      </c>
      <c s="7" r="D96" t="n">
        <v>1500000000</v>
      </c>
      <c s="7" r="G96" t="n">
        <v>1500000000</v>
      </c>
    </row>
    <row r="97" spans="1:13">
      <c s="4" r="A97" t="s">
        <v>1317</v>
      </c>
    </row>
    <row r="98" spans="1:13">
      <c s="3" r="A98" t="s">
        <v>90</v>
      </c>
    </row>
    <row r="99" spans="1:13">
      <c s="4" r="A99" t="s">
        <v>164</v>
      </c>
      <c s="7" r="C99" t="n">
        <v>436000000</v>
      </c>
      <c s="7" r="D99" t="n">
        <v>1500000000</v>
      </c>
    </row>
    <row r="100" spans="1:13">
      <c s="4" r="A100" t="s">
        <v>1277</v>
      </c>
      <c s="4" r="C100" t="s">
        <v>1318</v>
      </c>
      <c s="4" r="D100" t="s">
        <v>1318</v>
      </c>
      <c s="4" r="F100" t="s">
        <v>1318</v>
      </c>
    </row>
    <row r="101" spans="1:13">
      <c s="4" r="A101" t="s">
        <v>1254</v>
      </c>
      <c s="4" r="C101" t="s">
        <v>1319</v>
      </c>
      <c s="4" r="D101" t="s">
        <v>1319</v>
      </c>
      <c s="4" r="F101" t="s">
        <v>1319</v>
      </c>
    </row>
    <row r="102" spans="1:13">
      <c s="4" r="A102" t="s">
        <v>1280</v>
      </c>
      <c s="7" r="C102" t="n">
        <v>1500000000</v>
      </c>
      <c s="7" r="D102" t="n">
        <v>1500000000</v>
      </c>
      <c s="7" r="F102" t="n">
        <v>1500000000</v>
      </c>
    </row>
    <row r="103" spans="1:13">
      <c s="4" r="A103" t="s">
        <v>1320</v>
      </c>
    </row>
    <row r="104" spans="1:13">
      <c s="3" r="A104" t="s">
        <v>90</v>
      </c>
    </row>
    <row r="105" spans="1:13">
      <c s="4" r="A105" t="s">
        <v>164</v>
      </c>
      <c s="7" r="C105" t="n">
        <v>499000000</v>
      </c>
      <c s="7" r="D105" t="n">
        <v>499000000</v>
      </c>
    </row>
    <row r="106" spans="1:13">
      <c s="4" r="A106" t="s">
        <v>1277</v>
      </c>
      <c s="4" r="C106" t="s">
        <v>1321</v>
      </c>
      <c s="4" r="D106" t="s">
        <v>1321</v>
      </c>
      <c s="4" r="F106" t="s">
        <v>1321</v>
      </c>
    </row>
    <row r="107" spans="1:13">
      <c s="4" r="A107" t="s">
        <v>1254</v>
      </c>
      <c s="4" r="C107" t="s">
        <v>1322</v>
      </c>
      <c s="4" r="D107" t="s">
        <v>1322</v>
      </c>
      <c s="4" r="F107" t="s">
        <v>1322</v>
      </c>
    </row>
    <row r="108" spans="1:13">
      <c s="4" r="A108" t="s">
        <v>1280</v>
      </c>
      <c s="7" r="C108" t="n">
        <v>500000000</v>
      </c>
      <c s="7" r="D108" t="n">
        <v>500000000</v>
      </c>
      <c s="7" r="F108" t="n">
        <v>500000000</v>
      </c>
    </row>
    <row r="109" spans="1:13">
      <c s="4" r="A109" t="s">
        <v>1323</v>
      </c>
    </row>
    <row r="110" spans="1:13">
      <c s="3" r="A110" t="s">
        <v>90</v>
      </c>
    </row>
    <row r="111" spans="1:13">
      <c s="4" r="A111" t="s">
        <v>164</v>
      </c>
      <c s="6" r="C111" t="n">
        <v>102000000</v>
      </c>
      <c s="6" r="D111" t="n">
        <v>750000000</v>
      </c>
    </row>
    <row r="112" spans="1:13">
      <c s="4" r="A112" t="s">
        <v>1280</v>
      </c>
      <c s="7" r="B112" t="n">
        <v>750000000</v>
      </c>
      <c s="7" r="C112" t="n">
        <v>750000000</v>
      </c>
      <c s="7" r="D112" t="n">
        <v>750000000</v>
      </c>
    </row>
    <row r="113" spans="1:13">
      <c s="4" r="A113" t="s">
        <v>1324</v>
      </c>
      <c s="4" r="B113" t="s">
        <v>1325</v>
      </c>
      <c s="4" r="C113" t="s">
        <v>1325</v>
      </c>
      <c s="4" r="D113" t="s">
        <v>1325</v>
      </c>
    </row>
    <row r="114" spans="1:13">
      <c s="4" r="A114" t="s">
        <v>1326</v>
      </c>
    </row>
    <row r="115" spans="1:13">
      <c s="3" r="A115" t="s">
        <v>90</v>
      </c>
    </row>
    <row r="116" spans="1:13">
      <c s="4" r="A116" t="s">
        <v>164</v>
      </c>
      <c s="7" r="C116" t="n">
        <v>300000000</v>
      </c>
      <c s="7" r="D116" t="n">
        <v>1250000000</v>
      </c>
    </row>
    <row r="117" spans="1:13">
      <c s="4" r="A117" t="s">
        <v>1277</v>
      </c>
      <c s="4" r="B117" t="s">
        <v>1327</v>
      </c>
      <c s="4" r="C117" t="s">
        <v>1327</v>
      </c>
      <c s="4" r="D117" t="s">
        <v>1327</v>
      </c>
    </row>
    <row r="118" spans="1:13">
      <c s="4" r="A118" t="s">
        <v>1254</v>
      </c>
      <c s="4" r="B118" t="s">
        <v>1328</v>
      </c>
      <c s="4" r="C118" t="s">
        <v>1328</v>
      </c>
      <c s="4" r="D118" t="s">
        <v>1328</v>
      </c>
    </row>
    <row r="119" spans="1:13">
      <c s="4" r="A119" t="s">
        <v>1280</v>
      </c>
      <c s="7" r="B119" t="n">
        <v>1250000000</v>
      </c>
      <c s="7" r="C119" t="n">
        <v>1250000000</v>
      </c>
      <c s="7" r="D119" t="n">
        <v>1250000000</v>
      </c>
    </row>
    <row r="120" spans="1:13">
      <c s="4" r="A120" t="s">
        <v>1329</v>
      </c>
    </row>
    <row r="121" spans="1:13">
      <c s="3" r="A121" t="s">
        <v>90</v>
      </c>
    </row>
    <row r="122" spans="1:13">
      <c s="4" r="A122" t="s">
        <v>1330</v>
      </c>
      <c s="7" r="C122" t="n">
        <v>96000000</v>
      </c>
      <c s="7" r="D122" t="n">
        <v>136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s="1" r="A1" t="s">
        <v>1331</v>
      </c>
      <c s="2" r="B1" t="s">
        <v>1332</v>
      </c>
      <c s="2" r="C1" t="s">
        <v>419</v>
      </c>
    </row>
    <row r="2" spans="1:3">
      <c s="3" r="A2" t="s">
        <v>1333</v>
      </c>
    </row>
    <row r="3" spans="1:3">
      <c s="4" r="A3" t="s">
        <v>1252</v>
      </c>
      <c s="7" r="C3" t="n">
        <v>832</v>
      </c>
    </row>
    <row r="4" spans="1:3">
      <c s="3" r="A4" t="s">
        <v>1334</v>
      </c>
    </row>
    <row r="5" spans="1:3">
      <c s="6" r="A5" t="n">
        <v>2016</v>
      </c>
      <c s="6" r="C5" t="n">
        <v>2203</v>
      </c>
    </row>
    <row r="6" spans="1:3">
      <c s="6" r="A6" t="n">
        <v>2017</v>
      </c>
      <c s="6" r="C6" t="n">
        <v>26</v>
      </c>
    </row>
    <row r="7" spans="1:3">
      <c s="6" r="A7" t="n">
        <v>2018</v>
      </c>
      <c s="6" r="C7" t="n">
        <v>20</v>
      </c>
    </row>
    <row r="8" spans="1:3">
      <c s="6" r="A8" t="n">
        <v>2019</v>
      </c>
      <c s="6" r="C8" t="n">
        <v>404</v>
      </c>
    </row>
    <row r="9" spans="1:3">
      <c s="6" r="A9" t="n">
        <v>2020</v>
      </c>
      <c s="6" r="C9" t="n">
        <v>3</v>
      </c>
    </row>
    <row r="10" spans="1:3">
      <c s="4" r="A10" t="s">
        <v>1335</v>
      </c>
      <c s="6" r="C10" t="n">
        <v>6112</v>
      </c>
    </row>
    <row r="11" spans="1:3">
      <c s="4" r="A11" t="s">
        <v>164</v>
      </c>
      <c s="6" r="C11" t="n">
        <v>8768</v>
      </c>
    </row>
    <row r="12" spans="1:3">
      <c s="4" r="A12" t="s">
        <v>1336</v>
      </c>
      <c s="6" r="C12" t="n">
        <v>103</v>
      </c>
    </row>
    <row r="13" spans="1:3">
      <c s="4" r="A13" t="s">
        <v>1337</v>
      </c>
      <c s="6" r="C13" t="n">
        <v>9</v>
      </c>
    </row>
    <row r="14" spans="1:3">
      <c s="4" r="A14" t="s">
        <v>1338</v>
      </c>
    </row>
    <row r="15" spans="1:3">
      <c s="3" r="A15" t="s">
        <v>1333</v>
      </c>
    </row>
    <row r="16" spans="1:3">
      <c s="4" r="A16" t="s">
        <v>1339</v>
      </c>
      <c s="4" r="B16" t="s">
        <v>434</v>
      </c>
    </row>
    <row r="17" spans="1:3">
      <c s="4" r="A17" t="s">
        <v>1340</v>
      </c>
    </row>
    <row r="18" spans="1:3">
      <c s="3" r="A18" t="s">
        <v>1333</v>
      </c>
    </row>
    <row r="19" spans="1:3">
      <c s="4" r="A19" t="s">
        <v>1341</v>
      </c>
      <c s="7" r="C19" t="n">
        <v>3000</v>
      </c>
    </row>
    <row r="20" spans="1:3">
      <c s="4" r="A20" t="s">
        <v>1339</v>
      </c>
      <c s="4" r="C20" t="s">
        <v>434</v>
      </c>
    </row>
    <row r="21" spans="1:3">
      <c s="4" r="A21" t="s">
        <v>1342</v>
      </c>
    </row>
    <row r="22" spans="1:3">
      <c s="3" r="A22" t="s">
        <v>1333</v>
      </c>
    </row>
    <row r="23" spans="1:3">
      <c s="4" r="A23" t="s">
        <v>1341</v>
      </c>
      <c s="7" r="C23" t="n">
        <v>4500</v>
      </c>
    </row>
    <row r="24" spans="1:3">
      <c s="4" r="A24" t="s">
        <v>1339</v>
      </c>
      <c s="4" r="C24" t="s">
        <v>434</v>
      </c>
    </row>
    <row r="25" spans="1:3">
      <c s="4" r="A25" t="s">
        <v>1343</v>
      </c>
    </row>
    <row r="26" spans="1:3">
      <c s="3" r="A26" t="s">
        <v>1333</v>
      </c>
    </row>
    <row r="27" spans="1:3">
      <c s="4" r="A27" t="s">
        <v>1252</v>
      </c>
      <c s="7" r="C27" t="n">
        <v>4000</v>
      </c>
    </row>
    <row r="28" spans="1:3">
      <c s="4" r="A28" t="s">
        <v>1341</v>
      </c>
      <c s="7" r="B28" t="n">
        <v>4500</v>
      </c>
    </row>
    <row r="29" spans="1:3">
      <c s="4" r="A29" t="s">
        <v>1339</v>
      </c>
      <c s="4" r="B29" t="s">
        <v>434</v>
      </c>
    </row>
    <row r="30" spans="1:3">
      <c s="4" r="A30" t="s">
        <v>1344</v>
      </c>
    </row>
    <row r="31" spans="1:3">
      <c s="3" r="A31" t="s">
        <v>1333</v>
      </c>
    </row>
    <row r="32" spans="1:3">
      <c s="4" r="A32" t="s">
        <v>1345</v>
      </c>
      <c s="6" r="C32" t="n">
        <v>2</v>
      </c>
    </row>
    <row r="33" spans="1:3">
      <c s="4" r="A33" t="s">
        <v>1341</v>
      </c>
      <c s="7" r="C33" t="n">
        <v>16000</v>
      </c>
    </row>
    <row r="34" spans="1:3">
      <c s="4" r="A34" t="s">
        <v>1346</v>
      </c>
    </row>
    <row r="35" spans="1:3">
      <c s="3" r="A35" t="s">
        <v>1333</v>
      </c>
    </row>
    <row r="36" spans="1:3">
      <c s="4" r="A36" t="s">
        <v>1252</v>
      </c>
      <c s="7" r="C36" t="n">
        <v>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4"/>
  </cols>
  <sheetData>
    <row r="1" spans="1:6">
      <c s="1" r="A1" t="s">
        <v>1347</v>
      </c>
      <c s="2" r="B1" t="s">
        <v>1348</v>
      </c>
      <c s="2" r="C1" t="s">
        <v>1332</v>
      </c>
      <c s="2" r="D1" t="s">
        <v>1349</v>
      </c>
      <c s="2" r="E1" t="s">
        <v>578</v>
      </c>
      <c s="2" r="F1" t="s">
        <v>20</v>
      </c>
    </row>
    <row r="2" spans="1:6">
      <c s="3" r="A2" t="s">
        <v>1350</v>
      </c>
    </row>
    <row r="3" spans="1:6">
      <c s="4" r="A3" t="s">
        <v>1254</v>
      </c>
      <c s="4" r="F3" t="s">
        <v>1255</v>
      </c>
    </row>
    <row r="4" spans="1:6">
      <c s="4" r="A4" t="s">
        <v>1338</v>
      </c>
    </row>
    <row r="5" spans="1:6">
      <c s="3" r="A5" t="s">
        <v>1350</v>
      </c>
    </row>
    <row r="6" spans="1:6">
      <c s="4" r="A6" t="s">
        <v>1351</v>
      </c>
      <c s="7" r="C6" t="n">
        <v>3000</v>
      </c>
    </row>
    <row r="7" spans="1:6">
      <c s="4" r="A7" t="s">
        <v>1352</v>
      </c>
      <c s="4" r="C7" t="s">
        <v>434</v>
      </c>
    </row>
    <row r="8" spans="1:6">
      <c s="4" r="A8" t="s">
        <v>1353</v>
      </c>
    </row>
    <row r="9" spans="1:6">
      <c s="3" r="A9" t="s">
        <v>1350</v>
      </c>
    </row>
    <row r="10" spans="1:6">
      <c s="4" r="A10" t="s">
        <v>1354</v>
      </c>
      <c s="6" r="D10" t="n">
        <v>2</v>
      </c>
    </row>
    <row r="11" spans="1:6">
      <c s="4" r="A11" t="s">
        <v>1355</v>
      </c>
    </row>
    <row r="12" spans="1:6">
      <c s="3" r="A12" t="s">
        <v>1350</v>
      </c>
    </row>
    <row r="13" spans="1:6">
      <c s="4" r="A13" t="s">
        <v>1351</v>
      </c>
      <c s="7" r="E13" t="n">
        <v>6600</v>
      </c>
    </row>
    <row r="14" spans="1:6">
      <c s="4" r="A14" t="s">
        <v>1356</v>
      </c>
      <c s="7" r="E14" t="n">
        <v>167</v>
      </c>
    </row>
    <row r="15" spans="1:6">
      <c s="4" r="A15" t="s">
        <v>1357</v>
      </c>
    </row>
    <row r="16" spans="1:6">
      <c s="3" r="A16" t="s">
        <v>1350</v>
      </c>
    </row>
    <row r="17" spans="1:6">
      <c s="4" r="A17" t="s">
        <v>1358</v>
      </c>
      <c s="7" r="D17" t="n">
        <v>8850</v>
      </c>
    </row>
    <row r="18" spans="1:6">
      <c s="4" r="A18" t="s">
        <v>1359</v>
      </c>
    </row>
    <row r="19" spans="1:6">
      <c s="3" r="A19" t="s">
        <v>1350</v>
      </c>
    </row>
    <row r="20" spans="1:6">
      <c s="4" r="A20" t="s">
        <v>1254</v>
      </c>
      <c s="4" r="D20" t="s">
        <v>959</v>
      </c>
    </row>
    <row r="21" spans="1:6">
      <c s="4" r="A21" t="s">
        <v>1360</v>
      </c>
    </row>
    <row r="22" spans="1:6">
      <c s="3" r="A22" t="s">
        <v>1350</v>
      </c>
    </row>
    <row r="23" spans="1:6">
      <c s="4" r="A23" t="s">
        <v>1254</v>
      </c>
      <c s="4" r="D23" t="s">
        <v>1294</v>
      </c>
    </row>
    <row r="24" spans="1:6">
      <c s="4" r="A24" t="s">
        <v>1361</v>
      </c>
    </row>
    <row r="25" spans="1:6">
      <c s="3" r="A25" t="s">
        <v>1350</v>
      </c>
    </row>
    <row r="26" spans="1:6">
      <c s="4" r="A26" t="s">
        <v>1254</v>
      </c>
      <c s="4" r="D26" t="s">
        <v>624</v>
      </c>
    </row>
    <row r="27" spans="1:6">
      <c s="4" r="A27" t="s">
        <v>1362</v>
      </c>
    </row>
    <row r="28" spans="1:6">
      <c s="3" r="A28" t="s">
        <v>1350</v>
      </c>
    </row>
    <row r="29" spans="1:6">
      <c s="4" r="A29" t="s">
        <v>1254</v>
      </c>
      <c s="4" r="D29" t="s">
        <v>1251</v>
      </c>
    </row>
    <row r="30" spans="1:6">
      <c s="4" r="A30" t="s">
        <v>1363</v>
      </c>
    </row>
    <row r="31" spans="1:6">
      <c s="3" r="A31" t="s">
        <v>1350</v>
      </c>
    </row>
    <row r="32" spans="1:6">
      <c s="4" r="A32" t="s">
        <v>1254</v>
      </c>
      <c s="4" r="D32" t="s">
        <v>1279</v>
      </c>
    </row>
    <row r="33" spans="1:6">
      <c s="4" r="A33" t="s">
        <v>1364</v>
      </c>
    </row>
    <row r="34" spans="1:6">
      <c s="3" r="A34" t="s">
        <v>1350</v>
      </c>
    </row>
    <row r="35" spans="1:6">
      <c s="4" r="A35" t="s">
        <v>1254</v>
      </c>
      <c s="4" r="D35" t="s">
        <v>1319</v>
      </c>
    </row>
    <row r="36" spans="1:6">
      <c s="4" r="A36" t="s">
        <v>1365</v>
      </c>
    </row>
    <row r="37" spans="1:6">
      <c s="3" r="A37" t="s">
        <v>1350</v>
      </c>
    </row>
    <row r="38" spans="1:6">
      <c s="4" r="A38" t="s">
        <v>1254</v>
      </c>
      <c s="4" r="D38" t="s">
        <v>1283</v>
      </c>
    </row>
    <row r="39" spans="1:6">
      <c s="4" r="A39" t="s">
        <v>1366</v>
      </c>
    </row>
    <row r="40" spans="1:6">
      <c s="3" r="A40" t="s">
        <v>1350</v>
      </c>
    </row>
    <row r="41" spans="1:6">
      <c s="4" r="A41" t="s">
        <v>1254</v>
      </c>
      <c s="4" r="D41" t="s">
        <v>1328</v>
      </c>
    </row>
    <row r="42" spans="1:6">
      <c s="4" r="A42" t="s">
        <v>1367</v>
      </c>
    </row>
    <row r="43" spans="1:6">
      <c s="3" r="A43" t="s">
        <v>1350</v>
      </c>
    </row>
    <row r="44" spans="1:6">
      <c s="4" r="A44" t="s">
        <v>1254</v>
      </c>
      <c s="4" r="D44" t="s">
        <v>1291</v>
      </c>
    </row>
    <row r="45" spans="1:6">
      <c s="4" r="A45" t="s">
        <v>1368</v>
      </c>
    </row>
    <row r="46" spans="1:6">
      <c s="3" r="A46" t="s">
        <v>1350</v>
      </c>
    </row>
    <row r="47" spans="1:6">
      <c s="4" r="A47" t="s">
        <v>1254</v>
      </c>
      <c s="4" r="D47" t="s">
        <v>1297</v>
      </c>
    </row>
    <row r="48" spans="1:6">
      <c s="4" r="A48" t="s">
        <v>1369</v>
      </c>
    </row>
    <row r="49" spans="1:6">
      <c s="3" r="A49" t="s">
        <v>1350</v>
      </c>
    </row>
    <row r="50" spans="1:6">
      <c s="4" r="A50" t="s">
        <v>1254</v>
      </c>
      <c s="4" r="D50" t="s">
        <v>1305</v>
      </c>
    </row>
    <row r="51" spans="1:6">
      <c s="4" r="A51" t="s">
        <v>1370</v>
      </c>
    </row>
    <row r="52" spans="1:6">
      <c s="3" r="A52" t="s">
        <v>1350</v>
      </c>
    </row>
    <row r="53" spans="1:6">
      <c s="4" r="A53" t="s">
        <v>1254</v>
      </c>
      <c s="4" r="D53" t="s">
        <v>1316</v>
      </c>
    </row>
    <row r="54" spans="1:6">
      <c s="4" r="A54" t="s">
        <v>1371</v>
      </c>
    </row>
    <row r="55" spans="1:6">
      <c s="3" r="A55" t="s">
        <v>1350</v>
      </c>
    </row>
    <row r="56" spans="1:6">
      <c s="4" r="A56" t="s">
        <v>1254</v>
      </c>
      <c s="4" r="D56" t="s">
        <v>1322</v>
      </c>
    </row>
    <row r="57" spans="1:6">
      <c s="4" r="A57" t="s">
        <v>1372</v>
      </c>
    </row>
    <row r="58" spans="1:6">
      <c s="3" r="A58" t="s">
        <v>1350</v>
      </c>
    </row>
    <row r="59" spans="1:6">
      <c s="4" r="A59" t="s">
        <v>1254</v>
      </c>
      <c s="4" r="D59" t="s">
        <v>1308</v>
      </c>
    </row>
    <row r="60" spans="1:6">
      <c s="4" r="A60" t="s">
        <v>1373</v>
      </c>
    </row>
    <row r="61" spans="1:6">
      <c s="3" r="A61" t="s">
        <v>1350</v>
      </c>
    </row>
    <row r="62" spans="1:6">
      <c s="4" r="A62" t="s">
        <v>1358</v>
      </c>
      <c s="7" r="D62" t="n">
        <v>2300</v>
      </c>
    </row>
    <row r="63" spans="1:6">
      <c s="4" r="A63" t="s">
        <v>1374</v>
      </c>
    </row>
    <row r="64" spans="1:6">
      <c s="3" r="A64" t="s">
        <v>1350</v>
      </c>
    </row>
    <row r="65" spans="1:6">
      <c s="4" r="A65" t="s">
        <v>1351</v>
      </c>
      <c s="7" r="B65" t="n">
        <v>21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375</v>
      </c>
      <c s="2" r="B1" t="s">
        <v>1</v>
      </c>
    </row>
    <row r="2" spans="1:5">
      <c s="2" r="B2" t="s">
        <v>2</v>
      </c>
      <c s="2" r="C2" t="s">
        <v>20</v>
      </c>
      <c s="2" r="D2" t="s">
        <v>21</v>
      </c>
      <c s="2" r="E2" t="s">
        <v>1376</v>
      </c>
    </row>
    <row r="3" spans="1:5">
      <c s="3" r="A3" t="s">
        <v>210</v>
      </c>
    </row>
    <row r="4" spans="1:5">
      <c s="4" r="A4" t="s">
        <v>1377</v>
      </c>
      <c s="8" r="B4" t="n">
        <v>0.67</v>
      </c>
      <c s="8" r="C4" t="n">
        <v>0.61</v>
      </c>
      <c s="8" r="D4" t="n">
        <v>0.55</v>
      </c>
    </row>
    <row r="5" spans="1:5">
      <c s="4" r="A5" t="s">
        <v>172</v>
      </c>
      <c s="6" r="B5" t="n">
        <v>75</v>
      </c>
      <c s="6" r="C5" t="n">
        <v>92</v>
      </c>
      <c s="6" r="D5" t="n">
        <v>77</v>
      </c>
    </row>
    <row r="6" spans="1:5">
      <c s="4" r="A6" t="s">
        <v>1378</v>
      </c>
      <c s="7" r="B6" t="n">
        <v>2883</v>
      </c>
      <c s="7" r="C6" t="n">
        <v>2728</v>
      </c>
      <c s="7" r="D6" t="n">
        <v>1532</v>
      </c>
    </row>
    <row r="7" spans="1:5">
      <c s="4" r="A7" t="s">
        <v>1379</v>
      </c>
      <c s="10" r="B7" t="n">
        <v>0.5</v>
      </c>
    </row>
    <row r="8" spans="1:5">
      <c s="4" r="A8" t="s">
        <v>1380</v>
      </c>
      <c s="7" r="B8" t="n">
        <v>2000</v>
      </c>
    </row>
    <row r="9" spans="1:5">
      <c s="4" r="A9" t="s">
        <v>1381</v>
      </c>
      <c s="7" r="E9" t="n">
        <v>10000</v>
      </c>
    </row>
    <row r="10" spans="1:5">
      <c s="3" r="A10" t="s">
        <v>1382</v>
      </c>
    </row>
    <row r="11" spans="1:5">
      <c s="4" r="A11" t="s">
        <v>1383</v>
      </c>
      <c s="6" r="B11" t="n">
        <v>14</v>
      </c>
      <c s="6" r="C11" t="n">
        <v>-66</v>
      </c>
      <c s="6" r="D11" t="n">
        <v>-239</v>
      </c>
    </row>
    <row r="12" spans="1:5">
      <c s="4" r="A12" t="s">
        <v>1384</v>
      </c>
      <c s="6" r="B12" t="n">
        <v>-6302</v>
      </c>
      <c s="6" r="C12" t="n">
        <v>-5881</v>
      </c>
    </row>
    <row r="13" spans="1:5">
      <c s="4" r="A13" t="s">
        <v>65</v>
      </c>
      <c s="6" r="B13" t="n">
        <v>-421</v>
      </c>
      <c s="6" r="C13" t="n">
        <v>-2103</v>
      </c>
      <c s="6" r="D13" t="n">
        <v>1781</v>
      </c>
    </row>
    <row r="14" spans="1:5">
      <c s="4" r="A14" t="s">
        <v>22</v>
      </c>
      <c s="6" r="B14" t="n">
        <v>51463</v>
      </c>
      <c s="6" r="C14" t="n">
        <v>56651</v>
      </c>
      <c s="6" r="D14" t="n">
        <v>55273</v>
      </c>
    </row>
    <row r="15" spans="1:5">
      <c s="4" r="A15" t="s">
        <v>25</v>
      </c>
      <c s="6" r="B15" t="n">
        <v>41524</v>
      </c>
      <c s="6" r="C15" t="n">
        <v>45431</v>
      </c>
      <c s="6" r="D15" t="n">
        <v>44754</v>
      </c>
    </row>
    <row r="16" spans="1:5">
      <c s="4" r="A16" t="s">
        <v>33</v>
      </c>
      <c s="6" r="B16" t="n">
        <v>-388</v>
      </c>
      <c s="6" r="C16" t="n">
        <v>-393</v>
      </c>
      <c s="6" r="D16" t="n">
        <v>-461</v>
      </c>
    </row>
    <row r="17" spans="1:5">
      <c s="4" r="A17" t="s">
        <v>34</v>
      </c>
      <c s="6" r="B17" t="n">
        <v>3532</v>
      </c>
      <c s="6" r="C17" t="n">
        <v>3863</v>
      </c>
      <c s="6" r="D17" t="n">
        <v>3055</v>
      </c>
    </row>
    <row r="18" spans="1:5">
      <c s="4" r="A18" t="s">
        <v>164</v>
      </c>
      <c s="6" r="B18" t="n">
        <v>-1312</v>
      </c>
      <c s="6" r="C18" t="n">
        <v>151</v>
      </c>
      <c s="6" r="D18" t="n">
        <v>106</v>
      </c>
    </row>
    <row r="19" spans="1:5">
      <c s="4" r="A19" t="s">
        <v>1385</v>
      </c>
    </row>
    <row r="20" spans="1:5">
      <c s="3" r="A20" t="s">
        <v>1382</v>
      </c>
    </row>
    <row r="21" spans="1:5">
      <c s="4" r="A21" t="s">
        <v>65</v>
      </c>
      <c s="6" r="B21" t="n">
        <v>-421</v>
      </c>
      <c s="6" r="C21" t="n">
        <v>-2103</v>
      </c>
      <c s="6" r="D21" t="n">
        <v>1781</v>
      </c>
    </row>
    <row r="22" spans="1:5">
      <c s="4" r="A22" t="s">
        <v>1386</v>
      </c>
    </row>
    <row r="23" spans="1:5">
      <c s="3" r="A23" t="s">
        <v>1382</v>
      </c>
    </row>
    <row r="24" spans="1:5">
      <c s="4" r="A24" t="s">
        <v>1387</v>
      </c>
      <c s="6" r="B24" t="n">
        <v>2</v>
      </c>
      <c s="6" r="C24" t="n">
        <v>-1</v>
      </c>
      <c s="6" r="D24" t="n">
        <v>-14</v>
      </c>
    </row>
    <row r="25" spans="1:5">
      <c s="4" r="A25" t="s">
        <v>1383</v>
      </c>
      <c s="6" r="B25" t="n">
        <v>2</v>
      </c>
      <c s="6" r="C25" t="n">
        <v>-1</v>
      </c>
      <c s="6" r="D25" t="n">
        <v>-14</v>
      </c>
    </row>
    <row r="26" spans="1:5">
      <c s="4" r="A26" t="s">
        <v>1388</v>
      </c>
      <c s="6" r="B26" t="n">
        <v>-15</v>
      </c>
      <c s="6" r="C26" t="n">
        <v>6</v>
      </c>
      <c s="6" r="D26" t="n">
        <v>38</v>
      </c>
    </row>
    <row r="27" spans="1:5">
      <c s="4" r="A27" t="s">
        <v>56</v>
      </c>
      <c s="6" r="C27" t="n">
        <v>-1</v>
      </c>
      <c s="6" r="D27" t="n">
        <v>-49</v>
      </c>
    </row>
    <row r="28" spans="1:5">
      <c s="4" r="A28" t="s">
        <v>1389</v>
      </c>
      <c s="6" r="B28" t="n">
        <v>-15</v>
      </c>
      <c s="6" r="C28" t="n">
        <v>5</v>
      </c>
      <c s="6" r="D28" t="n">
        <v>-11</v>
      </c>
    </row>
    <row r="29" spans="1:5">
      <c s="4" r="A29" t="s">
        <v>1390</v>
      </c>
    </row>
    <row r="30" spans="1:5">
      <c s="3" r="A30" t="s">
        <v>1382</v>
      </c>
    </row>
    <row r="31" spans="1:5">
      <c s="4" r="A31" t="s">
        <v>1387</v>
      </c>
      <c s="6" r="B31" t="n">
        <v>-294</v>
      </c>
      <c s="6" r="C31" t="n">
        <v>-174</v>
      </c>
      <c s="6" r="D31" t="n">
        <v>97</v>
      </c>
    </row>
    <row r="32" spans="1:5">
      <c s="4" r="A32" t="s">
        <v>1391</v>
      </c>
      <c s="6" r="B32" t="n">
        <v>368</v>
      </c>
      <c s="6" r="C32" t="n">
        <v>-18</v>
      </c>
      <c s="6" r="D32" t="n">
        <v>-49</v>
      </c>
    </row>
    <row r="33" spans="1:5">
      <c s="4" r="A33" t="s">
        <v>1383</v>
      </c>
      <c s="6" r="B33" t="n">
        <v>74</v>
      </c>
      <c s="6" r="C33" t="n">
        <v>-192</v>
      </c>
      <c s="6" r="D33" t="n">
        <v>48</v>
      </c>
    </row>
    <row r="34" spans="1:5">
      <c s="4" r="A34" t="s">
        <v>1388</v>
      </c>
      <c s="6" r="B34" t="n">
        <v>797</v>
      </c>
      <c s="6" r="C34" t="n">
        <v>163</v>
      </c>
      <c s="6" r="D34" t="n">
        <v>-146</v>
      </c>
    </row>
    <row r="35" spans="1:5">
      <c s="4" r="A35" t="s">
        <v>56</v>
      </c>
      <c s="6" r="B35" t="n">
        <v>-944</v>
      </c>
      <c s="6" r="C35" t="n">
        <v>133</v>
      </c>
      <c s="6" r="D35" t="n">
        <v>57</v>
      </c>
    </row>
    <row r="36" spans="1:5">
      <c s="4" r="A36" t="s">
        <v>1392</v>
      </c>
      <c s="6" r="B36" t="n">
        <v>-147</v>
      </c>
      <c s="6" r="C36" t="n">
        <v>296</v>
      </c>
      <c s="6" r="D36" t="n">
        <v>-89</v>
      </c>
    </row>
    <row r="37" spans="1:5">
      <c s="4" r="A37" t="s">
        <v>1231</v>
      </c>
    </row>
    <row r="38" spans="1:5">
      <c s="3" r="A38" t="s">
        <v>1382</v>
      </c>
    </row>
    <row r="39" spans="1:5">
      <c s="4" r="A39" t="s">
        <v>22</v>
      </c>
      <c s="6" r="B39" t="n">
        <v>-995</v>
      </c>
      <c s="6" r="C39" t="n">
        <v>17</v>
      </c>
      <c s="6" r="D39" t="n">
        <v>-2</v>
      </c>
    </row>
    <row r="40" spans="1:5">
      <c s="4" r="A40" t="s">
        <v>25</v>
      </c>
      <c s="6" r="B40" t="n">
        <v>156</v>
      </c>
      <c s="6" r="C40" t="n">
        <v>74</v>
      </c>
      <c s="6" r="D40" t="n">
        <v>164</v>
      </c>
    </row>
    <row r="41" spans="1:5">
      <c s="4" r="A41" t="s">
        <v>1232</v>
      </c>
      <c s="6" r="B41" t="n">
        <v>3</v>
      </c>
      <c s="6" r="D41" t="n">
        <v>-3</v>
      </c>
    </row>
    <row r="42" spans="1:5">
      <c s="4" r="A42" t="s">
        <v>33</v>
      </c>
      <c s="6" r="B42" t="n">
        <v>4</v>
      </c>
    </row>
    <row r="43" spans="1:5">
      <c s="4" r="A43" t="s">
        <v>34</v>
      </c>
      <c s="6" r="B43" t="n">
        <v>-832</v>
      </c>
      <c s="6" r="C43" t="n">
        <v>91</v>
      </c>
      <c s="6" r="D43" t="n">
        <v>159</v>
      </c>
    </row>
    <row r="44" spans="1:5">
      <c s="4" r="A44" t="s">
        <v>186</v>
      </c>
      <c s="6" r="B44" t="n">
        <v>-480</v>
      </c>
      <c s="6" r="C44" t="n">
        <v>60</v>
      </c>
      <c s="6" r="D44" t="n">
        <v>-53</v>
      </c>
    </row>
    <row r="45" spans="1:5">
      <c s="4" r="A45" t="s">
        <v>164</v>
      </c>
      <c s="6" r="B45" t="n">
        <v>-1312</v>
      </c>
      <c s="6" r="C45" t="n">
        <v>151</v>
      </c>
      <c s="6" r="D45" t="n">
        <v>106</v>
      </c>
    </row>
    <row r="46" spans="1:5">
      <c s="4" r="A46" t="s">
        <v>62</v>
      </c>
    </row>
    <row r="47" spans="1:5">
      <c s="3" r="A47" t="s">
        <v>1382</v>
      </c>
    </row>
    <row r="48" spans="1:5">
      <c s="4" r="A48" t="s">
        <v>1383</v>
      </c>
      <c s="6" r="B48" t="n">
        <v>11</v>
      </c>
      <c s="6" r="C48" t="n">
        <v>154</v>
      </c>
      <c s="6" r="D48" t="n">
        <v>-298</v>
      </c>
    </row>
    <row r="49" spans="1:5">
      <c s="4" r="A49" t="s">
        <v>1393</v>
      </c>
      <c s="6" r="B49" t="n">
        <v>21</v>
      </c>
      <c s="6" r="C49" t="n">
        <v>-2292</v>
      </c>
      <c s="6" r="D49" t="n">
        <v>2006</v>
      </c>
    </row>
    <row r="50" spans="1:5">
      <c s="4" r="A50" t="s">
        <v>59</v>
      </c>
    </row>
    <row r="51" spans="1:5">
      <c s="3" r="A51" t="s">
        <v>1382</v>
      </c>
    </row>
    <row r="52" spans="1:5">
      <c s="4" r="A52" t="s">
        <v>1383</v>
      </c>
      <c s="6" r="B52" t="n">
        <v>5</v>
      </c>
      <c s="6" r="C52" t="n">
        <v>181</v>
      </c>
      <c s="6" r="D52" t="n">
        <v>-258</v>
      </c>
    </row>
    <row r="53" spans="1:5">
      <c s="4" r="A53" t="s">
        <v>1394</v>
      </c>
      <c s="6" r="B53" t="n">
        <v>-543</v>
      </c>
      <c s="6" r="C53" t="n">
        <v>-2575</v>
      </c>
      <c s="6" r="D53" t="n">
        <v>1695</v>
      </c>
    </row>
    <row r="54" spans="1:5">
      <c s="4" r="A54" t="s">
        <v>60</v>
      </c>
    </row>
    <row r="55" spans="1:5">
      <c s="3" r="A55" t="s">
        <v>1382</v>
      </c>
    </row>
    <row r="56" spans="1:5">
      <c s="4" r="A56" t="s">
        <v>1391</v>
      </c>
      <c s="6" r="B56" t="n">
        <v>-18</v>
      </c>
      <c s="6" r="C56" t="n">
        <v>-18</v>
      </c>
      <c s="6" r="D56" t="n">
        <v>-35</v>
      </c>
    </row>
    <row r="57" spans="1:5">
      <c s="4" r="A57" t="s">
        <v>1394</v>
      </c>
      <c s="6" r="B57" t="n">
        <v>425</v>
      </c>
      <c s="6" r="C57" t="n">
        <v>241</v>
      </c>
      <c s="6" r="D57" t="n">
        <v>291</v>
      </c>
    </row>
    <row r="58" spans="1:5">
      <c s="4" r="A58" t="s">
        <v>61</v>
      </c>
    </row>
    <row r="59" spans="1:5">
      <c s="3" r="A59" t="s">
        <v>1382</v>
      </c>
    </row>
    <row r="60" spans="1:5">
      <c s="4" r="A60" t="s">
        <v>1383</v>
      </c>
      <c s="6" r="B60" t="n">
        <v>24</v>
      </c>
      <c s="6" r="C60" t="n">
        <v>-9</v>
      </c>
      <c s="6" r="D60" t="n">
        <v>-5</v>
      </c>
    </row>
    <row r="61" spans="1:5">
      <c s="4" r="A61" t="s">
        <v>1395</v>
      </c>
      <c s="6" r="B61" t="n">
        <v>139</v>
      </c>
      <c s="6" r="C61" t="n">
        <v>42</v>
      </c>
      <c s="6" r="D61" t="n">
        <v>20</v>
      </c>
    </row>
    <row r="62" spans="1:5">
      <c s="4" r="A62" t="s">
        <v>63</v>
      </c>
    </row>
    <row r="63" spans="1:5">
      <c s="3" r="A63" t="s">
        <v>1382</v>
      </c>
    </row>
    <row r="64" spans="1:5">
      <c s="4" r="A64" t="s">
        <v>1383</v>
      </c>
      <c s="6" r="B64" t="n">
        <v>-73</v>
      </c>
      <c s="6" r="C64" t="n">
        <v>-27</v>
      </c>
      <c s="6" r="D64" t="n">
        <v>25</v>
      </c>
    </row>
    <row r="65" spans="1:5">
      <c s="4" r="A65" t="s">
        <v>1396</v>
      </c>
      <c s="7" r="B65" t="n">
        <v>-280</v>
      </c>
      <c s="7" r="C65" t="n">
        <v>-112</v>
      </c>
      <c s="7" r="D65" t="n">
        <v>-12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21"/>
  </cols>
  <sheetData>
    <row r="1" spans="1:2">
      <c s="1" r="A1" t="s">
        <v>1397</v>
      </c>
      <c s="2" r="B1" t="s">
        <v>1</v>
      </c>
    </row>
    <row r="2" spans="1:2">
      <c s="2" r="B2" t="s">
        <v>578</v>
      </c>
    </row>
    <row r="3" spans="1:2">
      <c s="3" r="A3" t="s">
        <v>1398</v>
      </c>
    </row>
    <row r="4" spans="1:2">
      <c s="4" r="A4" t="s">
        <v>1399</v>
      </c>
      <c s="7" r="B4" t="n">
        <v>26731</v>
      </c>
    </row>
    <row r="5" spans="1:2">
      <c s="4" r="A5" t="s">
        <v>1399</v>
      </c>
      <c s="6" r="B5" t="n">
        <v>27768</v>
      </c>
    </row>
    <row r="6" spans="1:2">
      <c s="4" r="A6" t="s">
        <v>1386</v>
      </c>
    </row>
    <row r="7" spans="1:2">
      <c s="3" r="A7" t="s">
        <v>1398</v>
      </c>
    </row>
    <row r="8" spans="1:2">
      <c s="4" r="A8" t="s">
        <v>1399</v>
      </c>
      <c s="6" r="B8" t="n">
        <v>81</v>
      </c>
    </row>
    <row r="9" spans="1:2">
      <c s="4" r="A9" t="s">
        <v>1388</v>
      </c>
      <c s="6" r="B9" t="n">
        <v>-15</v>
      </c>
    </row>
    <row r="10" spans="1:2">
      <c s="4" r="A10" t="s">
        <v>1399</v>
      </c>
      <c s="6" r="B10" t="n">
        <v>66</v>
      </c>
    </row>
    <row r="11" spans="1:2">
      <c s="4" r="A11" t="s">
        <v>1400</v>
      </c>
      <c s="6" r="B11" t="n">
        <v>-55</v>
      </c>
    </row>
    <row r="12" spans="1:2">
      <c s="4" r="A12" t="s">
        <v>1390</v>
      </c>
    </row>
    <row r="13" spans="1:2">
      <c s="3" r="A13" t="s">
        <v>1398</v>
      </c>
    </row>
    <row r="14" spans="1:2">
      <c s="4" r="A14" t="s">
        <v>1399</v>
      </c>
      <c s="6" r="B14" t="n">
        <v>108</v>
      </c>
    </row>
    <row r="15" spans="1:2">
      <c s="4" r="A15" t="s">
        <v>1388</v>
      </c>
      <c s="6" r="B15" t="n">
        <v>797</v>
      </c>
    </row>
    <row r="16" spans="1:2">
      <c s="4" r="A16" t="s">
        <v>1401</v>
      </c>
      <c s="6" r="B16" t="n">
        <v>-944</v>
      </c>
    </row>
    <row r="17" spans="1:2">
      <c s="4" r="A17" t="s">
        <v>1399</v>
      </c>
      <c s="6" r="B17" t="n">
        <v>-39</v>
      </c>
    </row>
    <row r="18" spans="1:2">
      <c s="4" r="A18" t="s">
        <v>1400</v>
      </c>
      <c s="6" r="B18" t="n">
        <v>-68</v>
      </c>
    </row>
    <row r="19" spans="1:2">
      <c s="4" r="A19" t="s">
        <v>62</v>
      </c>
    </row>
    <row r="20" spans="1:2">
      <c s="3" r="A20" t="s">
        <v>1398</v>
      </c>
    </row>
    <row r="21" spans="1:2">
      <c s="4" r="A21" t="s">
        <v>1399</v>
      </c>
      <c s="6" r="B21" t="n">
        <v>-5376</v>
      </c>
    </row>
    <row r="22" spans="1:2">
      <c s="4" r="A22" t="s">
        <v>1388</v>
      </c>
      <c s="6" r="B22" t="n">
        <v>-404</v>
      </c>
    </row>
    <row r="23" spans="1:2">
      <c s="4" r="A23" t="s">
        <v>1401</v>
      </c>
      <c s="6" r="B23" t="n">
        <v>425</v>
      </c>
    </row>
    <row r="24" spans="1:2">
      <c s="4" r="A24" t="s">
        <v>1399</v>
      </c>
      <c s="6" r="B24" t="n">
        <v>-5355</v>
      </c>
    </row>
    <row r="25" spans="1:2">
      <c s="4" r="A25" t="s">
        <v>1400</v>
      </c>
      <c s="6" r="B25" t="n">
        <v>4230</v>
      </c>
    </row>
    <row r="26" spans="1:2">
      <c s="4" r="A26" t="s">
        <v>63</v>
      </c>
    </row>
    <row r="27" spans="1:2">
      <c s="3" r="A27" t="s">
        <v>1398</v>
      </c>
    </row>
    <row r="28" spans="1:2">
      <c s="4" r="A28" t="s">
        <v>1399</v>
      </c>
      <c s="6" r="B28" t="n">
        <v>-694</v>
      </c>
    </row>
    <row r="29" spans="1:2">
      <c s="4" r="A29" t="s">
        <v>1388</v>
      </c>
      <c s="6" r="B29" t="n">
        <v>-280</v>
      </c>
    </row>
    <row r="30" spans="1:2">
      <c s="4" r="A30" t="s">
        <v>1399</v>
      </c>
      <c s="6" r="B30" t="n">
        <v>-974</v>
      </c>
    </row>
    <row r="31" spans="1:2">
      <c s="4" r="A31" t="s">
        <v>1400</v>
      </c>
      <c s="6" r="B31" t="n">
        <v>974</v>
      </c>
    </row>
    <row r="32" spans="1:2">
      <c s="4" r="A32" t="s">
        <v>162</v>
      </c>
    </row>
    <row r="33" spans="1:2">
      <c s="3" r="A33" t="s">
        <v>1398</v>
      </c>
    </row>
    <row r="34" spans="1:2">
      <c s="4" r="A34" t="s">
        <v>1399</v>
      </c>
      <c s="6" r="B34" t="n">
        <v>-5881</v>
      </c>
    </row>
    <row r="35" spans="1:2">
      <c s="4" r="A35" t="s">
        <v>1388</v>
      </c>
      <c s="6" r="B35" t="n">
        <v>98</v>
      </c>
    </row>
    <row r="36" spans="1:2">
      <c s="4" r="A36" t="s">
        <v>1401</v>
      </c>
      <c s="6" r="B36" t="n">
        <v>-519</v>
      </c>
    </row>
    <row r="37" spans="1:2">
      <c s="4" r="A37" t="s">
        <v>1399</v>
      </c>
      <c s="6" r="B37" t="n">
        <v>-6302</v>
      </c>
    </row>
    <row r="38" spans="1:2">
      <c s="4" r="A38" t="s">
        <v>1400</v>
      </c>
      <c s="7" r="B38" t="n">
        <v>50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02</v>
      </c>
      <c s="2" r="B1" t="s">
        <v>1</v>
      </c>
    </row>
    <row r="2" spans="1:4">
      <c s="2" r="B2" t="s">
        <v>2</v>
      </c>
      <c s="2" r="C2" t="s">
        <v>20</v>
      </c>
      <c s="2" r="D2" t="s">
        <v>21</v>
      </c>
    </row>
    <row r="3" spans="1:4">
      <c s="3" r="A3" t="s">
        <v>1403</v>
      </c>
    </row>
    <row r="4" spans="1:4">
      <c s="4" r="A4" t="s">
        <v>36</v>
      </c>
      <c s="7" r="B4" t="n">
        <v>3718</v>
      </c>
      <c s="7" r="C4" t="n">
        <v>2924</v>
      </c>
      <c s="7" r="D4" t="n">
        <v>2460</v>
      </c>
    </row>
    <row r="5" spans="1:4">
      <c s="4" r="A5" t="s">
        <v>37</v>
      </c>
      <c s="6" r="B5" t="n">
        <v>836</v>
      </c>
      <c s="6" r="C5" t="n">
        <v>2089</v>
      </c>
      <c s="6" r="D5" t="n">
        <v>2653</v>
      </c>
    </row>
    <row r="6" spans="1:4">
      <c s="4" r="A6" t="s">
        <v>38</v>
      </c>
      <c s="7" r="B6" t="n">
        <v>4554</v>
      </c>
      <c s="7" r="C6" t="n">
        <v>5013</v>
      </c>
      <c s="7" r="D6" t="n">
        <v>5113</v>
      </c>
    </row>
    <row r="7" spans="1:4">
      <c s="3" r="A7" t="s">
        <v>1404</v>
      </c>
    </row>
    <row r="8" spans="1:4">
      <c s="4" r="A8" t="s">
        <v>1405</v>
      </c>
      <c s="6" r="B8" t="n">
        <v>1814000000</v>
      </c>
      <c s="6" r="C8" t="n">
        <v>1882000000</v>
      </c>
      <c s="6" r="D8" t="n">
        <v>1934000000</v>
      </c>
    </row>
    <row r="9" spans="1:4">
      <c s="4" r="A9" t="s">
        <v>1406</v>
      </c>
      <c s="6" r="B9" t="n">
        <v>22000000</v>
      </c>
      <c s="6" r="C9" t="n">
        <v>30000000</v>
      </c>
      <c s="6" r="D9" t="n">
        <v>16000000</v>
      </c>
    </row>
    <row r="10" spans="1:4">
      <c s="4" r="A10" t="s">
        <v>1407</v>
      </c>
      <c s="6" r="B10" t="n">
        <v>1836000000</v>
      </c>
      <c s="6" r="C10" t="n">
        <v>1912000000</v>
      </c>
      <c s="6" r="D10" t="n">
        <v>1950000000</v>
      </c>
    </row>
    <row r="11" spans="1:4">
      <c s="3" r="A11" t="s">
        <v>39</v>
      </c>
    </row>
    <row r="12" spans="1:4">
      <c s="4" r="A12" t="s">
        <v>40</v>
      </c>
      <c s="8" r="B12" t="n">
        <v>2.05</v>
      </c>
      <c s="8" r="C12" t="n">
        <v>1.55</v>
      </c>
      <c s="8" r="D12" t="n">
        <v>1.27</v>
      </c>
    </row>
    <row r="13" spans="1:4">
      <c s="4" r="A13" t="s">
        <v>41</v>
      </c>
      <c s="9" r="B13" t="n">
        <v>0.46</v>
      </c>
      <c s="9" r="C13" t="n">
        <v>1.11</v>
      </c>
      <c s="9" r="D13" t="n">
        <v>1.37</v>
      </c>
    </row>
    <row r="14" spans="1:4">
      <c s="4" r="A14" t="s">
        <v>42</v>
      </c>
      <c s="9" r="B14" t="n">
        <v>2.51</v>
      </c>
      <c s="9" r="C14" t="n">
        <v>2.66</v>
      </c>
      <c s="9" r="D14" t="n">
        <v>2.64</v>
      </c>
    </row>
    <row r="15" spans="1:4">
      <c s="3" r="A15" t="s">
        <v>43</v>
      </c>
    </row>
    <row r="16" spans="1:4">
      <c s="4" r="A16" t="s">
        <v>40</v>
      </c>
      <c s="9" r="B16" t="n">
        <v>2.02</v>
      </c>
      <c s="9" r="C16" t="n">
        <v>1.53</v>
      </c>
      <c s="9" r="D16" t="n">
        <v>1.26</v>
      </c>
    </row>
    <row r="17" spans="1:4">
      <c s="4" r="A17" t="s">
        <v>41</v>
      </c>
      <c s="9" r="B17" t="n">
        <v>0.46</v>
      </c>
      <c s="9" r="C17" t="n">
        <v>1.09</v>
      </c>
      <c s="9" r="D17" t="n">
        <v>1.36</v>
      </c>
    </row>
    <row r="18" spans="1:4">
      <c s="4" r="A18" t="s">
        <v>44</v>
      </c>
      <c s="8" r="B18" t="n">
        <v>2.48</v>
      </c>
      <c s="8" r="C18" t="n">
        <v>2.62</v>
      </c>
      <c s="8" r="D18" t="n">
        <v>2.62</v>
      </c>
    </row>
    <row r="19" spans="1:4">
      <c s="4" r="A19" t="s">
        <v>1408</v>
      </c>
      <c s="6" r="B19" t="n">
        <v>23000000</v>
      </c>
      <c s="6" r="C19" t="n">
        <v>26000000</v>
      </c>
      <c s="6" r="D19" t="n">
        <v>52000000</v>
      </c>
    </row>
    <row r="20" spans="1:4">
      <c s="4" r="A20" t="s">
        <v>1409</v>
      </c>
      <c s="6" r="B20"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S40"/>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5"/>
    <col customWidth="1" max="5" min="5" width="21"/>
    <col customWidth="1" max="6" min="6" width="21"/>
    <col customWidth="1" max="7" min="7" width="18"/>
    <col customWidth="1" max="8" min="8" width="21"/>
    <col customWidth="1" max="9" min="9" width="21"/>
    <col customWidth="1" max="10" min="10" width="21"/>
    <col customWidth="1" max="11" min="11" width="22"/>
    <col customWidth="1" max="12" min="12" width="25"/>
    <col customWidth="1" max="13" min="13" width="21"/>
    <col customWidth="1" max="14" min="14" width="21"/>
    <col customWidth="1" max="15" min="15" width="18"/>
    <col customWidth="1" max="16" min="16" width="18"/>
    <col customWidth="1" max="17" min="17" width="18"/>
    <col customWidth="1" max="18" min="18" width="21"/>
    <col customWidth="1" max="19" min="19" width="21"/>
  </cols>
  <sheetData>
    <row r="1" spans="1:19">
      <c s="1" r="A1" t="s">
        <v>1410</v>
      </c>
      <c s="2" r="B1" t="s">
        <v>1411</v>
      </c>
      <c s="2" r="C1" t="s">
        <v>1412</v>
      </c>
      <c s="2" r="D1" t="s">
        <v>1413</v>
      </c>
      <c s="2" r="E1" t="s">
        <v>1414</v>
      </c>
      <c s="2" r="F1" t="s">
        <v>1415</v>
      </c>
      <c s="2" r="G1" t="s">
        <v>1416</v>
      </c>
      <c s="2" r="H1" t="s">
        <v>1417</v>
      </c>
      <c s="2" r="I1" t="s">
        <v>1418</v>
      </c>
      <c s="2" r="J1" t="s">
        <v>1419</v>
      </c>
      <c s="2" r="K1" t="s">
        <v>1420</v>
      </c>
      <c s="2" r="L1" t="s">
        <v>1421</v>
      </c>
      <c s="2" r="M1" t="s">
        <v>1422</v>
      </c>
      <c s="2" r="N1" t="s">
        <v>578</v>
      </c>
      <c s="2" r="O1" t="s">
        <v>1423</v>
      </c>
      <c s="2" r="P1" t="s">
        <v>1424</v>
      </c>
      <c s="2" r="Q1" t="s">
        <v>1425</v>
      </c>
      <c s="2" r="R1" t="s">
        <v>1426</v>
      </c>
      <c s="2" r="S1" t="s">
        <v>1427</v>
      </c>
    </row>
    <row r="2" spans="1:19">
      <c s="3" r="A2" t="s">
        <v>214</v>
      </c>
    </row>
    <row r="3" spans="1:19">
      <c s="4" r="A3" t="s">
        <v>1428</v>
      </c>
      <c s="7" r="N3" t="n">
        <v>0</v>
      </c>
    </row>
    <row r="4" spans="1:19">
      <c s="4" r="A4" t="s">
        <v>1429</v>
      </c>
      <c s="6" r="O4" t="n">
        <v>7</v>
      </c>
    </row>
    <row r="5" spans="1:19">
      <c s="3" r="A5" t="s">
        <v>1430</v>
      </c>
    </row>
    <row r="6" spans="1:19">
      <c s="4" r="A6" t="s">
        <v>1431</v>
      </c>
      <c s="6" r="K6" t="n">
        <v>12</v>
      </c>
    </row>
    <row r="7" spans="1:19">
      <c s="4" r="A7" t="s">
        <v>1432</v>
      </c>
    </row>
    <row r="8" spans="1:19">
      <c s="3" r="A8" t="s">
        <v>214</v>
      </c>
    </row>
    <row r="9" spans="1:19">
      <c s="4" r="A9" t="s">
        <v>1433</v>
      </c>
      <c s="6" r="B9" t="n">
        <v>2</v>
      </c>
    </row>
    <row r="10" spans="1:19">
      <c s="4" r="A10" t="s">
        <v>1429</v>
      </c>
      <c s="6" r="P10" t="n">
        <v>8</v>
      </c>
    </row>
    <row r="11" spans="1:19">
      <c s="4" r="A11" t="s">
        <v>1434</v>
      </c>
    </row>
    <row r="12" spans="1:19">
      <c s="3" r="A12" t="s">
        <v>214</v>
      </c>
    </row>
    <row r="13" spans="1:19">
      <c s="4" r="A13" t="s">
        <v>1435</v>
      </c>
      <c s="7" r="I13" t="n">
        <v>370</v>
      </c>
    </row>
    <row r="14" spans="1:19">
      <c s="4" r="A14" t="s">
        <v>1436</v>
      </c>
      <c s="7" r="J14" t="n">
        <v>16</v>
      </c>
    </row>
    <row r="15" spans="1:19">
      <c s="4" r="A15" t="s">
        <v>1437</v>
      </c>
    </row>
    <row r="16" spans="1:19">
      <c s="3" r="A16" t="s">
        <v>214</v>
      </c>
    </row>
    <row r="17" spans="1:19">
      <c s="4" r="A17" t="s">
        <v>1438</v>
      </c>
      <c s="7" r="R17" t="n">
        <v>17</v>
      </c>
      <c s="7" r="S17" t="n">
        <v>386</v>
      </c>
    </row>
    <row r="18" spans="1:19">
      <c s="4" r="A18" t="s">
        <v>1439</v>
      </c>
      <c s="7" r="R18" t="n">
        <v>7</v>
      </c>
      <c s="7" r="S18" t="n">
        <v>9</v>
      </c>
    </row>
    <row r="19" spans="1:19">
      <c s="4" r="A19" t="s">
        <v>1440</v>
      </c>
      <c s="7" r="F19" t="n">
        <v>10</v>
      </c>
    </row>
    <row r="20" spans="1:19">
      <c s="4" r="A20" t="s">
        <v>1441</v>
      </c>
      <c s="7" r="H20" t="n">
        <v>3</v>
      </c>
    </row>
    <row r="21" spans="1:19">
      <c s="4" r="A21" t="s">
        <v>1442</v>
      </c>
      <c s="7" r="E21" t="n">
        <v>24</v>
      </c>
    </row>
    <row r="22" spans="1:19">
      <c s="4" r="A22" t="s">
        <v>1443</v>
      </c>
    </row>
    <row r="23" spans="1:19">
      <c s="3" r="A23" t="s">
        <v>214</v>
      </c>
    </row>
    <row r="24" spans="1:19">
      <c s="4" r="A24" t="s">
        <v>1444</v>
      </c>
      <c s="11" r="M24" t="n">
        <v>35</v>
      </c>
    </row>
    <row r="25" spans="1:19">
      <c s="4" r="A25" t="s">
        <v>1445</v>
      </c>
    </row>
    <row r="26" spans="1:19">
      <c s="3" r="A26" t="s">
        <v>214</v>
      </c>
    </row>
    <row r="27" spans="1:19">
      <c s="4" r="A27" t="s">
        <v>1446</v>
      </c>
      <c s="6" r="Q27" t="n">
        <v>7</v>
      </c>
    </row>
    <row r="28" spans="1:19">
      <c s="4" r="A28" t="s">
        <v>1447</v>
      </c>
      <c s="6" r="L28" t="n">
        <v>1</v>
      </c>
    </row>
    <row r="29" spans="1:19">
      <c s="4" r="A29" t="s">
        <v>1448</v>
      </c>
      <c s="6" r="G29" t="n">
        <v>3</v>
      </c>
    </row>
    <row r="30" spans="1:19">
      <c s="4" r="A30" t="s">
        <v>1449</v>
      </c>
    </row>
    <row r="31" spans="1:19">
      <c s="3" r="A31" t="s">
        <v>214</v>
      </c>
    </row>
    <row r="32" spans="1:19">
      <c s="4" r="A32" t="s">
        <v>1435</v>
      </c>
      <c s="7" r="D32" t="n">
        <v>5000</v>
      </c>
    </row>
    <row r="33" spans="1:19">
      <c s="4" r="A33" t="s">
        <v>1450</v>
      </c>
      <c s="6" r="D33" t="n">
        <v>2</v>
      </c>
    </row>
    <row r="34" spans="1:19">
      <c s="4" r="A34" t="s">
        <v>1451</v>
      </c>
    </row>
    <row r="35" spans="1:19">
      <c s="3" r="A35" t="s">
        <v>214</v>
      </c>
    </row>
    <row r="36" spans="1:19">
      <c s="4" r="A36" t="s">
        <v>1435</v>
      </c>
      <c s="7" r="C36" t="n">
        <v>160</v>
      </c>
    </row>
    <row r="37" spans="1:19">
      <c s="4" r="A37" t="s">
        <v>1452</v>
      </c>
    </row>
    <row r="38" spans="1:19">
      <c s="3" r="A38" t="s">
        <v>214</v>
      </c>
    </row>
    <row r="39" spans="1:19">
      <c s="4" r="A39" t="s">
        <v>1453</v>
      </c>
      <c s="7" r="L39" t="n">
        <v>8800</v>
      </c>
    </row>
    <row r="40" spans="1:19">
      <c s="4" r="A40" t="s">
        <v>1454</v>
      </c>
      <c s="6" r="D40" t="n">
        <v>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55</v>
      </c>
      <c s="2" r="B1" t="s">
        <v>1</v>
      </c>
    </row>
    <row r="2" spans="1:3">
      <c s="2" r="B2" t="s">
        <v>2</v>
      </c>
      <c s="2" r="C2" t="s">
        <v>20</v>
      </c>
    </row>
    <row r="3" spans="1:3">
      <c s="3" r="A3" t="s">
        <v>1456</v>
      </c>
    </row>
    <row r="4" spans="1:3">
      <c s="4" r="A4" t="s">
        <v>984</v>
      </c>
      <c s="7" r="B4" t="n">
        <v>1385</v>
      </c>
      <c s="7" r="C4" t="n">
        <v>1424</v>
      </c>
    </row>
    <row r="5" spans="1:3">
      <c s="4" r="A5" t="s">
        <v>1457</v>
      </c>
      <c s="6" r="B5" t="n">
        <v>1134</v>
      </c>
      <c s="6" r="C5" t="n">
        <v>1365</v>
      </c>
    </row>
    <row r="6" spans="1:3">
      <c s="4" r="A6" t="s">
        <v>1458</v>
      </c>
      <c s="6" r="B6" t="n">
        <v>-16</v>
      </c>
      <c s="6" r="C6" t="n">
        <v>23</v>
      </c>
    </row>
    <row r="7" spans="1:3">
      <c s="4" r="A7" t="s">
        <v>1459</v>
      </c>
      <c s="6" r="B7" t="n">
        <v>-1319</v>
      </c>
      <c s="6" r="C7" t="n">
        <v>-1427</v>
      </c>
    </row>
    <row r="8" spans="1:3">
      <c s="4" r="A8" t="s">
        <v>991</v>
      </c>
      <c s="7" r="B8" t="n">
        <v>1184</v>
      </c>
      <c s="7" r="C8" t="n">
        <v>13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460</v>
      </c>
      <c s="2" r="B1" t="s">
        <v>1</v>
      </c>
    </row>
    <row r="2" spans="1:4">
      <c s="2" r="B2" t="s">
        <v>2</v>
      </c>
      <c s="2" r="C2" t="s">
        <v>20</v>
      </c>
      <c s="2" r="D2" t="s">
        <v>21</v>
      </c>
    </row>
    <row r="3" spans="1:4">
      <c s="3" r="A3" t="s">
        <v>218</v>
      </c>
    </row>
    <row r="4" spans="1:4">
      <c s="4" r="A4" t="s">
        <v>1461</v>
      </c>
      <c s="7" r="B4" t="n">
        <v>200</v>
      </c>
      <c s="7" r="C4" t="n">
        <v>200</v>
      </c>
      <c s="7" r="D4" t="n">
        <v>200</v>
      </c>
    </row>
    <row r="5" spans="1:4">
      <c s="3" r="A5" t="s">
        <v>1462</v>
      </c>
    </row>
    <row r="6" spans="1:4">
      <c s="6" r="A6" t="n">
        <v>2016</v>
      </c>
      <c s="6" r="B6" t="n">
        <v>126</v>
      </c>
    </row>
    <row r="7" spans="1:4">
      <c s="6" r="A7" t="n">
        <v>2017</v>
      </c>
      <c s="6" r="B7" t="n">
        <v>107</v>
      </c>
    </row>
    <row r="8" spans="1:4">
      <c s="6" r="A8" t="n">
        <v>2018</v>
      </c>
      <c s="6" r="B8" t="n">
        <v>74</v>
      </c>
    </row>
    <row r="9" spans="1:4">
      <c s="6" r="A9" t="n">
        <v>2019</v>
      </c>
      <c s="6" r="B9" t="n">
        <v>53</v>
      </c>
    </row>
    <row r="10" spans="1:4">
      <c s="6" r="A10" t="n">
        <v>2020</v>
      </c>
      <c s="6" r="B10" t="n">
        <v>35</v>
      </c>
    </row>
    <row r="11" spans="1:4">
      <c s="4" r="A11" t="s">
        <v>1335</v>
      </c>
      <c s="6" r="B11" t="n">
        <v>90</v>
      </c>
    </row>
    <row r="12" spans="1:4">
      <c s="4" r="A12" t="s">
        <v>1463</v>
      </c>
      <c s="6" r="B12" t="n">
        <v>-118</v>
      </c>
    </row>
    <row r="13" spans="1:4">
      <c s="4" r="A13" t="s">
        <v>164</v>
      </c>
      <c s="6" r="B13" t="n">
        <v>367</v>
      </c>
    </row>
    <row r="14" spans="1:4">
      <c s="3" r="A14" t="s">
        <v>1464</v>
      </c>
    </row>
    <row r="15" spans="1:4">
      <c s="4" r="A15" t="s">
        <v>1465</v>
      </c>
      <c s="6" r="B15" t="n">
        <v>915</v>
      </c>
    </row>
    <row r="16" spans="1:4">
      <c s="4" r="A16" t="s">
        <v>1466</v>
      </c>
      <c s="6" r="B16" t="n">
        <v>649</v>
      </c>
    </row>
    <row r="17" spans="1:4">
      <c s="4" r="A17" t="s">
        <v>1467</v>
      </c>
      <c s="6" r="B17" t="n">
        <v>69</v>
      </c>
    </row>
    <row r="18" spans="1:4">
      <c s="4" r="A18" t="s">
        <v>1468</v>
      </c>
      <c s="6" r="B18" t="n">
        <v>69</v>
      </c>
    </row>
    <row r="19" spans="1:4">
      <c s="4" r="A19" t="s">
        <v>1469</v>
      </c>
      <c s="6" r="B19" t="n">
        <v>42</v>
      </c>
    </row>
    <row r="20" spans="1:4">
      <c s="4" r="A20" t="s">
        <v>1470</v>
      </c>
      <c s="6" r="B20" t="n">
        <v>38</v>
      </c>
    </row>
    <row r="21" spans="1:4">
      <c s="4" r="A21" t="s">
        <v>1471</v>
      </c>
      <c s="6" r="B21" t="n">
        <v>48</v>
      </c>
    </row>
    <row r="22" spans="1:4">
      <c s="4" r="A22" t="s">
        <v>1472</v>
      </c>
      <c s="7" r="B22" t="n">
        <v>9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Earn</vt:lpstr>
      <vt:lpstr>Consolidated Statements of Comp</vt:lpstr>
      <vt:lpstr>Consolidated Balance Sheets</vt:lpstr>
      <vt:lpstr>Consolidated Condensed Balance </vt:lpstr>
      <vt:lpstr>Consolidated Statements of Cash</vt:lpstr>
      <vt:lpstr>Consolidated Statements of Stoc</vt:lpstr>
      <vt:lpstr>Overview and Summary of Signifi</vt:lpstr>
      <vt:lpstr>Discontinued Operations</vt:lpstr>
      <vt:lpstr>Segment Information</vt:lpstr>
      <vt:lpstr>Restructuring.</vt:lpstr>
      <vt:lpstr>Retirement and Post-Retirement </vt:lpstr>
      <vt:lpstr>Stock-Based Compensation</vt:lpstr>
      <vt:lpstr>Taxes on Earnings</vt:lpstr>
      <vt:lpstr>Balance Sheet Details</vt:lpstr>
      <vt:lpstr>Goodwill</vt:lpstr>
      <vt:lpstr>Fair Value</vt:lpstr>
      <vt:lpstr>Financial Instruments</vt:lpstr>
      <vt:lpstr>Borrowings</vt:lpstr>
      <vt:lpstr>Stockholders' Equity</vt:lpstr>
      <vt:lpstr>Net Earnings Per Share</vt:lpstr>
      <vt:lpstr>Litigation and Contingencies</vt:lpstr>
      <vt:lpstr>Guarantees, Indemnifications an</vt:lpstr>
      <vt:lpstr>Commitments</vt:lpstr>
      <vt:lpstr>Overview and Summary of Signi25</vt:lpstr>
      <vt:lpstr>Discontinued Operations (Tables</vt:lpstr>
      <vt:lpstr>Segment Information (Tables)</vt:lpstr>
      <vt:lpstr>Restructuring (Tables)</vt:lpstr>
      <vt:lpstr>Retirement and Post-Retiremen29</vt:lpstr>
      <vt:lpstr>Stock-Based Compensation (Table</vt:lpstr>
      <vt:lpstr>Taxes on Earnings (Tables)</vt:lpstr>
      <vt:lpstr>Balance Sheet Details (Table)</vt:lpstr>
      <vt:lpstr>Goodwill (Tables)</vt:lpstr>
      <vt:lpstr>Fair Value (Tables)</vt:lpstr>
      <vt:lpstr>Financial Instruments (Tables)</vt:lpstr>
      <vt:lpstr>Borrowings (Tables)</vt:lpstr>
      <vt:lpstr>Stockholders' Equity (Tables)</vt:lpstr>
      <vt:lpstr>Net Earnings Per Share (Tables)</vt:lpstr>
      <vt:lpstr>Guarantees, Indemnifications 39</vt:lpstr>
      <vt:lpstr>Commitments (Tables)</vt:lpstr>
      <vt:lpstr>Overview and Summary of Signi41</vt:lpstr>
      <vt:lpstr>Overview and Summary of Signi42</vt:lpstr>
      <vt:lpstr>Overview and Summary of Signi43</vt:lpstr>
      <vt:lpstr>Discontinued Operations (Detail</vt:lpstr>
      <vt:lpstr>Segment Information (Detail)</vt:lpstr>
      <vt:lpstr>Segment Information (Detail 2)</vt:lpstr>
      <vt:lpstr>Segment Information (Detail 3)</vt:lpstr>
      <vt:lpstr>Segment Information (Details 4)</vt:lpstr>
      <vt:lpstr>Restructuring (Details)</vt:lpstr>
      <vt:lpstr>Retirement and Post-Retiremen50</vt:lpstr>
      <vt:lpstr>Retirement and Post-Retiremen51</vt:lpstr>
      <vt:lpstr>Retirement and Post-Retiremen52</vt:lpstr>
      <vt:lpstr>Retirement and Post-Retiremen53</vt:lpstr>
      <vt:lpstr>Retirement and Post-Retiremen54</vt:lpstr>
      <vt:lpstr>Retirement and Post-Retiremen55</vt:lpstr>
      <vt:lpstr>Stock-Based Compensation (Detai</vt:lpstr>
      <vt:lpstr>Stock-Based Compensation (Det57</vt:lpstr>
      <vt:lpstr>Stock-Based Compensation (Det58</vt:lpstr>
      <vt:lpstr>Taxes on Earnings (Details)</vt:lpstr>
      <vt:lpstr>Taxes on Earnings (Detail 2)</vt:lpstr>
      <vt:lpstr>Taxes on Earnings (Detail 3)</vt:lpstr>
      <vt:lpstr>Taxes on Earnings (Detail 4)</vt:lpstr>
      <vt:lpstr>Taxes on Earnings (Detail 5)</vt:lpstr>
      <vt:lpstr>Taxes on Earning (Details 6)</vt:lpstr>
      <vt:lpstr>Taxes on Earnings (Detail 7)</vt:lpstr>
      <vt:lpstr>Taxes on Earnings (Detail 8)</vt:lpstr>
      <vt:lpstr>Balance Sheet Details (Detail)</vt:lpstr>
      <vt:lpstr>Balance Sheet Details (Detail 2</vt:lpstr>
      <vt:lpstr>Goodwill (Details)</vt:lpstr>
      <vt:lpstr>Fair Value (Details)</vt:lpstr>
      <vt:lpstr>Financial Instruments (Details)</vt:lpstr>
      <vt:lpstr>Financial Instruments (Detail 2</vt:lpstr>
      <vt:lpstr>Financial Instruments (Detail 3</vt:lpstr>
      <vt:lpstr>Financial Instruments (Details </vt:lpstr>
      <vt:lpstr>Financial Instruments (Detail 5</vt:lpstr>
      <vt:lpstr>Borrowings (Details)</vt:lpstr>
      <vt:lpstr>Borrowings (Details 2)</vt:lpstr>
      <vt:lpstr>Borrowings (Details 3)</vt:lpstr>
      <vt:lpstr>Borrowings (Details 4)</vt:lpstr>
      <vt:lpstr>Stockholders' Equity (Details)</vt:lpstr>
      <vt:lpstr>Stockholders' Equity (Details 2</vt:lpstr>
      <vt:lpstr>Net Earnings Per Share (Details</vt:lpstr>
      <vt:lpstr>Litigation and Contingencies (D</vt:lpstr>
      <vt:lpstr>Guarantees, Indemnifications 84</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46:05Z</dcterms:created>
  <dcterms:modified xmlns:dcterms="http://purl.org/dc/terms/" xmlns:xsi="http://www.w3.org/2001/XMLSchema-instance" xsi:type="dcterms:W3CDTF">2016-04-27T16:46:05Z</dcterms:modified>
  <dc:title xmlns:dc="http://purl.org/dc/elements/1.1/">Untitled</dc:title>
  <dc:description xmlns:dc="http://purl.org/dc/elements/1.1/"/>
  <dc:subject xmlns:dc="http://purl.org/dc/elements/1.1/"/>
  <cp:keywords/>
  <cp:category/>
</cp:coreProperties>
</file>